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OPERATIONS AND GOING " sheetId="7" state="visible" r:id="rId7"/>
    <sheet xmlns:r="http://schemas.openxmlformats.org/officeDocument/2006/relationships" name="STATEMENT OF COMPLIANCE AND SUM" sheetId="8" state="visible" r:id="rId8"/>
    <sheet xmlns:r="http://schemas.openxmlformats.org/officeDocument/2006/relationships" name="INVESTMENTS" sheetId="9" state="visible" r:id="rId9"/>
    <sheet xmlns:r="http://schemas.openxmlformats.org/officeDocument/2006/relationships" name="RECEIVABLES" sheetId="10" state="visible" r:id="rId10"/>
    <sheet xmlns:r="http://schemas.openxmlformats.org/officeDocument/2006/relationships" name="RESTRICTED CASH" sheetId="11" state="visible" r:id="rId11"/>
    <sheet xmlns:r="http://schemas.openxmlformats.org/officeDocument/2006/relationships" name="PROPERTY AND EQUIPMENT" sheetId="12" state="visible" r:id="rId12"/>
    <sheet xmlns:r="http://schemas.openxmlformats.org/officeDocument/2006/relationships" name="NOTES RECEIVABLE" sheetId="13" state="visible" r:id="rId13"/>
    <sheet xmlns:r="http://schemas.openxmlformats.org/officeDocument/2006/relationships" name="INVESTMENTS IN ASSOCIATED COMPA" sheetId="14" state="visible" r:id="rId14"/>
    <sheet xmlns:r="http://schemas.openxmlformats.org/officeDocument/2006/relationships" name="EXPLORATION AND EVALUATION ASSE" sheetId="15" state="visible" r:id="rId15"/>
    <sheet xmlns:r="http://schemas.openxmlformats.org/officeDocument/2006/relationships" name="ROYALTY INTEREST" sheetId="16" state="visible" r:id="rId16"/>
    <sheet xmlns:r="http://schemas.openxmlformats.org/officeDocument/2006/relationships" name="RECLAMATION BONDS" sheetId="17" state="visible" r:id="rId17"/>
    <sheet xmlns:r="http://schemas.openxmlformats.org/officeDocument/2006/relationships" name="GOODWILL" sheetId="18" state="visible" r:id="rId18"/>
    <sheet xmlns:r="http://schemas.openxmlformats.org/officeDocument/2006/relationships" name="ADVANCES FROM JOINT VENTURE PAR" sheetId="19" state="visible" r:id="rId19"/>
    <sheet xmlns:r="http://schemas.openxmlformats.org/officeDocument/2006/relationships" name="CAPITAL STOCK"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EGMENTED INFORMATION" sheetId="23" state="visible" r:id="rId23"/>
    <sheet xmlns:r="http://schemas.openxmlformats.org/officeDocument/2006/relationships" name="RISK AND CAPITAL MANAGEMENT FIN" sheetId="24" state="visible" r:id="rId24"/>
    <sheet xmlns:r="http://schemas.openxmlformats.org/officeDocument/2006/relationships" name="SUPPLEMENTAL DISCLOSURE WITH RE" sheetId="25" state="visible" r:id="rId25"/>
    <sheet xmlns:r="http://schemas.openxmlformats.org/officeDocument/2006/relationships" name="EVENTS AFTER THE REPORTING DATE" sheetId="26" state="visible" r:id="rId26"/>
    <sheet xmlns:r="http://schemas.openxmlformats.org/officeDocument/2006/relationships" name="Summary of Significant Accounti" sheetId="27" state="visible" r:id="rId27"/>
    <sheet xmlns:r="http://schemas.openxmlformats.org/officeDocument/2006/relationships" name="STATEMENT OF COMPLIANCE AND S28" sheetId="28" state="visible" r:id="rId28"/>
    <sheet xmlns:r="http://schemas.openxmlformats.org/officeDocument/2006/relationships" name="INVESTMENTS (Tables)" sheetId="29" state="visible" r:id="rId29"/>
    <sheet xmlns:r="http://schemas.openxmlformats.org/officeDocument/2006/relationships" name="RECEIVABLES (Tables)" sheetId="30" state="visible" r:id="rId30"/>
    <sheet xmlns:r="http://schemas.openxmlformats.org/officeDocument/2006/relationships" name="PROPERTY AND EQUIPMENT (Tables)" sheetId="31" state="visible" r:id="rId31"/>
    <sheet xmlns:r="http://schemas.openxmlformats.org/officeDocument/2006/relationships" name="INVESTMENTS IN ASSOCIATED COM32" sheetId="32" state="visible" r:id="rId32"/>
    <sheet xmlns:r="http://schemas.openxmlformats.org/officeDocument/2006/relationships" name="EXPLORATION AND EVALUATION AS33" sheetId="33" state="visible" r:id="rId33"/>
    <sheet xmlns:r="http://schemas.openxmlformats.org/officeDocument/2006/relationships" name="ROYALTY INTEREST (Tables)" sheetId="34" state="visible" r:id="rId34"/>
    <sheet xmlns:r="http://schemas.openxmlformats.org/officeDocument/2006/relationships" name="RECLAMATION BONDS (Tables)" sheetId="35" state="visible" r:id="rId35"/>
    <sheet xmlns:r="http://schemas.openxmlformats.org/officeDocument/2006/relationships" name="GOODWILL (Tables)" sheetId="36" state="visible" r:id="rId36"/>
    <sheet xmlns:r="http://schemas.openxmlformats.org/officeDocument/2006/relationships" name="ADVANCES FROM JOINT VENTURE P37" sheetId="37" state="visible" r:id="rId37"/>
    <sheet xmlns:r="http://schemas.openxmlformats.org/officeDocument/2006/relationships" name="CAPITAL STOCK (Tables)"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SEGMENTED INFORMATION (Tables)" sheetId="41" state="visible" r:id="rId41"/>
    <sheet xmlns:r="http://schemas.openxmlformats.org/officeDocument/2006/relationships" name="RISK AND CAPITAL MANAGEMENT F42" sheetId="42" state="visible" r:id="rId42"/>
    <sheet xmlns:r="http://schemas.openxmlformats.org/officeDocument/2006/relationships" name="SUPPLEMENTAL DISCLOSURE WITH 43" sheetId="43" state="visible" r:id="rId43"/>
    <sheet xmlns:r="http://schemas.openxmlformats.org/officeDocument/2006/relationships" name="NATURE OF OPERATIONS AND GOIN44" sheetId="44" state="visible" r:id="rId44"/>
    <sheet xmlns:r="http://schemas.openxmlformats.org/officeDocument/2006/relationships" name="STATEMENT OF COMPLIANCE AND S45" sheetId="45" state="visible" r:id="rId45"/>
    <sheet xmlns:r="http://schemas.openxmlformats.org/officeDocument/2006/relationships" name="INVESTMENTS (Narrative) (Detail" sheetId="46" state="visible" r:id="rId46"/>
    <sheet xmlns:r="http://schemas.openxmlformats.org/officeDocument/2006/relationships" name="RESTRICTED CASH (Narrative) (De" sheetId="47" state="visible" r:id="rId47"/>
    <sheet xmlns:r="http://schemas.openxmlformats.org/officeDocument/2006/relationships" name="PROPERTY AND EQUIPMENT (Narrati" sheetId="48" state="visible" r:id="rId48"/>
    <sheet xmlns:r="http://schemas.openxmlformats.org/officeDocument/2006/relationships" name="NOTES RECEIVABLE (Narrative) (D" sheetId="49" state="visible" r:id="rId49"/>
    <sheet xmlns:r="http://schemas.openxmlformats.org/officeDocument/2006/relationships" name="INVESTMENTS IN ASSOCIATED COM50" sheetId="50" state="visible" r:id="rId50"/>
    <sheet xmlns:r="http://schemas.openxmlformats.org/officeDocument/2006/relationships" name="EXPLORATION AND EVALUATION AS51" sheetId="51" state="visible" r:id="rId51"/>
    <sheet xmlns:r="http://schemas.openxmlformats.org/officeDocument/2006/relationships" name="ROYALTY INTEREST (Narrative) (D" sheetId="52" state="visible" r:id="rId52"/>
    <sheet xmlns:r="http://schemas.openxmlformats.org/officeDocument/2006/relationships" name="GOODWILL (Narrative) (Details)" sheetId="53" state="visible" r:id="rId53"/>
    <sheet xmlns:r="http://schemas.openxmlformats.org/officeDocument/2006/relationships" name="CAPITAL STOCK (Narrative) (Deta" sheetId="54" state="visible" r:id="rId54"/>
    <sheet xmlns:r="http://schemas.openxmlformats.org/officeDocument/2006/relationships" name="INCOME TAXES (Narrative) (Detai" sheetId="55" state="visible" r:id="rId55"/>
    <sheet xmlns:r="http://schemas.openxmlformats.org/officeDocument/2006/relationships" name="RELATED PARTY TRANSACTIONS (Nar" sheetId="56" state="visible" r:id="rId56"/>
    <sheet xmlns:r="http://schemas.openxmlformats.org/officeDocument/2006/relationships" name="SEGMENTED INFORMATION (Narrativ" sheetId="57" state="visible" r:id="rId57"/>
    <sheet xmlns:r="http://schemas.openxmlformats.org/officeDocument/2006/relationships" name="RISK AND CAPITAL MANAGEMENT F58" sheetId="58" state="visible" r:id="rId58"/>
    <sheet xmlns:r="http://schemas.openxmlformats.org/officeDocument/2006/relationships" name="SUPPLEMENTAL DISCLOSURE WITH 59" sheetId="59" state="visible" r:id="rId59"/>
    <sheet xmlns:r="http://schemas.openxmlformats.org/officeDocument/2006/relationships" name="EVENTS AFTER THE REPORTING DA60" sheetId="60" state="visible" r:id="rId60"/>
    <sheet xmlns:r="http://schemas.openxmlformats.org/officeDocument/2006/relationships" name="Disclosure of subsidiaries (Det" sheetId="61" state="visible" r:id="rId61"/>
    <sheet xmlns:r="http://schemas.openxmlformats.org/officeDocument/2006/relationships" name="Disclosure of detailed informat" sheetId="62" state="visible" r:id="rId62"/>
    <sheet xmlns:r="http://schemas.openxmlformats.org/officeDocument/2006/relationships" name="Disclosure of detailed inform63" sheetId="63" state="visible" r:id="rId63"/>
    <sheet xmlns:r="http://schemas.openxmlformats.org/officeDocument/2006/relationships" name="Disclosure of details about cur" sheetId="64" state="visible" r:id="rId64"/>
    <sheet xmlns:r="http://schemas.openxmlformats.org/officeDocument/2006/relationships" name="Disclosure of detailed inform65" sheetId="65" state="visible" r:id="rId65"/>
    <sheet xmlns:r="http://schemas.openxmlformats.org/officeDocument/2006/relationships" name="Disclosure of detailed inform66" sheetId="66" state="visible" r:id="rId66"/>
    <sheet xmlns:r="http://schemas.openxmlformats.org/officeDocument/2006/relationships" name="Disclosure of detailed inform67" sheetId="67" state="visible" r:id="rId67"/>
    <sheet xmlns:r="http://schemas.openxmlformats.org/officeDocument/2006/relationships" name="Disclosure of detailed inform68" sheetId="68" state="visible" r:id="rId68"/>
    <sheet xmlns:r="http://schemas.openxmlformats.org/officeDocument/2006/relationships" name="Disclosure of detailed inform69" sheetId="69" state="visible" r:id="rId69"/>
    <sheet xmlns:r="http://schemas.openxmlformats.org/officeDocument/2006/relationships" name="Disclosure of detailed inform70" sheetId="70" state="visible" r:id="rId70"/>
    <sheet xmlns:r="http://schemas.openxmlformats.org/officeDocument/2006/relationships" name="Disclosure of reconciliation of" sheetId="71" state="visible" r:id="rId71"/>
    <sheet xmlns:r="http://schemas.openxmlformats.org/officeDocument/2006/relationships" name="Disclosure of joint operations " sheetId="72" state="visible" r:id="rId72"/>
    <sheet xmlns:r="http://schemas.openxmlformats.org/officeDocument/2006/relationships" name="Disclosure of number and weight" sheetId="73" state="visible" r:id="rId73"/>
    <sheet xmlns:r="http://schemas.openxmlformats.org/officeDocument/2006/relationships" name="Disclosure of range of exercise" sheetId="74" state="visible" r:id="rId74"/>
    <sheet xmlns:r="http://schemas.openxmlformats.org/officeDocument/2006/relationships" name="Disclosure of detailed inform75" sheetId="75" state="visible" r:id="rId75"/>
    <sheet xmlns:r="http://schemas.openxmlformats.org/officeDocument/2006/relationships" name="Disclosure of share-based payme" sheetId="76" state="visible" r:id="rId76"/>
    <sheet xmlns:r="http://schemas.openxmlformats.org/officeDocument/2006/relationships" name="Disclosure of detailed inform77" sheetId="77" state="visible" r:id="rId77"/>
    <sheet xmlns:r="http://schemas.openxmlformats.org/officeDocument/2006/relationships" name="Disclosure of detailed inform78" sheetId="78" state="visible" r:id="rId78"/>
    <sheet xmlns:r="http://schemas.openxmlformats.org/officeDocument/2006/relationships" name="Disclosure of detailed inform79" sheetId="79" state="visible" r:id="rId79"/>
    <sheet xmlns:r="http://schemas.openxmlformats.org/officeDocument/2006/relationships" name="Disclosure of deferred taxes (D" sheetId="80" state="visible" r:id="rId80"/>
    <sheet xmlns:r="http://schemas.openxmlformats.org/officeDocument/2006/relationships" name="Disclosure of temporary differe" sheetId="81" state="visible" r:id="rId81"/>
    <sheet xmlns:r="http://schemas.openxmlformats.org/officeDocument/2006/relationships" name="Disclosure of income tax expens" sheetId="82" state="visible" r:id="rId82"/>
    <sheet xmlns:r="http://schemas.openxmlformats.org/officeDocument/2006/relationships" name="Disclosure of detailed inform83" sheetId="83" state="visible" r:id="rId83"/>
    <sheet xmlns:r="http://schemas.openxmlformats.org/officeDocument/2006/relationships" name="Disclosure of information about" sheetId="84" state="visible" r:id="rId84"/>
    <sheet xmlns:r="http://schemas.openxmlformats.org/officeDocument/2006/relationships" name="Disclosure of exploration and e" sheetId="85" state="visible" r:id="rId85"/>
    <sheet xmlns:r="http://schemas.openxmlformats.org/officeDocument/2006/relationships" name="Disclosure of property and equi" sheetId="86" state="visible" r:id="rId86"/>
    <sheet xmlns:r="http://schemas.openxmlformats.org/officeDocument/2006/relationships" name="Disclosure of financial assets " sheetId="87" state="visible" r:id="rId87"/>
    <sheet xmlns:r="http://schemas.openxmlformats.org/officeDocument/2006/relationships" name="Disclosure of currency risk (De" sheetId="88" state="visible" r:id="rId88"/>
    <sheet xmlns:r="http://schemas.openxmlformats.org/officeDocument/2006/relationships" name="Disclosure of cash and cash equ" sheetId="89" state="visible" r:id="rId89"/>
  </sheets>
  <definedNames/>
  <calcPr calcId="124519" fullCalcOnLoad="1"/>
</workbook>
</file>

<file path=xl/sharedStrings.xml><?xml version="1.0" encoding="utf-8"?>
<sst xmlns="http://schemas.openxmlformats.org/spreadsheetml/2006/main" uniqueCount="1124">
  <si>
    <t>Document and Entity Information</t>
  </si>
  <si>
    <t>12 Months Ended</t>
  </si>
  <si>
    <t>Dec. 31, 2017shares</t>
  </si>
  <si>
    <t>Statement [Line Items]</t>
  </si>
  <si>
    <t>Document Type</t>
  </si>
  <si>
    <t>20-F</t>
  </si>
  <si>
    <t>Amendment Flag</t>
  </si>
  <si>
    <t>false</t>
  </si>
  <si>
    <t>Document Period End Date</t>
  </si>
  <si>
    <t>Dec. 31,
		2017</t>
  </si>
  <si>
    <t>Trading Symbol</t>
  </si>
  <si>
    <t>emx</t>
  </si>
  <si>
    <t>Entity Registrant Name</t>
  </si>
  <si>
    <t>EMX Royalty Corp</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STATEMENTS OF FINANCIAL POSITION - CAD ($)</t>
  </si>
  <si>
    <t>Dec. 31, 2017</t>
  </si>
  <si>
    <t>Dec. 31, 2016</t>
  </si>
  <si>
    <t>Current Assets</t>
  </si>
  <si>
    <t>Cash and cash equivalents</t>
  </si>
  <si>
    <t>Investments</t>
  </si>
  <si>
    <t>Receivables</t>
  </si>
  <si>
    <t>Prepaid expenses</t>
  </si>
  <si>
    <t>Total current assets</t>
  </si>
  <si>
    <t>Non-current Assets</t>
  </si>
  <si>
    <t>Restricted cash</t>
  </si>
  <si>
    <t>Property and equipment</t>
  </si>
  <si>
    <t>Notes receivable</t>
  </si>
  <si>
    <t>Investment in associated companies</t>
  </si>
  <si>
    <t>Strategic investments</t>
  </si>
  <si>
    <t>Exploration and evaluation assets</t>
  </si>
  <si>
    <t>Royalty interest</t>
  </si>
  <si>
    <t>Reclamation bonds</t>
  </si>
  <si>
    <t>Goodwill</t>
  </si>
  <si>
    <t>Other assets</t>
  </si>
  <si>
    <t>Total non-current assets</t>
  </si>
  <si>
    <t>TOTAL ASSETS</t>
  </si>
  <si>
    <t>Current Liabilities</t>
  </si>
  <si>
    <t>Accounts payable and accrued liabilities</t>
  </si>
  <si>
    <t>Advances from joint venture partners</t>
  </si>
  <si>
    <t>Total current liabilities</t>
  </si>
  <si>
    <t>Non-current Liabilities</t>
  </si>
  <si>
    <t>Deferred income tax liability</t>
  </si>
  <si>
    <t>TOTAL LIABILITIES</t>
  </si>
  <si>
    <t>SHAREHOLDERS' EQUITY</t>
  </si>
  <si>
    <t>Capital stock</t>
  </si>
  <si>
    <t>Commitment to issue shares</t>
  </si>
  <si>
    <t>Reserves</t>
  </si>
  <si>
    <t>Deficit</t>
  </si>
  <si>
    <t>TOTAL SHAREHOLDERS' EQUITY</t>
  </si>
  <si>
    <t>TOTAL LIABILITIES AND SHAREHOLDERS' EQUITY</t>
  </si>
  <si>
    <t>CONSOLIDATED STATEMENTS OF LOSS - CAD ($)</t>
  </si>
  <si>
    <t>Dec. 31, 2015</t>
  </si>
  <si>
    <t>ROYALTY INCOME</t>
  </si>
  <si>
    <t>Cost of sales</t>
  </si>
  <si>
    <t>Gold tax</t>
  </si>
  <si>
    <t>Depletion</t>
  </si>
  <si>
    <t>Net royalty (loss) income</t>
  </si>
  <si>
    <t>EXPLORATION EXPENDITURES</t>
  </si>
  <si>
    <t>Less: recoveries</t>
  </si>
  <si>
    <t>Net exploration expenditures</t>
  </si>
  <si>
    <t>GENERAL AND ADMINISTRATIVE EXPENSES</t>
  </si>
  <si>
    <t>Administrative and office</t>
  </si>
  <si>
    <t>Depreciation</t>
  </si>
  <si>
    <t>Investor relations and shareholder information</t>
  </si>
  <si>
    <t>Professional fees</t>
  </si>
  <si>
    <t>Salaries and consultants</t>
  </si>
  <si>
    <t>Share-based payments</t>
  </si>
  <si>
    <t>Transfer agent and filing fees</t>
  </si>
  <si>
    <t>Travel</t>
  </si>
  <si>
    <t>Total general and administrative expenses</t>
  </si>
  <si>
    <t>Loss from operations</t>
  </si>
  <si>
    <t>Change in fair value of fair value throught profit or loss investments</t>
  </si>
  <si>
    <t>Permanent loss recorded in the fair value of available for sale investments</t>
  </si>
  <si>
    <t>Gain on acquisition and sale of exploration and evaluation assets</t>
  </si>
  <si>
    <t>Equity loss in associated companies</t>
  </si>
  <si>
    <t>Dilution gain in associated companies</t>
  </si>
  <si>
    <t>Foreign exchange gain (loss)</t>
  </si>
  <si>
    <t>Realized gain (loss) on sale of investments</t>
  </si>
  <si>
    <t>Interest and other gains on derivative instruments</t>
  </si>
  <si>
    <t>Impairment of royalty interest</t>
  </si>
  <si>
    <t>Write-off of exploration and evaluation assets</t>
  </si>
  <si>
    <t>Impairment of accounts receivable</t>
  </si>
  <si>
    <t>Writedown of goodwill</t>
  </si>
  <si>
    <t>Gain (loss) on derecognition and sale of property and equipment</t>
  </si>
  <si>
    <t>Loss before income taxes</t>
  </si>
  <si>
    <t>Deferred income tax recovery</t>
  </si>
  <si>
    <t>Loss for the year</t>
  </si>
  <si>
    <t>Basic and diluted loss per share</t>
  </si>
  <si>
    <t>Weighted average number of common shares outstanding</t>
  </si>
  <si>
    <t>CONSOLIDATED STATEMENTS OF COMPREHENSIVE LOSS - CAD ($)</t>
  </si>
  <si>
    <t>Other comprehensive income (loss)</t>
  </si>
  <si>
    <t>Change in fair value of available-for-sale investments</t>
  </si>
  <si>
    <t>Permanent loss on financial instruments</t>
  </si>
  <si>
    <t>Currency translation adjustment</t>
  </si>
  <si>
    <t>Comprehensive loss for the year</t>
  </si>
  <si>
    <t>CONSOLIDATED STATEMENTS OF CASH FLOWS - CAD ($)</t>
  </si>
  <si>
    <t>Cash flows from operating activities</t>
  </si>
  <si>
    <t>Items not affecting operating activities:</t>
  </si>
  <si>
    <t>Interest income received</t>
  </si>
  <si>
    <t>Unrealized foreign exchange effect on cash and cash equivalents</t>
  </si>
  <si>
    <t>Items not affecting cash:</t>
  </si>
  <si>
    <t>Interest on notes receivable</t>
  </si>
  <si>
    <t>Accretion interest on receivable</t>
  </si>
  <si>
    <t>Derivative loss on accounts receivable</t>
  </si>
  <si>
    <t>Share - based payments</t>
  </si>
  <si>
    <t>Impairment of receivables</t>
  </si>
  <si>
    <t>Realized (gain) loss on sale of investments</t>
  </si>
  <si>
    <t>Gain on acquistion and sale of exploration and evalution assets</t>
  </si>
  <si>
    <t>(Gain) loss on derecognition and sale of property and equipment</t>
  </si>
  <si>
    <t>Unrealized foreign exchange (gain) loss</t>
  </si>
  <si>
    <t>Shares received from joint venture partners included in exploration recoveries</t>
  </si>
  <si>
    <t>Changes in non-cash working capital items:</t>
  </si>
  <si>
    <t>Total cash used in operating activities</t>
  </si>
  <si>
    <t>Cash flows from investing activities</t>
  </si>
  <si>
    <t>Acquisition and sale of exploration and evaluation assets, net of option payments received</t>
  </si>
  <si>
    <t>Interest received on cash and cash equivalents</t>
  </si>
  <si>
    <t>Proceeds from sale of fair value through profit and loss investments, net</t>
  </si>
  <si>
    <t>Proceeds of available-for-sale financial instruments</t>
  </si>
  <si>
    <t>Purchase of investments in associated companies</t>
  </si>
  <si>
    <t>Purchase and sale of property and equipment, net</t>
  </si>
  <si>
    <t>Total cash provided by (used in) investing activities</t>
  </si>
  <si>
    <t>Cash flows from financing activities</t>
  </si>
  <si>
    <t>Proceeds received from private placement, net of share issue costs</t>
  </si>
  <si>
    <t>Proceeds from exercise of options</t>
  </si>
  <si>
    <t>Total cash provided by financing activities</t>
  </si>
  <si>
    <t>Effect of exchange rate changes on cash and cash equivalents</t>
  </si>
  <si>
    <t>Change in cash and cash equivalents</t>
  </si>
  <si>
    <t>Cash and cash equivalents, beginning</t>
  </si>
  <si>
    <t>Cash and cash equivalents, ending</t>
  </si>
  <si>
    <t>CONSOLIDATED STATEMENTS OF SHAREHOLDERS EQUITY - CAD ($)</t>
  </si>
  <si>
    <t>Total</t>
  </si>
  <si>
    <t>Capital stock [Member]</t>
  </si>
  <si>
    <t>Commitment to issue shares [Member]</t>
  </si>
  <si>
    <t>Share-based payments [Member]</t>
  </si>
  <si>
    <t>Accumulated other comprehensive gain (loss) [Member]</t>
  </si>
  <si>
    <t>Deficit [Member]</t>
  </si>
  <si>
    <t>Beginning Balance at Dec. 31, 2014</t>
  </si>
  <si>
    <t>Beginning Balance (Shares) at Dec. 31, 2014</t>
  </si>
  <si>
    <t>Shares issued as incentive stock grants</t>
  </si>
  <si>
    <t>Shares issued as incentive stock grants (Shares)</t>
  </si>
  <si>
    <t>Shares issued for exercise of options</t>
  </si>
  <si>
    <t>Shares issued for exercise of options (Shares)</t>
  </si>
  <si>
    <t>Equity investment share-based payments</t>
  </si>
  <si>
    <t>Foreign currency translation adjustment</t>
  </si>
  <si>
    <t>Change in fair value of financial instruments</t>
  </si>
  <si>
    <t>Ending Balance at Dec. 31, 2015</t>
  </si>
  <si>
    <t>Ending Balance (Shares) at Dec. 31, 2015</t>
  </si>
  <si>
    <t>Shares issued for acquisition of a royalty interest</t>
  </si>
  <si>
    <t>Shares issued for acquisition of a royalty interest (Shares)</t>
  </si>
  <si>
    <t>Reclass of reserves on exercise of options</t>
  </si>
  <si>
    <t>Ending Balance at Dec. 31, 2016</t>
  </si>
  <si>
    <t>Ending Balance (Shares) at Dec. 31, 2016</t>
  </si>
  <si>
    <t>Shares issued for private placement</t>
  </si>
  <si>
    <t>Shares issued for private placement (Shares)</t>
  </si>
  <si>
    <t>Finder's fees in units</t>
  </si>
  <si>
    <t>Finder's fees in units (Shares)</t>
  </si>
  <si>
    <t>Share - based payments (Shares)</t>
  </si>
  <si>
    <t>Share issuance costs in units</t>
  </si>
  <si>
    <t>Share issuance costs in cash</t>
  </si>
  <si>
    <t>Ending Balance at Dec. 31, 2017</t>
  </si>
  <si>
    <t>Ending Balance (Shares) at Dec. 31, 2017</t>
  </si>
  <si>
    <t>NATURE OF OPERATIONS AND GOING CONCERN</t>
  </si>
  <si>
    <t>NATURE OF OPERATIONS AND GOING CONCERN [Text Block]</t>
  </si>
  <si>
    <t>1. NATURE OF OPERATIONS AND GOING CONCERN EMX Royalty Corporation (the “Company” or “EMX”) and its subsidiaries operates as a royalty and prospect generator engaged in the exploring for, and generating royalties from, metals and minerals properties. The Company’s royalty and exploration portfolio mainly consists of properties in North America, Turkey, Europe, Haiti, Australia, and New Zealand. The Company’s common shares are listed on the TSX Venture Exchange (“TSX-V”) and the NYSE MKT under the symbol of “EMX”. The Company’s head office is located at 501 - 543 Granville Street, Vancouver, British Columbia, Canada V6C 1X8. On July 19, 2017 the Company officially changed its name to EMX Royalty Corporation, formerly Eurasian Minerals Inc. These consolidated financial statements have been prepared using International Financial Reporting Standards (“IFRS”) applicable to a going concern, which assumes that the Company will be able to realize its assets, discharge its liabilities and continue in operation for the following twelve months.
With its current plans for the year and the budgets associated with those plans, in order to continue funding its administrative and royalty generation programs from the date of these consolidated financial statements, management believes it will require additional working capital to undertake it’s current business plan. The Company has incurred recurring losses and has an accumulated deficit of $104,382,744. In order to maintain or adjust the capital structure, the Company may issue new shares through public and/or private placements, sell assets, or return capital to shareholders. These uncertainties may cast doubt upon the Company’s ability to continue as a going concern.
Some of the Company’s activities for exploration and evaluation assets are located in emerging nations and, consequently, may be subject to a higher level of risk compared to other developed countries. Operations, the status of mineral property rights and the recoverability of investments in emerging nations can be affected by changing economic, legal, regulatory and political situations. At the date of these consolidated financial statements, the Company has not identified a known body of commercial grade mineral on any of its exploration and evaluation assets. The ability of the Company to realize the costs it has incurred to date on these exploration and evaluation assets is dependent upon the Company identifying a commercial mineral body, to finance its development costs and to resolve any environmental, regulatory or other constraints which may hinder the successful development of the exploration and evaluation assets. These consolidated financial statements of the Company are presented in Canadian dollars unless otherwise noted, which is the functional currency of the parent company and its subsidiaries except as to Bullion Monarch Mining, Inc., the holder of a royalty income stream whose functional currency is the United States (“US”) dollar.</t>
  </si>
  <si>
    <t>STATEMENT OF COMPLIANCE AND SUMMARY OF SIGNIFICANT ACCOUNTING POLICIES</t>
  </si>
  <si>
    <t>STATEMENT OF COMPLIANCE AND SUMMARY OF SIGNIFICANT ACCOUNTING POLICIES [Text Block]</t>
  </si>
  <si>
    <t>2. STATEMENT OF COMPLIANCE AND SUMMARY OF SIGNIFICANT ACCOUNTING POLICIES
Statement of Compliance These consolidated financial statements have been prepared in accordance with IFRS as issued by the International Accounting Standards Board (“IASB”) and interpretations of the International Financial Reporting Interpretations Committee (“IFRIC”). These consolidated financial statements have been prepared on a historical cost basis, except for financial instruments classified as fair value through profit or loss or available for sale, which are stated at their fair value. In addition, these consolidated financial statements have been prepared using the accrual basis of accounting except for cash flow information.
Summary of Significant Accounting Policies
Basis of Consolidation The consolidated financial statements comprise the accounts of EMX Royalty Corp., the parent company, and its controlled subsidiaries, after the elimination of all significant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The Company’s principal operating subsidiaries are as follows:
Name
Place of Incorporation
Ownership Percentage
Bullion Monarch Mining, Inc Utah, USA
100%
EMX (USA) Services Corp. Nevada, USA
100%
Bronco Creek Exploration Inc. Arizona, USA
100%
Eurasia Madencilik Ltd. Sirketi Turkey
100%
Azur Madencilik Ltd. Sirketi Turkey
100%
Eurasian Minerals Cooperatief U.A. Netherlands
100%
Eurasian Minerals Sweden AB Sweden
100%
Viad Royalties AB Sweden
100%
Waikato Gold Limited New Zealand
100%
Functional and Reporting Currency
The functional currency is the currency of the primary economic environment in which the entity operates. The functional currency for the Company and its subsidiaries is the Canadian dollar except the functional currency of the operations of Bullion Monarch which is the US dollar. The functional currency determinations were conducted through an analysis of the consideration factors identified in IAS
21, The Effects of Changes in Foreign Exchange Rates.
Translation of transactions and balances Foreign currency transactions are translated into the functional currency using the exchange rates prevailing at the dates of the transactions or valuation where items are re-measured. Monetary assets and liabilities denominated in foreign currencies are re-measured at the rate of exchange at each financial position date. Foreign exchange gains and losses resulting from the settlement of such transactions and from the translation at period end exchange rates of monetary assets and liabilities denominated in foreign currencies are recognized in profit or loss. On translation of the entities whose functional currency is other than the Canadian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
Financial Instruments All financial instruments are classified into one of the following four categories:
(a) Financial assets and financial liabilities at fair value through profit or loss (“FVTPL”)
Financial assets and financial liabilities classified as FVTPL are acquired or incurred principally for the purpose of selling or repurchasing them in the near term. They are recognized at fair value based on market prices, with any resulting gains and losses reflected in profit or loss for the period in which they arise.
(b) Held-to-maturity financial assets
Held-to-maturity financial assets are non-derivative financial assets with fixed or determinable payments and fixed maturity that an entity has the positive intention and ability to hold to maturity. They are measured at amortized cost using the effective interest rate method less any impairment loss. A gain or loss is recognized in profit or loss when the financial asset is derecognized or impaired, and through the amortization process.
(c) Available for sale financial assets
Available for sale (“AFS”) financial assets are non-derivative financial assets that are designated as available for sale, or that are not classified as loans and receivables, held-to-maturity investments, or FVTPL. They are measured at fair value. Fair value is determined based on market prices. Equity instruments that do not have a quoted market price in an active market are measured at cost. Gains and losses are recognized directly in other comprehensive income (loss) until the financial asset is derecognized, at which time the cumulative gain or loss previously recognized in accumulated other comprehensive income (loss) is recognized in profit or loss for the period.
(d) Loans and receivables and other financial liabilities
Loans and receivables and other financial liabilities are measured at amortized cost, using the effective interest rate method less any impairment loss. The Company’s financial instruments consist of cash and cash equivalents, investments, receivables, restricted cash, reclamation bonds, notes receivable, strategic investments, accounts payable and accrued liabilities, and advances from joint venture partners. Unless otherwise noted the fair value of these financial instruments approximates their carrying values. Cash and cash equivalents are classified as loans and receivables. Cash equivalents are held for the purpose of meeting short-term cash commitments rather than for investment or other purposes. Warrants held through investments are classified as derivative financial assets at FVTPL and are accounted for at fair value. For warrants that are not traded on an exchange, no market value is readily available. When there are sufficient and reliable observable market inputs, a valuation technique is used; if no such market inputs are available, the warrants are valued at intrinsic value, which is equal to the higher of the market value of the underlying security less the exercise price of the warrant, or zero. Investments (Marketable securities) classified as FVTPL are measured at fair market value. Changes in fair value of FVTPL assets are reflected in profit or loss in the period in which they occur. Changes in fair value of AFS assets are reflected in accumulated other comprehensive income on the statement of financial position until sold or if there is an other than temporary impairment in value. Reclamation bonds are classified as financial assets held-to-maturity. The Company classifies its restricted cash and certain receivables as loans and receivables and its accounts payable and accrued liabilities and advances from joint venture partners as other financial liabilities. Certain receivables related to the sale of Akarca (Note 4) are considered to be derivative financial assets as they are subject to variations in gold price per ounce on record date and final price received and are accordingly classified as FVTPL. The derivative receivable is recorded at fair value each period until final settlement occurs, with changes in fair value reflected in profit or loss for the period in which they arise.
Impairment of Financial Assets Financial assets are assessed for indicators of impairment at the end of each reporting period. Financial assets are impaired when there is objective evidence that, as a result of one or more events that occurred after the initial recognition of the financial assets, the estimated future cash flows of the financial assets have been impacted. For all financial assets, objective evidence of impairment could include:
• Significant financial difficulty of the issuer or counterparty;
• Default or delinquency in interest or principal payments; or,
• It becoming probable that the borrower will enter bankruptcy or financial re-organization. For certain categories of financial assets that are assessed not to be impaired individually, they are subsequently assessed for impairment on a collective basis. The carrying amount of financial assets is reduced by the impairment loss directly for all financial assets with the exception of receivables, where the carrying amount is reduced through the use of an allowance account. When a receivable is considered uncollectible, it is written off against the allowance account. Subsequent recoveries of amounts previously written off are credited against the allowance account. Changes in the carrying amount of the allowance account are recognized in profit or loss. With the exception of FVTPL marketable securities,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In respect of AFS marketable securities, impairment losses previously recognized through profit or loss are not reversed through profit or loss. Any increase in fair value subsequent to an impairment loss is recognized directly in equity.
Convertible Notes Receivable The notes receivable are hybrid financial assets that consist of a note receivable component and a separate equity conversion component. The conversion feature is measured at fair value on initial recognition by discounting the stream of future interest and principal payments at the rate of interest prevailing at the date of the issue for instruments of similar term and risk. Interest income based on the rate of the note will be receivable on maturity are recognized through profit and loss as interest income. The equity conversion option is an embedded derivative that has been separated from the notes receivable and is valued based on residual value.
Investments in Associated Companies The Company accounts for its long-term investments in affiliated companies over which it has significant influence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that the event or events has an impact on the estimated future cash flow of the investment that can be reliably estimated. Objective evidence of impairment of equity investments includes:
• Significant financial difficulty of the associated companies;
• Becoming probable that the associated companies will enter bankruptcy or other financial reorganization; or,
• National or local economic conditions that correlate with defaults of the associated companies.
Exploration and evaluation assets and exploration expenditures Acquisition costs for exploration and evaluation assets, net of recoveries, are capitalized on a property-by-property basis. Acquisition costs include cash consideration and the value of common shares, based on recent issue prices, issued for exploration and evaluation assets pursuant to the terms of the agreement. Exploration expenditures, net of recoveries, are charged to operations as incurred. After a property is determined by management to be commercially feasible, an impairment test is conducted and subsequent development expenditures on the property will be capitalized. When there is little prospect of further work on a property being carried out by the Company or its partners, when a property is abandoned, or when the capitalized costs are no longer considered recoverable, the related property costs are written down to management’s estimate of their net recoverable amount. The costs related to a property from which there is production, together with the costs of production equipment, will be depleted and amortized using the unit-of-production method. An exploration and evaluation asset acquired under an option agreement, where payments are made at the sole discretion of the Company, is capitalized at the time of payment. Option payments received are treated as a reduction of the carrying value of the related acquisition cost for the mineral property until the payments are in excess of acquisition costs, at which time they are then credited to profit or loss. Option payments are at the discretion of the optionee and, accordingly, are accounted for when receipt is reasonably assured.
Revenue recognition
The Company recognizes revenue in accordance with
IAS 18 Revenue
Royalty interests
Royalty interests in mineral properties include acquired royalty interests in production stage and exploration stage properties. In accordance with
IAS 38 Intangible Assets Acquisition costs of production stage royalty interests are depleted using the units of production method over the life of the related mineral property, which is calculated using estimated reserves. Acquisition costs of royalty interests on exploration stage mineral properties, where there are no estimated reserves, are not amortized. At such time as the associated exploration stage mineral interests are converted to estimated reserves, the cost basis is amortized over the remaining life of the mineral property, using the estimated reserves. The carrying values of exploration stage mineral interests are evaluated for impairment at such time as information becomes available indicating that production will not occur in the future.
Goodwill Goodwill represents the excess of the price paid for the acquisition of a consolidated entity over the fair value of the net identifiable tangible and intangible assets and liabilities acquired in a business combination. Goodwill is allocated to the cash generating unit to which it relates. Goodwill is evaluated for impairment annually or more often if events or circumstances indicate there may be impairment. Impairment is determined by assessing if the carrying value of a cash generating unit, including the allocated goodwill, exceeds its recoverable amount.
Property and equipment
Property and equipment is recorded at cost. Buildings are depreciated using a
5
year straightline method. Equipment is depreciated over its estimated useful life using the declining balance method at a rate of
20% per annum. Depreciation on equipment used directly on exploration projects is included in exploration expenditures for that mineral property.
Decommissioning liabilities Decommissioning liabilities are recognized for the expected obligations related to the retirement of long-lived tangible assets that arise from the acquisition, construction, development or normal operation of such assets. A decommissioning liability is recognized in the period in which it is incurred and when a reasonable estimate of the fair value of the liability can be made with a corresponding decommissioning cost recognized by increasing the carrying amount of the related long-lived asset. The decommissioning cost is subsequently allocated in a rational and systematic method over the underlying asset’s useful life. The initial fair value of the liability is accreted, by charges to profit or loss, to its estimated future value.
Environmental disturbance restoration During the operating life of an asset, events such as infractions of environmental laws or regulations may occur. These events are not related to the normal operation of the asset and are referred to as environmental disturbance restoration provisions. The costs associated with these provisions are accrued and charged to profit or loss in the period in which the event giving rise to the liability occurs. Any subsequent adjustments to these provisions due to changes in estimates are also charged to profit or loss in the period of adjustment. These costs are not capitalized as part of the long-lived assets’ carrying value.
Impairment of assets Events or changes in circumstances can give rise to significant impairment charges or reversals of impairment in a particular year. The Company assesses its cash generating units annually to determine whether any indication of impairment exists. Where an indicator of impairment exists, an estimate of the recoverable amount is made, which is the higher of the fair value less costs to sell and value in use. The determination of the recoverable amount for value in use requires the use of estimates and assumptions such as long-term commodity prices, discount rates, future capital requirements, exploration potential and future operating performance. Fair value is determined as the amount that would be obtained from the sale of the asset in an arm’s length transaction between knowledgeable and willing parties.
Cash and cash equivalents Cash and cash equivalents include cash on hand, bank deposits and short-term, highly liquid investments that are readily convertible to known amounts of cash.
Share-based payments Share-based payments include option and stock grants granted to directors, employees and non-employees. The Company accounts for share-based compensation using a fair value based method with respect to all share-based payments measured and recognized, to directors, employees and non-employees. For directors and employees, the fair value of the options and stock grants is measured at the date of grant. For non-employees, the fair value of the options and stock are measured at the fair value of the goods or services received or the fair value of the equity instruments issued, if it is determined the fair value of the goods or services cannot be reliably measured, and are recorded at the date the goods or services are received. For directors, employees and non-employees, the fair value of the options and stock grants is accrued and charged to operations, with the offsetting credit to share based payment reserve for options, and commitment to issue shares for stock grants over the vesting period. If and when the stock options are exercised, the applicable amounts are transferred from share-based payment reserve to share capital. When the stock grants are issued, the applicable fair value is transferred from commitment to issue shares to share capital. Option based compensation awards are calculated using the Black-Scholes option pricing model while stock grants are valued at the fair value on the date of grant. The Company has granted certain employees and non-employess restricted share units (“RSUs”) to be settled in shares of the Corporation. The fair value of the estimated number of RSUs that will eventually vest, determined at the date of grant, is recognized as share-based compensation expense over the vesting period, with a corresponding amount recorded as equity. The fair value of the RSUs is estimated using the market value of the underlying shares as well as assumptions related to the market and non-market conditions at the grant date.
Income taxes Income tax expense consists of current and deferred tax. Income tax expense is recognized in profit or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calculate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that affects neither accounting nor taxable income nor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
Income (loss) per share Basic income or loss per share is calculated by dividing the net income or loss for the year by the weighted average number of shares outstanding during the year. Diluted income or loss per share is calculated whereby the weighted average number of shares outstanding used in the calculation of diluted income or loss per share assumes that the deemed proceeds received from the exercise of stock options, share purchase warrants and their equivalents would be used to repurchase common shares of the Company at the average market price during the year, if they are determined to have a dilutive effect. Existing stock options and share purchase warrants have not been included in the current year computation of diluted loss per share as to do so would be anti-dilutive. For the years presented the basic and diluted losses per share are the same.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the private placements was determined to be the more easily measurable component and were valued at their fair value, as determined by the closing quoted bid price on the day prior to the issuance date. The balance, if any, was allocated to the attached warrants. Any fair value attributed to the warrants is recorded in reserves.
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Accounting pronouncements not yet effective The following standards and pronouncements have been issued by the IASB and have not yet been adopted by the Company. IFRS 9 requires financial assets to be classified into three measurement categories on initial recognition: those measured at fair value through profit and loss, those measured at fair value through other comprehensive income and those measured at amortized cost. Measurement and classification of financial assets is dependent on the entity’s business model for managing the financial assets and the contractual cash flow characteristics of the financial asset. For financial liabilities, the standard retains most of the IAS 39 requirements. In May 2014, the IASB issued IFRS 15 Revenue from Contracts with Customers ("IFRS 15"), which supersedes IAS 11 Construction Contracts, IAS 18 Revenue, IFRIC 13 Customer Loyalty Programmes, IFRIC 15 Agreements for the Construction of Real Estate, IFRIC 18 Transfers of Assets from Customers, and SIC 31 Revenue - Barter Transactions involving Advertising Services. IFRS 15 establishes a single five-step model framework for determining the nature, amount, timing and uncertainty of revenue and cash flows arising from a contract with a customer. The standard is effective for annual periods beginning on or after January 1, 2018, with early adoption permitted. IFRS 16 Leases was issued in January 2016 (effective January 1, 2019) and provides a single lessee accounting model, requiring lessees to recognize assets and liabilities for all leases unless the lease term is 12 months or less or the underlying asset has a low value. The Company expects that these new IFRS standards will have an insignificant effect on its consolidated financial statements other than increased note disclosure.
Critical Accounting Judgments and Significant Estimates and Uncertainties The preparation of the consolidated financial statements requires management to make judgments and estimates and form assumptions that affect the reported amounts of assets and liabilities at the date of the financial statements, and the reported revenue and expenses during the periods presented therein. On an ongoing basis, management evaluates its judgments and estimates in relation to assets, liabilities, royalty revenues and expenses. Management bases its judgments and estimates on historical experience and on other various factors it believes to be reasonable under the circumstances. Actual results may differ from these estimates under different assumptions and conditions. The Company has identified the following critical accounting policies in which significant judgments, estimates and assumptions are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a)
Royalty interest and related depletion In accordance with the Company’s accounting policy, royalty interests are evaluated on a periodic basis to determine whether there are any indications of impairment. If any such indication exists, a formal estimate of recoverable amount is performed and an impairment loss recognized to the extent that carrying amount exceeds recoverable amount. The recoverable amount of a royalty asset is measured at the higher of fair value less costs to sell and value in use. The determination of fair value and value in use requires management to make estimates and assumptions about expected production and sales volumes, the proportion of areas subject to royalty rights, commodity prices (considering current and historical prices, price trends and related factors), and reserves. These estimates and assumptions are subject to risk and uncertainty; hence there is a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b)
Goodwill Goodwill is evaluated for impairment annually or more often if events or circumstances indicate there may be impairment. Impairment is determined by assessing if the carrying value of a cash generating unit, including the allocated goodwill, exceeds its recoverable amount. The assessment of the recoverable amount used in the goodwill impairment analysis is subject to similar judgments and estimates as described above for property and equipment and royalty interests.
c)
Exploration and Evaluation Assets Recorded costs of exploration and evaluation assets are not intended to reflect present or future values of exploration and evaluation assets. The recorded costs are subject to measurement uncertainty and it is reasonably possible, based on existing knowledge, that a change in future conditions could require a material change in the recognized amount.
d)
Taxation The Company’s accounting policy for taxation requires management’s judgment as to the types of arrangements considered to be a tax on income in contrast to an operating cost. Judgment is also required in assessing whether deferred tax assets and certain deferred tax liabilities are recognized on the statement of financial position. Deferred tax assets, including those arising from unused tax losses, capital losses and temporary differences, are recognized only where it is considered probable that they will be recovered, which is dependent on the generation of sufficient future taxable profits. Deferred tax liabilities arising from temporary differences caused principally by the expected royalty revenues generated by the royalty property are recognized unless expected offsetting tax losses are sufficient to offset the taxable income and therefore, taxable income is not expected to occur in the foreseeable future. Assumptions about the generation of future taxable profits depend on management’s estimates of future cash flows. These depend on estimates of future production and sales volumes, commodity prices, and reserves. Judgments are also required about the application of income tax legislation in foreign jurisdictions.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profit or loss. Information about critical judgments in applying accounting policies that have the most significant effect on the amounts recognized in the consolidated financial statements include, but are not limited to, the following:
a)
Functional Currencies The functional currency of each of the Company’s subsidiaries is the currency of the primary economic environment in which the entity operate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b)
Classification of investments as subsidiaries, joint ventures, associated company and portfolio investments
Classification of investments requires judgement as to whether the Company controls, has joint control of or significant influence over the strategic financial and operating decisions relating to the activity of the investee. In assessing the level of control or influence that the Company has over an investment, management considers ownership percentages, board representation as well as other relevant provisions in shareholder agreements. 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t>
  </si>
  <si>
    <t>INVESTMENTS</t>
  </si>
  <si>
    <t>INVESTMENTS [Text Block]</t>
  </si>
  <si>
    <t>3. INVESTMENTS For the years ended December 31, 2017 and 2016, the Company had the following investments:
Accumulated
December 31, 2017
Cost
unrealized loss
Fair value
Fair value through profit or loss
Marketable securities $
2,396,251
$
(1,256,804
) $
1,139,447
Total Fair value through profit or loss
2,396,251
(1,256,804
)
1,139,447
Available-for-sale
Marketable securities
2,287,141
(87,942
)
2,199,199
Total investments $
4,683,392
$
(1,344,746
) $
3,338,646
Accumulated
December 31, 2016
Cost
unrealized loss
Fair value
Fair value through profit or loss
Marketable securities $
1,641,751
$
(1,378,995
) $
262,756
Total Fair value through profit or loss
1,641,751
(1,378,995
)
262,756
Available-for-sale
Marketable securities
910,473
(697,675
)
212,798
Total investments $
2,552,224
$
(2,076,670
) $
475,554
During the year ended December 31, 2017, the Company recorded a loss of $Nil
(2016 - $697,675) related to the permanent impairment of certain available-for-sale marketable securities. The Company had sustained significant unrealized losses for which there was no expectation of reversal in the forseable future.</t>
  </si>
  <si>
    <t>RECEIVABLES</t>
  </si>
  <si>
    <t>RECEIVABLES [Text Block]</t>
  </si>
  <si>
    <t>4. RECEIVABLES The Company’s receivables are related to the sale of foreign subsidiaries, royalty receivable, goods and services tax and harmonized sales taxes receivable from government taxation authorities, and recovery of exploration expenditures from joint venture partner. As at December 31, 2017 and 2016, the current receivables were as follows:
Category
December 31, 2017
December 31, 2016
Sale of Akarca (Note 9) $
2,447,595
$
4,145,898
Royalty income receivable
258,223
306,513
Refundable taxes
151,163
142,857
Recoverable exploration expenditures and advances
270,547
79,090
Other
248,883
168,375
As at December 31, 2017
3,376,411
4,842,733
Less: Long term portion
-
(1,412,727
)
Total $
3,376,411
$
3,430,006
The carrying amounts of the Company’s current and non – current receivables are denominated in the following currencies:
Currency
December 31, 2017
December 31, 2016
Canadian Dollars $
280,925
$
48,448
US Dollars
3,040,347
4,744,825
Turkish Lira
24,535
41,785
Swedish Krona
29,575
6,824
Other
1,029
851
Total $
3,376,411
$
4,842,733</t>
  </si>
  <si>
    <t>RESTRICTED CASH</t>
  </si>
  <si>
    <t>RESTRICTED CASH [Text Block]</t>
  </si>
  <si>
    <t>5. RESTRICTED CASH
At December 31, 2017, the Company classified $771,434
(2016 - $359,172) as restricted cash. This amount is comprised of $179,502
(2016 - $189,233) held as collateral for its corporate credit cards, $Nil
(2016 - $65,706) held as a security deposit for the Company’s Haiti exploration program, and $591,932
(2016 – $104,233) cash held by wholly-owned subsidiaries of the Company whose full amount is for use and credit to the Company’s exploration venture partners in USA pursuant to expenditure requirements for ongoing option agreements.</t>
  </si>
  <si>
    <t>PROPERTY AND EQUIPMENT</t>
  </si>
  <si>
    <t>PROPERTY AND EQUIPMENT [Text Block]</t>
  </si>
  <si>
    <t>6. PROPERTY AND EQUIPMENT
During the year ended December 31, 2017 depreciation of $10,722
(2016 - $21,711
; 2015 - $34,633) has been included in exploration expenditures.
Computer
Field
Office
Vehicles
Building
Land
Total
Cost
As at December 31, 2014 $
91,713
$
146,041
$
6,635
$
197,200
$
572,443
$
414,526
$
1,428,558
Additions
7,981
10,224
1,170
16,105
6,065
-
41,545
Disposals and derecognition
-
(2,152
)
(3,059
)
(165,888
)
-
-
(171,099
)
As at December 31, 2015
99,694
154,113
4,746
47,417
578,508
414,526
1,299,004
Additions
10,549
6,450
-
-
-
-
16,999
Disposals and derecognition
-
(79,630
)
(2,365
)
(47,417
)
-
-
(129,412
)
As at December 31, 2016
110,243
80,933
2,381
-
578,508
414,526
1,186,591
Additions
-
-
-
-
20,447
4,337
24,784
Disposals and derecognition
-
(20,756
)
-
-
-
-
(20,756
)
As at December 31, 2017 $
110,243
$
60,177
$
2,381
$
-
$
598,955
$
418,863
$
1,190,619
Accumulated depreciation
As at December 31, 2014 $
91,713
$
106,850
$
3,958
$
157,625
$
317,183
$
-
$
677,329
Additions
7,981
8,161
1,832
15,595
117,213
-
150,782
Disposals and derecognition
-
(1,680
)
(1,656
)
(140,231
)
-
-
(143,567
)
As at December 31, 2015
99,694
113,331
4,134
32,989
434,396
-
684,544
Additions
7,438
12,601
-
671
115,490
-
136,200
Disposals and derecognition
-
(70,444
)
(1,753
)
(33,660
)
-
-
(105,857
)
As at December 31, 2016
107,132
55,488
2,381
-
549,886
-
714,887
Additions
3,111
7,104
-
-
29,129
-
39,344
Disposals and derecognition
-
(13,890
)
-
-
-
-
(13,890
)
As at December 31, 2017 $
110,243
$
48,702
$
2,381
$
-
$
579,015
$
-
$
740,341
Net book value
As at December 31, 2016 $
3,111
$
25,445
$
-
$
-
$
28,622
$
414,526
$
471,704
As at December 31, 2017 $
-
$
11,475
$
-
$
-
$
19,940
$
418,863
$
450,278
During the year ended December 31, 2017, the Company sold fully amortized equipment to an associated entity and recorded a gain on sale of $29,766
and a corresponding receivable due from the investment in the associated entity. The sale value of the equipment was determined to be market value. Included in gain (loss) on acquisition and sale of exploration and evaluation assets was field equipment in Australia with a book value of $6,866.
During the year ended December 31, 2016, the Company sold certain foreign operations for a gain of $6,834,999. Included in this gain was property and equipment with a net book value of $23,555.
During the year ended December 31, 2015, the Company acquired and sold certain exploration and evaluation assets for a net gain of $5,393,305. Included in this gain was the acquisition of property and equipment with a net book value of $7,013. Also, during the year ended December 31, 2015 the Company sold property and equipment with a net book value of $21,041
for total proceeds of $36,933
for a net gain of $15,892, and included in exploration and evaluation expenditures is a loss on disposal of property and equipment with a net book value of $6,490.</t>
  </si>
  <si>
    <t>NOTES RECEIVABLE</t>
  </si>
  <si>
    <t>NOTES RECEIVABLE [Text Block]</t>
  </si>
  <si>
    <t>7. NOTES RECEIVABLE
On February 5, 2015, the Company entered into a convertible loan agreement with IG Copper, LLC (“IGC”), an associated company of EMX (Note 8) allowing IGC to borrow up to a maximum of US$500,000. The loan carried an interest rate of
8% per annum and the full amount of the principal and interest was due January 3, 2017. The full US$500,000
had been drawn and during the year ended December 31, 2016, the Company entered into an amended and restated loan agreement with IGC such that the IGC Loan shall include any additional sums that were advanced by the Company to, or paid by the Company on behalf of IGC from time to time prior to January 3, 2017. As such, US$198,953
of expenses paid by the Company on behalf of IGC were added to the IGC Loan.
At any time prior to the maturity date, the Company had the right to convert all or any part of the outstanding amount of the loan into membership units at US$6.00
per unit. If IGC completed a financing at less than US$6.00
per unit, the conversion price will be adjusted to the price used in the financing. Each membership unit represents a single membership interest in IGC. Additionally, if subsequent to the date of the Amended Agreement, IGC completes a financing and, as part of that financing, issues warrants to purchase Units or other securities of IGC, then the Company shall be entitled, upon conversion of the IGC Loan and accrued and unpaid interest, to also receive warrants to purchase Units or other securities of IGC on the same terms as the warrants issued in such financing.
During fiscal 2016, the Company advanced an additional US$400,000. On August 15, 2016, the Company converted the full amount of the outstanding loan, US$1,184,511
inclusive of accrued interest of US$85,558, at US$5.00
per unit, which was the unit price of the most recently completed financing, into
236,902
membership units and
236,902
warrants of IGC.
During the year ended December 31, 2017, the Company issued convertible notes to IGC allowing IGC to borrow up to US$750,000. The notes carried an interest rate of
8% per annum and the full amount of the principal and interest is due
12
months from the date of the note. The full US$750,000
was drawn. At any time prior to the maturity date, the Company had the right to convert all or any part of the principal sums and accrued interest into membership Units of IGC at US$5.00
per Unit. Each membership Unit consists of one Membership Interest and one warrant to purchase one Membership Interest for US$6.00
during a period of
12
months from the conversion date.
The notes receivable consisted of two components: the note receivable component and the equity conversion option. At initial recognition the fair value of the equity conversion option was estimated to be $79,220. The fair value of the note receivable component was estimated at $926,057. The note receivable component is accreted over its expected term using the effective interest method at an effective rate of approximately
18%. For the year ended December 31, 2017, the Company recorded $51,877
of interest income, as well as a foreign exchange loss of $38,401. On November 30, 2017, the Company converted the full amount of the outstanding loans, $1,017,540
(US$789,967) inclusive of accrued interest of $51,877
(US$39,967), at US$5.00
per unit, which was the unit price of the most recently completed financing, into
157,993
membership units and
157,993
warrants of IGC.
On October 16, 2017, the Company issued notes receivable to Revelo Resources Corp., a related party by way of a common director for the principal amount of $400,000. The note was due on December 31, 2017, together with accrued interest at a rate of
1% per month and a bonus of $20,000. As at December 31, 2017, the balance owed to the Company pursuant to the note was $429,973
including accrued interest and bonus fee. The Company is negotiating the terms of repayment.</t>
  </si>
  <si>
    <t>INVESTMENTS IN ASSOCIATED COMPANIES</t>
  </si>
  <si>
    <t>INVESTMENTS IN ASSOCIATED COMPANIES [Text Block]</t>
  </si>
  <si>
    <t>8. INVESTMENTS IN ASSOCIATED COMPANIES
The Company has a
41% (2016 –
39%; 2015 –
42%) equity investment in IGC. At December 31, 2017, including the conversion of convertible notes, cash purchases of shares, and interest on any balances due from IGC, the Company has invested an aggregate of US$11,354,977
towards its investment (2016 - US$8,967,010
; 2015 - US$7,782,500). At December 31, 2017, the Company’s investment including dilution gains, less its share of accumulated equity losses was $7,578,989
(2016 - $4,992,823). The Company’s share of the net loss for the year ended December 31, 2017 was $994,548
(2016 - $1,295,568
; 2015 - $1,062,146).
The Company has a minority position on the Board of IGC, and does not control operational decisions. The Company’s judgment is that it has significant influence, but not control and accordingly equity accounting is appropriate. As at December 31, 2017, associated companies’ aggregate assets, aggregate liabilities and net loss for the year ended are as follows:
December 31, 2017
IGC
Aggregate assets $
6,127,735
Aggregate liabilities
(1,108,694
)
Loss for the year
(2,713,490
)
The Company's ownership %
41%
The Company's share of loss for the year
(994,548
) As at December 31, 2016, associated companies’ aggregate assets, aggregate liabilities and net loss for the year are as follows:
December 31, 2016
IGC
Aggregate assets $
6,884,378
Aggregate liabilities
(1,471,260
)
Loss for the year
(3,216,120
)
The Company's ownership %
39%
The Company's share of loss for the year
(1,295,568
)
During the year ended December 31, 2017, the Company recognized a dilution gain of $503,543
(2016 - $982,634) related to the Company’s change in ownership percentage as a result of IGC’s share issuance for cash proceeds and loan conversions.</t>
  </si>
  <si>
    <t>EXPLORATION AND EVALUATION ASSETS</t>
  </si>
  <si>
    <t>EXPLORATION AND EVALUATION ASSETS [Text Block]</t>
  </si>
  <si>
    <t>9. EXPLORATION AND EVALUATION ASSETS
Acquisition Costs At December 31, 2017 and 2016, the Company has capitalized the following acquisition costs on its exploration and evaluation assets:
Region
Properties
December 31, 2017
December 31, 2016
Asia Pacific Various $
-
$
81,124
Sweden Various
16,671
16,671
Viad royalties
421,084
421,084
Turkey Alankoy
153,960
153,960
Sisorta
-
-
Trab
78,587
78,587
United States Superior West, Arizona
867,096
1,000,479
of America Yerington, Nevada
304,568
393,095
Total $
1,841,966
$
2,145,000
During the year ended December 31, 2017, the Company received a $133,383
(US$100,000) annual option payment related to an exploration and option to purchase agreement for the Superior West project with Kennecott Exploration Company (“Kennecott”). The Company also received the annual option payment related to an option agreement with Mason Resources Corp (“Mason”) for $88,527
(US$75,000) and applied against the Yerington project. Also during the year ended December 31, 2017, the Company sold the wholly owned Australian subsidiary that held the Koonenberry licences in Australia. As part of the sale, the Company transferred the ownership of the Koonenberry property which had a capitalized cost of $81,124.
During the year ended Dececmber 31, 2016, the Company received a $129,820
(US$100,000) annual option payment related to an exploration and option to purchase agreement for the Superior West project with Kennecott Exploration Company (“Kennecott”) applied against the Superior West capitalized costs. Also during the year ended December 31, 2016, the Company sold its Sisorta project in Turkey and all capitalized costs were recovered.
During the year ended December 31, 2015 the Company wrote-off $56,085
of capitalized exploration costs related to the termination of a
1% net smelter returns royalty (“NSR”) agreement on one of its interests in Haiti.
Sweden and Norway Licenses The Company holds certain exploration permits in Sweden and Norway. There are no specific spending commitments on the Swedish licenses and permits. On February 14, 2017, the Company completed an agreement to sell certain wholly owned subsidiaries in Sweden previously announced in November 2016, to Boreal Metals Corp. (“BMC”)(TSX-V: BMX), a British Columbia corporation. Pursuant to the agreement BMC acquired two wholly-owned subsidiaries of the Company that control the Gumsberg and Adak exploration assets in Sweden and the Tynset and Burfjord assets in Norway. In exchange for the transfer of its wholly-owned subsidiary Iekelvare AB, which owns the Gumsberg and Adak properties, and its entire interest in its wholly-owned subsidiary EMX Exploration Scandinavia AB, which owns the Tynset and Burfjord properties BMC must complete the following:
•
BMC issued
1,713,390
common shares to EMX representing a
19.9% equity ownership in BMC. BMC had thecontinuing obligation to issue additional shares of BMC to EMX to maintain its
19.9% interest in Boreal, at no additional cost to EMX, until BMC raised CAD $5,000,000
in equity (completed). EMX now has the right to participate pro-rata in future financings at its own cost to maintain its
19.9% interest in Boreal.
•
BMC also agreed to reimburse SEK
550,000
($81,996, received) to the Company for license fees related to the Adak license.
•
As part of the agreement, EMX will receive an uncapped
3% NSR royalty on each of the properties. Within five years of the closing date, BMC has the right to buy down up to
1% of the royalty on any given project by paying EMX US$2,500,000
in cash and shares of BMC. Such buy down is project specific.
•
Additionally, EMX will receive annual advance royalty (“AAR”) payments of US$20,000
for each of the properties commencing on the second anniversary of the closing, with each AAR payment increasing by US$5,000
per year until reaching US$60,000
per year, except that BMC may forgo AAR payments on two of the four Properties in years two and three.
•
EMX will also receive a
0.5% NSR royalty on any new mineral exploration projects generated by BMC in Sweden or Norway, excluding projects acquired from a third party containing a mineral resource or reserve or an existing mining operation. These royalties are not capped and not subject to a buy down.
•
As part of the agreement, EMX also has the right to nominate one seat on the Board of Directors of BMC.
Pursuant to the sale agreement, the Company received
1,713,390
shares of BMC on signing and valued the shares received at $0.05
per share or $85,670, and paid a US$12,000
($15,862) finders fee. Subsequent to signing, pursuant to equity and private placements completed by BMC, BMC issued EMX a further
7,492,492
shares to EMX valued at $1,290,998. Pursuant to the sale agreement, EMX has recorded a total gain on sale of $1,393,224. As at December 31, 2017, EMX held
9,205,882
shares of BMC representing approximately a
17.8% interest.
In December 2017, the Company executed an option agreement for the sale of the Slättberg licenses in Sweden to Sienna Resources Inc. (“Sienna”) (TSX-V: SIE). As part of the agreement, Sienna can earn a
100% interest in the project during a one-year option period by completing the following:
•
On signing the agreement, Sienna issued EMX
3,000,000
common shares of Sienna stock valued at $750,000
;
•
As a condition to the exercise of the option, Sienna must undertake work commitments of at least $500,000
on the project, including drilling of at least
750
meters.
•
Upon exercise of the option, issue to EMX an additional
3,000,000
common shares of Sienna, and EMX will receive a
3% NSR royalty on the project.
•
After exercise of the option, Sienna will use commercially reasonable efforts to raise $3,000,000
for development of the project and other activities. Once Sienna has raised that amount, Sienna will issue an additional
4,000,000
common shares to EMX. Thereafter, EMX will have the right to participate pro-rata in future financings at its own cost to maintain its interest in Sienna.
•
Within six years of the execution of the agreement, Sienna may purchase
0.5% of the NSR royalty for $1,500,000,
United States
Aguila de Cobre, Arizona
On July 30, 2015, the Company, through its wholly-owned subsidiary Bronco Creek Exploration Inc. (“BCE”), entered into an option agreement to sell the Aguila de Cobre property for a combination of cash payments and work commitments. The agreement grants Kennecott Exploration Company (“KEX”), part of the Rio Tinto Group, the option to acquire a
100% interest in the property.
During April 2016, KEX terminated its option to aquire the interest in the property.
Cathedral Well, Nevada
In June 2014, the Company signed an exploration and option agreement through its wholly-owned subsidiary BCE, with Ely Gold and Minerals Inc. (“Ely Gold”) (TSX Venture: ELY) to earn a
100% interest in the Cathedral Well project by paying EMX a total of US$100,000
over the next three years after which the Company will retain a
2.5% NSR royalty, inclusive of an underlying
0.5% NSR royalty. Ely Gold completed their earn-in for the property in November of 2016 through a trade with EMX, whereby a subsidiary of Ely Gold executed a quit claim deed for certain mining claims adjacent to EMX’s Spring Canyon property in Nevada in lieu of its last US$25,000
option payment. In December 2016, Ely Gold announced it had optioned the property to Colorado Resources Ltd. (TSX-V: CXO).
Hardshell Skarn, Arizona
The Company holds a
100% interest in the Hardshell Skarn property comprised of certain unpatented federal lode mining claims.
In October 2015, the Company signed an exploration and option agreement through its wholly-owned subsidiary FOBC LLC, with Arizona Mining Inc, to earn a
100% interest in the project by paying the Company a total of US$85,000
as follows: US$25,000
(received) upon execution of the agreement and US$60,000
(received) over the next three years. In 2017, Arizona Mining earned a
100% interest in the project under the agreement by accelerating and completing the required US$85,000
in cash payments. The Company now retains a
2% NSR. After exercise of the option, annual advanced royalty payments of US$5,000
commence on the first anniversary of the exercise of the option. After commencement of commercial production, the Company is due payments of US$5,000
or the royalty coming due that year, whichever is greater.
Greenwood Peak, Arizona
In November 2017, EMX executed an Option Agreement with a wholly owned subsidiary of Antofagasta plc (“Antofagasta”) (LSE: Anto) wherby Antofagasta can earn a
100% interest in the Greenwood Peak project by: a) reimbursing EMX’s acquisition costs and making annual option payments, together totaling US$630,000
($30,000
received), and b) completing US$4,500,000
in work expenditures within the five year option period. Upon exercise of the option EMX will retain a
2% NSR royalty on the project, which is not capped and not subject to buy-down. After exercise of the option, annual advance royalty and milestone payments will be due to EMX.
Copper Springs, Copper King, and Red Top Properties, Arizona
In September 2013, the Company, through its wholly owned subsidiary BCE, entered into option agreements to sell the Copper Springs, Copper King, and Red Top projects for a combination of cash payments, work commitments, and common shares. The agreements grant Desert Star Resources Ltd. (“Desert Star”), a TSX-V listed company, the option to acquire a
100% interest in each of the projects.
Desert Star delivered
1,050,000
common shares of Desert Star and is required to incur a minimum of US$5,000,000
in exploration expenditures by the seventh anniversary of the signing date, and making additional milestone payments to the Company.
Copper Springs, Arizona
In January, 2015, Desert Star terminated its interest in the Copper Springs project and the Company regained
100% control of the project.
On February 25, 2017, through BCE, the Company executed an Option Agreement for Copper Springs with Anglo American Exploration (USA), Inc. (“Anglo American”). Anglo American can earn a
100% interest in the project by: a) reimbursing 2016 holding and permitting costs and making annual option payments, together totaling US$447,000
($82,000
received), and b) completing US$5,000,000
in exploration expenditures before the fifth anniversary of the agreement. Upon exercise of the option, Anglo American will pay EMX an additional US$110,000
and EMX will retain a
2% NSR royalty on the project. The royalty is not capped or purchasable, except over two parcels of Arizona State Land where Anglo American can buy a
0.5% NSR royalty from EMX for US$2,000,000. After exercise of the option, annual advanced minimum royalty (“AMR”) payments and milestone payments will be due to EMX.
Copper King, Arizona
On September 1, 2014, and July 21, 2015 the Copper King agreement was amended, extending the 2
nd
Pursuant to the Agreement, Kennecott can earn a
100% interest in the Project by (a) reimbursing the 2016 holding costs and making option payments, together totaling US$504,314
(US$79,314
received), and (b) completing US$4,000,000
in exploration expenditures before the fifth anniversary of the Agreement Upon exercise of the option EMX will retain a
2% NSR royalty on the project which is not capped or purchasable.
After exercise of the option, AMR payments and milestone payments will be due to EMX.
Red Top, Arizona
On September 1, 2014, and July 31, 2015 the Red Top agreement was amended extending the 2
nd
Buckhorn Creek and Frazier Creek Properties, Arizona and Nevada
In October 2013, the Company, through its wholly owned subsidiary BCE, entered into option agreements to sell the Frazier Canyon and Buckhorn Creek projects for a combination of cash payments, work commitments, and common shares. The agreements granted Savant Explorations Ltd. (“Savant”), a TSX-V listed company, the option to acquire a
100% interest in each of the projects.
On April 27, 2015, Savant terminated its option to acquire the Frazier Creek property and the Company relinquished all mineral rights on the Frazier Creek property. On September 24, 2015, Savant terminated its interest in the Buckhorn Creek property with the Company retaining
100% ownership of the property.
Superior West, Arizona
The Company holds a
100% interest in the mineral rights comprised of certain federal unpatented mining claims, located on Tonto National Forest lands and unpatented federal mining claims under option. The Company also may earn a
100% interest in additional adjacent claims under option from a third party for cash payments totaling US$1,000,000
on or before January 2017 and subject to a
2% NSR Royalty,
1% of which may be purchased for US$2,000,000
in
0.5% increments. The Company exercised the option in December 2016, and retains a
100% interest in the project.
On May 4, 2015, the Company entered into an exploration and option to purchase agreement, through its wholly owned subsidiary BCE, for the Superior West project with Kennecott. Pursuant to the agreement, Kennecott can earn a
100% interest in the project by making cash payment upon execution of the agreement of US$149,187
(received), and thereafter completing US$5,500,000
in exploration expenditures and paying annual option payments totaling US$1,000,000
(US $100,000
received in March 2016, and US$100,000
received in January 2017 ) before the fifth anniversary of the agreement. For the execution payment, US$50,000
($52,500) was applied against the Superior West capitalized costs, and the balance of US$99,187
was a direct reimbursement to the Company for holding costs to maintain the property in good standing. Upon exercise of the option EMX will retain a
2% NSR royalty on the properties. Kennecott has the right to buy down
1% of the NSR royalty from underlying claim holders by payment of US$4,000,000
to EMX.
Kennecott has maintained or exceeded any minimum requirements for expenditures on the project and the agreement remains in good standing.
Mineral Hill, Wyoming
In October 2016, the Company, through its wholly-owned subsidiary BCE, entered into an option agreement with Coeur Explorations, Inc., a subsidiary of Coeur Mining, Inc. (NYSE: CDE) (“Coeur”) to acquire a
100% interest in the property. The Company’s Mineral Hill project is held under a pooling agreement with a private group, Mineral Hill L.P. (“MHL”), with all proceeds split 50:50, except for the sale of surface rights associated with several patented mining claims.
Pursuant to the Agreement, Coeur may acquire a
100% interest in the Property by a) making yearly option payments, beginning upon execution of the Agreement, totaling US$435,000
(US$10,000
received upon execution, US$15,000
received in October 2017), b) making exploration expenditures totaling US$1,550,000
on or before the fifth anniversary of the agreement, and c) paying US$250,000
upon exercise of the option.
Upon exercise of the option, EMX and MHL will retain a
4% NSR royalty, of which Coeur may purchase up to
1.5% of the NSR royalty if, within sixty days after the completion of a PEA, Coeur purchases the first
0.5% for US$1,000,000. Coeur may purchase an additional
0.5% or
1% of the NSR royalty at any time thereafter for US$2,000,000
per
0.5% interest (maximum total buy down of
1.5%), with EMX and MHL retaining a
2.5% interest.
After the option exercise, EMX and MHL will receive annual advance minimum royalties of US$150,000
and, upon completion of a feasibility study, a milestone payment of US$1,000,000.
Ophir, Utah
In October 2016, the Company completed the sale of five patented mining claims comprising its Ophir property in Utah, through its wholly owned subsidiary Bullion Monarch Mining Inc., to Kennecott. The terms of the sale include a cash payment of US$75,000
(received) to EMX at closing, with the Company retaining a
2% NSR royalty on the property.
Yerington West, Nevada The Yerington West property is comprised of certain unpatented federal mining claims located on lands administered by the BLM. Yerington West is under an Option Agreement, dated September 24, 2009 originally with Entrée Gold Inc. ("Entrée"), and now is with Mason Resources Corp. ("Mason") (TSX: MNR) as a result of a 2017 "spin out" whereby Entrée transferred the Ann Mason project, which includes EMX's Yerington West property, into Mason, a newly incorporated company.
Under the agreement, Mason can earn up to an
80% interest in the project by a) incurring expenditures of $1,000,000, making cash payments of $140,000, and issuing
85,000
shares within three years (completed by Entrée), b) making aggregate advance royalty payments totaling $375,000, being US$50,000
per year between the fifth and seventh anniversaries (received), and $75,000
per year between the eighth and tenth anniversaries ($75,000
received during the year ended Dececmber
31, 2017); and (c) delivering a feasibility study before the tenth anniversary of the agreement. Under the agreement, once earn-in has been completed, EMX can convert its interest to a
2.5% NSR. Mason has the option to buy down
1.5% of the NSR for US$4,500,000
million.
Various The Company holds interests acquired by staking in several jurisdictions including Utah, Nevada, Arizona, Colorado and Wyoming.
Turkey The Company has acquired numerous exploration licenses in Turkey for which there are no specific spending commitments.
Akarca Property
On June 20, 2013, the Company entered into an option agreement to sell its
100% interest in AES Madencilik A.S. ("AES Turkey"), a Turkish corporation that controls the Akarca property, for a combination of cash payments, gold bullion, work commitments, and a royalty interest to Çolakoglu, a privately owned Turkish company.
Colakoglu paid $350,000
and completed drilling requirements on the project and was required to pay additional amounts to earn its interest. In October, 2015, Çolakoglu advised EMX that it decided to forego exercising the option and the Company regained
100% control of the Akarca project.
Effective July 29, 2016, the Company entered into a share purchase agreement for the sale of AES Madencilik A.S. (“AES”), the wholly-owned EMX subsidiary that controls the Akarca gold-silver project in western Turkey, to Çiftay in�?aat Taahhüt veTicaret A.�?. ("Çiftay"), a privately owned Turkish company. The terms of the sale provide payments to EMX as summarized below (gold payments can be made as gold bullion or the cash equivalent):
•
US$2,000,000
cash payment ($2,630,760) to EMX upon closing of the sale (received);
•
500
ounces of gold every six months commencing February 2, 2017 up to a cumulative total of
7,000
ounces of gold. Received US$601,825
in February, 2017 and US$634,825
in July, 2017, and credited against accounts receivable. Receipt of these payments leaves a pre-production total of
6,000
ounces of gold (or the cash equivalent) to be paid to EMX.
•
7,000
ounces of gold within
30
days after the commencement of commercial production from the Property provided that prior gold payments will be credited against this payment;
•
250
ounces of gold upon production of
100,000
ounces of gold from the Property;
•
250
ounces of gold upon production of an aggregate of
500,000
ounces of gold from the Property;
•
A sliding-scale royalty in the amount of the following percentages of production returns after certain deductions (“Royalty”) for ore mined from the Property:
o
For gold production:
1.0% on the first
100,000
ounces of gold;
2.0% on the next
400,000
ounces of gold;
3.0% on all gold production in excess of
500,000
ounces produced from the Property, and;
o
For all production other than gold production:
3.0%.
• The Royalty is uncapped and cannot be bought out or reduced.
In addition, Çiftay must conduct a drilling program of at least
3,000
meters on the Property during each 12-month period commencing on August 5, 2016 until commencement of commercial production.
Pursuant to the agreement, Çiftay has guaranteed the future payments of
2,500
ounces of gold, or cash equivalent. As at December 31, 2017, the Company has recorded a receivable of $2,447,595
(including $167,718
of accreted interest income) related to the guaranteed payments which was estimated using a valuation model that requires significant judgments and assumptions, including to future metal prices and discount rates. Included in the calculation for the year ended December 31, 2017, the Company used a long term gold price of US$1,332
per ounce and a discount rate of
6%.
The sale of AES resulted in a gain of $6,683,560, resulting from proceeds of $6,737,452, less the net assets of AES of $53,892
which is included in the gain on acquisition and sale of exploration and evaluation assets for the year ended December 31, 2016.
Subsequent to December 31, 2017, EMX received a payment of US$665,525
on February 5, 2018, as the cash equivalent to the third
500
ounce gold bullion payment to be made under the terms of the agreement.
Sisorta Property
On April 2, 2012, the Company and Chesser Resources Ltd (“Chesser”) executed an agreement to sell the Sisorta property to Çolakoglu Ticari Yatrim A.S. (“Çolakoglu”) for a combination of option payments and expenditure requirements. Çolakoglu terminated the option effective March 21, 2013, leaving Chesser and the Company with a
51% and
49% interest in the Sisorta project, respectively. Until March 2015, the Company accounted for its
49% interest as an Investment in Associated Company and had written down the value of the investment to $Nil
due to the pick-up of its share of net losses in the associated company. On March 20, 2015, Chesser and the Company signed definitive agreements pursuant to which the Company acquired all of Chesser’s interest in the Sisorta project for a total purchase price of $156,800
(AUD$162,092). As a result of the purchase, the Company recorded a gain on acquisition of $26,407, and $131,440
of the purchase price was allocated to exploration and evaluation assets.
Effective July 1, 2016, the Company entered into a share purchase agreement for the sale of EBX Madencilik A.S. (“EBX”), a wholly-owned subsidiary that controlled the Sisorta gold property in Turkey, to Bahar Madencilik Sinayi ve Ticaret Ltd Sti ("Bahar"), a privately owned Turkish company. The agreement provides for Bahar's staged payments to EMX as summarized below:
•
US$250,000
cash payment ($332,969) to EMX upon closing of the sale (received).
•
Annual cash payments of US$125,000
(received) beginning on July 1, 2017 until commencement of commercial production from the Property.
•
3.5% of production returns after certain deductions (“NSR Payment") for ore mined from the Property that is processed on-site (increased to
5% if the ore is processed off-site).
•
The Advance Cash Payments will be credited at a rate of
80% against the NSR Payment payable after commercial production commences.
•
The NSR Payment is uncapped and cannot be bought out or reduced.
Pursuant to the sale of Sisorta, during the year ended December 31, 2016, the Company paid a finders fee of US$48,740
($63,549) and recorded a gain on the sale of EBX of $86,041
which is included in the gain (loss) on acquisition and sale of exploration and evaluation assets. The future annual cash payments are not accrued as there is no guarantee of payment, and the shares of EBX could be returned if the payments are not made.
Balya Property
EMX holds an uncapped
4% NSR royalty that it retained from the sale of the property to Dedeman Madencilik San ve Tic. A.S. ("Dedeman"), a privately owned Turkish company, in 2006. The Balya royalty due to EMX from 2016 production totaled US$154,299, from which Dedeman's earlier advance royalty payment of US$100,000
was credited, resulting in an adjusted payment to EMX of US$54,299. Including applicable taxes in Turkey, $40,217
(US$30,762) has been included in royalty income. The AMR’s and net royalty payments have been included in Royalty income.
Golcuk Transfer and Royalty Agreement
On July 17, 2012, amended on January 29, 2013, and amended again by a second amending agreement dated as of November 8, 2016, the Company entered into an agreement with Pasinex Resources Limited (“PRL”) to transfer a
100% interest in the Golcuk property in exchange for PRL issuing shares to the Company as follows,
•
500,000
PRL shares on the initial issuance date (received during the year ended December 31, 2013 and valued at $27,500
or $0.055
per share);
•
An additional
500,000
PRL shares on or before the first anniversary of the initial issuance date (received during the year ended December 31, 2014 and valued at $25,000
or $0.05
per share);
•
An additional
1,000,000
PRL shares on or before the second anniversary of the initial issuance date (received in February 2015 and valued at $115,000
or $0.115
per share); and,
•
An additional
1,000,000
PRL Shares on or before the third anniversary of the initial issuance date (received in February 2016 and valued at $55,000
or $0.055
per share).
In addition to the transfer of shares, Pasinex will then pay the Company a
2.9% NSR royalty from production. Pasinex may pay the first minimum royalty payment by delivering
664,483
common shares in the capital of PRL to the Royalty Holder on or before November 30, 2016 (received valued at $79,738). Pasinex has the option of purchasing
0.9% of the royalty for US$1,000,000
prior to the
6
th
Tumad Agreement - Trab-23
The Trab-23 property is located in northeast Turkey. In February 2013 Tumad Madencilik San.Ve TIC, A.S. (“Tumad”), executed an option agreement (the “Trab-23 Agreement”) to acquire Trab-23 from the Company. The Trab-23 Agreement provides an upfront transfer of the two licenses to Tumad, in-ground spending requirements, a revenue stream of annual earn-in and pre-production payments, and a revenue stream based upon production. The Trab-23 Agreement is contingent upon approval by Turkey’s General Directorate of Mining Affairs ("MIGEM") to combine the two licenses into a single exploitation license. This license combination and transfer occurred on September 11, 2014 (the “Transfer Date”). Provided that Tumad has made the payments and performed the work described in the Trab-23 Agreement, on or before September 11, 2017 Tumad may exercise its option to retain the property, and after such election, shall pay annual minimum royalties of US$100,000
commencing upon the first anniversary of such exercise. Upon production from the Trab-23 licenses, Tumad will pay the Company a
3% NSR royalty from production. The annual minimum royalties will be credited to
80% of the NSR royalty then payable.
Tumad's payment and drill requirements have not been met and Tumad terminated the agreement in 2017, and is currently in the process of returning the property to
100% EMX control.
Ferrite Agreement - Alankoy
On December 20, 2013, the Company signed an Exploration and Option Agreement (the “Alankoy Agreement”) with Ferrite Resources Ltd. (“Ferrite”), a privately-held Australian company, whereby Ferrite had the option to acquire the Company’s subsidiaries that hold the Alankoy project, with the Company retaining a
3% NSR. To do so, Ferrite paid US$35,000
upon signing and must expend at least US$200,000
on exploration activities each year for the three years after June 3, 2014 (the Effective Date). In addition, Ferrite is required to make annual deliveries of gold bullion to the Company as Advanced Annual Royalties (AARs) on each anniversary of the Effective Date.
In October 2015, Ferrite informed the Company they would not continue with the option agreement and paid to EMX US$25,000
($33,205) related to reimbursement of expenditures owed by Ferrite.
Alankoy Property – Black Sea Copper &amp; Gold Agreement
On November 23, 2015, the Company signed an Exploration and Option Agreement with Black Sea Copper &amp; Gold Corp. (“Black Sea”), a privately-held British Columbia corporation, for the Alankoy copper-gold property in northwestern Turkey, whereby Black Sea has the option to acquire the Company’s subsidiaries that hold the Alankoy project, with the Company retaining a
3% production royalty. To do so, Black Sea paid US$25,000
(received $35,408
in January 2016) upon signing and must incur certain exploration expenditure milestones.
In February 2017, the Company received notification that 0955767 B.C Ltd (Formerly Black Sea) was terminating the Alankoy agreement and paid US$16,439
to EMX for reimbursement of costs. EMX has regained
100% control of the project.
Aktutan Property
EMX has a royalty interest in the Aktutan polymetallic project sold to Dedeman in 2007 for considerations that include a
4% uncapped NSR and annual advance royalty payments. During the year ended December 31, 2017, EMX received two advanced royalty payments on its Aktutan property for $261,473
(US$200,000) from Dedeman.
Australia exploration licenses The Company’s Australian properties are comprised of contiguous exploration licenses along the Koonenberry gold belt in New South Wales, Australia. The Australian properties are acquired either directly through staking or through agreements with license holders.
Koonenberry Property
In February 2014, the Company signed an exploration and option agreement with North Queensland Mining Pty Ltd. (“NQM”), a privately-held Australian company, giving NQM the right to acquire the Company’s Koonenberry exploration licenses in New South Wales, Australia. NQM will bear responsibility of satisfying all existing work commitments and honoring all underlying property agreements during the term of the agreement. NQM has the option to earn a
100% interest in the EMX subsidiary that holds the licenses, with EMX retaining a
3% production royalty.
In 2017, Koonenberry Gold Pty Ltd. (“KNB”) completed the earn-in requirements under the exploration and option Agreement between NQM and the Company, and elected to acquire EMX’s Koonenberry exploration licenses. KNB, a private Australian company, is the successor in interest to NQM under the agreement. The Company transferred its wholly-owned subsidiary, EMX Exploration Pty Ltd, the holder of the Koonenberry licenses, to KNB. EMX retains a
3% royalty on all future production from the Koonenberry licenses. As a result of this transaction, all of EMX’s interests in the Koonenberry gold project have now been converted to royalties. As a result of the sale, the Company recorded a loss of $87,987
being the capitalized costs of the Koonenberry property and field equipment with a book value of $6,866
transferred to KNB at the time of sale.
New Zealand exploration licenses
In September 2014, and amended in December 2015 the Company signed an option agreement with Land &amp; Mineral Limited (“L&amp;M”), a privately-held Australian company, giving L&amp;M the right to acquire Hauraki Gold Ltd. (“Hauraki”), the wholly-owned EMX subsidiary that controls the Neavesville gold-silver property located in the Hauraki goldfield of New Zealand’s North Island. The purchase and sale agreement included an execution payment of $100,000
($50,000
received on signing in 2015, and $50,000
received in May 2016, being the balance of the execution payment) and a series of anniversary and milestone payments equal to a certain amount of troy ounces of gold. Pursuant to the agreement, In September 2016, the Company received a $129,562
payment equivalent to a required payment of
75
troy ounces of gold.
Haiti exploration permits
Eurasian and joint venture partner Newmont Ventures Limited (“Newmont”), a wholly owned subsidiary of Newmont Mining Corporation (collectively, the “JV”), had the right to establish specific exploration areas along the trend of Haiti’s Massif du Nord mineral belt. Newmont was funding and managing six joint venture Designated Projects (“DP’s”) across the exploration areas. The Company’s work on the
100% controlled Grand Bois gold-copper project is outside of the JV with Newmont.
On November 2, 2015, the Company terminated the EMX –Newmont JV that covered the six designated exploration areas and sold its interest in Haiti to Newmont for a $5,277,542
(US$4,000,000) cash payment and a retained
0.5% NSR royalty interest.
Exploration Expenditures During the year ended December 31, 2017, the Company incurred the following exploration expenditures by projects, which were expensed as incurred:
Scandinavia
USA
Turkey
Asia Pacific
Other
Total
Kennecott
Exploration
Anglo
American
Other
Total
New
Other
Total
Administration Cost $
67,159
$
74
$
292
$
185,833
$
186,199
$
65,877
$
40,765
$
10,669
$
51,434
$
6,073
$
376,742
Assays
24,972
7,727
-
6,031
13,758
940
-
-
-
-
39,670
Drilling / Trenching
13,509
370
-
89,142
89,512
-
-
-
-
-
103,021
Land and Legal
73,870
-
-
198,126
198,126
23,062
3,511
15,334
18,845
9,534
323,437
Logistics
26,040
8</t>
  </si>
  <si>
    <t>ROYALTY INTEREST</t>
  </si>
  <si>
    <t>ROYALTY INTEREST [Text Block]</t>
  </si>
  <si>
    <t>10. ROYALTY INTEREST Changes in royalty interest for the years ended December 31, 2017, 2016, and 2015:
Balance, December 31, 2014 $
29,327,960
Adjusted for:
Depletion
(1,716,848
)
Impairment charge
(3,973,699
)
Cumulative translation adjustments
5,161,567
Balance, December 31, 2015
28,798,980
Adjusted for:
Acquisition
145,000
Depletion
(2,163,221
)
Cumulative translation adjustments
(949,607
)
Balance, December 31, 2016
25,831,152
Adjusted for:
Depletion
(2,282,276
)
Cumulative translation adjustments
(1,605,133
)
Balance, December 31, 2017 $
21,943,743
During the year ended December 31, 2016, the Company acquired a
2% NSR royalty on all precious metals and a
1% NSR royalty on all other minerals for the Maggie Creek property (non-producing) in Nevada, and a
1% NSR royalty on all minerals for the Afgan property (non-producing) in Nevada from Golden Predator US Holdings Corp, a wholly-owned subsidiary of Till Capital Ltd. (“TCL”). In consideration of the acquisition, the Company issued
250,000
of its common shares to TCL valued at $145,000.
Carlin Trend Royalty Claim Block The Company holds an interest in the Carlin Trend Royalty Claim Block in Nevada which includes the following Royalty Properties:
Leeville Mine: Located in Eureka County, Nevada, the Company is receiving a continuing
1% gross smelter return royalty (“GSRR”).
East Ore Body Mine: Located in Eureka County, Nevada, the property is currently being mined and the Company is receiving a continuing
1% GSRR.
North Pipeline: Located in Lander County, Nevada. Should the property become producing, the Company will receive a production royalty of US$0.50
per yard of ore processed or
4% of net profit, whichever is greater.
During the year ended December 31, 2017, $2,857,927
(2016 - $2,227,322
; 2015 - $1,609,553) in royalty income was included in operations offset by a
5% direct gold tax and depletion.
Impairment of Non-Current Assets The Company’s policy for accounting for impairment of non-current assets is to use the higher of the estimates of fair value less cost of disposal of these assets or value in use. The Company uses valuation techniques that require significant judgments and assumptions, including those with respect to future production levels, future metal prices and discount rates.
Non-current assets are tested for impairment when events or changes in circumstances suggest that the carrying amount may not be recoverable. The Company continuously reviews the production of gold from the Carlin Trend Royalty Claim Block, expected long term gold prices to be realized, foreign exchange, and interest rates. As a result, periodically the Company revises its estimated annual gold production over the expected mine life and adjusts it’s long term gold price. As a result of these adjustments, the Company recorded $Nil
(2016 - $Nil, 2015 - $3,973,699) in impairment charges for the year ended December 31, 2017 related to the Carlin Trend Royalty Claim Block.</t>
  </si>
  <si>
    <t>RECLAMATION BONDS</t>
  </si>
  <si>
    <t>RECLAMATION BONDS [Text Block]</t>
  </si>
  <si>
    <t>11. RECLAMATION BONDS Reclamation bonds are held as security towards future exploration work and the related future potential cost of reclamation of the Company’s land and unproven mineral interests. Once reclamation of the properties is complete, the bonds will be returned to the Company.
December 31, 2017
December 31, 2016
Australia - various properties $
-
$
67,694
Sweden - various properties
12,625
8,043
Turkey - various properties
5,669
26,362
U.S.A - various properties
497,454
537,328
Total $
515,748
$
639,427</t>
  </si>
  <si>
    <t>GOODWILL</t>
  </si>
  <si>
    <t>GOODWILL [Text Block]</t>
  </si>
  <si>
    <t>12. GOODWILL The Company’s goodwill represents the excess of the purchase price paid during fiscal 2012 for the acquisition of Bullion Monarch Mining Inc. over the fair value of the net identifiable tangible and intangible assets and liabilities acquired. Changes in goodwill for the year ended December 31, 2017, 2016, and 2015:
Balance, December 31, 2014 $
8,217,542
Adjusted for:
Impairment charge
(3,047,605
)
Cumulative translation adjustment
1,331,949
Balance, December 31, 2015
6,501,886
Adjusted for:
Impairment charge
(1,518,328
)
Cumulative translation adjustment
(230,234
)
Balance, December 31, 2016
4,753,324
Adjusted for:
Impairment charge
(2,709,239
)
Cumulative translation adjustment
(223,778
)
Balance, December 31, 2017 $
1,820,307
The Company applies a one-step approach to determine if the Carlin Trend Royalty Claim Block and the related assets within the same Cash Generating Unit (“CGU”) are impaired (Note 10). The impairment loss is the amount by which the CGU’s carrying amount exceeds its recoverable amount. There was no impairment for the royalty interest and goodwill has been written down in conjunction with the decline of $2,709,239
(2016 - $1,518,328, 2015 - $3,047,605) of the related deferred income tax liability.</t>
  </si>
  <si>
    <t>ADVANCES FROM JOINT VENTURE PARTNERS</t>
  </si>
  <si>
    <t>ADVANCES FROM JOINT VENTURE PARTNERS [Text Block]</t>
  </si>
  <si>
    <t>13. ADVANCES FROM JOINT VENTURE PARTNERS Advances from joint venture partners relate to unspent funds received pursuant to approved exploration programs by the Company and its joint venture partners. The Company’s advances from joint venture partners consist of the following:
December 31, 2017
December 31, 2016
U.S.A. $
808,905
$
341,361
Total $
808,905
$
341,361</t>
  </si>
  <si>
    <t>CAPITAL STOCK</t>
  </si>
  <si>
    <t>CAPITAL STOCK [Text Block]</t>
  </si>
  <si>
    <t>14. CAPITAL STOCK
Authorized As at December 31, 2017, the authorized share capital of the Company was an unlimited number of common and preferred shares without par value.
Common Shares During the years ended December 31, 2017, 2016, and 2015, the Company:
•
Completed a non-brokered private placement raising $7,000,000
by the issuance of
5,000,000
units at a price of $1.40
per Unit. Each Unit was comprised of one common share and one-half of one non-transferable common share purchase warrant. Each whole warrant entitles the holder to purchase an additional common share for $2.00
until April 12, 2019.
The Company incurred share issue costs totaling $438,018. Included in this amount was
246,604
Units (
6% of the Units sold to investors introduced by finders) valued at $345,246
and $92,772
in cash. The units paid as finders fees included the same terms as the private placement Units.
The gross proceeds of the private placement were allocated using a residual value method with respect to the measurement of shares and warrants issued as private placement units. This resulted in $6,200,000
recorded as share capital and $800,000
being allocated to reserves. For the finders fees paid in Units, $305,789
was allocated to capital and $39,457
was allocated to reserves .
•
Issued
75,000
(2016 -
165,000
; 2015 -
nil) shares valued at $85,700
(2016 - $127,800
; 2015 - $Nil) pursuant to the exercise of stock options.
•
Issued
68,873
shares valued at $79,190
pursuant to employment and consulting agreements, of which the full amount has been included in exploration expenditures. Included in commitment to issue shares is $23,825
for accruals in exploration expenditures for shares approved to be issued pursuant to an employment and consulting agreement for shares issued in January 2018.
•
Issued
245,000
(2016 -
140,000
; 2015 –
163,000) shares valued at $279,300
(2016 - $166,600
; 2015 – $233,950) pursuant to an incentive stock grant program to employees of the Company. The shares issued for 2016 and 2015 were applied against commitment to issue as they related to prior period accruals.
•
Issued
nil
(2016 -
250,000
; 2015 –
nil) shares valued at $Nil
(2016 - $145,000
; 2015 - $Nil) pursuant to a purchase agreement for the Maggie Creek and Afgan royalties (Note 10).
Stock Options
The Company adopted a stock option plan (the “Plan”) pursuant to the policies of the TSX-V. The maximum number of shares that may be reserved for issuance under the plan is limited to
10% of the issued common shares of the Company at any time. The vesting terms are determined at the time of the grant, subject to the terms of the plan.
During the years ended December 31, 2017, 2016, and 2015, the change in stock options outstanding is as follows:
Weighted Average
Number
Exercise Price
Balance as at December 31, 2014
5,493,200
$
2.03
Granted
1,341,500
0.66
Expired
(1,406,200
)
2.12
Balance as at December 31, 2015
5,428,500
1.67
Granted
1,277,500
1.30
Exercised
(165,000
)
0.77
Expired
(1,729,500
)
2.66
Balance as at December 31, 2016
4,811,500
1.24
Granted
1,472,500
1.20
Exercised
(75,000
)
1.14
Expired
(961,500
)
1.97
Balance as at December 31, 2017
5,247,500
1.10
Number of options exercisable as at December 31, 2017
5,235,000
$
1.10
The following table summarizes information about the stock options which were outstanding and exercisable at December 31, 2017:
Date Granted
Number of Options
Exercisable
Exercise Price $
Expiry Date
April 25, 2014
1,290,500
1,290,500
1.20
April 25, 2019
June 26, 2014
17,500
17,500
0.88
June 26, 2019
December 22, 2014
60,000
60,000
0.87
December 22, 2019
June 8, 2015
1,167,500
1,167,500
0.66
June 8, 2020
October 18, 2016
1,239,500
1,239,500
1.30
October 18, 2021
August 28, 2017*
1,472,500
1,460,000
1.20
August 28, 2022
Total
5,247,500
5,235,000
*
25,000
Options granted for investor relations services vest
25% every
3
months from the date of grant.
The weighted average remaining useful life of stock options is
3.10
years (2016 –
2.92
years; 2015 –
3.56
years).
Restricted share units In 2017, the Company introduced a long-term restricted share unit plan (“RSUs”). The RSU’s entitle employees, directors, or officers to common shares of the Company upon vesting based on vesting terms determined by the Company’s Board of Directors at the time of grant.
Expiry Date December 31, 2016 Granted Vested Expired/Cancelled December 31, 2017
December 31, 2019
-
312,500
-
-
312,500
The total RSU share-based expense recognized in the consolidated statements of comprehensive loss was $27,575
for the year ended December 31, 2017. The RSU’s had a a fair value of $1.01
per unit on grant date.
Share-based Payments
During the year ended December 31, 2017, the Company recorded aggregate share-based payments of $1,415,639
(2016 - $970,796
; 2015 - $542,513) as they relate to the fair value of stock options granted or vested during the period, fair value of incentive stock grants, the fair value of RSU’s vested during the period, and the accrual for the fair value of stock granted. Share-based payments for the years ended December 31, 2017, 2016, and 2015 are allocated to expense accounts as follow:
General and
Administrative
Exploration
Year ended December 31, 2017
Expenses
Expenditures
Total
Shares issued for services $
85,500
$
272,990
$
358,490
Commitment to issue shares
-
23,825
23,825
RSU's vested
27,575
-
27,575
Fair value of stock options granted
562,979
442,770
1,005,749
$
676,054
$
739,585
$
1,415,639
General and
Administrative
Exploration
Year ended December 31, 2016
Expenses
Expenditures
Total
Commitment to issue shares $
27,462
$
-
$
27,462
Fair value of stock options granted
440,477
502,857
943,334
$
467,939
$
502,857
$
970,796
General and
Administrative
Exploration
Year ended December 31, 2015
Expenses
Expenditures
Total
Commitment to issue shares $
100,233
$
(34,144
) $
66,089
Fair value of stock options granted
369,883
106,541
476,424
$
100,233
$
(34,144
) $
542,513
The weighted average fair value of the stock options granted during the year ended December 31, 2017 was $0.70
per stock option (2016 - $0.74
; 2015 - $0.36) . The fair value of stock options granted was estimated using the Black-Scholes option pricing model with weighted average assumptions as follows:
Year ended
Year ended
Year ended
December 31, 2017
December 31, 2016
December 31, 2015
Risk free interest rate
1.53%
0.73%
1.02%
Expected life (years)
5
5
5
Expected volatility
70.81%
69.80%
62.33%
Dividend yield
-
-
-
Warrants During the years ended December 31, 2017, 2016, and 2015, the change in warrants outstanding is as follow:
Weighted Average
Number
Exercise Price
Balance as at December 31, 2014
9,175,533
$
4.56
Expired
(9,175,533
)
4.56
Balance as at December 31, 2015 and 2016
-
-
Issued
2,623,306
2.00
Balance as at December 31, 2017
2,623,306
$
2.00
The following table summarizes information about the warrants which were outstanding and exercisable at December 31, 2017:
Number of Warrants
Exercise Price
Expiry Date
Private placement, April 12, 2017
2,500,004
$
2.00
April 12, 2019
Finders warrants, April 12, 2017
123,302
$
2.00
April 12, 2019
Total
2,623,306</t>
  </si>
  <si>
    <t>INCOME TAXES</t>
  </si>
  <si>
    <t>INCOME TAXES [Text Block]</t>
  </si>
  <si>
    <t>15. INCOME TAXES
Deferred Income Tax Liability The tax effects of temporary differences between amounts recorded in the Company’s accounts and the corresponding amounts as computed for income tax purposes gives rise to deferred tax liabities as follows:
December 31, 2017 December 31, 2016 December 31, 2015
Royalty interest $
(4,159,013
) $
(8,090,497
) $
(9,053,435
)
Tax loss carryforwards
2,261,886
3,212,368
2,433,008
Other
76,820
124,805
118,541
$
(1,820,307
) $
(4,753,324
) $
(6,501,886
) As at December 31, 2017, no deferred tax assets are recognized on the following temporary differences as it is not probable that sufficient future taxable profit will be available to realize such assets:
December 31, 2017 December 31, 2016 December 31, 2015 Expiry Date Range
Tax loss carry forwards $
42,094,000
$
39,318,000
$
37,728,000
2026
-
2037
Exploration and evaluation assets
1,485,000
2,137,000
10,022,960
No expiry
Other $
10,425,000
$
11,371,000
$
8,385,770
No expiry
Income Tax Expense
December 31, 2017 December 31, 2016 December 31, 2015
Current tax expense $
-
$
-
$
-
Deferred tax recovery
(2,489,902
)
(1,439,332
)
(3,431,230
)
$
(2,489,902
) $
(1,439,332
) $
(3,431,230
)
The provision for income taxes differs from the amount calculated using the Canadian federal and provincial statutory income tax rates of
27.00% (2016 –
26%; 2015 –
26.00%) as follows:
December 31, 2017 December 31, 2016 December 31, 2015
Expected income tax (recovery) $
(2,569,654
) $
(886,149
) $
(2,679,842
)
Effect of lower tax rates in foreign jurisdictions
(1,534,592
)
(474,971
)
(2,393,803
)
Permanent differences
1,007,427
1,010,562
2,594,459
Change in unrecognized deductible temporary differences and other
260,595
(1,428,442
)
(60,006
)
Foreign exchange
346,322
339,668
(892,038
)
$
(2,489,902
) $
(1,439,332
) $
(3,431,230
)
In September 2017, the British Columbia (BC) Government proposed changes to the general corporate income tax rate to increase the rate from
11% to
12% effective January 1, 2018 and onwards. This change in tax rate was substantively enacted on October 26, 2017. The relevant deferred tax balances have been remeasured to reflect the increase in the Company's combined Federal and Provincial (BC) general corporate income tax rate from
26% to
27%.
In December 2017, the United States Government proposed changes to the Federal corporate income tax rate to reduce the rate from
35% to
21% effective January 1, 2018 and onwards. This change in tax rate was substantively enacted on December 22, 2017. The relevant deferred tax balances have been remeasured to reflect the decrease in the Company's Federal income tax rate from
35% to
21% applicable to the Company's US subsidiaries.</t>
  </si>
  <si>
    <t>RELATED PARTY TRANSACTIONS</t>
  </si>
  <si>
    <t>RELATED PARTY TRANSACTIONS [Text Block]</t>
  </si>
  <si>
    <t>16. RELATED PARTY TRANSACTIONS The aggregate value of transactions and outstanding balances relating to key management personnel were as follows:
Share-based
For the year ended December 31, 2017
Salary or Fees
Payments
Total
Management $
733,244
$
361,865
$
1,095,109
Outside directors *
149,882
226,614
376,496
Seabord Services Corp.
357,600
-
357,600
Total $
1,240,726
$
588,479
$
1,829,205
Share-based
For the year ended December 31, 2016
Salary or Fees
Payments
Total
Management $
803,033
$
215,933
$
1,018,966
Outside directors *
151,228
167,534.00
318,762
Seabord Services Corp.
357,600
-
357,600
Total $
1,311,861
$
383,467
$
1,695,328
Share-based
For the year ended December 31, 2015
Salary or Fees
Payments
Total
Management $
1,067,210
$
108,637
$
1,175,847
Outside directors *
158,257
79,898
238,155
Seabord Services Corp.
413,700
-
413,700
Total $
1,639,167
$
188,535
$
1,827,702
* Directors fees include US$5,000
per month paid to the Company’s non-Executive Chairman, who does not receive the fees paid to the other independent director’s.
Seabord Services Corp. (“Seabord”) is a management services company controlled by the Chairman of the Board of Directors of the Company. Seabord provides a Chief Financial Officer, a Corporate Secretary, accounting and administration staff, and office space to the Company. The Chief Financial Officer and Corporate Secretary are employees of Seabord and are not paid directly by the Company.
Included in the table above for the year ended December 31, 2015 is $247,660
in termination payments to a former officer of the Company. The amount has been included in Other expenses for that year.
Included in accounts payable and accrued liabilities at December 31, 2017 is $7,177
(2016 - $5,913) owed to key management personnel and $23,568
(2016 - $17,559) to other related parties. By way of a common director, included in Notes receivable (Note 7) are certain balances owing from a related party.</t>
  </si>
  <si>
    <t>SEGMENTED INFORMATION</t>
  </si>
  <si>
    <t>SEGMENTED INFORMATION [Text Block]</t>
  </si>
  <si>
    <t>17. SEGMENTED INFORMATION The Company operates within the resource industry. At December 31, 2017 and 2016, the Company had equipment and exploration and evaluation assets located geographically as follows:
EXPLORATION AND EVALUATION ASSETS
December 31, 2017
December 31, 2016
Asia Pacific $
-
$
81,124
Sweden
437,755
437,755
Turkey
232,547
232,547
U.S.A
1,171,664
1,393,574
Total $
1,841,966
$
2,145,000
PROPERTY AND EQUIPMENT
December 31, 2017
December 31, 2016
Asia Pacific $
-
$
8,376
Haiti
-
-
Sweden
26,159
3,110
Turkey
-
1,091
U.S.A
424,119
459,127
Total $
450,278
$
471,704
The Company’s royalty interest, goodwill, deferred income tax liability and royalty income and depletion are from a CGU located in the U.S.A, except for a $200,000
royalty interest held in Serbia.</t>
  </si>
  <si>
    <t>RISK AND CAPITAL MANAGEMENT FINANCIAL INSTRUMENTS</t>
  </si>
  <si>
    <t>RISK AND CAPITAL MANAGEMENT FINANCIAL INSTRUMENTS [Text Block]</t>
  </si>
  <si>
    <t>18. RISK AND CAPITAL MANAGEMENT: FINANCIAL INSTRUMENTS The Company considers items included in shareholders’ equity as capital. The Company’s objective when managing capital is to safeguard the Company’s ability to continue as a going concern, so that it can continue to provide returns for shareholders and benefits for other stakeholders.
As at December 31, 2017, the Company had working capital of $6,535,893
(2016 - $6,002,318). The Company has continuing royalty income that will vary depending on royalty ounces received, the price of gold, and foreign exchange rates on US royalty payments. The Company manages the capital structure and makes adjustments in light of changes in economic conditions and the risk characteristics of the underlying assets. The Company estimates it will need additional financing within the next
12
months to undertake it’s current business plan. In order to maintain or adjust the capital structure, the Company may issue new shares through public and/or private placements, sell assets, or return capital to shareholders. The Company is not subject to externally imposed capital requirements.
Fair Value The Company characterizes inputs used in determining fair value using a hierarchy that prioritizes inputs depending on the degree to which they are observable. The three levels of the fair value hierarchy are as follows:
•
Level 1: inputs represent quoted prices in active markets for identical assets or liabilities. Active markets are those in which transactions occur in sufficient frequency and volume to provide pricing information on an ongoing basis.
•
Level 2: inputs other than quoted prices that are observable, either directly or indirectly. Level 2 valuations are based on inputs, including quoted forward prices for commodities, market interest rates, and volatility factors, which can be observed or corroborated in the market place.
•
Level 3: inputs that are less observable, unavoidable or where the observable data does not support the majority of the instruments’ fair value. As at December 31, 2017, there were no changes in the levels in comparison to December 31, 2016. Financial instruments measured at fair value on the statement of financial position are summarized in levels of the fair value hierarchy as follows:
Assets
Level 1
Level 2
Level 3
Total
Cash and cash equivalents $
3,533,611
$
-
$
-
$
3,533,611
Restricted cash
771,434
-
-
771,434
Fair value through profit or loss investments
1,139,447
-
-
1,139,447
Strategic investments
2,199,199
-
-
2,199,199
Accounts receivable
-
3,376,411
-
3,376,411
Total $
7,643,691
$
3,376,411
$
-
$
11,020,102
The carrying value of receivables (excluding the receivable related to the sale of certain Turkish subsidiaries in the year ended December 31, 2016), notes receivable, accounts payable and accrued liabilities, and advances from joint venture partners approximate their fair value because of the short-term nature of these instruments.
Accounts receivable, including both long and current portions related to the sale of certain Turkish subsidiaries in the year ended December 31, 2016 were valued using a pricing model which require a variety of inputs, such as expected gold prices and foreign exchange rates. Included in the calculation for the year ended December 31, 2017, the Company used a long term gold price of US$1,332
per ounce and a discount rate of
6%. These receivables are valued using observable market commodity prices and thereby classified within Level 2 of the fair value hierarchy.
The Company’s financial instruments are exposed to certain financial risks, including credit risk, interest rate risk, market risk, liquidity risk and currency risk.
Credit Risk The Company is exposed to credit risk by holding cash and cash equivalents and receivables. This risk is minimized by holding a significant portion of the funds in Canadian banks. The Company’s exposure with respect to its receivables is primarily related to royalty streams, recovery of exploration evaluation costs, and the sale of AES (Note 9).
Interest Rate Risk The Company is exposed to interest rate risk because of fluctuating interest rates. Management believes the interest rate risk is low given interest rates on promissory notes is fixed and the current low global interest rate environment. Fluctuations in market rates is not expected to have a significant impact on the Company’s operations due to the short term to maturity and no penalty cashable feature of its cash equivalents.
Market Risk
The Company is exposed to market risk because of the fluctuating values of its publicly traded marketable securities and other company investments. The Company has no control over these fluctuations and does not hedge its investments. Based on the December 31, 2017 portfolio values, a
10% increase or decrease in effective market values would increase or decrease net shareholders’ equity by approximately $334,000.
Liquidity Risk Liquidity risk is the risk that the Company is unable to meet its financial obligations as they come due. The Company manages this risk by careful management of its working capital to ensure the Company’s expenditures will not exceed available resources.
Commodity Risk The Company’s royalty revenues are derived from a royalty interest and are based on the extraction and sale of precious and base minerals and metals. Factors beyond the control of the Company may affect the marketability of metals discovered. Metal prices have historically fluctuated widely. Consequently, the economic viability of the Company’s royalty interests cannot be accurately predicted and may be adversely affected by fluctuations in mineral prices.
Currency Risk Foreign exchange risk arises when future commercial transactions and recognized assets and liabilities are denominated in a currency that is not the entity’s functional currency. The Company operates in Canada, Turkey, Sweden, Australia and the U.S.A. The Company funds cash calls to its subsidiary companies outside of Canada in US dollars and a portion of its expenditures are also incurred in local currencies. The exposure of the Company’s cash and cash equivalents, restricted cash, receivables, convertible notes receivable, and accounts payable and accrued liabilities to foreign exchange risk as at December 31, 2017 is as follows:
Accounts
US dollars
Cash and cash equivalents $
2,286,117
Restricted cash
615,636
Receivables
2,442,545
Accounts payable and accrued liabilities
(446,604
)
Advances from joint venture partners
(644,497
)
Net exposure
4,253,198
Canadian dollar equivalent $
5,338,027
The balances noted above reflect the US dollar balances held within the parent company and any wholly owned subsidiaries. Balances denominated in another currency other than the functional currency held in foreign operations are considered immaterial.
Based on the above net exposure as at December 31, 2017, and assuming that all other variables remain constant, a
10% depreciation or appreciation of the Canadian dollar against the US dollar would result in an increase/decrease of approximately $534,000
in the Company’s pre-tax profit or loss.</t>
  </si>
  <si>
    <t>SUPPLEMENTAL DISCLOSURE WITH RESPECT TO CASH FLOWS</t>
  </si>
  <si>
    <t>SUPPLEMENTAL DISCLOSURE WITH RESPECT TO CASH FLOWS [Text Block]</t>
  </si>
  <si>
    <t>19. SUPPLEMENTAL DISCLOSURE WITH RESPECT TO CASH FLOWS
December 31, 2017
December 31, 2016
December 31, 2015
Cash $
3,354,109
$
3,132,480
$
5,365,271
Short-term deposits
179,502
67,206
269,330
Total $
3,533,611
$
3,199,686
$
5,634,601
The significant non-cash investing and financing transactions during the year ended December 31, 2017 included:
a.
Recorded a gain through accumulated other comprehensive income of $609,733
related to the fair value adjustments on AFS financial instruments;
b.
Adjusted non-current assets and liabilities for $1,424,814
related to cumulative translation adjustments (“CTA”), of which $1,605,133
relates to CTA loss on royalty interest, $223,778
relates to CTA loss on goodwill, $443,115
relates to a CTA gain on deferred tax liability and $39,018
relates to CTA loss in the net assets of a subsidiary with a functional currency different from the presentation currency;
c.
Reclass of reserves on exercise of options for $45,545
;
d.
Recorded the movement of $1,017,540
from a convertible loan to an investment in associated company upon conversion of the loan (Note 8); and
e.
Recorded through reserves $39,457
related to the value of warrants issued as finders fees as part of a private placement (Note 14).
The significant non-cash investing and financing transactions during the year ended December 31, 2016 included:
a.
Recorded a gain through accumulated other comprehensive income of $88,515
related to the fair value adjustments on AFS financial instruments;
b.
Issuance of
140,000
incentive stock grants valued at $166,600
applied to commitment to issue shares;
c.
Adjusted reserves and investment in associated companies for $366,800
related to share-based payments made by an associated company;
d.
Adjusted non-current assets and liabilities for $862,335
related to cumulative translation adjustments (“CTA”), of which $949,607
relates to CTA loss on royalty interest, $230,234
relates to CTA loss on goodwill, $309,230
relates to a CTA gain on deferred tax liability and $8,276
relates to CTA gain in the net assets of a subsidiary with a functional currency different from the presentation currency; and
e.
Recorded the movement of $1,605,466
from a convertible loan to an investment in associated company upon conversion of the loan (Note 8).
The significant non-cash investing and financing transactions during the year ended December 31, 2015 included:
a.
Recorded a loss through accumulated other comprehensive income of $105,714
related to the fair value adjustments on available-for-sale (“AFS”) financial instruments;
b.
Issuance of
163,000
bonus shares valued at $233,950
applied to commitment to issue shares;
c.
Adjusted reserves and investment in associated companies for $322,900
related to share-based payments made by an associated company; and
d.
Adjusted non-current assets and liabilities for $4,350,667
related to cumulative translation adjustments (“CTA”), of which $5,161,567, relates to CTA gain on royalty interest, $1,331,949
relates to CTA gain on goodwill, $1,715,574
relates to a CTA loss on deferred tax liability and $427,275
relates to a CTA loss in the net liabilities of a subsidiary with a functional currency different from the presentation currency.</t>
  </si>
  <si>
    <t>EVENTS AFTER THE REPORTING DATE</t>
  </si>
  <si>
    <t>EVENTS AFTER THE REPORTING DATE [Text Block]</t>
  </si>
  <si>
    <t>20. EVENTS SUBSEQUENT TO THE REPORTING DATE Subsequent to the year ended December 31, 2017, the Company,
Sweden
a)
executed a definitive agreement for the sale of the Guldgruvan cobalt project to Boreal Energy Metals Corporation (“BEMC”), subsidiary of BMC in southern Norway. Pursuant to the agreement, BEMC will acquire
100% interest in the project according to the following terms (all dollar amounts in USD):
•
At closing, BEMC will issue to EMX that number of common shares of BEMC that represents a
5.9% equity ownership in BEMC. BEMC will have the continuing obligation to issue additional shares of BEMC to EMX to maintain its
5.9% interest, at no additional cost to EMX, until BEMC has raised $3,000,000
in equity. Thereafter, EMX will have the right to participate pro-rata in future financings at its own cost to maintain its
5.9% interest in BEMC.
•
At closing, EMX will transfer its Guldgruvan exploration licenses to BEMC.
•
EMX will retain a
3% NSR royalty on the Project, of which
1% may be purchased by BEMC on or before the fifth anniversary of the closing date in
0.5% increments for a total of $2,500,000
in cash and common shares of BEMC stock.
•
EMX will receive AAR payments, with an initial $20,000
payment, commencing on the second anniversary of the closing, with each subsequent AAR payment increasing by $5,000
per year until reaching $60,000
per year. Once reaching $60,000, AAR payments will be adjusted each year according to the Consumer Price Index (as published by the U.S. Department of Labor, Bureau of Labor Statistics).
b)
amended the sale agreement with BMC (Note 9) to include the Modum project in Norway in exchange for an additional
1,324,181
common shares of BMC. EMX now holds
10,530,063
common shares of BMC representing
19.9% of the outstanding common shares.
Buckhorn Creek Property
c)
executed an Option Agreement with Kennecott whereby Kennecott can earn a
100% interest in the project by: a) making annual option payments totaling US$550,000, and b) completing US$4,500,000
in exploration expenditures before the fifth anniversary of the agreement. Upon exercise of the option, EMX will retain a
2% NSR royalty on the project which is not capped or purchasable. After exercise of the option, annual advance minimum payments and milestone payments will be due to EMX.
Turkey
d)
received a payment of US$665,525
on February 5, 2018, as the cash equivalent to the third
500
ounce gold bullion payment to be made under the terms of the agreement (Note 10).</t>
  </si>
  <si>
    <t>Summary of Significant Accounting Policies (Policies)</t>
  </si>
  <si>
    <t>Basis of Consolidation [Policy Text Block]</t>
  </si>
  <si>
    <t>Basis of Consolidation The consolidated financial statements comprise the accounts of EMX Royalty Corp., the parent company, and its controlled subsidiaries, after the elimination of all significant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The Company’s principal operating subsidiaries are as follows:
Name
Place of Incorporation
Ownership Percentage
Bullion Monarch Mining, Inc Utah, USA
100%
EMX (USA) Services Corp. Nevada, USA
100%
Bronco Creek Exploration Inc. Arizona, USA
100%
Eurasia Madencilik Ltd. Sirketi Turkey
100%
Azur Madencilik Ltd. Sirketi Turkey
100%
Eurasian Minerals Cooperatief U.A. Netherlands
100%
Eurasian Minerals Sweden AB Sweden
100%
Viad Royalties AB Sweden
100%
Waikato Gold Limited New Zealand
100%</t>
  </si>
  <si>
    <t>Functional and Reporting Currency [Policy Text Block]</t>
  </si>
  <si>
    <t>Functional and Reporting Currency
The functional currency is the currency of the primary economic environment in which the entity operates. The functional currency for the Company and its subsidiaries is the Canadian dollar except the functional currency of the operations of Bullion Monarch which is the US dollar. The functional currency determinations were conducted through an analysis of the consideration factors identified in IAS
21, The Effects of Changes in Foreign Exchange Rates.
Translation of transactions and balances Foreign currency transactions are translated into the functional currency using the exchange rates prevailing at the dates of the transactions or valuation where items are re-measured. Monetary assets and liabilities denominated in foreign currencies are re-measured at the rate of exchange at each financial position date. Foreign exchange gains and losses resulting from the settlement of such transactions and from the translation at period end exchange rates of monetary assets and liabilities denominated in foreign currencies are recognized in profit or loss. On translation of the entities whose functional currency is other than the Canadian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t>
  </si>
  <si>
    <t>Financial Instruments [Policy Text Block]</t>
  </si>
  <si>
    <t>Financial Instruments All financial instruments are classified into one of the following four categories:
(a) Financial assets and financial liabilities at fair value through profit or loss (“FVTPL”)
Financial assets and financial liabilities classified as FVTPL are acquired or incurred principally for the purpose of selling or repurchasing them in the near term. They are recognized at fair value based on market prices, with any resulting gains and losses reflected in profit or loss for the period in which they arise.
(b) Held-to-maturity financial assets
Held-to-maturity financial assets are non-derivative financial assets with fixed or determinable payments and fixed maturity that an entity has the positive intention and ability to hold to maturity. They are measured at amortized cost using the effective interest rate method less any impairment loss. A gain or loss is recognized in profit or loss when the financial asset is derecognized or impaired, and through the amortization process.
(c) Available for sale financial assets
Available for sale (“AFS”) financial assets are non-derivative financial assets that are designated as available for sale, or that are not classified as loans and receivables, held-to-maturity investments, or FVTPL. They are measured at fair value. Fair value is determined based on market prices. Equity instruments that do not have a quoted market price in an active market are measured at cost. Gains and losses are recognized directly in other comprehensive income (loss) until the financial asset is derecognized, at which time the cumulative gain or loss previously recognized in accumulated other comprehensive income (loss) is recognized in profit or loss for the period.
(d) Loans and receivables and other financial liabilities
Loans and receivables and other financial liabilities are measured at amortized cost, using the effective interest rate method less any impairment loss. The Company’s financial instruments consist of cash and cash equivalents, investments, receivables, restricted cash, reclamation bonds, notes receivable, strategic investments, accounts payable and accrued liabilities, and advances from joint venture partners. Unless otherwise noted the fair value of these financial instruments approximates their carrying values. Cash and cash equivalents are classified as loans and receivables. Cash equivalents are held for the purpose of meeting short-term cash commitments rather than for investment or other purposes. Warrants held through investments are classified as derivative financial assets at FVTPL and are accounted for at fair value. For warrants that are not traded on an exchange, no market value is readily available. When there are sufficient and reliable observable market inputs, a valuation technique is used; if no such market inputs are available, the warrants are valued at intrinsic value, which is equal to the higher of the market value of the underlying security less the exercise price of the warrant, or zero. Investments (Marketable securities) classified as FVTPL are measured at fair market value. Changes in fair value of FVTPL assets are reflected in profit or loss in the period in which they occur. Changes in fair value of AFS assets are reflected in accumulated other comprehensive income on the statement of financial position until sold or if there is an other than temporary impairment in value. Reclamation bonds are classified as financial assets held-to-maturity. The Company classifies its restricted cash and certain receivables as loans and receivables and its accounts payable and accrued liabilities and advances from joint venture partners as other financial liabilities. Certain receivables related to the sale of Akarca (Note 4) are considered to be derivative financial assets as they are subject to variations in gold price per ounce on record date and final price received and are accordingly classified as FVTPL. The derivative receivable is recorded at fair value each period until final settlement occurs, with changes in fair value reflected in profit or loss for the period in which they arise.</t>
  </si>
  <si>
    <t>Impairment of Financial Assets [Policy Text Block]</t>
  </si>
  <si>
    <t>Impairment of Financial Assets Financial assets are assessed for indicators of impairment at the end of each reporting period. Financial assets are impaired when there is objective evidence that, as a result of one or more events that occurred after the initial recognition of the financial assets, the estimated future cash flows of the financial assets have been impacted. For all financial assets, objective evidence of impairment could include:
• Significant financial difficulty of the issuer or counterparty;
• Default or delinquency in interest or principal payments; or,
• It becoming probable that the borrower will enter bankruptcy or financial re-organization. For certain categories of financial assets that are assessed not to be impaired individually, they are subsequently assessed for impairment on a collective basis. The carrying amount of financial assets is reduced by the impairment loss directly for all financial assets with the exception of receivables, where the carrying amount is reduced through the use of an allowance account. When a receivable is considered uncollectible, it is written off against the allowance account. Subsequent recoveries of amounts previously written off are credited against the allowance account. Changes in the carrying amount of the allowance account are recognized in profit or loss. With the exception of FVTPL marketable securities,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In respect of AFS marketable securities, impairment losses previously recognized through profit or loss are not reversed through profit or loss. Any increase in fair value subsequent to an impairment loss is recognized directly in equity.</t>
  </si>
  <si>
    <t>Convertible Notes Receivable [Policy Text Block]</t>
  </si>
  <si>
    <t>Convertible Notes Receivable The notes receivable are hybrid financial assets that consist of a note receivable component and a separate equity conversion component. The conversion feature is measured at fair value on initial recognition by discounting the stream of future interest and principal payments at the rate of interest prevailing at the date of the issue for instruments of similar term and risk. Interest income based on the rate of the note will be receivable on maturity are recognized through profit and loss as interest income. The equity conversion option is an embedded derivative that has been separated from the notes receivable and is valued based on residual value.</t>
  </si>
  <si>
    <t>Investments in Associated Companies [Policy Text Block]</t>
  </si>
  <si>
    <t>Investments in Associated Companies The Company accounts for its long-term investments in affiliated companies over which it has significant influence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that the event or events has an impact on the estimated future cash flow of the investment that can be reliably estimated. Objective evidence of impairment of equity investments includes:
• Significant financial difficulty of the associated companies;
• Becoming probable that the associated companies will enter bankruptcy or other financial reorganization; or,
• National or local economic conditions that correlate with defaults of the associated companies.</t>
  </si>
  <si>
    <t>Exploration and evaluation assets and exploration expenditures [Policy Text Block]</t>
  </si>
  <si>
    <t>Exploration and evaluation assets and exploration expenditures Acquisition costs for exploration and evaluation assets, net of recoveries, are capitalized on a property-by-property basis. Acquisition costs include cash consideration and the value of common shares, based on recent issue prices, issued for exploration and evaluation assets pursuant to the terms of the agreement. Exploration expenditures, net of recoveries, are charged to operations as incurred. After a property is determined by management to be commercially feasible, an impairment test is conducted and subsequent development expenditures on the property will be capitalized. When there is little prospect of further work on a property being carried out by the Company or its partners, when a property is abandoned, or when the capitalized costs are no longer considered recoverable, the related property costs are written down to management’s estimate of their net recoverable amount. The costs related to a property from which there is production, together with the costs of production equipment, will be depleted and amortized using the unit-of-production method. An exploration and evaluation asset acquired under an option agreement, where payments are made at the sole discretion of the Company, is capitalized at the time of payment. Option payments received are treated as a reduction of the carrying value of the related acquisition cost for the mineral property until the payments are in excess of acquisition costs, at which time they are then credited to profit or loss. Option payments are at the discretion of the optionee and, accordingly, are accounted for when receipt is reasonably assured.</t>
  </si>
  <si>
    <t>Revenue recognition [Policy Text Block]</t>
  </si>
  <si>
    <t>Revenue recognition
The Company recognizes revenue in accordance with
IAS 18 Revenue</t>
  </si>
  <si>
    <t>Royalty interests [Policy Text Block]</t>
  </si>
  <si>
    <t>Royalty interests
Royalty interests in mineral properties include acquired royalty interests in production stage and exploration stage properties. In accordance with
IAS 38 Intangible Assets Acquisition costs of production stage royalty interests are depleted using the units of production method over the life of the related mineral property, which is calculated using estimated reserves. Acquisition costs of royalty interests on exploration stage mineral properties, where there are no estimated reserves, are not amortized. At such time as the associated exploration stage mineral interests are converted to estimated reserves, the cost basis is amortized over the remaining life of the mineral property, using the estimated reserves. The carrying values of exploration stage mineral interests are evaluated for impairment at such time as information becomes available indicating that production will not occur in the future.</t>
  </si>
  <si>
    <t>Goodwill [Policy Text Block]</t>
  </si>
  <si>
    <t>Goodwill Goodwill represents the excess of the price paid for the acquisition of a consolidated entity over the fair value of the net identifiable tangible and intangible assets and liabilities acquired in a business combination. Goodwill is allocated to the cash generating unit to which it relates. Goodwill is evaluated for impairment annually or more often if events or circumstances indicate there may be impairment. Impairment is determined by assessing if the carrying value of a cash generating unit, including the allocated goodwill, exceeds its recoverable amount.</t>
  </si>
  <si>
    <t>Property and equipment [Policy Text Block]</t>
  </si>
  <si>
    <t>Property and equipment
Property and equipment is recorded at cost. Buildings are depreciated using a
5
year straightline method. Equipment is depreciated over its estimated useful life using the declining balance method at a rate of
20% per annum. Depreciation on equipment used directly on exploration projects is included in exploration expenditures for that mineral property.</t>
  </si>
  <si>
    <t>Decommissioning liabilities [Policy Text Block]</t>
  </si>
  <si>
    <t>Decommissioning liabilities Decommissioning liabilities are recognized for the expected obligations related to the retirement of long-lived tangible assets that arise from the acquisition, construction, development or normal operation of such assets. A decommissioning liability is recognized in the period in which it is incurred and when a reasonable estimate of the fair value of the liability can be made with a corresponding decommissioning cost recognized by increasing the carrying amount of the related long-lived asset. The decommissioning cost is subsequently allocated in a rational and systematic method over the underlying asset’s useful life. The initial fair value of the liability is accreted, by charges to profit or loss, to its estimated future value.</t>
  </si>
  <si>
    <t>Environmental disturbance restoration [Policy Text Block]</t>
  </si>
  <si>
    <t>Environmental disturbance restoration During the operating life of an asset, events such as infractions of environmental laws or regulations may occur. These events are not related to the normal operation of the asset and are referred to as environmental disturbance restoration provisions. The costs associated with these provisions are accrued and charged to profit or loss in the period in which the event giving rise to the liability occurs. Any subsequent adjustments to these provisions due to changes in estimates are also charged to profit or loss in the period of adjustment. These costs are not capitalized as part of the long-lived assets’ carrying value.</t>
  </si>
  <si>
    <t>Impairment of assets [Policy Text Block]</t>
  </si>
  <si>
    <t>Impairment of assets Events or changes in circumstances can give rise to significant impairment charges or reversals of impairment in a particular year. The Company assesses its cash generating units annually to determine whether any indication of impairment exists. Where an indicator of impairment exists, an estimate of the recoverable amount is made, which is the higher of the fair value less costs to sell and value in use. The determination of the recoverable amount for value in use requires the use of estimates and assumptions such as long-term commodity prices, discount rates, future capital requirements, exploration potential and future operating performance. Fair value is determined as the amount that would be obtained from the sale of the asset in an arm’s length transaction between knowledgeable and willing parties.</t>
  </si>
  <si>
    <t>Cash and cash equivalents [Policy Text Block]</t>
  </si>
  <si>
    <t>Cash and cash equivalents Cash and cash equivalents include cash on hand, bank deposits and short-term, highly liquid investments that are readily convertible to known amounts of cash.</t>
  </si>
  <si>
    <t>Share-based payments [Policy Text Block]</t>
  </si>
  <si>
    <t>Share-based payments Share-based payments include option and stock grants granted to directors, employees and non-employees. The Company accounts for share-based compensation using a fair value based method with respect to all share-based payments measured and recognized, to directors, employees and non-employees. For directors and employees, the fair value of the options and stock grants is measured at the date of grant. For non-employees, the fair value of the options and stock are measured at the fair value of the goods or services received or the fair value of the equity instruments issued, if it is determined the fair value of the goods or services cannot be reliably measured, and are recorded at the date the goods or services are received. For directors, employees and non-employees, the fair value of the options and stock grants is accrued and charged to operations, with the offsetting credit to share based payment reserve for options, and commitment to issue shares for stock grants over the vesting period. If and when the stock options are exercised, the applicable amounts are transferred from share-based payment reserve to share capital. When the stock grants are issued, the applicable fair value is transferred from commitment to issue shares to share capital. Option based compensation awards are calculated using the Black-Scholes option pricing model while stock grants are valued at the fair value on the date of grant. The Company has granted certain employees and non-employess restricted share units (“RSUs”) to be settled in shares of the Corporation. The fair value of the estimated number of RSUs that will eventually vest, determined at the date of grant, is recognized as share-based compensation expense over the vesting period, with a corresponding amount recorded as equity. The fair value of the RSUs is estimated using the market value of the underlying shares as well as assumptions related to the market and non-market conditions at the grant date.</t>
  </si>
  <si>
    <t>Income taxes [Policy Text Block]</t>
  </si>
  <si>
    <t>Income taxes Income tax expense consists of current and deferred tax. Income tax expense is recognized in profit or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calculate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that affects neither accounting nor taxable income nor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t>
  </si>
  <si>
    <t>Income (loss) per share [Policy Text Block]</t>
  </si>
  <si>
    <t>Income (loss) per share Basic income or loss per share is calculated by dividing the net income or loss for the year by the weighted average number of shares outstanding during the year. Diluted income or loss per share is calculated whereby the weighted average number of shares outstanding used in the calculation of diluted income or loss per share assumes that the deemed proceeds received from the exercise of stock options, share purchase warrants and their equivalents would be used to repurchase common shares of the Company at the average market price during the year, if they are determined to have a dilutive effect. Existing stock options and share purchase warrants have not been included in the current year computation of diluted loss per share as to do so would be anti-dilutive. For the years presented the basic and diluted losses per share are the same.</t>
  </si>
  <si>
    <t>Valuation of equity units issued in private placements [Policy Text Block]</t>
  </si>
  <si>
    <t>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the private placements was determined to be the more easily measurable component and were valued at their fair value, as determined by the closing quoted bid price on the day prior to the issuance date. The balance, if any, was allocated to the attached warrants. Any fair value attributed to the warrants is recorded in reserves.</t>
  </si>
  <si>
    <t>Segment reporting [Policy Text Block]</t>
  </si>
  <si>
    <t>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t>
  </si>
  <si>
    <t>Accounting pronouncements not yet effective [Policy Text Block]</t>
  </si>
  <si>
    <t>Accounting pronouncements not yet effective The following standards and pronouncements have been issued by the IASB and have not yet been adopted by the Company. IFRS 9 requires financial assets to be classified into three measurement categories on initial recognition: those measured at fair value through profit and loss, those measured at fair value through other comprehensive income and those measured at amortized cost. Measurement and classification of financial assets is dependent on the entity’s business model for managing the financial assets and the contractual cash flow characteristics of the financial asset. For financial liabilities, the standard retains most of the IAS 39 requirements. In May 2014, the IASB issued IFRS 15 Revenue from Contracts with Customers ("IFRS 15"), which supersedes IAS 11 Construction Contracts, IAS 18 Revenue, IFRIC 13 Customer Loyalty Programmes, IFRIC 15 Agreements for the Construction of Real Estate, IFRIC 18 Transfers of Assets from Customers, and SIC 31 Revenue - Barter Transactions involving Advertising Services. IFRS 15 establishes a single five-step model framework for determining the nature, amount, timing and uncertainty of revenue and cash flows arising from a contract with a customer. The standard is effective for annual periods beginning on or after January 1, 2018, with early adoption permitted. IFRS 16 Leases was issued in January 2016 (effective January 1, 2019) and provides a single lessee accounting model, requiring lessees to recognize assets and liabilities for all leases unless the lease term is 12 months or less or the underlying asset has a low value. The Company expects that these new IFRS standards will have an insignificant effect on its consolidated financial statements other than increased note disclosure.</t>
  </si>
  <si>
    <t>Critical Accounting Judgments and Significant Estimates and Uncertainties [Policy Text Block]</t>
  </si>
  <si>
    <t>Critical Accounting Judgments and Significant Estimates and Uncertainties The preparation of the consolidated financial statements requires management to make judgments and estimates and form assumptions that affect the reported amounts of assets and liabilities at the date of the financial statements, and the reported revenue and expenses during the periods presented therein. On an ongoing basis, management evaluates its judgments and estimates in relation to assets, liabilities, royalty revenues and expenses. Management bases its judgments and estimates on historical experience and on other various factors it believes to be reasonable under the circumstances. Actual results may differ from these estimates under different assumptions and conditions. The Company has identified the following critical accounting policies in which significant judgments, estimates and assumptions are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a)
Royalty interest and related depletion In accordance with the Company’s accounting policy, royalty interests are evaluated on a periodic basis to determine whether there are any indications of impairment. If any such indication exists, a formal estimate of recoverable amount is performed and an impairment loss recognized to the extent that carrying amount exceeds recoverable amount. The recoverable amount of a royalty asset is measured at the higher of fair value less costs to sell and value in use. The determination of fair value and value in use requires management to make estimates and assumptions about expected production and sales volumes, the proportion of areas subject to royalty rights, commodity prices (considering current and historical prices, price trends and related factors), and reserves. These estimates and assumptions are subject to risk and uncertainty; hence there is a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b)
Goodwill Goodwill is evaluated for impairment annually or more often if events or circumstances indicate there may be impairment. Impairment is determined by assessing if the carrying value of a cash generating unit, including the allocated goodwill, exceeds its recoverable amount. The assessment of the recoverable amount used in the goodwill impairment analysis is subject to similar judgments and estimates as described above for property and equipment and royalty interests.
c)
Exploration and Evaluation Assets Recorded costs of exploration and evaluation assets are not intended to reflect present or future values of exploration and evaluation assets. The recorded costs are subject to measurement uncertainty and it is reasonably possible, based on existing knowledge, that a change in future conditions could require a material change in the recognized amount.
d)
Taxation The Company’s accounting policy for taxation requires management’s judgment as to the types of arrangements considered to be a tax on income in contrast to an operating cost. Judgment is also required in assessing whether deferred tax assets and certain deferred tax liabilities are recognized on the statement of financial position. Deferred tax assets, including those arising from unused tax losses, capital losses and temporary differences, are recognized only where it is considered probable that they will be recovered, which is dependent on the generation of sufficient future taxable profits. Deferred tax liabilities arising from temporary differences caused principally by the expected royalty revenues generated by the royalty property are recognized unless expected offsetting tax losses are sufficient to offset the taxable income and therefore, taxable income is not expected to occur in the foreseeable future. Assumptions about the generation of future taxable profits depend on management’s estimates of future cash flows. These depend on estimates of future production and sales volumes, commodity prices, and reserves. Judgments are also required about the application of income tax legislation in foreign jurisdictions.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profit or loss. Information about critical judgments in applying accounting policies that have the most significant effect on the amounts recognized in the consolidated financial statements include, but are not limited to, the following:
a)
Functional Currencies The functional currency of each of the Company’s subsidiaries is the currency of the primary economic environment in which the entity operate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b)
Classification of investments as subsidiaries, joint ventures, associated company and portfolio investments
Classification of investments requires judgement as to whether the Company controls, has joint control of or significant influence over the strategic financial and operating decisions relating to the activity of the investee. In assessing the level of control or influence that the Company has over an investment, management considers ownership percentages, board representation as well as other relevant provisions in shareholder agreements. 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t>
  </si>
  <si>
    <t>STATEMENT OF COMPLIANCE AND SUMMARY OF SIGNIFICANT ACCOUNTING POLICIES (Tables)</t>
  </si>
  <si>
    <t>Disclosure of subsidiaries [Table Text Block]</t>
  </si>
  <si>
    <t>Name
Place of Incorporation
Ownership Percentage
Bullion Monarch Mining, Inc Utah, USA
100%
EMX (USA) Services Corp. Nevada, USA
100%
Bronco Creek Exploration Inc. Arizona, USA
100%
Eurasia Madencilik Ltd. Sirketi Turkey
100%
Azur Madencilik Ltd. Sirketi Turkey
100%
Eurasian Minerals Cooperatief U.A. Netherlands
100%
Eurasian Minerals Sweden AB Sweden
100%
Viad Royalties AB Sweden
100%
Waikato Gold Limited New Zealand
100%</t>
  </si>
  <si>
    <t>INVESTMENTS (Tables)</t>
  </si>
  <si>
    <t>Disclosure of detailed information about investments [Table Text Block]</t>
  </si>
  <si>
    <t>Accumulated
December 31, 2017
Cost
unrealized loss
Fair value
Fair value through profit or loss
Marketable securities $
2,396,251
$
(1,256,804
) $
1,139,447
Total Fair value through profit or loss
2,396,251
(1,256,804
)
1,139,447
Available-for-sale
Marketable securities
2,287,141
(87,942
)
2,199,199
Total investments $
4,683,392
$
(1,344,746
) $
3,338,646</t>
  </si>
  <si>
    <t>Accumulated
December 31, 2016
Cost
unrealized loss
Fair value
Fair value through profit or loss
Marketable securities $
1,641,751
$
(1,378,995
) $
262,756
Total Fair value through profit or loss
1,641,751
(1,378,995
)
262,756
Available-for-sale
Marketable securities
910,473
(697,675
)
212,798
Total investments $
2,552,224
$
(2,076,670
) $
475,554</t>
  </si>
  <si>
    <t>RECEIVABLES (Tables)</t>
  </si>
  <si>
    <t>Disclosure of detailed information about receivables [Table Text Block]</t>
  </si>
  <si>
    <t>Category
December 31, 2017
December 31, 2016
Sale of Akarca (Note 9) $
2,447,595
$
4,145,898
Royalty income receivable
258,223
306,513
Refundable taxes
151,163
142,857
Recoverable exploration expenditures and advances
270,547
79,090
Other
248,883
168,375
As at December 31, 2017
3,376,411
4,842,733
Less: Long term portion
-
(1,412,727
)
Total $
3,376,411
$
3,430,006</t>
  </si>
  <si>
    <t>Disclosure of details about currency of receivables [Table Text Block]</t>
  </si>
  <si>
    <t>Currency
December 31, 2017
December 31, 2016
Canadian Dollars $
280,925
$
48,448
US Dollars
3,040,347
4,744,825
Turkish Lira
24,535
41,785
Swedish Krona
29,575
6,824
Other
1,029
851
Total $
3,376,411
$
4,842,733</t>
  </si>
  <si>
    <t>PROPERTY AND EQUIPMENT (Tables)</t>
  </si>
  <si>
    <t>Disclosure of detailed information about property, plant and equipment [Table Text Block]</t>
  </si>
  <si>
    <t>Computer
Field
Office
Vehicles
Building
Land
Total
Cost
As at December 31, 2014 $
91,713
$
146,041
$
6,635
$
197,200
$
572,443
$
414,526
$
1,428,558
Additions
7,981
10,224
1,170
16,105
6,065
-
41,545
Disposals and derecognition
-
(2,152
)
(3,059
)
(165,888
)
-
-
(171,099
)
As at December 31, 2015
99,694
154,113
4,746
47,417
578,508
414,526
1,299,004
Additions
10,549
6,450
-
-
-
-
16,999
Disposals and derecognition
-
(79,630
)
(2,365
)
(47,417
)
-
-
(129,412
)
As at December 31, 2016
110,243
80,933
2,381
-
578,508
414,526
1,186,591
Additions
-
-
-
-
20,447
4,337
24,784
Disposals and derecognition
-
(20,756
)
-
-
-
-
(20,756
)
As at December 31, 2017 $
110,243
$
60,177
$
2,381
$
-
$
598,955
$
418,863
$
1,190,619
Accumulated depreciation
As at December 31, 2014 $
91,713
$
106,850
$
3,958
$
157,625
$
317,183
$
-
$
677,329
Additions
7,981
8,161
1,832
15,595
117,213
-
150,782
Disposals and derecognition
-
(1,680
)
(1,656
)
(140,231
)
-
-
(143,567
)
As at December 31, 2015
99,694
113,331
4,134
32,989
434,396
-
684,544
Additions
7,438
12,601
-
671
115,490
-
136,200
Disposals and derecognition
-
(70,444
)
(1,753
)
(33,660
)
-
-
(105,857
)
As at December 31, 2016
107,132
55,488
2,381
-
549,886
-
714,887
Additions
3,111
7,104
-
-
29,129
-
39,344
Disposals and derecognition
-
(13,890
)
-
-
-
-
(13,890
)
As at December 31, 2017 $
110,243
$
48,702
$
2,381
$
-
$
579,015
$
-
$
740,341
Net book value
As at December 31, 2016 $
3,111
$
25,445
$
-
$
-
$
28,622
$
414,526
$
471,704
As at December 31, 2017 $
-
$
11,475
$
-
$
-
$
19,940
$
418,863
$
450,278</t>
  </si>
  <si>
    <t>INVESTMENTS IN ASSOCIATED COMPANIES (Tables)</t>
  </si>
  <si>
    <t>Disclosure of detailed information about associates [Table Text Block]</t>
  </si>
  <si>
    <t>December 31, 2017
IGC
Aggregate assets $
6,127,735
Aggregate liabilities
(1,108,694
)
Loss for the year
(2,713,490
)
The Company's ownership %
41%
The Company's share of loss for the year
(994,548
)</t>
  </si>
  <si>
    <t>December 31, 2016
IGC
Aggregate assets $
6,884,378
Aggregate liabilities
(1,471,260
)
Loss for the year
(3,216,120
)
The Company's ownership %
39%
The Company's share of loss for the year
(1,295,568
)</t>
  </si>
  <si>
    <t>EXPLORATION AND EVALUATION ASSETS (Tables)</t>
  </si>
  <si>
    <t>Disclosure of detailed information about exploration assets [Table Text Block]</t>
  </si>
  <si>
    <t>Region
Properties
December 31, 2017
December 31, 2016
Asia Pacific Various $
-
$
81,124
Sweden Various
16,671
16,671
Viad royalties
421,084
421,084
Turkey Alankoy
153,960
153,960
Sisorta
-
-
Trab
78,587
78,587
United States Superior West, Arizona
867,096
1,000,479
of America Yerington, Nevada
304,568
393,095
Total $
1,841,966
$
2,145,000</t>
  </si>
  <si>
    <t>Disclosure of detailed information about exploration expenditures [Table Text Block]</t>
  </si>
  <si>
    <t>Scandinavia
USA
Turkey
Asia Pacific
Other
Total
Kennecott
Exploration
Anglo
American
Other
Total
New
Other
Total
Administration Cost $
67,159
$
74
$
292
$
185,833
$
186,199
$
65,877
$
40,765
$
10,669
$
51,434
$
6,073
$
376,742
Assays
24,972
7,727
-
6,031
13,758
940
-
-
-
-
39,670
Drilling / Trenching
13,509
370
-
89,142
89,512
-
-
-
-
-
103,021
Land and Legal
73,870
-
-
198,126
198,126
23,062
3,511
15,334
18,845
9,534
323,437
Logistics
26,040
8,326
6,168
187,423
201,917
1,379
-
-
-
-
229,336
Personnel
566,367
35,565
18,052
1,593,930
1,647,547
175,649
13,606
106,659
120,265
44,619
2,554,447
Property Cost
347,792
363
39,396
901,022
940,781
27,130
3,965
25,238
29,203
-
1,344,906
Professional Services
77,768
-
-
6,498
6,498
93,506
-
72,497
72,497
27,180
277,449
Share Based Payments
111,887
-
-
476,569
476,569
52,362
5,318
28,456
33,774
64,993
739,585
Technical Studies
17,921
10,370
-
2,554
12,924
-
-
34,506
34,506
31,873
97,224
Travel
118,904
735
-
104,249
104,984
11,584
1,567
6,844
8,411
4,419
248,302
Total Expenditures
1,446,189
63,530
63,908
3,751,377
3,878,815
451,489
68,732
300,203
368,935
188,691
6,334,119
Recoveries
(239,088
)
(69,812
)
(167,690
)
(166,028
)
(403,530
)
(21,338
)
(26,434
)
(31,578
)
(58,012
)
-
(721,968
)
Operator fees
-
(7,451
)
-
(22,319
)
(29,770
)
-
-
-
-
-
(29,770
)
Option Payments &amp;
(750,000
)
(64,901
)
-
(110,333
)
(175,234
)
(122,326
)
-
-
-
-
(1,047,560
)
Other Property Income
-
(2,090
)
(714
)
(55,594
)
(58,398
)
-
(5,349
)
-
(5,349
)
-
(63,747
)
Total Recoveries
(989,088
)
(144,254
)
(168,404
)
(354,274
)
(666,932
)
(143,664
)
(31,783
)
(31,578
)
(63,361
)
-
(1,863,045
)
Net Expenditures $
457,101
$
(80,724
) $
(104,496
) $
3,397,103
$
3,211,883
$
307,825
$
36,949
$
268,625
$
305,574
$
188,691
$
4,471,074</t>
  </si>
  <si>
    <t>Scandinavia
USA
Turkey
Asia Pacific
Other
Total
Kennecott
Desert
Other
Total
Akarca
Other
Total
New
Other
Total
Administration Cost $
37,498
$
109
$
25
$
157,106
$
157,240
$
27,055
$
92,397
$
119,452
$
2,220
$
9,520
$
11,740
$
24,650
$
350,580
Assays
8,596
845
-
6,635
7,480
676
-
676
-
-
-
-
16,752
Drilling / Trenching
76,687
314,972
-
91
315,063
44,283
14,679
58,962
-
-
-
-
450,712
Land and Legal
48,632
-
-
182,160
182,160
39,603
160,831
200,434
-
23,778
23,778
40,384
495,388
Logistics
14,535
57,164
1,822
70,590
129,576
13,810
5,708
19,518
-
9,155
9,155
5,282
178,066
Personnel
195,223
118,679
12,676
1,420,907
1,552,262
297,586
264,527
562,113
-
99,751
99,751
171,881
2,581,230
Property Cost
165,640
2,677
39,460
485,365
527,502
154,526
32,426
186,952
37,230
47,219
84,449
-
964,543
Professional Services
135,527
-
-
13,664
13,664
61,577
22,029
83,606
496
1,772
2,268
17,625
252,690
Share Based Payments
40,285
-
-
295,008
295,008
32,805
69,020
101,825
-
17,673
17,673
48,066
502,857
Technical Studies
106,093
42,666
-
16,107
58,773
38,383
6,544
44,927
-
11,397
11,397
163,444
384,634
Travel
63,571
-
-
103,478
103,478
16,310
31,479
47,789
-
6,861
6,861
16,382
238,081
Total Expenditures
892,287
537,112
53,983
2,751,111
3,342,206
726,614
699,640
1,426,254
39,946
227,126
267,072
487,714
6,415,533
Recoveries
-
(555,217
)
(51,833
)
(21,938
)
(628,988
)
(43,550
)
-
(43,550
)
-
(48,781
)
(48,781
)
-
(721,319
)
Operator fees
-
(56,271
)
(1,263
)
-
(57,534
)
-
-
-
-
-
-
-
(57,534
)
Option Payments *
-
(24,720
)
-
(125,890
)
(150,610
)
-
(170,146
)
(170,146
)
(180,476
)
-
(180,476
)
-
(501,232
)
Other Property Income
-
(9,720
)
(265
)
(39,755
)
(49,740
)
-
(56,466
)
(56,466
)
(27,243
)
-
(27,243
)
(2,040
)
(135,489
)
Total Recoveries
-
(645,928
)
(53,361
)
(187,583
)
(886,872
)
(43,550
)
(226,612
)
(270,162
)
(207,719
)
(48,781
)
(256,500
)
(2,040
)
(1,415,574
)
Net Expenditures $
892,287
$
(108,816
) $
622
$
2,563,528
$
2,455,334
$
683,064
$
473,028
$
1,156,092
$
(167,773
) $
178,345
$
10,572
$
485,674
$
4,999,959</t>
  </si>
  <si>
    <t>Scandinavia
USA
Turkey
Asia Pacific
Other *
Total
Kennecott
Desert
Resources
Other
Total
Akarca
Other
Total
New
Other
Total
Administration Cost $
61,523
$
676
$
1,271
$
127,873
$
129,820
$
16,296
$
43,532
$
59,828
$
4,767
$
2,932
$
7,699
$
44,763
$
303,633
Assays
5,307
1,825
142
22,472
24,439
-
5,509
5,509
-
-
-
1,480
36,735
Drilling / Trenching
11,874
-
-
7,111
7,111
-
-
-
-
-
-
-
18,985
Land and Legal
39,518
-
-
132,178
132,178
23,208
45,957
69,165
4,914
10,136
15,050
31,480
287,391
Logistics
26,978
32,211
2,646
98,391
133,248
12,014
40,408
52,422
499
4,475
4,974
48,472
266,094
Personnel
423,697
154,004
24,500
1,261,865
1,440,369
205,665
561,082
766,747
45,557
101,586
147,143
201,162
2,979,118
Property Cost
60,369
87,771
75,530
415,594
578,895
176,773
116,132
292,905
8,921
44,322
53,243
43,094
1,028,506
Professional Services
86,874
-
-
13,813
13,813
42,381
117,062
159,443
28,938
10,410
39,348
161,232
460,710
Share Based Payments
7,103
-
-
75,468
75,468
-
12,430
12,430
-
(1,793
)
(1,793
)
(20,811
)
72,397
Technical Studies
28,083
77,485
5,151
68,265
150,901
-
17,183
17,183
3,508
25,407
28,915
112,739
337,821
Travel
59,934
128
-
27,107
27,235
-
28,263
28,263
3,781
10,609
14,390
27,590
157,412
Total Expenditures
811,260
354,100
109,240
2,250,137
2,713,477
476,337
987,558
1,463,895
100,885
208,084
308,969
651,201
5,948,802
Recoveries
-
(426,190
)
(118,065
)
(93,549
)
(637,804
)
(295,024
)
(33,305
)
(328,329
)
-
-
-
(96,675
)
(1,062,808
)
Operator fees
-
(44,067
)
(4,258
)
(9,457
)
(57,782
)
-
-
-
-
-
-
-
(57,782
)
Option Payments
-
(31,955
)
-
(127,820
)
(159,775
)
-
(242,820
)
(242,820
)
-
-
-
-
(402,595
)
Other Property Income
-
(13,102
)
-
(32,922
)
(46,024
)
-
-
-
(14,918
)
-
(14,918
)
-
(60,942
)
Total Recoveries
-
(515,314
)
(122,323
)
(263,748
)
(901,385
)
(295,024
)
(276,125
)
(571,149
)
(14,918
)
-
(14,918
)
(96,675
)
(1,584,127
)
Net Expenditures $
811,260
$
(161,214
) $
(13,083
) $
1,986,389
$
1,812,092
$
181,313
$
711,433
$
892,746
$
85,967
$
208,084
$
294,051
$
554,526
$
4,364,675</t>
  </si>
  <si>
    <t>ROYALTY INTEREST (Tables)</t>
  </si>
  <si>
    <t>Disclosure of detailed information about royalty interest [Table Text Block]</t>
  </si>
  <si>
    <t>Balance, December 31, 2014 $
29,327,960
Adjusted for:
Depletion
(1,716,848
)
Impairment charge
(3,973,699
)
Cumulative translation adjustments
5,161,567
Balance, December 31, 2015
28,798,980
Adjusted for:
Acquisition
145,000
Depletion
(2,163,221
)
Cumulative translation adjustments
(949,607
)
Balance, December 31, 2016
25,831,152
Adjusted for:
Depletion
(2,282,276
)
Cumulative translation adjustments
(1,605,133
)
Balance, December 31, 2017 $
21,943,743</t>
  </si>
  <si>
    <t>RECLAMATION BONDS (Tables)</t>
  </si>
  <si>
    <t>Disclosure of detailed information about reclamation bonds [Table Text Block]</t>
  </si>
  <si>
    <t>December 31, 2017
December 31, 2016
Australia - various properties $
-
$
67,694
Sweden - various properties
12,625
8,043
Turkey - various properties
5,669
26,362
U.S.A - various properties
497,454
537,328
Total $
515,748
$
639,427</t>
  </si>
  <si>
    <t>GOODWILL (Tables)</t>
  </si>
  <si>
    <t>Disclosure of reconciliation of changes in goodwill [Table Text Block]</t>
  </si>
  <si>
    <t>Balance, December 31, 2014 $
8,217,542
Adjusted for:
Impairment charge
(3,047,605
)
Cumulative translation adjustment
1,331,949
Balance, December 31, 2015
6,501,886
Adjusted for:
Impairment charge
(1,518,328
)
Cumulative translation adjustment
(230,234
)
Balance, December 31, 2016
4,753,324
Adjusted for:
Impairment charge
(2,709,239
)
Cumulative translation adjustment
(223,778
)
Balance, December 31, 2017 $
1,820,307</t>
  </si>
  <si>
    <t>ADVANCES FROM JOINT VENTURE PARTNERS (Tables)</t>
  </si>
  <si>
    <t>Disclosure of joint operations [Table Text Block]</t>
  </si>
  <si>
    <t>December 31, 2017
December 31, 2016
U.S.A. $
808,905
$
341,361
Total $
808,905
$
341,361</t>
  </si>
  <si>
    <t>CAPITAL STOCK (Tables)</t>
  </si>
  <si>
    <t>Disclosure of number and weighted average exercise prices of share options [Table Text Block]</t>
  </si>
  <si>
    <t>Weighted Average
Number
Exercise Price
Balance as at December 31, 2014
5,493,200
$
2.03
Granted
1,341,500
0.66
Expired
(1,406,200
)
2.12
Balance as at December 31, 2015
5,428,500
1.67
Granted
1,277,500
1.30
Exercised
(165,000
)
0.77
Expired
(1,729,500
)
2.66
Balance as at December 31, 2016
4,811,500
1.24
Granted
1,472,500
1.20
Exercised
(75,000
)
1.14
Expired
(961,500
)
1.97
Balance as at December 31, 2017
5,247,500
1.10
Number of options exercisable as at December 31, 2017
5,235,000
$
1.10</t>
  </si>
  <si>
    <t>Disclosure of range of exercise prices of outstanding share options [Table Text Block]</t>
  </si>
  <si>
    <t>Date Granted
Number of Options
Exercisable
Exercise Price $
Expiry Date
April 25, 2014
1,290,500
1,290,500
1.20
April 25, 2019
June 26, 2014
17,500
17,500
0.88
June 26, 2019
December 22, 2014
60,000
60,000
0.87
December 22, 2019
June 8, 2015
1,167,500
1,167,500
0.66
June 8, 2020
October 18, 2016
1,239,500
1,239,500
1.30
October 18, 2021
August 28, 2017*
1,472,500
1,460,000
1.20
August 28, 2022
Total
5,247,500
5,235,000</t>
  </si>
  <si>
    <t>Disclosure of detailed information about restricted share units [Table Text Block]</t>
  </si>
  <si>
    <t>Expiry Date December 31, 2016 Granted Vested Expired/Cancelled December 31, 2017
December 31, 2019
-
312,500
-
-
312,500</t>
  </si>
  <si>
    <t>Disclosure of share-based payment arrangements [Table Text Block]</t>
  </si>
  <si>
    <t>General and
Administrative
Exploration
Year ended December 31, 2017
Expenses
Expenditures
Total
Shares issued for services $
85,500
$
272,990
$
358,490
Commitment to issue shares
-
23,825
23,825
RSU's vested
27,575
-
27,575
Fair value of stock options granted
562,979
442,770
1,005,749
$
676,054
$
739,585
$
1,415,639</t>
  </si>
  <si>
    <t>General and
Administrative
Exploration
Year ended December 31, 2016
Expenses
Expenditures
Total
Commitment to issue shares $
27,462
$
-
$
27,462
Fair value of stock options granted
440,477
502,857
943,334
$
467,939
$
502,857
$
970,796</t>
  </si>
  <si>
    <t>General and
Administrative
Exploration
Year ended December 31, 2015
Expenses
Expenditures
Total
Commitment to issue shares $
100,233
$
(34,144
) $
66,089
Fair value of stock options granted
369,883
106,541
476,424
$
100,233
$
(34,144
) $
542,513</t>
  </si>
  <si>
    <t>Disclosure of detailed information about options, valuation assumptions [Table Text Block]</t>
  </si>
  <si>
    <t>Year ended
Year ended
Year ended
December 31, 2017
December 31, 2016
December 31, 2015
Risk free interest rate
1.53%
0.73%
1.02%
Expected life (years)
5
5
5
Expected volatility
70.81%
69.80%
62.33%
Dividend yield
-
-
-</t>
  </si>
  <si>
    <t>Disclosure of detailed information about warrants, activity [Table Text Block]</t>
  </si>
  <si>
    <t>Weighted Average
Number
Exercise Price
Balance as at December 31, 2014
9,175,533
$
4.56
Expired
(9,175,533
)
4.56
Balance as at December 31, 2015 and 2016
-
-
Issued
2,623,306
2.00
Balance as at December 31, 2017
2,623,306
$
2.00</t>
  </si>
  <si>
    <t>Disclosure of detailed information about warrants outstanding [Table Text Block]</t>
  </si>
  <si>
    <t>Number of Warrants
Exercise Price
Expiry Date
Private placement, April 12, 2017
2,500,004
$
2.00
April 12, 2019
Finders warrants, April 12, 2017
123,302
$
2.00
April 12, 2019
Total
2,623,306</t>
  </si>
  <si>
    <t>INCOME TAXES (Tables)</t>
  </si>
  <si>
    <t>Disclosure of deferred taxes [Table Text Block]</t>
  </si>
  <si>
    <t>December 31, 2017 December 31, 2016 December 31, 2015
Royalty interest $
(4,159,013
) $
(8,090,497
) $
(9,053,435
)
Tax loss carryforwards
2,261,886
3,212,368
2,433,008
Other
76,820
124,805
118,541
$
(1,820,307
) $
(4,753,324
) $
(6,501,886
)</t>
  </si>
  <si>
    <t>Disclosure of temporary difference, unused tax losses and unused tax credits [Table Text Block]</t>
  </si>
  <si>
    <t xml:space="preserve">December 31, 2017 December 31, 2016 December 31, 2015 Expiry Date Range
Tax loss carry forwards $
42,094,000
$
39,318,000
$
37,728,000
2026
-
2037
Exploration and evaluation assets
1,485,000
2,137,000
10,022,960
No expiry
Other $
10,425,000
$
11,371,000
$
8,385,770
No expiry </t>
  </si>
  <si>
    <t>Disclosure of income tax expense [Table Text Block]</t>
  </si>
  <si>
    <t>December 31, 2017 December 31, 2016 December 31, 2015
Current tax expense $
-
$
-
$
-
Deferred tax recovery
(2,489,902
)
(1,439,332
)
(3,431,230
)
$
(2,489,902
) $
(1,439,332
) $
(3,431,230
)</t>
  </si>
  <si>
    <t>Disclosure of detailed information about effective income tax expense recovery [Table Text Block]</t>
  </si>
  <si>
    <t>December 31, 2017 December 31, 2016 December 31, 2015
Expected income tax (recovery) $
(2,569,654
) $
(886,149
) $
(2,679,842
)
Effect of lower tax rates in foreign jurisdictions
(1,534,592
)
(474,971
)
(2,393,803
)
Permanent differences
1,007,427
1,010,562
2,594,459
Change in unrecognized deductible temporary differences and other
260,595
(1,428,442
)
(60,006
)
Foreign exchange
346,322
339,668
(892,038
)
$
(2,489,902
) $
(1,439,332
) $
(3,431,230
)</t>
  </si>
  <si>
    <t>RELATED PARTY TRANSACTIONS (Tables)</t>
  </si>
  <si>
    <t>Disclosure of information about key management personnel [Table Text Block]</t>
  </si>
  <si>
    <t>Share-based
For the year ended December 31, 2017
Salary or Fees
Payments
Total
Management $
733,244
$
361,865
$
1,095,109
Outside directors *
149,882
226,614
376,496
Seabord Services Corp.
357,600
-
357,600
Total $
1,240,726
$
588,479
$
1,829,205</t>
  </si>
  <si>
    <t>Share-based
For the year ended December 31, 2016
Salary or Fees
Payments
Total
Management $
803,033
$
215,933
$
1,018,966
Outside directors *
151,228
167,534.00
318,762
Seabord Services Corp.
357,600
-
357,600
Total $
1,311,861
$
383,467
$
1,695,328</t>
  </si>
  <si>
    <t>Share-based
For the year ended December 31, 2015
Salary or Fees
Payments
Total
Management $
1,067,210
$
108,637
$
1,175,847
Outside directors *
158,257
79,898
238,155
Seabord Services Corp.
413,700
-
413,700
Total $
1,639,167
$
188,535
$
1,827,702</t>
  </si>
  <si>
    <t>SEGMENTED INFORMATION (Tables)</t>
  </si>
  <si>
    <t>Disclosure of exploration and evaluation assets by location [Table Text Block]</t>
  </si>
  <si>
    <t>EXPLORATION AND EVALUATION ASSETS
December 31, 2017
December 31, 2016
Asia Pacific $
-
$
81,124
Sweden
437,755
437,755
Turkey
232,547
232,547
U.S.A
1,171,664
1,393,574
Total $
1,841,966
$
2,145,000</t>
  </si>
  <si>
    <t>Disclosure of property and equipment by location [Table Text Block]</t>
  </si>
  <si>
    <t>PROPERTY AND EQUIPMENT
December 31, 2017
December 31, 2016
Asia Pacific $
-
$
8,376
Haiti
-
-
Sweden
26,159
3,110
Turkey
-
1,091
U.S.A
424,119
459,127
Total $
450,278
$
471,704</t>
  </si>
  <si>
    <t>RISK AND CAPITAL MANAGEMENT FINANCIAL INSTRUMENTS (Tables)</t>
  </si>
  <si>
    <t>Disclosure of financial assets [Table Text Block]</t>
  </si>
  <si>
    <t>Assets
Level 1
Level 2
Level 3
Total
Cash and cash equivalents $
3,533,611
$
-
$
-
$
3,533,611
Restricted cash
771,434
-
-
771,434
Fair value through profit or loss investments
1,139,447
-
-
1,139,447
Strategic investments
2,199,199
-
-
2,199,199
Accounts receivable
-
3,376,411
-
3,376,411
Total $
7,643,691
$
3,376,411
$
-
$
11,020,102</t>
  </si>
  <si>
    <t>Disclosure of currency risk [Table Text Block]</t>
  </si>
  <si>
    <t>Accounts
US dollars
Cash and cash equivalents $
2,286,117
Restricted cash
615,636
Receivables
2,442,545
Accounts payable and accrued liabilities
(446,604
)
Advances from joint venture partners
(644,497
)
Net exposure
4,253,198
Canadian dollar equivalent $
5,338,027</t>
  </si>
  <si>
    <t>SUPPLEMENTAL DISCLOSURE WITH RESPECT TO CASH FLOWS (Tables)</t>
  </si>
  <si>
    <t>Disclosure of cash and cash equivalents [Table Text Block]</t>
  </si>
  <si>
    <t>December 31, 2017
December 31, 2016
December 31, 2015
Cash $
3,354,109
$
3,132,480
$
5,365,271
Short-term deposits
179,502
67,206
269,330
Total $
3,533,611
$
3,199,686
$
5,634,601</t>
  </si>
  <si>
    <t>NATURE OF OPERATIONS AND GOING CONCERN (Narrative) (Details) - CAD ($)</t>
  </si>
  <si>
    <t>Accumulated deficit</t>
  </si>
  <si>
    <t>STATEMENT OF COMPLIANCE AND SUMMARY OF SIGNIFICANT ACCOUNTING POLICIES (Narrative) (Details)</t>
  </si>
  <si>
    <t>Useful lives or depreciation rates, property, plant and equipment</t>
  </si>
  <si>
    <t>Property and equipment is recorded at cost. Buildings are depreciated using a 5 year straightline method. Equipment is depreciated over its estimated useful life using the declining balance method at a rate of 20% per annum. Depreciation on equipment used directly on exploration projects is included in exploration expenditures for that mineral property.</t>
  </si>
  <si>
    <t>Description of reasons why presumption investor has significant influence is overcome when its interest in investee is more than twenty per cent</t>
  </si>
  <si>
    <t>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t>
  </si>
  <si>
    <t>INVESTMENTS (Narrative) (Details) - CAD ($)</t>
  </si>
  <si>
    <t>RESTRICTED CASH (Narrative) (Details) - CAD ($)</t>
  </si>
  <si>
    <t>Held as collateral for its corporate credit cards [Member]</t>
  </si>
  <si>
    <t>Held as a security deposit for the Companys Haiti exploration program [Member]</t>
  </si>
  <si>
    <t>Held by wholly-owned subsidiaries for ongoing option agreements [Member]</t>
  </si>
  <si>
    <t>PROPERTY AND EQUIPMENT (Narrative) (Details) - CAD ($)</t>
  </si>
  <si>
    <t>Gains on disposals of property, plant and equipment</t>
  </si>
  <si>
    <t>Gain (loss) on acquisition and sale of exploration and evaluation assets</t>
  </si>
  <si>
    <t>Additions other than through business combinations, property, plant and equipment</t>
  </si>
  <si>
    <t>Disposals, property, plant and equipment</t>
  </si>
  <si>
    <t>Proceeds from sales of property, plant and equipment, classified as investing activities</t>
  </si>
  <si>
    <t>Field [Member]</t>
  </si>
  <si>
    <t>Exploration and evaluation assets [Member]</t>
  </si>
  <si>
    <t>NOTES RECEIVABLE (Narrative) (Details)</t>
  </si>
  <si>
    <t>Aug. 15, 2016USD ($)</t>
  </si>
  <si>
    <t>Nov. 30, 2017CAD ($)</t>
  </si>
  <si>
    <t>Nov. 30, 2017USD ($)</t>
  </si>
  <si>
    <t>Oct. 16, 2017CAD ($)</t>
  </si>
  <si>
    <t>Dec. 31, 2017CAD ($)</t>
  </si>
  <si>
    <t>Dec. 31, 2017USD ($)</t>
  </si>
  <si>
    <t>Dec. 31, 2016USD ($)</t>
  </si>
  <si>
    <t>Dec. 31, 2016CAD ($)</t>
  </si>
  <si>
    <t>Feb. 05, 2015USD ($)</t>
  </si>
  <si>
    <t>Weighted average exercise price of warrants granted in share-based payment arrangement</t>
  </si>
  <si>
    <t>IGC Loan [Member]</t>
  </si>
  <si>
    <t>Loan authorised</t>
  </si>
  <si>
    <t>Borrowings, interest rate</t>
  </si>
  <si>
    <t>8.00%</t>
  </si>
  <si>
    <t>Proceeds from non-current borrowings</t>
  </si>
  <si>
    <t>Expenses paid, amount added to loan</t>
  </si>
  <si>
    <t>Description of conversion of debt to equity</t>
  </si>
  <si>
    <t>At any time prior to the maturity date, the Company had the right to convert all or any part of the principal sums and accrued interest into membership Units of IGC at US$5.00 per Unit.</t>
  </si>
  <si>
    <t>At any time prior to the maturity date, the Company had the right to convert all or any part of the outstanding amount of the loan into membership units at US$6.00 per unit. If IGC completed a financing at less than US$6.00 per unit, the conversion price will be adjusted to the price used in the financing.</t>
  </si>
  <si>
    <t>Additional Proceeds from non-current borrowings</t>
  </si>
  <si>
    <t>Amount converted</t>
  </si>
  <si>
    <t>Accrued interest converted</t>
  </si>
  <si>
    <t>Amount converted, conversion price</t>
  </si>
  <si>
    <t>Amount converted, units granted</t>
  </si>
  <si>
    <t>Amount converted, warrants granted</t>
  </si>
  <si>
    <t>Fair value of the equity conversion option of convertible notes receivable</t>
  </si>
  <si>
    <t>Fair value of the note receivable component of convertible notes receivable</t>
  </si>
  <si>
    <t>Effective interest method, effective rate</t>
  </si>
  <si>
    <t>18.00%</t>
  </si>
  <si>
    <t>Interest revenue calculated using effective interest method</t>
  </si>
  <si>
    <t>Net foreign exchange loss</t>
  </si>
  <si>
    <t>Notes receivable to Revelo Resources Corp., [Member]</t>
  </si>
  <si>
    <t>1.00%</t>
  </si>
  <si>
    <t>Bonus from notes receivable issued</t>
  </si>
  <si>
    <t>INVESTMENTS IN ASSOCIATED COMPANIES (Narrative) (Details) - CAD ($)</t>
  </si>
  <si>
    <t>IG Copper, LLC [Member]</t>
  </si>
  <si>
    <t>Proportion of ownership interest in associate</t>
  </si>
  <si>
    <t>41.00%</t>
  </si>
  <si>
    <t>39.00%</t>
  </si>
  <si>
    <t>42.00%</t>
  </si>
  <si>
    <t>Investments accounted for using equity method</t>
  </si>
  <si>
    <t>Share of profit (loss) from continuing operations of associates and joint ventures accounted for using equity method</t>
  </si>
  <si>
    <t>EXPLORATION AND EVALUATION ASSETS (Narrative) (Details)</t>
  </si>
  <si>
    <t>Feb. 05, 2018USD ($)</t>
  </si>
  <si>
    <t>Nov. 02, 2015CAD ($)</t>
  </si>
  <si>
    <t>Nov. 02, 2015USD ($)</t>
  </si>
  <si>
    <t>May 04, 2015CAD ($)</t>
  </si>
  <si>
    <t>May 04, 2015USD ($)</t>
  </si>
  <si>
    <t>May 04, 2014USD ($)</t>
  </si>
  <si>
    <t>Oct. 31, 2017USD ($)</t>
  </si>
  <si>
    <t>Feb. 28, 2017USD ($)</t>
  </si>
  <si>
    <t>Feb. 25, 2017CAD ($)</t>
  </si>
  <si>
    <t>Feb. 25, 2017USD ($)</t>
  </si>
  <si>
    <t>Feb. 14, 2017CAD ($)shares</t>
  </si>
  <si>
    <t>Feb. 14, 2017USD ($)shares</t>
  </si>
  <si>
    <t>Feb. 14, 2017SEK (kr)shares</t>
  </si>
  <si>
    <t>Jan. 31, 2017USD ($)</t>
  </si>
  <si>
    <t>Nov. 30, 2016USD ($)</t>
  </si>
  <si>
    <t>Oct. 31, 2016USD ($)</t>
  </si>
  <si>
    <t>Sep. 30, 2016CAD ($)</t>
  </si>
  <si>
    <t>Jul. 31, 2016CAD ($)</t>
  </si>
  <si>
    <t>Jul. 31, 2016USD ($)</t>
  </si>
  <si>
    <t>Jul. 29, 2016CAD ($)</t>
  </si>
  <si>
    <t>Jul. 29, 2016USD ($)</t>
  </si>
  <si>
    <t>May 31, 2016CAD ($)</t>
  </si>
  <si>
    <t>Mar. 31, 2016USD ($)</t>
  </si>
  <si>
    <t>Feb. 29, 2016CAD ($)shares</t>
  </si>
  <si>
    <t>Jan. 31, 2016CAD ($)</t>
  </si>
  <si>
    <t>Jan. 31, 2016USD ($)</t>
  </si>
  <si>
    <t>Dec. 31, 2015CAD ($)</t>
  </si>
  <si>
    <t>Oct. 31, 2015CAD ($)</t>
  </si>
  <si>
    <t>Oct. 31, 2015USD ($)</t>
  </si>
  <si>
    <t>Mar. 20, 2015CAD ($)</t>
  </si>
  <si>
    <t>Mar. 20, 2015AUD ($)</t>
  </si>
  <si>
    <t>Feb. 28, 2015CAD ($)shares</t>
  </si>
  <si>
    <t>Sep. 30, 2014CAD ($)</t>
  </si>
  <si>
    <t>Jun. 30, 2014USD ($)</t>
  </si>
  <si>
    <t>Dec. 20, 2013USD ($)</t>
  </si>
  <si>
    <t>Sep. 30, 2013USD ($)shares</t>
  </si>
  <si>
    <t>Jun. 20, 2013CAD ($)</t>
  </si>
  <si>
    <t>Sep. 24, 2009CAD ($)shares</t>
  </si>
  <si>
    <t>Sep. 24, 2009USD ($)shares</t>
  </si>
  <si>
    <t>Dec. 31, 2017CAD ($)shares</t>
  </si>
  <si>
    <t>Dec. 31, 2017USD ($)shares</t>
  </si>
  <si>
    <t>Dec. 31, 2014CAD ($)shares</t>
  </si>
  <si>
    <t>Dec. 31, 2013CAD ($)shares</t>
  </si>
  <si>
    <t>Nov. 23, 2015</t>
  </si>
  <si>
    <t>Jul. 30, 2015</t>
  </si>
  <si>
    <t>Apr. 27, 2015</t>
  </si>
  <si>
    <t>Jan. 31, 2015</t>
  </si>
  <si>
    <t>Feb. 28, 2014</t>
  </si>
  <si>
    <t>Oct. 31, 2013</t>
  </si>
  <si>
    <t>Mar. 21, 2013CAD ($)</t>
  </si>
  <si>
    <t>Jul. 17, 2012</t>
  </si>
  <si>
    <t>Long term gold price used for calculations</t>
  </si>
  <si>
    <t>Discount rate applied to cash flow projections</t>
  </si>
  <si>
    <t>6.00%</t>
  </si>
  <si>
    <t>Assets arising from exploration and evaluation of mineral resources</t>
  </si>
  <si>
    <t>Royalty income</t>
  </si>
  <si>
    <t>Disposals, property, and field equipment</t>
  </si>
  <si>
    <t>Expense arising from exploration for and evaluation of mineral resources</t>
  </si>
  <si>
    <t>Boreal Metals Corp. [Member]</t>
  </si>
  <si>
    <t>Proceeds from reimbursement of amounts paid</t>
  </si>
  <si>
    <t>Sienna Resources Inc. [Member]</t>
  </si>
  <si>
    <t>Number of equity interests in subsidiary acquired | shares</t>
  </si>
  <si>
    <t>Equity interests of acquirer</t>
  </si>
  <si>
    <t>AES Madencilik A.S [Member]</t>
  </si>
  <si>
    <t>Gain on disposal of subsidiary</t>
  </si>
  <si>
    <t>Exploration license, ownership percentage</t>
  </si>
  <si>
    <t>100.00%</t>
  </si>
  <si>
    <t>Proceeds from disposal of exploration and evaluation assets</t>
  </si>
  <si>
    <t>Disposal of subsidiary, decrease in ownership percentage</t>
  </si>
  <si>
    <t>Accreted interest income receivable</t>
  </si>
  <si>
    <t>Disposal of subsidiary, net assets of subsidiary</t>
  </si>
  <si>
    <t>Proceeds from share purchase agreement</t>
  </si>
  <si>
    <t>Ounces of gold equivalent to payment</t>
  </si>
  <si>
    <t>AES Madencilik A.S [Member] | Pursuant to the agreement [Member]</t>
  </si>
  <si>
    <t>Description of gold payments associated with share purchase agreement</t>
  </si>
  <si>
    <t>AES Madencilik A.S [Member] | Every six months commencing February 1, 2017 [Member]</t>
  </si>
  <si>
    <t>500 ounces of gold every six months commencing February 2, 2017 up to a cumulative total of 7,000 ounces of gold. Received US$601,825 in February, 2017 and US$634,825 in July, 2017, and credited against accounts receivable. Receipt of these payments leaves a pre-production total of 6,000 ounces of gold (or the cash equivalent) to be paid to EMX.</t>
  </si>
  <si>
    <t>AES Madencilik A.S [Member] | Within 30 days after the commencement of commercial production [Member]</t>
  </si>
  <si>
    <t>7,000 ounces of gold within 30 days after the commencement of commercial production from the Property provided that prior gold payments will be credited against this payment;</t>
  </si>
  <si>
    <t>AES Madencilik A.S [Member] | Upon production of 100,000 ounces of gold [Member]</t>
  </si>
  <si>
    <t>250 ounces of gold upon production of 100,000 ounces of gold from the Property;</t>
  </si>
  <si>
    <t>AES Madencilik A.S [Member] | Upon production of an aggregate of 500,000 ounces of gold [Member]</t>
  </si>
  <si>
    <t>250 ounces of gold upon production of an aggregate of 500,000 ounces of gold from the Property;</t>
  </si>
  <si>
    <t>AES Madencilik A.S [Member] | Sliding-scale royalty [Member]</t>
  </si>
  <si>
    <t>For gold production: 1.0% on the first 100,000 ounces of gold; 2.0% on the next 400,000 ounces of gold; 3.0% on all gold production in excess of 500,000 ounces produced from the Property, and; For all production other than gold production: 3.0%.</t>
  </si>
  <si>
    <t>EBX Madencilik A.S. [Member]</t>
  </si>
  <si>
    <t>Annual cash payments from share purchase agreement</t>
  </si>
  <si>
    <t>Condition of share purchase agreement, production returns</t>
  </si>
  <si>
    <t>3.5% of production returns after certain deductions (&amp;#8220;NSR Payment") for ore mined from the Property that is processed on-site (increased to 5% if the ore is processed off-site).</t>
  </si>
  <si>
    <t>Proportion of advance cash payments credited against NSR payment payable</t>
  </si>
  <si>
    <t>80.00%</t>
  </si>
  <si>
    <t>Haiti [Member]</t>
  </si>
  <si>
    <t>Net smelter returns royalty terminated</t>
  </si>
  <si>
    <t>Sweden [Member]</t>
  </si>
  <si>
    <t>Sweden [Member] | Boreal Metals Corp. [Member]</t>
  </si>
  <si>
    <t>Percentage of equity interests acquired</t>
  </si>
  <si>
    <t>19.90%</t>
  </si>
  <si>
    <t>Description of equity ownership continuing obligation</t>
  </si>
  <si>
    <t>BMC had thecontinuing obligation to issue additional shares of BMC to EMX to maintain its 19.9% interest in Boreal, at no additional cost to EMX, until BMC raised CAD $5,000,000 in equity (completed). EMX now has the right to participate pro-rata in future financings at its own cost to maintain its 19.9% interest in Boreal.</t>
  </si>
  <si>
    <t>Description of terms of net smelter return royalty</t>
  </si>
  <si>
    <t>EMX will receive an uncapped 3% NSR royalty on each of the properties. Within five years of the closing date, BMC has the right to buy down up to 1% of the royalty on any given project by paying EMX US$2,500,000 in cash and shares of BMC. Such buy down is project specific.  EMX will also receive a 0.5% NSR royalty on any new mineral exploration projects generated by BMC in Sweden or Norway, excluding projects acquired from a third party containing a mineral resource or reserve or an existing mining operation. These royalties are not capped and not subject to a buy down.</t>
  </si>
  <si>
    <t>Description of annual advance royalty payments</t>
  </si>
  <si>
    <t>EMX will receive annual advance royalty (&amp;#8220;AAR&amp;#8221;) payments of US$20,000 for each of the properties commencing on the second anniversary of the closing, with each AAR payment increasing by US$5,000 per year until reaching US$60,000 per year, except that BMC may forgo AAR payments on two of the four Properties in years two and three.</t>
  </si>
  <si>
    <t>Number of equity interests of subsidiary held | shares</t>
  </si>
  <si>
    <t>Proportion of equity interests of subsidiary held</t>
  </si>
  <si>
    <t>17.80%</t>
  </si>
  <si>
    <t>Sweden [Member] | Boreal Metals Corp. [Member] | Pursuant to the agreement [Member]</t>
  </si>
  <si>
    <t>Equity interests of acquirer, value per share</t>
  </si>
  <si>
    <t>Payment of finders fee</t>
  </si>
  <si>
    <t>Sweden [Member] | Boreal Metals Corp. [Member] | Subsequent to signing [Member]</t>
  </si>
  <si>
    <t>Austria [Member]</t>
  </si>
  <si>
    <t>Europe [Member]</t>
  </si>
  <si>
    <t>Germany [Member]</t>
  </si>
  <si>
    <t>Russia [Member]</t>
  </si>
  <si>
    <t>Superior West project [Member]</t>
  </si>
  <si>
    <t>Proceeds from annual option payment</t>
  </si>
  <si>
    <t>Kennecott has the right to buy down 1% of the NSR royalty from underlying claim holders by payment of US$4,000,000 to EMX.</t>
  </si>
  <si>
    <t>Option agreement, interest</t>
  </si>
  <si>
    <t>Option agreement, exploration expenditures required</t>
  </si>
  <si>
    <t>Net smelter return royalty</t>
  </si>
  <si>
    <t>2.00%</t>
  </si>
  <si>
    <t>Description of terms of option agreement</t>
  </si>
  <si>
    <t>The Company also may earn a 100% interest in additional adjacent claims under option from a third party for cash payments totaling US$1,000,000 on or before January 2017 and subject to a 2% NSR Royalty, 1% of which may be purchased for US$2,000,000 in 0.5% increments.</t>
  </si>
  <si>
    <t>Proceeds from option agreement</t>
  </si>
  <si>
    <t>Amount applied against capitalized costs</t>
  </si>
  <si>
    <t>Exploration income as option payments</t>
  </si>
  <si>
    <t>Yerington West Property [Member]</t>
  </si>
  <si>
    <t>Under the agreement, once earn-in has been completed, EMX can convert its interest to a 2.5% NSR. Mason has the option to buy down 1.5% of the NSR for US$4,500,000 million.</t>
  </si>
  <si>
    <t>Option agreement, shares received | shares</t>
  </si>
  <si>
    <t>Advanced production payments</t>
  </si>
  <si>
    <t>Yerington West Property [Member] | Between the fifth and seventh anniversaries [Member]</t>
  </si>
  <si>
    <t>Proceeds from annual advance minimum royalty</t>
  </si>
  <si>
    <t>Yerington West Property [Member] | Between the eighth and tenth anniversaries [Member]</t>
  </si>
  <si>
    <t>Koonenberry [Member]</t>
  </si>
  <si>
    <t>Capitalized cost of properties transferred</t>
  </si>
  <si>
    <t>3.00%</t>
  </si>
  <si>
    <t>Losses on disposals of property, plant and field equipment</t>
  </si>
  <si>
    <t>Slattberg licenses [Member] | Sienna Resources Inc. [Member]</t>
  </si>
  <si>
    <t>Within six years of the execution of the agreement, Sienna may purchase 0.5% of the NSR royalty for $1,500,000, leaving EMX with a 2.5% NSR royalty.</t>
  </si>
  <si>
    <t>Option agreement, value of shares received</t>
  </si>
  <si>
    <t>Slattberg licenses [Member] | Sienna Resources Inc. [Member] | Upon exercise of the option [Member]</t>
  </si>
  <si>
    <t>Slattberg licenses [Member] | Sienna Resources Inc. [Member] | After exercise of the option [Member]</t>
  </si>
  <si>
    <t>After exercise of the option, Sienna will use commercially reasonable efforts to raise $3,000,000 for development of the project and other activities. Once Sienna has raised that amount, Sienna will issue an additional 4,000,000 common shares to EMX. Thereafter, EMX will have the right to participate pro-rata in future financings at its own cost to maintain its interest in Sienna.</t>
  </si>
  <si>
    <t>Aguila de Cobre Property [Member]</t>
  </si>
  <si>
    <t>Cathedral Well Property [Member]</t>
  </si>
  <si>
    <t>the Company will retain a 2.5% NSR royalty, inclusive of an underlying 0.5% NSR royalty.</t>
  </si>
  <si>
    <t>Value of quit claim deed in lieu of option payment</t>
  </si>
  <si>
    <t>Hardshell Skarn Property [Member]</t>
  </si>
  <si>
    <t>Hardshell Skarn Property [Member] | Upon execution of the agreement [Member]</t>
  </si>
  <si>
    <t>Hardshell Skarn Property [Member] | Over the next three years [Member]</t>
  </si>
  <si>
    <t>Hardshell Skarn Property [Member] | First anniversary of the exercise of the option [Member]</t>
  </si>
  <si>
    <t>Hardshell Skarn Property [Member] | After commencement of commercial production [Member]</t>
  </si>
  <si>
    <t>Greenwood Peak project [Member]</t>
  </si>
  <si>
    <t>Copper Springs, Copper King, and Red Top Properties [Member]</t>
  </si>
  <si>
    <t>Copper Springs project [Member]</t>
  </si>
  <si>
    <t>The royalty is not capped or purchasable, except over two parcels of Arizona State Land where Anglo American can buy a 0.5% NSR royalty from EMX for US$2,000,000.</t>
  </si>
  <si>
    <t>Copper Springs project [Member] | Upon exercise of the option [Member]</t>
  </si>
  <si>
    <t>Copper King [Member]</t>
  </si>
  <si>
    <t>Red Top project [Member]</t>
  </si>
  <si>
    <t>Frazier Canyon and Buckhorn Creek projects [Member]</t>
  </si>
  <si>
    <t>Mineral Hill Property [Member]</t>
  </si>
  <si>
    <t>Coeur may purchase up to 1.5% of the NSR royalty if, within sixty days after the completion of a PEA, Coeur purchases the first 0.5% for US$1,000,000. Coeur may purchase an additional 0.5% or 1% of the NSR royalty at any time thereafter for US$2,000,000 per 0.5% interest (maximum total buy down of 1.5%), with EMX and MHL retaining a 2.5% interest.</t>
  </si>
  <si>
    <t>4.00%</t>
  </si>
  <si>
    <t>Proceeds from milestone payments</t>
  </si>
  <si>
    <t>Mineral Hill Property [Member] | Upon execution of the agreement [Member]</t>
  </si>
  <si>
    <t>Ophir Property [Member]</t>
  </si>
  <si>
    <t>Sisorta Joint Venture [Member]</t>
  </si>
  <si>
    <t>49.00%</t>
  </si>
  <si>
    <t>Investments in subsidiaries, joint ventures and associates</t>
  </si>
  <si>
    <t>Payments for exploration and evaluation assets</t>
  </si>
  <si>
    <t>Gain on acquisition of exploration and evaluation assets</t>
  </si>
  <si>
    <t>Sisorta Joint Venture [Member] | Chesser Resources Ltd [Member]</t>
  </si>
  <si>
    <t>51.00%</t>
  </si>
  <si>
    <t>Balya Property [Member]</t>
  </si>
  <si>
    <t>Proceeds from advance royalty payment</t>
  </si>
  <si>
    <t>Proceeds from an adjusted royalty payment</t>
  </si>
  <si>
    <t>Golcuk Transfer and Royalty Agreement [Member]</t>
  </si>
  <si>
    <t>Pasinex will then pay the Company a 2.9% NSR royalty from production. Pasinex may pay the first minimum royalty payment by delivering 664,483 common shares in the capital of PRL to the Royalty Holder on or before November 30, 2016 (received valued at $79,738). Pasinex has the option of purchasing 0.9% of the royalty for US$1,000,000 prior to the 6th anniversary of the effective date of the agreement.</t>
  </si>
  <si>
    <t>2.90%</t>
  </si>
  <si>
    <t>Golcuk Transfer and Royalty Agreement, shares received | shares</t>
  </si>
  <si>
    <t>Golcuk Transfer and Royalty Agreement, value of shares received</t>
  </si>
  <si>
    <t>Golcuk Transfer and Royalty Agreement, shares received, value per share</t>
  </si>
  <si>
    <t>Tumad Agreement - Trab-23 [Member]</t>
  </si>
  <si>
    <t>Upon production from the Trab-23 licenses, Tumad will pay the Company a 3% NSR royalty from production. The annual minimum royalties will be credited to 80% of the NSR royalty then payable.</t>
  </si>
  <si>
    <t>Ferrite Agreement - Alankoy [Member]</t>
  </si>
  <si>
    <t>Black Sea Copper &amp; Gold Agreement - Alankoy [Member]</t>
  </si>
  <si>
    <t>Proceeds from termination of option agreement</t>
  </si>
  <si>
    <t>Aktutan Property [Member]</t>
  </si>
  <si>
    <t>Neavesville gold-silver property [Member]</t>
  </si>
  <si>
    <t>Grand Bois gold-copper project [Member]</t>
  </si>
  <si>
    <t>Haiti exploration permits [Member]</t>
  </si>
  <si>
    <t>0.50%</t>
  </si>
  <si>
    <t>Proceeds from sale of exploration and evaluation assets</t>
  </si>
  <si>
    <t>ROYALTY INTEREST (Narrative) (Details) - CAD ($)</t>
  </si>
  <si>
    <t>Gold tax, percentage</t>
  </si>
  <si>
    <t>5.00%</t>
  </si>
  <si>
    <t>Maggie Creek [Member]</t>
  </si>
  <si>
    <t>Net smelter return royalty on all precious metals acquired</t>
  </si>
  <si>
    <t>Net smelter return royalty on all other minerals acquired</t>
  </si>
  <si>
    <t>Afgan [Member]</t>
  </si>
  <si>
    <t>Net smelter return royalty acquired</t>
  </si>
  <si>
    <t>Leeville Mine [Member]</t>
  </si>
  <si>
    <t>Gross smelter return royalty</t>
  </si>
  <si>
    <t>East Ore Body Mine [Member]</t>
  </si>
  <si>
    <t>North Pipeline [Member]</t>
  </si>
  <si>
    <t>Description of production royalty</t>
  </si>
  <si>
    <t>Should the property become producing, the Company will receive a production royalty of US$0.50 per yard of ore processed or 4% of net profit, whichever is greater.</t>
  </si>
  <si>
    <t>GOODWILL (Narrative) (Details) - CAD ($)</t>
  </si>
  <si>
    <t>CAPITAL STOCK (Narrative) (Details)</t>
  </si>
  <si>
    <t>Dec. 31, 2017CAD ($)yr$ / sharesshares</t>
  </si>
  <si>
    <t>Dec. 31, 2016CAD ($)yrshares</t>
  </si>
  <si>
    <t>Dec. 31, 2015CAD ($)yrshares</t>
  </si>
  <si>
    <t>Shares issued for private placement (Shares) | shares</t>
  </si>
  <si>
    <t>Equity Issuance, Price per Unit | $ / shares</t>
  </si>
  <si>
    <t>Share issue costs (units and cash)</t>
  </si>
  <si>
    <t>Finder's fees in units (Shares) | shares</t>
  </si>
  <si>
    <t>Finder's fees in units, percentage of units sold to investors introduced by finders</t>
  </si>
  <si>
    <t>Shares issued pursuant to an incentive stock grant program (shares) | shares</t>
  </si>
  <si>
    <t>Shares issued for exercise of options (shares) | shares</t>
  </si>
  <si>
    <t>Employment and consulting agreements (Shares) | shares</t>
  </si>
  <si>
    <t>Employment and consulting agreements</t>
  </si>
  <si>
    <t>Shares issued for property (shares) | shares</t>
  </si>
  <si>
    <t>Shares issued for property</t>
  </si>
  <si>
    <t>Description of stock option plan</t>
  </si>
  <si>
    <t>The maximum number of shares that may be reserved for issuance under the plan is limited to 10% of the issued common shares of the Company at any time.</t>
  </si>
  <si>
    <t>Weighted average remaining contractual life of outstanding share options | yr</t>
  </si>
  <si>
    <t>Share-based Payments</t>
  </si>
  <si>
    <t>Restricted share units, fair value per unit on grant date</t>
  </si>
  <si>
    <t>Weighted average fair value of the stock options granted</t>
  </si>
  <si>
    <t>RSU's vested [Member]</t>
  </si>
  <si>
    <t>Stock Options Granted August 28, 2017 [Member]</t>
  </si>
  <si>
    <t>Description of option vesting schedule</t>
  </si>
  <si>
    <t>25,000 Options granted for investor relations services vest 25% every 3 months from the date of grant.</t>
  </si>
  <si>
    <t>Shares issued pursuant to an incentive stock grant program</t>
  </si>
  <si>
    <t>INCOME TAXES (Narrative) (Details)</t>
  </si>
  <si>
    <t>Dec. 31, 2018</t>
  </si>
  <si>
    <t>Applicable tax rate</t>
  </si>
  <si>
    <t>27.00%</t>
  </si>
  <si>
    <t>26.00%</t>
  </si>
  <si>
    <t>British Columbia (BC) Government - general corporate income tax rate [Member]</t>
  </si>
  <si>
    <t>12.00%</t>
  </si>
  <si>
    <t>11.00%</t>
  </si>
  <si>
    <t>Combined Federal and Provincial (BC) general corporate income tax rate [Member]</t>
  </si>
  <si>
    <t>United States Government - Federal corporate income tax rate [Member]</t>
  </si>
  <si>
    <t>21.00%</t>
  </si>
  <si>
    <t>35.00%</t>
  </si>
  <si>
    <t>RELATED PARTY TRANSACTIONS (Narrative) (Details) - CAD ($)</t>
  </si>
  <si>
    <t>Key management personnel compensation</t>
  </si>
  <si>
    <t>Key management personnel compensation, termination benefits</t>
  </si>
  <si>
    <t>Non-Executive Chairman [Member]</t>
  </si>
  <si>
    <t>Key management personnel [Member]</t>
  </si>
  <si>
    <t>Other related parties [Member]</t>
  </si>
  <si>
    <t>SEGMENTED INFORMATION (Narrative) (Details) - CAD ($)</t>
  </si>
  <si>
    <t>Dec. 31, 2014</t>
  </si>
  <si>
    <t>Serbia [Member]</t>
  </si>
  <si>
    <t>RISK AND CAPITAL MANAGEMENT FINANCIAL INSTRUMENTS (Narrative) (Details)</t>
  </si>
  <si>
    <t>Working capital</t>
  </si>
  <si>
    <t>Market Risk [Member]</t>
  </si>
  <si>
    <t>Potential change in market prices</t>
  </si>
  <si>
    <t>10.00%</t>
  </si>
  <si>
    <t>Value at risk</t>
  </si>
  <si>
    <t>Currency Risk [Member]</t>
  </si>
  <si>
    <t>SUPPLEMENTAL DISCLOSURE WITH RESPECT TO CASH FLOWS (Narrative) (Details) - CAD ($)</t>
  </si>
  <si>
    <t>Shares issued as incentive stock grants (shares)</t>
  </si>
  <si>
    <t>CTA loss on royalty interest</t>
  </si>
  <si>
    <t>CTA loss on goodwill</t>
  </si>
  <si>
    <t>CTA gain on deferred tax liability</t>
  </si>
  <si>
    <t>CTA gain in the net assets of a subsidiary</t>
  </si>
  <si>
    <t>Conversion of convertible loan to an investment in an associated company</t>
  </si>
  <si>
    <t>EVENTS AFTER THE REPORTING DATE (Narrative) (Details)</t>
  </si>
  <si>
    <t>Feb. 05, 2018USD ($)oz</t>
  </si>
  <si>
    <t>Events subsequent to the reporting date - Sweden (Boreal Energy Metals Corporation) [Member]</t>
  </si>
  <si>
    <t>Project ownership percentage for sale</t>
  </si>
  <si>
    <t>Percentage of equity ownership acquired</t>
  </si>
  <si>
    <t>5.90%</t>
  </si>
  <si>
    <t>Definitive sales agreement, description of equity ownership continuing obligation</t>
  </si>
  <si>
    <t>BEMC will have the continuing obligation to issue additional shares of BEMC to EMX to maintain its 5.9% interest, at no additional cost to EMX, until BEMC has raised $3,000,000 in equity. Thereafter, EMX will have the right to participate pro-rata in future financings at its own cost to maintain its 5.9% interest in BEMC.</t>
  </si>
  <si>
    <t>Definitive sales agreement, description of net smelter royalty</t>
  </si>
  <si>
    <t>EMX will retain a 3% NSR royalty on the Project, of which 1% may be purchased by BEMC on or before the fifth anniversary of the closing date in 0.5% increments for a total of $2,500,000 in cash and common shares of BEMC stock.</t>
  </si>
  <si>
    <t>Definitive sales agreement, description of advanced annual royalty payments</t>
  </si>
  <si>
    <t>EMX will receive AAR payments, with an initial $20,000 payment, commencing on the second anniversary of the closing, with each subsequent AAR payment increasing by $5,000 per year until reaching $60,000 per year. Once reaching $60,000, AAR payments will be adjusted each year according to the Consumer Price Index (as published by the U.S. Department of Labor, Bureau of Labor Statistics).</t>
  </si>
  <si>
    <t>Amended sales agreement, additional shares to be received | shares</t>
  </si>
  <si>
    <t>Number of equity instruments held | shares</t>
  </si>
  <si>
    <t>Proportion of ownership interest in subsidiary</t>
  </si>
  <si>
    <t>Events subsequent to the reporting date - Buckhorn Creek Property [Member]</t>
  </si>
  <si>
    <t>Events subsequent to the reporting date - Turkey [Member]</t>
  </si>
  <si>
    <t>Gold equivalent of proceeds received (ounces) | oz</t>
  </si>
  <si>
    <t>Disclosure of subsidiaries (Details)</t>
  </si>
  <si>
    <t>Bullion Monarch Mining, Inc [Member]</t>
  </si>
  <si>
    <t>EMX (USA) Services Corp. [Member]</t>
  </si>
  <si>
    <t>Bronco Creek Exploration Inc. [Member]</t>
  </si>
  <si>
    <t>Eurasia Madencilik Ltd. Sirketi [Member]</t>
  </si>
  <si>
    <t>Azur Madencilik Ltd. Sirketi [Member]</t>
  </si>
  <si>
    <t>Eurasian Minerals Cooperatief U.A. [Member]</t>
  </si>
  <si>
    <t>Eurasian Minerals Sweden AB [Member]</t>
  </si>
  <si>
    <t>Viad Royalties AB [Member]</t>
  </si>
  <si>
    <t>Waikato Gold Limited [Member]</t>
  </si>
  <si>
    <t>Disclosure of detailed information about investments (Details) - CAD ($)</t>
  </si>
  <si>
    <t>Financial assets at fair value through profit or loss, Cost</t>
  </si>
  <si>
    <t>Financial assets at fair value through profit or loss, Accumulated unrealised loss</t>
  </si>
  <si>
    <t>Financial assets at fair value through profit or loss, Fair value</t>
  </si>
  <si>
    <t>Financial assets available-for-sale, Cost</t>
  </si>
  <si>
    <t>Financial assets available-for-sale, Accumulated unrealised loss</t>
  </si>
  <si>
    <t>Financial assets available-for-sale, Fair value</t>
  </si>
  <si>
    <t>Investments, Cost</t>
  </si>
  <si>
    <t>Investments, Accumulated unrealised loss</t>
  </si>
  <si>
    <t>Investments, Fair value</t>
  </si>
  <si>
    <t>Disclosure of detailed information about receivables (Details) - CAD ($)</t>
  </si>
  <si>
    <t>Less: Long term portion</t>
  </si>
  <si>
    <t>Receivables (Current)</t>
  </si>
  <si>
    <t>Sale of Akarca [Member]</t>
  </si>
  <si>
    <t>Royalty income receivable [Member]</t>
  </si>
  <si>
    <t>Refundable taxes [Member]</t>
  </si>
  <si>
    <t>Recoverable exploration expenditures and advances [Member]</t>
  </si>
  <si>
    <t>Other [Member]</t>
  </si>
  <si>
    <t>Disclosure of details about currency of receivables (Details) - CAD ($)</t>
  </si>
  <si>
    <t>Canadian Dollars [Member]</t>
  </si>
  <si>
    <t>US Dollars [Member]</t>
  </si>
  <si>
    <t>Turkish Lira [Member]</t>
  </si>
  <si>
    <t>Swedish Krona [Member]</t>
  </si>
  <si>
    <t>Disclosure of detailed information about property, plant and equipment (Details) - CAD ($)</t>
  </si>
  <si>
    <t>Property, plant and equipment at beginning of period</t>
  </si>
  <si>
    <t>Additions</t>
  </si>
  <si>
    <t>Property, plant and equipment at end of period</t>
  </si>
  <si>
    <t>Cost [Member]</t>
  </si>
  <si>
    <t>Disposals and derecognition</t>
  </si>
  <si>
    <t>Accumulated depreciation [Member]</t>
  </si>
  <si>
    <t>Computer [Member]</t>
  </si>
  <si>
    <t>Computer [Member] | Cost [Member]</t>
  </si>
  <si>
    <t>Computer [Member] | Accumulated depreciation [Member]</t>
  </si>
  <si>
    <t>Field [Member] | Cost [Member]</t>
  </si>
  <si>
    <t>Field [Member] | Accumulated depreciation [Member]</t>
  </si>
  <si>
    <t>Office [Member]</t>
  </si>
  <si>
    <t>Office [Member] | Cost [Member]</t>
  </si>
  <si>
    <t>Office [Member] | Accumulated depreciation [Member]</t>
  </si>
  <si>
    <t>Vehicles [Member]</t>
  </si>
  <si>
    <t>Vehicles [Member] | Cost [Member]</t>
  </si>
  <si>
    <t>Vehicles [Member] | Accumulated depreciation [Member]</t>
  </si>
  <si>
    <t>Building [Member]</t>
  </si>
  <si>
    <t>Building [Member] | Cost [Member]</t>
  </si>
  <si>
    <t>Building [Member] | Accumulated depreciation [Member]</t>
  </si>
  <si>
    <t>Land [Member]</t>
  </si>
  <si>
    <t>Land [Member] | Cost [Member]</t>
  </si>
  <si>
    <t>Land [Member] | Accumulated depreciation [Member]</t>
  </si>
  <si>
    <t>Disclosure of detailed information about associates (Details) - CAD ($)</t>
  </si>
  <si>
    <t>Aggregate assets</t>
  </si>
  <si>
    <t>Aggregate liabilities</t>
  </si>
  <si>
    <t>The Company's ownership %</t>
  </si>
  <si>
    <t>The Company's share of loss for the year</t>
  </si>
  <si>
    <t>Disclosure of detailed information about exploration assets (Details) - CAD ($)</t>
  </si>
  <si>
    <t>Asia Pacific [Member]</t>
  </si>
  <si>
    <t>Sweden - Various [Member]</t>
  </si>
  <si>
    <t>Sweden - Viad royalties [Member]</t>
  </si>
  <si>
    <t>Turkey - Alankoy [Member]</t>
  </si>
  <si>
    <t>Turkey - Sisorta [Member]</t>
  </si>
  <si>
    <t>Turkey - Trab [Member]</t>
  </si>
  <si>
    <t>USA - Super West, Arizona [Member]</t>
  </si>
  <si>
    <t>USA - Yerington, Nevada [Member]</t>
  </si>
  <si>
    <t>Disclosure of detailed information about exploration expenditures (Details) - CAD ($)</t>
  </si>
  <si>
    <t>Expenditures</t>
  </si>
  <si>
    <t>Recoveries</t>
  </si>
  <si>
    <t>Net Expenditures</t>
  </si>
  <si>
    <t>Administration Cost [Member]</t>
  </si>
  <si>
    <t>Assays [Member]</t>
  </si>
  <si>
    <t>Drilling / Trenching [Member]</t>
  </si>
  <si>
    <t>Land and Legal [Member]</t>
  </si>
  <si>
    <t>Logistics [Member]</t>
  </si>
  <si>
    <t>Personnel [Member]</t>
  </si>
  <si>
    <t>Property Cost [Member]</t>
  </si>
  <si>
    <t>Professional Services [Member]</t>
  </si>
  <si>
    <t>Share-based payment arrangements [Domain]</t>
  </si>
  <si>
    <t>Technical Studies [Member]</t>
  </si>
  <si>
    <t>Travel [Member]</t>
  </si>
  <si>
    <t>Recoveries [Member]</t>
  </si>
  <si>
    <t>Operator fees [Member]</t>
  </si>
  <si>
    <t>Option Payments [Member]</t>
  </si>
  <si>
    <t>Other Property Income [Member]</t>
  </si>
  <si>
    <t>Asia Pacific - New Zealand [Member]</t>
  </si>
  <si>
    <t>Asia Pacific - New Zealand [Member] | Administration Cost [Member]</t>
  </si>
  <si>
    <t>Asia Pacific - New Zealand [Member] | Assays [Member]</t>
  </si>
  <si>
    <t>Asia Pacific - New Zealand [Member] | Drilling / Trenching [Member]</t>
  </si>
  <si>
    <t>Asia Pacific - New Zealand [Member] | Land and Legal [Member]</t>
  </si>
  <si>
    <t>Asia Pacific - New Zealand [Member] | Logistics [Member]</t>
  </si>
  <si>
    <t>Asia Pacific - New Zealand [Member] | Personnel [Member]</t>
  </si>
  <si>
    <t>Asia Pacific - New Zealand [Member] | Property Cost [Member]</t>
  </si>
  <si>
    <t>Asia Pacific - New Zealand [Member] | Professional Services [Member]</t>
  </si>
  <si>
    <t>Asia Pacific - New Zealand [Member] | Share-based payment arrangements [Domain]</t>
  </si>
  <si>
    <t>Asia Pacific - New Zealand [Member] | Technical Studies [Member]</t>
  </si>
  <si>
    <t>Asia Pacific - New Zealand [Member] | Travel [Member]</t>
  </si>
  <si>
    <t>Asia Pacific - New Zealand [Member] | Recoveries [Member]</t>
  </si>
  <si>
    <t>Asia Pacific - New Zealand [Member] | Operator fees [Member]</t>
  </si>
  <si>
    <t>Asia Pacific - New Zealand [Member] | Option Payments [Member]</t>
  </si>
  <si>
    <t>Asia Pacific - New Zealand [Member] | Other Property Income [Member]</t>
  </si>
  <si>
    <t>Asia Pacific - Other [Member]</t>
  </si>
  <si>
    <t>Asia Pacific - Other [Member] | Administration Cost [Member]</t>
  </si>
  <si>
    <t>Asia Pacific - Other [Member] | Assays [Member]</t>
  </si>
  <si>
    <t>Asia Pacific - Other [Member] | Drilling / Trenching [Member]</t>
  </si>
  <si>
    <t>Asia Pacific - Other [Member] | Land and Legal [Member]</t>
  </si>
  <si>
    <t>Asia Pacific - Other [Member] | Logistics [Member]</t>
  </si>
  <si>
    <t>Asia Pacific - Other [Member] | Personnel [Member]</t>
  </si>
  <si>
    <t>Asia Pacific - Other [Member] | Property Cost [Member]</t>
  </si>
  <si>
    <t>Asia Pacific - Other [Member] | Professional Services [Member]</t>
  </si>
  <si>
    <t>Asia Pacific - Other [Member] | Share-based payment arrangements [Domain]</t>
  </si>
  <si>
    <t>Asia Pacific - Other [Member] | Technical Studies [Member]</t>
  </si>
  <si>
    <t>Asia Pacific - Other [Member] | Travel [Member]</t>
  </si>
  <si>
    <t>Asia Pacific - Other [Member] | Recoveries [Member]</t>
  </si>
  <si>
    <t>Asia Pacific - Other [Member] | Operator fees [Member]</t>
  </si>
  <si>
    <t>Asia Pacific - Other [Member] | Option Payments [Member]</t>
  </si>
  <si>
    <t>Asia Pacific - Other [Member] | Other Property Income [Member]</t>
  </si>
  <si>
    <t>Asia Pacific [Member] | Administration Cost [Member]</t>
  </si>
  <si>
    <t>Asia Pacific [Member] | Assays [Member]</t>
  </si>
  <si>
    <t>Asia Pacific [Member] | Drilling / Trenching [Member]</t>
  </si>
  <si>
    <t>Asia Pacific [Member] | Land and Legal [Member]</t>
  </si>
  <si>
    <t>Asia Pacific [Member] | Logistics [Member]</t>
  </si>
  <si>
    <t>Asia Pacific [Member] | Personnel [Member]</t>
  </si>
  <si>
    <t>Asia Pacific [Member] | Property Cost [Member]</t>
  </si>
  <si>
    <t>Asia Pacific [Member] | Professional Services [Member]</t>
  </si>
  <si>
    <t>Asia Pacific [Member] | Share-based payment arrangements [Domain]</t>
  </si>
  <si>
    <t>Asia Pacific [Member] | Technical Studies [Member]</t>
  </si>
  <si>
    <t>Asia Pacific [Member] | Travel [Member]</t>
  </si>
  <si>
    <t>Asia Pacific [Member] | Recoveries [Member]</t>
  </si>
  <si>
    <t>Asia Pacific [Member] | Operator fees [Member]</t>
  </si>
  <si>
    <t>Asia Pacific [Member] | Option Payments [Member]</t>
  </si>
  <si>
    <t>Asia Pacific [Member] | Other Property Income [Member]</t>
  </si>
  <si>
    <t>Scandinavia [Member]</t>
  </si>
  <si>
    <t>Scandinavia [Member] | Administration Cost [Member]</t>
  </si>
  <si>
    <t>Scandinavia [Member] | Assays [Member]</t>
  </si>
  <si>
    <t>Scandinavia [Member] | Drilling / Trenching [Member]</t>
  </si>
  <si>
    <t>Scandinavia [Member] | Land and Legal [Member]</t>
  </si>
  <si>
    <t>Scandinavia [Member] | Logistics [Member]</t>
  </si>
  <si>
    <t>Scandinavia [Member] | Personnel [Member]</t>
  </si>
  <si>
    <t>Scandinavia [Member] | Property Cost [Member]</t>
  </si>
  <si>
    <t>Scandinavia [Member] | Professional Services [Member]</t>
  </si>
  <si>
    <t>Scandinavia [Member] | Share-based payment arrangements [Domain]</t>
  </si>
  <si>
    <t>Scandinavia [Member] | Technical Studies [Member]</t>
  </si>
  <si>
    <t>Scandinavia [Member] | Travel [Member]</t>
  </si>
  <si>
    <t>Scandinavia [Member] | Recoveries [Member]</t>
  </si>
  <si>
    <t>Scandinavia [Member] | Operator fees [Member]</t>
  </si>
  <si>
    <t>Scandinavia [Member] | Option Payments [Member]</t>
  </si>
  <si>
    <t>Scandinavia [Member] | Other Property Income [Member]</t>
  </si>
  <si>
    <t>Turkey - Akarca [Member]</t>
  </si>
  <si>
    <t>Turkey - Akarca [Member] | Administration Cost [Member]</t>
  </si>
  <si>
    <t>Turkey - Akarca [Member] | Assays [Member]</t>
  </si>
  <si>
    <t>Turkey - Akarca [Member] | Drilling / Trenching [Member]</t>
  </si>
  <si>
    <t>Turkey - Akarca [Member] | Land and Legal [Member]</t>
  </si>
  <si>
    <t>Turkey - Akarca [Member] | Logistics [Member]</t>
  </si>
  <si>
    <t>Turkey - Akarca [Member] | Personnel [Member]</t>
  </si>
  <si>
    <t>Turkey - Akarca [Member] | Property Cost [Member]</t>
  </si>
  <si>
    <t>Turkey - Akarca [Member] | Professional Services [Member]</t>
  </si>
  <si>
    <t>Turkey - Akarca [Member] | Share-based payment arrangements [Domain]</t>
  </si>
  <si>
    <t>Turkey - Akarca [Member] | Technical Studies [Member]</t>
  </si>
  <si>
    <t>Turkey - Akarca [Member] | Travel [Member]</t>
  </si>
  <si>
    <t>Turkey - Akarca [Member] | Recoveries [Member]</t>
  </si>
  <si>
    <t>Turkey - Akarca [Member] | Operator fees [Member]</t>
  </si>
  <si>
    <t>Turkey - Akarca [Member] | Option Payments [Member]</t>
  </si>
  <si>
    <t>Turkey - Akarca [Member] | Other Property Income [Member]</t>
  </si>
  <si>
    <t>Turkey - Other [Member]</t>
  </si>
  <si>
    <t>Turkey - Other [Member] | Administration Cost [Member]</t>
  </si>
  <si>
    <t>Turkey - Other [Member] | Assays [Member]</t>
  </si>
  <si>
    <t>Turkey - Other [Member] | Drilling / Trenching [Member]</t>
  </si>
  <si>
    <t>Turkey - Other [Member] | Land and Legal [Member]</t>
  </si>
  <si>
    <t>Turkey - Other [Member] | Logistics [Member]</t>
  </si>
  <si>
    <t>Turkey - Other [Member] | Personnel [Member]</t>
  </si>
  <si>
    <t>Turkey - Other [Member] | Property Cost [Member]</t>
  </si>
  <si>
    <t>Turkey - Other [Member] | Professional Services [Member]</t>
  </si>
  <si>
    <t>Turkey - Other [Member] | Share-based payment arrangements [Domain]</t>
  </si>
  <si>
    <t>Turkey - Other [Member] | Technical Studies [Member]</t>
  </si>
  <si>
    <t>Turkey - Other [Member] | Travel [Member]</t>
  </si>
  <si>
    <t>Turkey - Other [Member] | Recoveries [Member]</t>
  </si>
  <si>
    <t>Turkey - Other [Member] | Operator fees [Member]</t>
  </si>
  <si>
    <t>Turkey - Other [Member] | Option Payments [Member]</t>
  </si>
  <si>
    <t>Turkey - Other [Member] | Other Property Income [Member]</t>
  </si>
  <si>
    <t>Turkey [Member]</t>
  </si>
  <si>
    <t>Turkey [Member] | Administration Cost [Member]</t>
  </si>
  <si>
    <t>Turkey [Member] | Assays [Member]</t>
  </si>
  <si>
    <t>Turkey [Member] | Drilling / Trenching [Member]</t>
  </si>
  <si>
    <t>Turkey [Member] | Land and Legal [Member]</t>
  </si>
  <si>
    <t>Turkey [Member] | Logistics [Member]</t>
  </si>
  <si>
    <t>Turkey [Member] | Personnel [Member]</t>
  </si>
  <si>
    <t>Turkey [Member] | Property Cost [Member]</t>
  </si>
  <si>
    <t>Turkey [Member] | Professional Services [Member]</t>
  </si>
  <si>
    <t>Turkey [Member] | Share-based payment arrangements [Domain]</t>
  </si>
  <si>
    <t>Turkey [Member] | Technical Studies [Member]</t>
  </si>
  <si>
    <t>Turkey [Member] | Travel [Member]</t>
  </si>
  <si>
    <t>Turkey [Member] | Recoveries [Member]</t>
  </si>
  <si>
    <t>Turkey [Member] | Operator fees [Member]</t>
  </si>
  <si>
    <t>Turkey [Member] | Option Payments [Member]</t>
  </si>
  <si>
    <t>Turkey [Member] | Other Property Income [Member]</t>
  </si>
  <si>
    <t>USA - Desert Star [Member]</t>
  </si>
  <si>
    <t>USA - Desert Star [Member] | Administration Cost [Member]</t>
  </si>
  <si>
    <t>USA - Desert Star [Member] | Assays [Member]</t>
  </si>
  <si>
    <t>USA - Desert Star [Member] | Drilling / Trenching [Member]</t>
  </si>
  <si>
    <t>USA - Desert Star [Member] | Land and Legal [Member]</t>
  </si>
  <si>
    <t>USA - Desert Star [Member] | Logistics [Member]</t>
  </si>
  <si>
    <t>USA - Desert Star [Member] | Personnel [Member]</t>
  </si>
  <si>
    <t>USA - Desert Star [Member] | Property Cost [Member]</t>
  </si>
  <si>
    <t>USA - Desert Star [Member] | Professional Services [Member]</t>
  </si>
  <si>
    <t>USA - Desert Star [Member] | Share-based payment arrangements [Domain]</t>
  </si>
  <si>
    <t>USA - Desert Star [Member] | Technical Studies [Member]</t>
  </si>
  <si>
    <t>USA - Desert Star [Member] | Travel [Member]</t>
  </si>
  <si>
    <t>USA - Desert Star [Member] | Recoveries [Member]</t>
  </si>
  <si>
    <t>USA - Desert Star [Member] | Operator fees [Member]</t>
  </si>
  <si>
    <t>USA - Desert Star [Member] | Option Payments [Member]</t>
  </si>
  <si>
    <t>USA - Desert Star [Member] | Other Property Income [Member]</t>
  </si>
  <si>
    <t>USA - Kennecott [Member]</t>
  </si>
  <si>
    <t>USA - Kennecott [Member] | Administration Cost [Member]</t>
  </si>
  <si>
    <t>USA - Kennecott [Member] | Assays [Member]</t>
  </si>
  <si>
    <t>USA - Kennecott [Member] | Drilling / Trenching [Member]</t>
  </si>
  <si>
    <t>USA - Kennecott [Member] | Land and Legal [Member]</t>
  </si>
  <si>
    <t>USA - Kennecott [Member] | Logistics [Member]</t>
  </si>
  <si>
    <t>USA - Kennecott [Member] | Personnel [Member]</t>
  </si>
  <si>
    <t>USA - Kennecott [Member] | Property Cost [Member]</t>
  </si>
  <si>
    <t>USA - Kennecott [Member] | Professional Services [Member]</t>
  </si>
  <si>
    <t>USA - Kennecott [Member] | Share-based payment arrangements [Domain]</t>
  </si>
  <si>
    <t>USA - Kennecott [Member] | Technical Studies [Member]</t>
  </si>
  <si>
    <t>USA - Kennecott [Member] | Travel [Member]</t>
  </si>
  <si>
    <t>USA - Kennecott [Member] | Recoveries [Member]</t>
  </si>
  <si>
    <t>USA - Kennecott [Member] | Operator fees [Member]</t>
  </si>
  <si>
    <t>USA - Kennecott [Member] | Option Payments [Member]</t>
  </si>
  <si>
    <t>USA - Kennecott [Member] | Other Property Income [Member]</t>
  </si>
  <si>
    <t>USA - Other [Member]</t>
  </si>
  <si>
    <t>USA - Other [Member] | Administration Cost [Member]</t>
  </si>
  <si>
    <t>USA - Other [Member] | Assays [Member]</t>
  </si>
  <si>
    <t>USA - Other [Member] | Drilling / Trenching [Member]</t>
  </si>
  <si>
    <t>USA - Other [Member] | Land and Legal [Member]</t>
  </si>
  <si>
    <t>USA - Other [Member] | Logistics [Member]</t>
  </si>
  <si>
    <t>USA - Other [Member] | Personnel [Member]</t>
  </si>
  <si>
    <t>USA - Other [Member] | Property Cost [Member]</t>
  </si>
  <si>
    <t>USA - Other [Member] | Professional Services [Member]</t>
  </si>
  <si>
    <t>USA - Other [Member] | Share-based payment arrangements [Domain]</t>
  </si>
  <si>
    <t>USA - Other [Member] | Technical Studies [Member]</t>
  </si>
  <si>
    <t>USA - Other [Member] | Travel [Member]</t>
  </si>
  <si>
    <t>USA - Other [Member] | Recoveries [Member]</t>
  </si>
  <si>
    <t>USA - Other [Member] | Operator fees [Member]</t>
  </si>
  <si>
    <t>USA - Other [Member] | Option Payments [Member]</t>
  </si>
  <si>
    <t>USA - Other [Member] | Other Property Income [Member]</t>
  </si>
  <si>
    <t>USA [Member]</t>
  </si>
  <si>
    <t>USA [Member] | Administration Cost [Member]</t>
  </si>
  <si>
    <t>USA [Member] | Assays [Member]</t>
  </si>
  <si>
    <t>USA [Member] | Drilling / Trenching [Member]</t>
  </si>
  <si>
    <t>USA [Member] | Land and Legal [Member]</t>
  </si>
  <si>
    <t>USA [Member] | Logistics [Member]</t>
  </si>
  <si>
    <t>USA [Member] | Personnel [Member]</t>
  </si>
  <si>
    <t>USA [Member] | Property Cost [Member]</t>
  </si>
  <si>
    <t>USA [Member] | Professional Services [Member]</t>
  </si>
  <si>
    <t>USA [Member] | Share-based payment arrangements [Domain]</t>
  </si>
  <si>
    <t>USA [Member] | Technical Studies [Member]</t>
  </si>
  <si>
    <t>USA [Member] | Travel [Member]</t>
  </si>
  <si>
    <t>USA [Member] | Recoveries [Member]</t>
  </si>
  <si>
    <t>USA [Member] | Operator fees [Member]</t>
  </si>
  <si>
    <t>USA [Member] | Option Payments [Member]</t>
  </si>
  <si>
    <t>USA [Member] | Other Property Income [Member]</t>
  </si>
  <si>
    <t>Other [Member] | Administration Cost [Member]</t>
  </si>
  <si>
    <t>Other [Member] | Assays [Member]</t>
  </si>
  <si>
    <t>Other [Member] | Drilling / Trenching [Member]</t>
  </si>
  <si>
    <t>Other [Member] | Land and Legal [Member]</t>
  </si>
  <si>
    <t>Other [Member] | Logistics [Member]</t>
  </si>
  <si>
    <t>Other [Member] | Personnel [Member]</t>
  </si>
  <si>
    <t>Other [Member] | Property Cost [Member]</t>
  </si>
  <si>
    <t>Other [Member] | Professional Services [Member]</t>
  </si>
  <si>
    <t>Other [Member] | Share-based payment arrangements [Domain]</t>
  </si>
  <si>
    <t>Other [Member] | Technical Studies [Member]</t>
  </si>
  <si>
    <t>Other [Member] | Travel [Member]</t>
  </si>
  <si>
    <t>Other [Member] | Recoveries [Member]</t>
  </si>
  <si>
    <t>Other [Member] | Operator fees [Member]</t>
  </si>
  <si>
    <t>Other [Member] | Option Payments [Member]</t>
  </si>
  <si>
    <t>Other [Member] | Other Property Income [Member]</t>
  </si>
  <si>
    <t>USA - Anglo American [Member]</t>
  </si>
  <si>
    <t>USA - Anglo American [Member] | Administration Cost [Member]</t>
  </si>
  <si>
    <t>USA - Anglo American [Member] | Assays [Member]</t>
  </si>
  <si>
    <t>USA - Anglo American [Member] | Drilling / Trenching [Member]</t>
  </si>
  <si>
    <t>USA - Anglo American [Member] | Land and Legal [Member]</t>
  </si>
  <si>
    <t>USA - Anglo American [Member] | Logistics [Member]</t>
  </si>
  <si>
    <t>USA - Anglo American [Member] | Personnel [Member]</t>
  </si>
  <si>
    <t>USA - Anglo American [Member] | Property Cost [Member]</t>
  </si>
  <si>
    <t>USA - Anglo American [Member] | Professional Services [Member]</t>
  </si>
  <si>
    <t>USA - Anglo American [Member] | Share-based payment arrangements [Domain]</t>
  </si>
  <si>
    <t>USA - Anglo American [Member] | Technical Studies [Member]</t>
  </si>
  <si>
    <t>USA - Anglo American [Member] | Travel [Member]</t>
  </si>
  <si>
    <t>USA - Anglo American [Member] | Recoveries [Member]</t>
  </si>
  <si>
    <t>USA - Anglo American [Member] | Operator fees [Member]</t>
  </si>
  <si>
    <t>USA - Anglo American [Member] | Option Payments [Member]</t>
  </si>
  <si>
    <t>USA - Anglo American [Member] | Other Property Income [Member]</t>
  </si>
  <si>
    <t>Disclosure of detailed information about royalty interest (Details) - CAD ($)</t>
  </si>
  <si>
    <t>Royalty interest, beginning balance</t>
  </si>
  <si>
    <t>Acquisition</t>
  </si>
  <si>
    <t>Impairment charge</t>
  </si>
  <si>
    <t>Cumulative translation adjustments</t>
  </si>
  <si>
    <t>Royalty interest, ending balance</t>
  </si>
  <si>
    <t>Disclosure of detailed information about reclamation bonds (Details) - CAD ($)</t>
  </si>
  <si>
    <t>Australia [Member]</t>
  </si>
  <si>
    <t>Disclosure of reconciliation of changes in goodwill (Details) - CAD ($)</t>
  </si>
  <si>
    <t>Goodwill, beginning balance</t>
  </si>
  <si>
    <t>Cumulative translation adjustment</t>
  </si>
  <si>
    <t>Goodwill, ending balance</t>
  </si>
  <si>
    <t>Disclosure of joint operations (Details) - CAD ($)</t>
  </si>
  <si>
    <t>Disclosure of number and weighted average exercise prices of share options (Details)</t>
  </si>
  <si>
    <t>Number of share options outstanding in share-based payment arrangement at beginning of period</t>
  </si>
  <si>
    <t>Weighted average exercise price of share options outstanding in share-based payment arrangement at beginning of period</t>
  </si>
  <si>
    <t>Number of share options granted in share-based payment arrangement</t>
  </si>
  <si>
    <t>Weighted average exercise price of share options granted in share-based payment arrangement</t>
  </si>
  <si>
    <t>Number of share options exercised in share-based payment arrangement</t>
  </si>
  <si>
    <t>Weighted average exercise price of share options exercised in share-based payment arrangement</t>
  </si>
  <si>
    <t>Number of share options expired in share-based payment arrangement</t>
  </si>
  <si>
    <t>Weighted average exercise price of share options expired in share-based payment arrangement</t>
  </si>
  <si>
    <t>Number of share options outstanding in share-based payment arrangement at end of period</t>
  </si>
  <si>
    <t>Weighted average exercise price of share options outstanding in share-based payment arrangement at end of period</t>
  </si>
  <si>
    <t>Number of share options exercisable in share-based payment arrangement</t>
  </si>
  <si>
    <t>Weighted average exercise price of share options exercisable in share-based payment arrangement</t>
  </si>
  <si>
    <t>Disclosure of range of exercise prices of outstanding share options (Details)</t>
  </si>
  <si>
    <t>Number of share options outstanding in share-based payment arrangement</t>
  </si>
  <si>
    <t>Granted April 25, 2014 [Member]</t>
  </si>
  <si>
    <t>Exercise price of outstanding share options</t>
  </si>
  <si>
    <t>Granted June 26, 2014 [Member]</t>
  </si>
  <si>
    <t>Granted December 22, 2014 [Member]</t>
  </si>
  <si>
    <t>Granted June 8, 2015 [Member]</t>
  </si>
  <si>
    <t>Granted October 18, 2016 [Member]</t>
  </si>
  <si>
    <t>Granted August 28, 2017 [Member]</t>
  </si>
  <si>
    <t>Disclosure of detailed information about restricted share units (Details)</t>
  </si>
  <si>
    <t>Restricted share units, beginning of period</t>
  </si>
  <si>
    <t>Granted</t>
  </si>
  <si>
    <t>Vested</t>
  </si>
  <si>
    <t>Expired/Cancelled</t>
  </si>
  <si>
    <t>Restricted share units, end of period</t>
  </si>
  <si>
    <t>Disclosure of share-based payment arrangements (Details) - CAD ($)</t>
  </si>
  <si>
    <t>General and Administrative Expenses [Member]</t>
  </si>
  <si>
    <t>Exploration Expenditures [Member]</t>
  </si>
  <si>
    <t>Shares issued for services [Member]</t>
  </si>
  <si>
    <t>Shares issued for services [Member] | General and Administrative Expenses [Member]</t>
  </si>
  <si>
    <t>Shares issued for services [Member] | Exploration Expenditures [Member]</t>
  </si>
  <si>
    <t>Commitment to issue bonus shares [Member]</t>
  </si>
  <si>
    <t>Commitment to issue bonus shares [Member] | General and Administrative Expenses [Member]</t>
  </si>
  <si>
    <t>Commitment to issue bonus shares [Member] | Exploration Expenditures [Member]</t>
  </si>
  <si>
    <t>RSU's vested [Member] | General and Administrative Expenses [Member]</t>
  </si>
  <si>
    <t>RSU's vested [Member] | Exploration Expenditures [Member]</t>
  </si>
  <si>
    <t>Fair value of stock options granted [Member]</t>
  </si>
  <si>
    <t>Fair value of stock options granted [Member] | General and Administrative Expenses [Member]</t>
  </si>
  <si>
    <t>Fair value of stock options granted [Member] | Exploration Expenditures [Member]</t>
  </si>
  <si>
    <t>Disclosure of detailed information about options, valuation assumptions (Details) - CAD ($)</t>
  </si>
  <si>
    <t>Risk free interest rate</t>
  </si>
  <si>
    <t>1.53%</t>
  </si>
  <si>
    <t>0.73%</t>
  </si>
  <si>
    <t>1.02%</t>
  </si>
  <si>
    <t>Expected life (years)</t>
  </si>
  <si>
    <t>Expected volatility</t>
  </si>
  <si>
    <t>70.81%</t>
  </si>
  <si>
    <t>69.80%</t>
  </si>
  <si>
    <t>62.33%</t>
  </si>
  <si>
    <t>Dividend yield</t>
  </si>
  <si>
    <t>Disclosure of detailed information about warrants, activity (Details)</t>
  </si>
  <si>
    <t>Number of warrants outstanding in share-based payment arrangement at beginning of period</t>
  </si>
  <si>
    <t>Weighted average exercise price of warrants outstanding in share-based payment arrangement at beginning of period</t>
  </si>
  <si>
    <t>Number of warrants expired in share-based payment arrangement</t>
  </si>
  <si>
    <t>Weighted average exercise price of warrants expired in share-based payment arrangement</t>
  </si>
  <si>
    <t>Number of warrants granted in share-based payment arrangement</t>
  </si>
  <si>
    <t>Number of warrants outstanding in share-based payment arrangement at end of period</t>
  </si>
  <si>
    <t>Weighted average exercise price of warrants outstanding in share-based payment arrangement at end of period</t>
  </si>
  <si>
    <t>Disclosure of detailed information about warrants outstanding (Details)</t>
  </si>
  <si>
    <t>Dec. 31, 2014CAD ($)</t>
  </si>
  <si>
    <t>Number of Warrants</t>
  </si>
  <si>
    <t>Exercise Price</t>
  </si>
  <si>
    <t>Private placement, April 12, 2017 [Member]</t>
  </si>
  <si>
    <t>Finders warrants, April 12, 2017 [Member]</t>
  </si>
  <si>
    <t>Disclosure of deferred taxes (Details) - CAD ($)</t>
  </si>
  <si>
    <t>Royalty interest [Member]</t>
  </si>
  <si>
    <t>Tax loss carryforwards [Member]</t>
  </si>
  <si>
    <t>Disclosure of temporary difference, unused tax losses and unused tax credits (Details) - CAD ($)</t>
  </si>
  <si>
    <t>Unused tax losses for which no deferred tax asset recognised</t>
  </si>
  <si>
    <t>Deductible temporary differences for which no deferred tax asset is recognised</t>
  </si>
  <si>
    <t>Disclosure of income tax expense (Details) - CAD ($)</t>
  </si>
  <si>
    <t>Current tax expense</t>
  </si>
  <si>
    <t>Deferred tax recovery</t>
  </si>
  <si>
    <t>Income Tax Expense</t>
  </si>
  <si>
    <t>Disclosure of detailed information about effective income tax expense recovery (Details) - CAD ($)</t>
  </si>
  <si>
    <t>Expected income tax (recovery)</t>
  </si>
  <si>
    <t>Effect of lower tax rates in foreign jurisdictions</t>
  </si>
  <si>
    <t>Permanent differences</t>
  </si>
  <si>
    <t>Change in unrecognized deductible temporary differences and other</t>
  </si>
  <si>
    <t>Foreign exchange</t>
  </si>
  <si>
    <t>Disclosure of information about key management personnel (Details) - CAD ($)</t>
  </si>
  <si>
    <t>Salary or Fees</t>
  </si>
  <si>
    <t>Management [Member]</t>
  </si>
  <si>
    <t>Outside directors [Member]</t>
  </si>
  <si>
    <t>Seabord Services Corp. [Member]</t>
  </si>
  <si>
    <t>Disclosure of exploration and evaluation assets by location (Details) - CAD ($)</t>
  </si>
  <si>
    <t>Disclosure of property and equipment by location (Details) - CAD ($)</t>
  </si>
  <si>
    <t>Disclosure of financial assets (Details) - CAD ($)</t>
  </si>
  <si>
    <t>Fair value through profit or loss investments</t>
  </si>
  <si>
    <t>Accounts receivable</t>
  </si>
  <si>
    <t>Non-current accounts receivable</t>
  </si>
  <si>
    <t>Level 1 [Member]</t>
  </si>
  <si>
    <t>Level 2 [Member]</t>
  </si>
  <si>
    <t>Level 3 [Member]</t>
  </si>
  <si>
    <t>Disclosure of currency risk (Details)</t>
  </si>
  <si>
    <t>Net exposure</t>
  </si>
  <si>
    <t>Disclosure of cash and cash equivalents (Details) - CAD ($)</t>
  </si>
  <si>
    <t>Cash</t>
  </si>
  <si>
    <t>Short-term deposits</t>
  </si>
</sst>
</file>

<file path=xl/styles.xml><?xml version="1.0" encoding="utf-8"?>
<styleSheet xmlns="http://schemas.openxmlformats.org/spreadsheetml/2006/main">
  <numFmts count="4">
    <numFmt formatCode="_(&quot;$ &quot;#,##0_);_(&quot;$ &quot;(#,##0)" numFmtId="164"/>
    <numFmt formatCode="_(&quot;$ &quot;#,##0.00_);_(&quot;$ &quot;(#,##0.00)" numFmtId="165"/>
    <numFmt formatCode="_(&quot;kr &quot;#,##0_);_(&quot;kr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285786</v>
      </c>
    </row>
    <row r="10" spans="1:2">
      <c r="A10" s="4" t="s">
        <v>15</v>
      </c>
      <c r="B10" s="4" t="s">
        <v>16</v>
      </c>
    </row>
    <row r="11" spans="1:2">
      <c r="A11" s="4" t="s">
        <v>17</v>
      </c>
      <c r="B11" s="4" t="s">
        <v>18</v>
      </c>
    </row>
    <row r="12" spans="1:2">
      <c r="A12" s="4" t="s">
        <v>19</v>
      </c>
      <c r="B12" s="5" t="n">
        <v>79746271</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9</v>
      </c>
    </row>
    <row r="3" spans="1:2">
      <c r="A3" s="3" t="s">
        <v>3</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9</v>
      </c>
    </row>
    <row r="3" spans="1:2">
      <c r="A3" s="3" t="s">
        <v>3</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9</v>
      </c>
    </row>
    <row r="3" spans="1:2">
      <c r="A3" s="3" t="s">
        <v>3</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9</v>
      </c>
    </row>
    <row r="3" spans="1:2">
      <c r="A3" s="3" t="s">
        <v>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9</v>
      </c>
    </row>
    <row r="3" spans="1:2">
      <c r="A3" s="3" t="s">
        <v>3</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9</v>
      </c>
    </row>
    <row r="3" spans="1:2">
      <c r="A3" s="3" t="s">
        <v>3</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9</v>
      </c>
    </row>
    <row r="3" spans="1:2">
      <c r="A3" s="3" t="s">
        <v>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9</v>
      </c>
    </row>
    <row r="3" spans="1:2">
      <c r="A3" s="3" t="s">
        <v>3</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9</v>
      </c>
    </row>
    <row r="3" spans="1:2">
      <c r="A3" s="3" t="s">
        <v>3</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9</v>
      </c>
    </row>
    <row r="3" spans="1:2">
      <c r="A3" s="3" t="s">
        <v>3</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v>
      </c>
      <c r="B1" s="2" t="s">
        <v>29</v>
      </c>
      <c r="C1" s="2" t="s">
        <v>30</v>
      </c>
    </row>
    <row r="2" spans="1:3">
      <c r="A2" s="3" t="s">
        <v>31</v>
      </c>
    </row>
    <row r="3" spans="1:3">
      <c r="A3" s="4" t="s">
        <v>32</v>
      </c>
      <c r="B3" s="6" t="n">
        <v>3533611</v>
      </c>
      <c r="C3" s="6" t="n">
        <v>3199686</v>
      </c>
    </row>
    <row r="4" spans="1:3">
      <c r="A4" s="4" t="s">
        <v>33</v>
      </c>
      <c r="B4" s="5" t="n">
        <v>1139447</v>
      </c>
      <c r="C4" s="5" t="n">
        <v>262756</v>
      </c>
    </row>
    <row r="5" spans="1:3">
      <c r="A5" s="4" t="s">
        <v>34</v>
      </c>
      <c r="B5" s="5" t="n">
        <v>3376411</v>
      </c>
      <c r="C5" s="5" t="n">
        <v>3430006</v>
      </c>
    </row>
    <row r="6" spans="1:3">
      <c r="A6" s="4" t="s">
        <v>35</v>
      </c>
      <c r="B6" s="5" t="n">
        <v>45194</v>
      </c>
      <c r="C6" s="5" t="n">
        <v>28496</v>
      </c>
    </row>
    <row r="7" spans="1:3">
      <c r="A7" s="4" t="s">
        <v>36</v>
      </c>
      <c r="B7" s="5" t="n">
        <v>8094663</v>
      </c>
      <c r="C7" s="5" t="n">
        <v>6920944</v>
      </c>
    </row>
    <row r="8" spans="1:3">
      <c r="A8" s="3" t="s">
        <v>37</v>
      </c>
    </row>
    <row r="9" spans="1:3">
      <c r="A9" s="4" t="s">
        <v>38</v>
      </c>
      <c r="B9" s="5" t="n">
        <v>771434</v>
      </c>
      <c r="C9" s="5" t="n">
        <v>359172</v>
      </c>
    </row>
    <row r="10" spans="1:3">
      <c r="A10" s="4" t="s">
        <v>34</v>
      </c>
      <c r="B10" s="5" t="n">
        <v>0</v>
      </c>
      <c r="C10" s="5" t="n">
        <v>1412727</v>
      </c>
    </row>
    <row r="11" spans="1:3">
      <c r="A11" s="4" t="s">
        <v>39</v>
      </c>
      <c r="B11" s="5" t="n">
        <v>450278</v>
      </c>
      <c r="C11" s="5" t="n">
        <v>471704</v>
      </c>
    </row>
    <row r="12" spans="1:3">
      <c r="A12" s="4" t="s">
        <v>40</v>
      </c>
      <c r="B12" s="5" t="n">
        <v>429973</v>
      </c>
      <c r="C12" s="5" t="n">
        <v>0</v>
      </c>
    </row>
    <row r="13" spans="1:3">
      <c r="A13" s="4" t="s">
        <v>41</v>
      </c>
      <c r="B13" s="5" t="n">
        <v>7578989</v>
      </c>
      <c r="C13" s="5" t="n">
        <v>4992823</v>
      </c>
    </row>
    <row r="14" spans="1:3">
      <c r="A14" s="4" t="s">
        <v>42</v>
      </c>
      <c r="B14" s="5" t="n">
        <v>2199199</v>
      </c>
      <c r="C14" s="5" t="n">
        <v>212798</v>
      </c>
    </row>
    <row r="15" spans="1:3">
      <c r="A15" s="4" t="s">
        <v>43</v>
      </c>
      <c r="B15" s="5" t="n">
        <v>1841966</v>
      </c>
      <c r="C15" s="5" t="n">
        <v>2145000</v>
      </c>
    </row>
    <row r="16" spans="1:3">
      <c r="A16" s="4" t="s">
        <v>44</v>
      </c>
      <c r="B16" s="5" t="n">
        <v>21943743</v>
      </c>
      <c r="C16" s="5" t="n">
        <v>25831152</v>
      </c>
    </row>
    <row r="17" spans="1:3">
      <c r="A17" s="4" t="s">
        <v>45</v>
      </c>
      <c r="B17" s="5" t="n">
        <v>515748</v>
      </c>
      <c r="C17" s="5" t="n">
        <v>639427</v>
      </c>
    </row>
    <row r="18" spans="1:3">
      <c r="A18" s="4" t="s">
        <v>46</v>
      </c>
      <c r="B18" s="5" t="n">
        <v>1820307</v>
      </c>
      <c r="C18" s="5" t="n">
        <v>4753324</v>
      </c>
    </row>
    <row r="19" spans="1:3">
      <c r="A19" s="4" t="s">
        <v>47</v>
      </c>
      <c r="B19" s="5" t="n">
        <v>104484</v>
      </c>
      <c r="C19" s="5" t="n">
        <v>104484</v>
      </c>
    </row>
    <row r="20" spans="1:3">
      <c r="A20" s="4" t="s">
        <v>48</v>
      </c>
      <c r="B20" s="5" t="n">
        <v>37656121</v>
      </c>
      <c r="C20" s="5" t="n">
        <v>40922611</v>
      </c>
    </row>
    <row r="21" spans="1:3">
      <c r="A21" s="4" t="s">
        <v>49</v>
      </c>
      <c r="B21" s="5" t="n">
        <v>45750784</v>
      </c>
      <c r="C21" s="5" t="n">
        <v>47843555</v>
      </c>
    </row>
    <row r="22" spans="1:3">
      <c r="A22" s="3" t="s">
        <v>50</v>
      </c>
    </row>
    <row r="23" spans="1:3">
      <c r="A23" s="4" t="s">
        <v>51</v>
      </c>
      <c r="B23" s="5" t="n">
        <v>749865</v>
      </c>
      <c r="C23" s="5" t="n">
        <v>577265</v>
      </c>
    </row>
    <row r="24" spans="1:3">
      <c r="A24" s="4" t="s">
        <v>52</v>
      </c>
      <c r="B24" s="5" t="n">
        <v>808905</v>
      </c>
      <c r="C24" s="5" t="n">
        <v>341361</v>
      </c>
    </row>
    <row r="25" spans="1:3">
      <c r="A25" s="4" t="s">
        <v>53</v>
      </c>
      <c r="B25" s="5" t="n">
        <v>1558770</v>
      </c>
      <c r="C25" s="5" t="n">
        <v>918626</v>
      </c>
    </row>
    <row r="26" spans="1:3">
      <c r="A26" s="3" t="s">
        <v>54</v>
      </c>
    </row>
    <row r="27" spans="1:3">
      <c r="A27" s="4" t="s">
        <v>55</v>
      </c>
      <c r="B27" s="5" t="n">
        <v>1820307</v>
      </c>
      <c r="C27" s="5" t="n">
        <v>4753324</v>
      </c>
    </row>
    <row r="28" spans="1:3">
      <c r="A28" s="4" t="s">
        <v>56</v>
      </c>
      <c r="B28" s="5" t="n">
        <v>3379077</v>
      </c>
      <c r="C28" s="5" t="n">
        <v>5671950</v>
      </c>
    </row>
    <row r="29" spans="1:3">
      <c r="A29" s="3" t="s">
        <v>57</v>
      </c>
    </row>
    <row r="30" spans="1:3">
      <c r="A30" s="4" t="s">
        <v>58</v>
      </c>
      <c r="B30" s="5" t="n">
        <v>124062091</v>
      </c>
      <c r="C30" s="5" t="n">
        <v>117504585</v>
      </c>
    </row>
    <row r="31" spans="1:3">
      <c r="A31" s="4" t="s">
        <v>59</v>
      </c>
      <c r="B31" s="5" t="n">
        <v>23825</v>
      </c>
      <c r="C31" s="5" t="n">
        <v>0</v>
      </c>
    </row>
    <row r="32" spans="1:3">
      <c r="A32" s="4" t="s">
        <v>60</v>
      </c>
      <c r="B32" s="5" t="n">
        <v>22668535</v>
      </c>
      <c r="C32" s="5" t="n">
        <v>21656380</v>
      </c>
    </row>
    <row r="33" spans="1:3">
      <c r="A33" s="4" t="s">
        <v>61</v>
      </c>
      <c r="B33" s="5" t="n">
        <v>-104382744</v>
      </c>
      <c r="C33" s="5" t="n">
        <v>-96989360</v>
      </c>
    </row>
    <row r="34" spans="1:3">
      <c r="A34" s="4" t="s">
        <v>62</v>
      </c>
      <c r="B34" s="5" t="n">
        <v>42371707</v>
      </c>
      <c r="C34" s="5" t="n">
        <v>42171605</v>
      </c>
    </row>
    <row r="35" spans="1:3">
      <c r="A35" s="4" t="s">
        <v>63</v>
      </c>
      <c r="B35" s="6" t="n">
        <v>45750784</v>
      </c>
      <c r="C35" s="6" t="n">
        <v>47843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9</v>
      </c>
    </row>
    <row r="3" spans="1:2">
      <c r="A3" s="3" t="s">
        <v>3</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9</v>
      </c>
    </row>
    <row r="3" spans="1:2">
      <c r="A3" s="3" t="s">
        <v>3</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9</v>
      </c>
    </row>
    <row r="3" spans="1:2">
      <c r="A3" s="3" t="s">
        <v>3</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9</v>
      </c>
    </row>
    <row r="3" spans="1:2">
      <c r="A3" s="3" t="s">
        <v>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9</v>
      </c>
    </row>
    <row r="3" spans="1:2">
      <c r="A3" s="3" t="s">
        <v>3</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9</v>
      </c>
    </row>
    <row r="3" spans="1:2">
      <c r="A3" s="3" t="s">
        <v>3</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9</v>
      </c>
    </row>
    <row r="3" spans="1:2">
      <c r="A3" s="3" t="s">
        <v>3</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9</v>
      </c>
    </row>
    <row r="3" spans="1:2">
      <c r="A3" s="3" t="s">
        <v>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9</v>
      </c>
    </row>
    <row r="3" spans="1:2">
      <c r="A3" s="3" t="s">
        <v>3</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83</v>
      </c>
      <c r="B1" s="2" t="s">
        <v>1</v>
      </c>
    </row>
    <row r="2" spans="1:3">
      <c r="B2" s="2" t="s">
        <v>29</v>
      </c>
      <c r="C2" s="2" t="s">
        <v>30</v>
      </c>
    </row>
    <row r="3" spans="1:3">
      <c r="A3" s="3" t="s">
        <v>3</v>
      </c>
    </row>
    <row r="4" spans="1:3">
      <c r="A4" s="4" t="s">
        <v>284</v>
      </c>
      <c r="B4" s="4" t="s">
        <v>285</v>
      </c>
      <c r="C4" s="4" t="s">
        <v>2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v>
      </c>
      <c r="B1" s="2" t="s">
        <v>1</v>
      </c>
    </row>
    <row r="2" spans="1:4">
      <c r="B2" s="2" t="s">
        <v>29</v>
      </c>
      <c r="C2" s="2" t="s">
        <v>30</v>
      </c>
      <c r="D2" s="2" t="s">
        <v>65</v>
      </c>
    </row>
    <row r="3" spans="1:4">
      <c r="A3" s="3" t="s">
        <v>3</v>
      </c>
    </row>
    <row r="4" spans="1:4">
      <c r="A4" s="4" t="s">
        <v>66</v>
      </c>
      <c r="B4" s="6" t="n">
        <v>2857927</v>
      </c>
      <c r="C4" s="6" t="n">
        <v>2227322</v>
      </c>
      <c r="D4" s="6" t="n">
        <v>1609553</v>
      </c>
    </row>
    <row r="5" spans="1:4">
      <c r="A5" s="3" t="s">
        <v>67</v>
      </c>
    </row>
    <row r="6" spans="1:4">
      <c r="A6" s="4" t="s">
        <v>68</v>
      </c>
      <c r="B6" s="5" t="n">
        <v>-120618</v>
      </c>
      <c r="C6" s="5" t="n">
        <v>-111366</v>
      </c>
      <c r="D6" s="5" t="n">
        <v>-80478</v>
      </c>
    </row>
    <row r="7" spans="1:4">
      <c r="A7" s="4" t="s">
        <v>69</v>
      </c>
      <c r="B7" s="5" t="n">
        <v>-2282276</v>
      </c>
      <c r="C7" s="5" t="n">
        <v>-2163221</v>
      </c>
      <c r="D7" s="5" t="n">
        <v>-1716848</v>
      </c>
    </row>
    <row r="8" spans="1:4">
      <c r="A8" s="4" t="s">
        <v>70</v>
      </c>
      <c r="B8" s="5" t="n">
        <v>455033</v>
      </c>
      <c r="C8" s="5" t="n">
        <v>-47265</v>
      </c>
      <c r="D8" s="5" t="n">
        <v>-187773</v>
      </c>
    </row>
    <row r="9" spans="1:4">
      <c r="A9" s="4" t="s">
        <v>71</v>
      </c>
      <c r="B9" s="5" t="n">
        <v>6334119</v>
      </c>
      <c r="C9" s="5" t="n">
        <v>6415533</v>
      </c>
      <c r="D9" s="5" t="n">
        <v>5948802</v>
      </c>
    </row>
    <row r="10" spans="1:4">
      <c r="A10" s="4" t="s">
        <v>72</v>
      </c>
      <c r="B10" s="5" t="n">
        <v>-1863045</v>
      </c>
      <c r="C10" s="5" t="n">
        <v>-1415574</v>
      </c>
      <c r="D10" s="5" t="n">
        <v>-1584127</v>
      </c>
    </row>
    <row r="11" spans="1:4">
      <c r="A11" s="4" t="s">
        <v>73</v>
      </c>
      <c r="B11" s="5" t="n">
        <v>4471074</v>
      </c>
      <c r="C11" s="5" t="n">
        <v>4999959</v>
      </c>
      <c r="D11" s="5" t="n">
        <v>4364675</v>
      </c>
    </row>
    <row r="12" spans="1:4">
      <c r="A12" s="3" t="s">
        <v>74</v>
      </c>
    </row>
    <row r="13" spans="1:4">
      <c r="A13" s="4" t="s">
        <v>75</v>
      </c>
      <c r="B13" s="5" t="n">
        <v>724519</v>
      </c>
      <c r="C13" s="5" t="n">
        <v>721645</v>
      </c>
      <c r="D13" s="5" t="n">
        <v>900453</v>
      </c>
    </row>
    <row r="14" spans="1:4">
      <c r="A14" s="4" t="s">
        <v>76</v>
      </c>
      <c r="B14" s="5" t="n">
        <v>28622</v>
      </c>
      <c r="C14" s="5" t="n">
        <v>114489</v>
      </c>
      <c r="D14" s="5" t="n">
        <v>116119</v>
      </c>
    </row>
    <row r="15" spans="1:4">
      <c r="A15" s="4" t="s">
        <v>77</v>
      </c>
      <c r="B15" s="5" t="n">
        <v>389222</v>
      </c>
      <c r="C15" s="5" t="n">
        <v>274966</v>
      </c>
      <c r="D15" s="5" t="n">
        <v>218731</v>
      </c>
    </row>
    <row r="16" spans="1:4">
      <c r="A16" s="4" t="s">
        <v>78</v>
      </c>
      <c r="B16" s="5" t="n">
        <v>664295</v>
      </c>
      <c r="C16" s="5" t="n">
        <v>510533</v>
      </c>
      <c r="D16" s="5" t="n">
        <v>574067</v>
      </c>
    </row>
    <row r="17" spans="1:4">
      <c r="A17" s="4" t="s">
        <v>79</v>
      </c>
      <c r="B17" s="5" t="n">
        <v>1023831</v>
      </c>
      <c r="C17" s="5" t="n">
        <v>894166</v>
      </c>
      <c r="D17" s="5" t="n">
        <v>961108</v>
      </c>
    </row>
    <row r="18" spans="1:4">
      <c r="A18" s="4" t="s">
        <v>80</v>
      </c>
      <c r="B18" s="5" t="n">
        <v>676054</v>
      </c>
      <c r="C18" s="5" t="n">
        <v>467939</v>
      </c>
      <c r="D18" s="5" t="n">
        <v>470116</v>
      </c>
    </row>
    <row r="19" spans="1:4">
      <c r="A19" s="4" t="s">
        <v>81</v>
      </c>
      <c r="B19" s="5" t="n">
        <v>168445</v>
      </c>
      <c r="C19" s="5" t="n">
        <v>165040</v>
      </c>
      <c r="D19" s="5" t="n">
        <v>107566</v>
      </c>
    </row>
    <row r="20" spans="1:4">
      <c r="A20" s="4" t="s">
        <v>82</v>
      </c>
      <c r="B20" s="5" t="n">
        <v>90041</v>
      </c>
      <c r="C20" s="5" t="n">
        <v>71561</v>
      </c>
      <c r="D20" s="5" t="n">
        <v>187374</v>
      </c>
    </row>
    <row r="21" spans="1:4">
      <c r="A21" s="4" t="s">
        <v>83</v>
      </c>
      <c r="B21" s="5" t="n">
        <v>3765029</v>
      </c>
      <c r="C21" s="5" t="n">
        <v>3220339</v>
      </c>
      <c r="D21" s="5" t="n">
        <v>3535534</v>
      </c>
    </row>
    <row r="22" spans="1:4">
      <c r="A22" s="4" t="s">
        <v>84</v>
      </c>
      <c r="B22" s="5" t="n">
        <v>-7781070</v>
      </c>
      <c r="C22" s="5" t="n">
        <v>-8267563</v>
      </c>
      <c r="D22" s="5" t="n">
        <v>-8087982</v>
      </c>
    </row>
    <row r="23" spans="1:4">
      <c r="A23" s="4" t="s">
        <v>85</v>
      </c>
      <c r="B23" s="5" t="n">
        <v>122191</v>
      </c>
      <c r="C23" s="5" t="n">
        <v>258702</v>
      </c>
      <c r="D23" s="5" t="n">
        <v>-427022</v>
      </c>
    </row>
    <row r="24" spans="1:4">
      <c r="A24" s="4" t="s">
        <v>86</v>
      </c>
      <c r="B24" s="5" t="n">
        <v>0</v>
      </c>
      <c r="C24" s="5" t="n">
        <v>-697675</v>
      </c>
      <c r="D24" s="5" t="n">
        <v>0</v>
      </c>
    </row>
    <row r="25" spans="1:4">
      <c r="A25" s="4" t="s">
        <v>87</v>
      </c>
      <c r="B25" s="5" t="n">
        <v>1305237</v>
      </c>
      <c r="C25" s="5" t="n">
        <v>6834999</v>
      </c>
      <c r="D25" s="5" t="n">
        <v>5393305</v>
      </c>
    </row>
    <row r="26" spans="1:4">
      <c r="A26" s="4" t="s">
        <v>88</v>
      </c>
      <c r="B26" s="5" t="n">
        <v>-994548</v>
      </c>
      <c r="C26" s="5" t="n">
        <v>-1295568</v>
      </c>
      <c r="D26" s="5" t="n">
        <v>-1062146</v>
      </c>
    </row>
    <row r="27" spans="1:4">
      <c r="A27" s="4" t="s">
        <v>89</v>
      </c>
      <c r="B27" s="5" t="n">
        <v>503543</v>
      </c>
      <c r="C27" s="5" t="n">
        <v>982634</v>
      </c>
      <c r="D27" s="5" t="n">
        <v>0</v>
      </c>
    </row>
    <row r="28" spans="1:4">
      <c r="A28" s="4" t="s">
        <v>90</v>
      </c>
      <c r="B28" s="5" t="n">
        <v>-659473</v>
      </c>
      <c r="C28" s="5" t="n">
        <v>-159862</v>
      </c>
      <c r="D28" s="5" t="n">
        <v>1220085</v>
      </c>
    </row>
    <row r="29" spans="1:4">
      <c r="A29" s="4" t="s">
        <v>91</v>
      </c>
      <c r="B29" s="5" t="n">
        <v>83345</v>
      </c>
      <c r="C29" s="5" t="n">
        <v>-287204</v>
      </c>
      <c r="D29" s="5" t="n">
        <v>-58360</v>
      </c>
    </row>
    <row r="30" spans="1:4">
      <c r="A30" s="4" t="s">
        <v>92</v>
      </c>
      <c r="B30" s="5" t="n">
        <v>246728</v>
      </c>
      <c r="C30" s="5" t="n">
        <v>16328</v>
      </c>
      <c r="D30" s="5" t="n">
        <v>-172168</v>
      </c>
    </row>
    <row r="31" spans="1:4">
      <c r="A31" s="4" t="s">
        <v>93</v>
      </c>
      <c r="B31" s="5" t="n">
        <v>0</v>
      </c>
      <c r="C31" s="5" t="n">
        <v>0</v>
      </c>
      <c r="D31" s="5" t="n">
        <v>-3973699</v>
      </c>
    </row>
    <row r="32" spans="1:4">
      <c r="A32" s="4" t="s">
        <v>94</v>
      </c>
      <c r="B32" s="5" t="n">
        <v>0</v>
      </c>
      <c r="C32" s="5" t="n">
        <v>0</v>
      </c>
      <c r="D32" s="5" t="n">
        <v>-56085</v>
      </c>
    </row>
    <row r="33" spans="1:4">
      <c r="A33" s="4" t="s">
        <v>95</v>
      </c>
      <c r="B33" s="5" t="n">
        <v>0</v>
      </c>
      <c r="C33" s="5" t="n">
        <v>0</v>
      </c>
      <c r="D33" s="5" t="n">
        <v>-51302</v>
      </c>
    </row>
    <row r="34" spans="1:4">
      <c r="A34" s="4" t="s">
        <v>96</v>
      </c>
      <c r="B34" s="5" t="n">
        <v>-2709239</v>
      </c>
      <c r="C34" s="5" t="n">
        <v>-1518328</v>
      </c>
      <c r="D34" s="5" t="n">
        <v>-3047605</v>
      </c>
    </row>
    <row r="35" spans="1:4">
      <c r="A35" s="4" t="s">
        <v>97</v>
      </c>
      <c r="B35" s="5" t="n">
        <v>0</v>
      </c>
      <c r="C35" s="5" t="n">
        <v>10723</v>
      </c>
      <c r="D35" s="5" t="n">
        <v>15892</v>
      </c>
    </row>
    <row r="36" spans="1:4">
      <c r="A36" s="4" t="s">
        <v>98</v>
      </c>
      <c r="B36" s="5" t="n">
        <v>-9883286</v>
      </c>
      <c r="C36" s="5" t="n">
        <v>-4122814</v>
      </c>
      <c r="D36" s="5" t="n">
        <v>-10307087</v>
      </c>
    </row>
    <row r="37" spans="1:4">
      <c r="A37" s="4" t="s">
        <v>99</v>
      </c>
      <c r="B37" s="5" t="n">
        <v>2489902</v>
      </c>
      <c r="C37" s="5" t="n">
        <v>1439332</v>
      </c>
      <c r="D37" s="5" t="n">
        <v>3431230</v>
      </c>
    </row>
    <row r="38" spans="1:4">
      <c r="A38" s="4" t="s">
        <v>100</v>
      </c>
      <c r="B38" s="6" t="n">
        <v>-7393384</v>
      </c>
      <c r="C38" s="6" t="n">
        <v>-2683482</v>
      </c>
      <c r="D38" s="6" t="n">
        <v>-6875857</v>
      </c>
    </row>
    <row r="39" spans="1:4">
      <c r="A39" s="4" t="s">
        <v>101</v>
      </c>
      <c r="B39" s="7" t="n">
        <v>-0.09</v>
      </c>
      <c r="C39" s="7" t="n">
        <v>-0.04</v>
      </c>
      <c r="D39" s="7" t="n">
        <v>-0.09</v>
      </c>
    </row>
    <row r="40" spans="1:4">
      <c r="A40" s="4" t="s">
        <v>102</v>
      </c>
      <c r="B40" s="5" t="n">
        <v>78002082</v>
      </c>
      <c r="C40" s="5" t="n">
        <v>73874415</v>
      </c>
      <c r="D40" s="5" t="n">
        <v>734808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9</v>
      </c>
    </row>
    <row r="3" spans="1:2">
      <c r="A3" s="3" t="s">
        <v>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9</v>
      </c>
    </row>
    <row r="3" spans="1:2">
      <c r="A3" s="3" t="s">
        <v>3</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95</v>
      </c>
      <c r="B1" s="2" t="s">
        <v>1</v>
      </c>
    </row>
    <row r="2" spans="1:3">
      <c r="B2" s="2" t="s">
        <v>29</v>
      </c>
      <c r="C2" s="2" t="s">
        <v>30</v>
      </c>
    </row>
    <row r="3" spans="1:3">
      <c r="A3" s="3" t="s">
        <v>3</v>
      </c>
    </row>
    <row r="4" spans="1:3">
      <c r="A4" s="4" t="s">
        <v>296</v>
      </c>
      <c r="B4" s="4" t="s">
        <v>297</v>
      </c>
      <c r="C4" s="4" t="s">
        <v>2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99</v>
      </c>
      <c r="B1" s="2" t="s">
        <v>1</v>
      </c>
    </row>
    <row r="2" spans="1:4">
      <c r="B2" s="2" t="s">
        <v>29</v>
      </c>
      <c r="C2" s="2" t="s">
        <v>30</v>
      </c>
      <c r="D2" s="2" t="s">
        <v>65</v>
      </c>
    </row>
    <row r="3" spans="1:4">
      <c r="A3" s="3" t="s">
        <v>3</v>
      </c>
    </row>
    <row r="4" spans="1:4">
      <c r="A4" s="4" t="s">
        <v>300</v>
      </c>
      <c r="B4" s="4" t="s">
        <v>301</v>
      </c>
    </row>
    <row r="5" spans="1:4">
      <c r="A5" s="4" t="s">
        <v>302</v>
      </c>
      <c r="B5" s="4" t="s">
        <v>303</v>
      </c>
      <c r="C5" s="4" t="s">
        <v>304</v>
      </c>
      <c r="D5" s="4" t="s">
        <v>30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9</v>
      </c>
    </row>
    <row r="3" spans="1:2">
      <c r="A3" s="3" t="s">
        <v>3</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9</v>
      </c>
    </row>
    <row r="3" spans="1:2">
      <c r="A3" s="3" t="s">
        <v>3</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9</v>
      </c>
    </row>
    <row r="3" spans="1:2">
      <c r="A3" s="3" t="s">
        <v>3</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9</v>
      </c>
    </row>
    <row r="3" spans="1:2">
      <c r="A3" s="3" t="s">
        <v>3</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18</v>
      </c>
      <c r="B1" s="2" t="s">
        <v>1</v>
      </c>
    </row>
    <row r="2" spans="1:4">
      <c r="B2" s="2" t="s">
        <v>29</v>
      </c>
      <c r="C2" s="2" t="s">
        <v>30</v>
      </c>
      <c r="D2" s="2" t="s">
        <v>65</v>
      </c>
    </row>
    <row r="3" spans="1:4">
      <c r="A3" s="3" t="s">
        <v>3</v>
      </c>
    </row>
    <row r="4" spans="1:4">
      <c r="A4" s="4" t="s">
        <v>319</v>
      </c>
      <c r="B4" s="4" t="s">
        <v>320</v>
      </c>
    </row>
    <row r="5" spans="1:4">
      <c r="A5" s="4" t="s">
        <v>321</v>
      </c>
      <c r="B5" s="4" t="s">
        <v>322</v>
      </c>
    </row>
    <row r="6" spans="1:4">
      <c r="A6" s="4" t="s">
        <v>323</v>
      </c>
      <c r="B6" s="4" t="s">
        <v>324</v>
      </c>
    </row>
    <row r="7" spans="1:4">
      <c r="A7" s="4" t="s">
        <v>325</v>
      </c>
      <c r="B7" s="4" t="s">
        <v>326</v>
      </c>
      <c r="C7" s="4" t="s">
        <v>327</v>
      </c>
      <c r="D7" s="4" t="s">
        <v>328</v>
      </c>
    </row>
    <row r="8" spans="1:4">
      <c r="A8" s="4" t="s">
        <v>329</v>
      </c>
      <c r="B8" s="4" t="s">
        <v>330</v>
      </c>
    </row>
    <row r="9" spans="1:4">
      <c r="A9" s="4" t="s">
        <v>331</v>
      </c>
      <c r="B9" s="4" t="s">
        <v>332</v>
      </c>
    </row>
    <row r="10" spans="1:4">
      <c r="A10" s="4" t="s">
        <v>333</v>
      </c>
      <c r="B10" s="4" t="s">
        <v>3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9</v>
      </c>
    </row>
    <row r="3" spans="1:2">
      <c r="A3" s="3" t="s">
        <v>3</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3</v>
      </c>
      <c r="B1" s="2" t="s">
        <v>1</v>
      </c>
    </row>
    <row r="2" spans="1:4">
      <c r="B2" s="2" t="s">
        <v>29</v>
      </c>
      <c r="C2" s="2" t="s">
        <v>30</v>
      </c>
      <c r="D2" s="2" t="s">
        <v>65</v>
      </c>
    </row>
    <row r="3" spans="1:4">
      <c r="A3" s="3" t="s">
        <v>3</v>
      </c>
    </row>
    <row r="4" spans="1:4">
      <c r="A4" s="4" t="s">
        <v>100</v>
      </c>
      <c r="B4" s="6" t="n">
        <v>-7393384</v>
      </c>
      <c r="C4" s="6" t="n">
        <v>-2683482</v>
      </c>
      <c r="D4" s="6" t="n">
        <v>-6875857</v>
      </c>
    </row>
    <row r="5" spans="1:4">
      <c r="A5" s="3" t="s">
        <v>104</v>
      </c>
    </row>
    <row r="6" spans="1:4">
      <c r="A6" s="4" t="s">
        <v>105</v>
      </c>
      <c r="B6" s="5" t="n">
        <v>609733</v>
      </c>
      <c r="C6" s="5" t="n">
        <v>88515</v>
      </c>
      <c r="D6" s="5" t="n">
        <v>-105714</v>
      </c>
    </row>
    <row r="7" spans="1:4">
      <c r="A7" s="4" t="s">
        <v>106</v>
      </c>
      <c r="B7" s="5" t="n">
        <v>0</v>
      </c>
      <c r="C7" s="5" t="n">
        <v>697675</v>
      </c>
      <c r="D7" s="5" t="n">
        <v>0</v>
      </c>
    </row>
    <row r="8" spans="1:4">
      <c r="A8" s="4" t="s">
        <v>107</v>
      </c>
      <c r="B8" s="5" t="n">
        <v>-1424814</v>
      </c>
      <c r="C8" s="5" t="n">
        <v>-862335</v>
      </c>
      <c r="D8" s="5" t="n">
        <v>4350667</v>
      </c>
    </row>
    <row r="9" spans="1:4">
      <c r="A9" s="4" t="s">
        <v>108</v>
      </c>
      <c r="B9" s="6" t="n">
        <v>-8208465</v>
      </c>
      <c r="C9" s="6" t="n">
        <v>-2759627</v>
      </c>
      <c r="D9" s="6" t="n">
        <v>-26309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s>
  <sheetData>
    <row r="1" spans="1:4">
      <c r="A1" s="1" t="s">
        <v>344</v>
      </c>
      <c r="B1" s="2" t="s">
        <v>1</v>
      </c>
    </row>
    <row r="2" spans="1:4">
      <c r="B2" s="2" t="s">
        <v>29</v>
      </c>
      <c r="C2" s="2" t="s">
        <v>30</v>
      </c>
      <c r="D2" s="2" t="s">
        <v>65</v>
      </c>
    </row>
    <row r="3" spans="1:4">
      <c r="A3" s="3" t="s">
        <v>3</v>
      </c>
    </row>
    <row r="4" spans="1:4">
      <c r="A4" s="4" t="s">
        <v>345</v>
      </c>
      <c r="B4" s="4" t="s">
        <v>346</v>
      </c>
      <c r="C4" s="4" t="s">
        <v>347</v>
      </c>
      <c r="D4" s="4" t="s">
        <v>34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9</v>
      </c>
    </row>
    <row r="3" spans="1:2">
      <c r="A3" s="3" t="s">
        <v>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9</v>
      </c>
    </row>
    <row r="3" spans="1:2">
      <c r="A3" s="3" t="s">
        <v>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9</v>
      </c>
    </row>
    <row r="3" spans="1:2">
      <c r="A3" s="3" t="s">
        <v>3</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2</v>
      </c>
      <c r="B1" s="2" t="s">
        <v>29</v>
      </c>
      <c r="C1" s="2" t="s">
        <v>30</v>
      </c>
    </row>
    <row r="2" spans="1:3">
      <c r="A2" s="3" t="s">
        <v>3</v>
      </c>
    </row>
    <row r="3" spans="1:3">
      <c r="A3" s="4" t="s">
        <v>363</v>
      </c>
      <c r="B3" s="6" t="n">
        <v>104382744</v>
      </c>
      <c r="C3" s="6" t="n">
        <v>969893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9</v>
      </c>
    </row>
    <row r="3" spans="1:2">
      <c r="A3" s="3" t="s">
        <v>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69</v>
      </c>
      <c r="B1" s="2" t="s">
        <v>1</v>
      </c>
    </row>
    <row r="2" spans="1:3">
      <c r="B2" s="2" t="s">
        <v>29</v>
      </c>
      <c r="C2" s="2" t="s">
        <v>30</v>
      </c>
    </row>
    <row r="3" spans="1:3">
      <c r="A3" s="3" t="s">
        <v>3</v>
      </c>
    </row>
    <row r="4" spans="1:3">
      <c r="A4" s="4" t="s">
        <v>86</v>
      </c>
      <c r="B4" s="6" t="n">
        <v>0</v>
      </c>
      <c r="C4" s="6" t="n">
        <v>6976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0</v>
      </c>
      <c r="B1" s="2" t="s">
        <v>29</v>
      </c>
      <c r="C1" s="2" t="s">
        <v>30</v>
      </c>
    </row>
    <row r="2" spans="1:3">
      <c r="A2" s="3" t="s">
        <v>3</v>
      </c>
    </row>
    <row r="3" spans="1:3">
      <c r="A3" s="4" t="s">
        <v>38</v>
      </c>
      <c r="B3" s="6" t="n">
        <v>771434</v>
      </c>
      <c r="C3" s="6" t="n">
        <v>359172</v>
      </c>
    </row>
    <row r="4" spans="1:3">
      <c r="A4" s="4" t="s">
        <v>371</v>
      </c>
    </row>
    <row r="5" spans="1:3">
      <c r="A5" s="3" t="s">
        <v>3</v>
      </c>
    </row>
    <row r="6" spans="1:3">
      <c r="A6" s="4" t="s">
        <v>38</v>
      </c>
      <c r="B6" s="5" t="n">
        <v>179502</v>
      </c>
      <c r="C6" s="5" t="n">
        <v>189233</v>
      </c>
    </row>
    <row r="7" spans="1:3">
      <c r="A7" s="4" t="s">
        <v>372</v>
      </c>
    </row>
    <row r="8" spans="1:3">
      <c r="A8" s="3" t="s">
        <v>3</v>
      </c>
    </row>
    <row r="9" spans="1:3">
      <c r="A9" s="4" t="s">
        <v>38</v>
      </c>
      <c r="B9" s="5" t="n">
        <v>0</v>
      </c>
      <c r="C9" s="5" t="n">
        <v>65706</v>
      </c>
    </row>
    <row r="10" spans="1:3">
      <c r="A10" s="4" t="s">
        <v>373</v>
      </c>
    </row>
    <row r="11" spans="1:3">
      <c r="A11" s="3" t="s">
        <v>3</v>
      </c>
    </row>
    <row r="12" spans="1:3">
      <c r="A12" s="4" t="s">
        <v>38</v>
      </c>
      <c r="B12" s="6" t="n">
        <v>591932</v>
      </c>
      <c r="C12" s="6" t="n">
        <v>1042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9</v>
      </c>
      <c r="C2" s="2" t="s">
        <v>30</v>
      </c>
      <c r="D2" s="2" t="s">
        <v>65</v>
      </c>
    </row>
    <row r="3" spans="1:4">
      <c r="A3" s="3" t="s">
        <v>3</v>
      </c>
    </row>
    <row r="4" spans="1:4">
      <c r="A4" s="4" t="s">
        <v>76</v>
      </c>
      <c r="B4" s="6" t="n">
        <v>28622</v>
      </c>
      <c r="C4" s="6" t="n">
        <v>114489</v>
      </c>
      <c r="D4" s="6" t="n">
        <v>116119</v>
      </c>
    </row>
    <row r="5" spans="1:4">
      <c r="A5" s="4" t="s">
        <v>375</v>
      </c>
      <c r="B5" s="5" t="n">
        <v>29766</v>
      </c>
      <c r="D5" s="5" t="n">
        <v>15892</v>
      </c>
    </row>
    <row r="6" spans="1:4">
      <c r="A6" s="4" t="s">
        <v>376</v>
      </c>
      <c r="B6" s="5" t="n">
        <v>1305237</v>
      </c>
      <c r="C6" s="5" t="n">
        <v>6834999</v>
      </c>
      <c r="D6" s="5" t="n">
        <v>5393305</v>
      </c>
    </row>
    <row r="7" spans="1:4">
      <c r="A7" s="4" t="s">
        <v>377</v>
      </c>
      <c r="D7" s="5" t="n">
        <v>7013</v>
      </c>
    </row>
    <row r="8" spans="1:4">
      <c r="A8" s="4" t="s">
        <v>378</v>
      </c>
      <c r="C8" s="5" t="n">
        <v>23555</v>
      </c>
      <c r="D8" s="5" t="n">
        <v>21041</v>
      </c>
    </row>
    <row r="9" spans="1:4">
      <c r="A9" s="4" t="s">
        <v>379</v>
      </c>
      <c r="D9" s="5" t="n">
        <v>36933</v>
      </c>
    </row>
    <row r="10" spans="1:4">
      <c r="A10" s="4" t="s">
        <v>380</v>
      </c>
    </row>
    <row r="11" spans="1:4">
      <c r="A11" s="3" t="s">
        <v>3</v>
      </c>
    </row>
    <row r="12" spans="1:4">
      <c r="A12" s="4" t="s">
        <v>376</v>
      </c>
      <c r="B12" s="5" t="n">
        <v>6866</v>
      </c>
    </row>
    <row r="13" spans="1:4">
      <c r="A13" s="4" t="s">
        <v>381</v>
      </c>
    </row>
    <row r="14" spans="1:4">
      <c r="A14" s="3" t="s">
        <v>3</v>
      </c>
    </row>
    <row r="15" spans="1:4">
      <c r="A15" s="4" t="s">
        <v>76</v>
      </c>
      <c r="B15" s="6" t="n">
        <v>10722</v>
      </c>
      <c r="C15" s="6" t="n">
        <v>21711</v>
      </c>
      <c r="D15" s="5" t="n">
        <v>34633</v>
      </c>
    </row>
    <row r="16" spans="1:4">
      <c r="A16" s="4" t="s">
        <v>378</v>
      </c>
      <c r="D16" s="6" t="n">
        <v>64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80"/>
    <col customWidth="1" max="8" min="8" width="80"/>
    <col customWidth="1" max="9" min="9" width="21"/>
    <col customWidth="1" max="10" min="10" width="21"/>
    <col customWidth="1" max="11" min="11" width="21"/>
  </cols>
  <sheetData>
    <row r="1" spans="1:11">
      <c r="A1" s="1" t="s">
        <v>382</v>
      </c>
      <c r="B1" s="2" t="s">
        <v>383</v>
      </c>
      <c r="C1" s="2" t="s">
        <v>384</v>
      </c>
      <c r="D1" s="2" t="s">
        <v>385</v>
      </c>
      <c r="E1" s="2" t="s">
        <v>386</v>
      </c>
      <c r="F1" s="2" t="s">
        <v>387</v>
      </c>
      <c r="G1" s="2" t="s">
        <v>388</v>
      </c>
      <c r="H1" s="2" t="s">
        <v>389</v>
      </c>
      <c r="I1" s="2" t="s">
        <v>388</v>
      </c>
      <c r="J1" s="2" t="s">
        <v>390</v>
      </c>
      <c r="K1" s="2" t="s">
        <v>391</v>
      </c>
    </row>
    <row r="2" spans="1:11">
      <c r="A2" s="3" t="s">
        <v>3</v>
      </c>
    </row>
    <row r="3" spans="1:11">
      <c r="A3" s="4" t="s">
        <v>392</v>
      </c>
      <c r="F3" s="6" t="n">
        <v>2</v>
      </c>
    </row>
    <row r="4" spans="1:11">
      <c r="A4" s="4" t="s">
        <v>40</v>
      </c>
      <c r="F4" s="6" t="n">
        <v>429973</v>
      </c>
      <c r="J4" s="6" t="n">
        <v>0</v>
      </c>
    </row>
    <row r="5" spans="1:11">
      <c r="A5" s="4" t="s">
        <v>393</v>
      </c>
    </row>
    <row r="6" spans="1:11">
      <c r="A6" s="3" t="s">
        <v>3</v>
      </c>
    </row>
    <row r="7" spans="1:11">
      <c r="A7" s="4" t="s">
        <v>394</v>
      </c>
      <c r="I7" s="6" t="n">
        <v>750000</v>
      </c>
      <c r="K7" s="6" t="n">
        <v>500000</v>
      </c>
    </row>
    <row r="8" spans="1:11">
      <c r="A8" s="4" t="s">
        <v>395</v>
      </c>
      <c r="F8" s="4" t="s">
        <v>396</v>
      </c>
      <c r="I8" s="4" t="s">
        <v>396</v>
      </c>
      <c r="K8" s="4" t="s">
        <v>396</v>
      </c>
    </row>
    <row r="9" spans="1:11">
      <c r="A9" s="4" t="s">
        <v>397</v>
      </c>
      <c r="G9" s="6" t="n">
        <v>750000</v>
      </c>
      <c r="H9" s="6" t="n">
        <v>500000</v>
      </c>
    </row>
    <row r="10" spans="1:11">
      <c r="A10" s="4" t="s">
        <v>398</v>
      </c>
      <c r="H10" s="6" t="n">
        <v>198953</v>
      </c>
    </row>
    <row r="11" spans="1:11">
      <c r="A11" s="4" t="s">
        <v>399</v>
      </c>
      <c r="F11" s="4" t="s">
        <v>400</v>
      </c>
      <c r="G11" s="4" t="s">
        <v>400</v>
      </c>
      <c r="H11" s="4" t="s">
        <v>401</v>
      </c>
    </row>
    <row r="12" spans="1:11">
      <c r="A12" s="4" t="s">
        <v>392</v>
      </c>
      <c r="G12" s="6" t="n">
        <v>6</v>
      </c>
    </row>
    <row r="13" spans="1:11">
      <c r="A13" s="4" t="s">
        <v>402</v>
      </c>
      <c r="H13" s="6" t="n">
        <v>400000</v>
      </c>
    </row>
    <row r="14" spans="1:11">
      <c r="A14" s="4" t="s">
        <v>403</v>
      </c>
      <c r="B14" s="6" t="n">
        <v>1184511</v>
      </c>
      <c r="C14" s="6" t="n">
        <v>1017540</v>
      </c>
      <c r="D14" s="6" t="n">
        <v>789967</v>
      </c>
    </row>
    <row r="15" spans="1:11">
      <c r="A15" s="4" t="s">
        <v>404</v>
      </c>
      <c r="B15" s="5" t="n">
        <v>85558</v>
      </c>
      <c r="C15" s="6" t="n">
        <v>51877</v>
      </c>
      <c r="D15" s="5" t="n">
        <v>39967</v>
      </c>
    </row>
    <row r="16" spans="1:11">
      <c r="A16" s="4" t="s">
        <v>405</v>
      </c>
      <c r="B16" s="6" t="n">
        <v>5</v>
      </c>
      <c r="D16" s="6" t="n">
        <v>5</v>
      </c>
    </row>
    <row r="17" spans="1:11">
      <c r="A17" s="4" t="s">
        <v>406</v>
      </c>
      <c r="B17" s="5" t="n">
        <v>236902</v>
      </c>
      <c r="C17" s="5" t="n">
        <v>157993</v>
      </c>
      <c r="D17" s="5" t="n">
        <v>157993</v>
      </c>
    </row>
    <row r="18" spans="1:11">
      <c r="A18" s="4" t="s">
        <v>407</v>
      </c>
      <c r="B18" s="5" t="n">
        <v>236902</v>
      </c>
      <c r="C18" s="5" t="n">
        <v>157993</v>
      </c>
      <c r="D18" s="5" t="n">
        <v>157993</v>
      </c>
    </row>
    <row r="19" spans="1:11">
      <c r="A19" s="4" t="s">
        <v>408</v>
      </c>
      <c r="F19" s="6" t="n">
        <v>79220</v>
      </c>
    </row>
    <row r="20" spans="1:11">
      <c r="A20" s="4" t="s">
        <v>409</v>
      </c>
      <c r="F20" s="6" t="n">
        <v>926057</v>
      </c>
    </row>
    <row r="21" spans="1:11">
      <c r="A21" s="4" t="s">
        <v>410</v>
      </c>
      <c r="F21" s="4" t="s">
        <v>411</v>
      </c>
      <c r="G21" s="4" t="s">
        <v>411</v>
      </c>
    </row>
    <row r="22" spans="1:11">
      <c r="A22" s="4" t="s">
        <v>412</v>
      </c>
      <c r="F22" s="6" t="n">
        <v>51877</v>
      </c>
    </row>
    <row r="23" spans="1:11">
      <c r="A23" s="4" t="s">
        <v>413</v>
      </c>
      <c r="F23" s="5" t="n">
        <v>38401</v>
      </c>
    </row>
    <row r="24" spans="1:11">
      <c r="A24" s="4" t="s">
        <v>414</v>
      </c>
    </row>
    <row r="25" spans="1:11">
      <c r="A25" s="3" t="s">
        <v>3</v>
      </c>
    </row>
    <row r="26" spans="1:11">
      <c r="A26" s="4" t="s">
        <v>395</v>
      </c>
      <c r="E26" s="4" t="s">
        <v>415</v>
      </c>
    </row>
    <row r="27" spans="1:11">
      <c r="A27" s="4" t="s">
        <v>397</v>
      </c>
      <c r="E27" s="6" t="n">
        <v>400000</v>
      </c>
    </row>
    <row r="28" spans="1:11">
      <c r="A28" s="4" t="s">
        <v>416</v>
      </c>
      <c r="E28" s="6" t="n">
        <v>20000</v>
      </c>
    </row>
    <row r="29" spans="1:11">
      <c r="A29" s="4" t="s">
        <v>40</v>
      </c>
      <c r="F29" s="6" t="n">
        <v>4299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9</v>
      </c>
      <c r="C2" s="2" t="s">
        <v>30</v>
      </c>
      <c r="D2" s="2" t="s">
        <v>65</v>
      </c>
    </row>
    <row r="3" spans="1:4">
      <c r="A3" s="3" t="s">
        <v>110</v>
      </c>
    </row>
    <row r="4" spans="1:4">
      <c r="A4" s="4" t="s">
        <v>100</v>
      </c>
      <c r="B4" s="6" t="n">
        <v>-7393384</v>
      </c>
      <c r="C4" s="6" t="n">
        <v>-2683482</v>
      </c>
      <c r="D4" s="6" t="n">
        <v>-6875857</v>
      </c>
    </row>
    <row r="5" spans="1:4">
      <c r="A5" s="3" t="s">
        <v>111</v>
      </c>
    </row>
    <row r="6" spans="1:4">
      <c r="A6" s="4" t="s">
        <v>112</v>
      </c>
      <c r="B6" s="5" t="n">
        <v>-254261</v>
      </c>
      <c r="C6" s="5" t="n">
        <v>-5590</v>
      </c>
      <c r="D6" s="5" t="n">
        <v>-22270</v>
      </c>
    </row>
    <row r="7" spans="1:4">
      <c r="A7" s="4" t="s">
        <v>113</v>
      </c>
      <c r="B7" s="5" t="n">
        <v>-173740</v>
      </c>
      <c r="C7" s="5" t="n">
        <v>-71562</v>
      </c>
      <c r="D7" s="5" t="n">
        <v>290504</v>
      </c>
    </row>
    <row r="8" spans="1:4">
      <c r="A8" s="3" t="s">
        <v>114</v>
      </c>
    </row>
    <row r="9" spans="1:4">
      <c r="A9" s="4" t="s">
        <v>85</v>
      </c>
      <c r="B9" s="5" t="n">
        <v>-122191</v>
      </c>
      <c r="C9" s="5" t="n">
        <v>-258702</v>
      </c>
      <c r="D9" s="5" t="n">
        <v>427022</v>
      </c>
    </row>
    <row r="10" spans="1:4">
      <c r="A10" s="4" t="s">
        <v>59</v>
      </c>
      <c r="B10" s="5" t="n">
        <v>0</v>
      </c>
      <c r="C10" s="5" t="n">
        <v>27462</v>
      </c>
      <c r="D10" s="5" t="n">
        <v>66089</v>
      </c>
    </row>
    <row r="11" spans="1:4">
      <c r="A11" s="4" t="s">
        <v>106</v>
      </c>
      <c r="B11" s="5" t="n">
        <v>0</v>
      </c>
      <c r="C11" s="5" t="n">
        <v>697675</v>
      </c>
      <c r="D11" s="5" t="n">
        <v>0</v>
      </c>
    </row>
    <row r="12" spans="1:4">
      <c r="A12" s="4" t="s">
        <v>115</v>
      </c>
      <c r="B12" s="5" t="n">
        <v>-81850</v>
      </c>
      <c r="C12" s="5" t="n">
        <v>-58342</v>
      </c>
      <c r="D12" s="5" t="n">
        <v>-53222</v>
      </c>
    </row>
    <row r="13" spans="1:4">
      <c r="A13" s="4" t="s">
        <v>116</v>
      </c>
      <c r="B13" s="5" t="n">
        <v>-167718</v>
      </c>
      <c r="C13" s="5" t="n">
        <v>-72806</v>
      </c>
      <c r="D13" s="5" t="n">
        <v>0</v>
      </c>
    </row>
    <row r="14" spans="1:4">
      <c r="A14" s="4" t="s">
        <v>117</v>
      </c>
      <c r="B14" s="5" t="n">
        <v>0</v>
      </c>
      <c r="C14" s="5" t="n">
        <v>120900</v>
      </c>
      <c r="D14" s="5" t="n">
        <v>0</v>
      </c>
    </row>
    <row r="15" spans="1:4">
      <c r="A15" s="4" t="s">
        <v>118</v>
      </c>
      <c r="B15" s="5" t="n">
        <v>1415639</v>
      </c>
      <c r="C15" s="5" t="n">
        <v>943334</v>
      </c>
      <c r="D15" s="5" t="n">
        <v>476424</v>
      </c>
    </row>
    <row r="16" spans="1:4">
      <c r="A16" s="4" t="s">
        <v>99</v>
      </c>
      <c r="B16" s="5" t="n">
        <v>-2489902</v>
      </c>
      <c r="C16" s="5" t="n">
        <v>-1439332</v>
      </c>
      <c r="D16" s="5" t="n">
        <v>-3431230</v>
      </c>
    </row>
    <row r="17" spans="1:4">
      <c r="A17" s="4" t="s">
        <v>76</v>
      </c>
      <c r="B17" s="5" t="n">
        <v>39344</v>
      </c>
      <c r="C17" s="5" t="n">
        <v>136200</v>
      </c>
      <c r="D17" s="5" t="n">
        <v>150782</v>
      </c>
    </row>
    <row r="18" spans="1:4">
      <c r="A18" s="4" t="s">
        <v>69</v>
      </c>
      <c r="B18" s="5" t="n">
        <v>2282276</v>
      </c>
      <c r="C18" s="5" t="n">
        <v>2163221</v>
      </c>
      <c r="D18" s="5" t="n">
        <v>1716848</v>
      </c>
    </row>
    <row r="19" spans="1:4">
      <c r="A19" s="4" t="s">
        <v>93</v>
      </c>
      <c r="B19" s="5" t="n">
        <v>0</v>
      </c>
      <c r="C19" s="5" t="n">
        <v>0</v>
      </c>
      <c r="D19" s="5" t="n">
        <v>3973699</v>
      </c>
    </row>
    <row r="20" spans="1:4">
      <c r="A20" s="4" t="s">
        <v>96</v>
      </c>
      <c r="B20" s="5" t="n">
        <v>2709239</v>
      </c>
      <c r="C20" s="5" t="n">
        <v>1518328</v>
      </c>
      <c r="D20" s="5" t="n">
        <v>3047605</v>
      </c>
    </row>
    <row r="21" spans="1:4">
      <c r="A21" s="4" t="s">
        <v>119</v>
      </c>
      <c r="B21" s="5" t="n">
        <v>0</v>
      </c>
      <c r="C21" s="5" t="n">
        <v>0</v>
      </c>
      <c r="D21" s="5" t="n">
        <v>51302</v>
      </c>
    </row>
    <row r="22" spans="1:4">
      <c r="A22" s="4" t="s">
        <v>120</v>
      </c>
      <c r="B22" s="5" t="n">
        <v>-83345</v>
      </c>
      <c r="C22" s="5" t="n">
        <v>287204</v>
      </c>
      <c r="D22" s="5" t="n">
        <v>58360</v>
      </c>
    </row>
    <row r="23" spans="1:4">
      <c r="A23" s="4" t="s">
        <v>121</v>
      </c>
      <c r="B23" s="5" t="n">
        <v>-1305237</v>
      </c>
      <c r="C23" s="5" t="n">
        <v>-6834999</v>
      </c>
      <c r="D23" s="5" t="n">
        <v>-5393305</v>
      </c>
    </row>
    <row r="24" spans="1:4">
      <c r="A24" s="4" t="s">
        <v>122</v>
      </c>
      <c r="B24" s="5" t="n">
        <v>-29766</v>
      </c>
      <c r="C24" s="5" t="n">
        <v>-10723</v>
      </c>
      <c r="D24" s="5" t="n">
        <v>-15892</v>
      </c>
    </row>
    <row r="25" spans="1:4">
      <c r="A25" s="4" t="s">
        <v>94</v>
      </c>
      <c r="B25" s="5" t="n">
        <v>0</v>
      </c>
      <c r="C25" s="5" t="n">
        <v>0</v>
      </c>
      <c r="D25" s="5" t="n">
        <v>56086</v>
      </c>
    </row>
    <row r="26" spans="1:4">
      <c r="A26" s="4" t="s">
        <v>88</v>
      </c>
      <c r="B26" s="5" t="n">
        <v>994548</v>
      </c>
      <c r="C26" s="5" t="n">
        <v>1295568</v>
      </c>
      <c r="D26" s="5" t="n">
        <v>1062146</v>
      </c>
    </row>
    <row r="27" spans="1:4">
      <c r="A27" s="4" t="s">
        <v>89</v>
      </c>
      <c r="B27" s="5" t="n">
        <v>-503543</v>
      </c>
      <c r="C27" s="5" t="n">
        <v>-982634</v>
      </c>
      <c r="D27" s="5" t="n">
        <v>0</v>
      </c>
    </row>
    <row r="28" spans="1:4">
      <c r="A28" s="4" t="s">
        <v>123</v>
      </c>
      <c r="B28" s="5" t="n">
        <v>597</v>
      </c>
      <c r="C28" s="5" t="n">
        <v>-67249</v>
      </c>
      <c r="D28" s="5" t="n">
        <v>-466587</v>
      </c>
    </row>
    <row r="29" spans="1:4">
      <c r="A29" s="4" t="s">
        <v>124</v>
      </c>
      <c r="B29" s="5" t="n">
        <v>-810521</v>
      </c>
      <c r="C29" s="5" t="n">
        <v>-134738</v>
      </c>
      <c r="D29" s="5" t="n">
        <v>-115000</v>
      </c>
    </row>
    <row r="30" spans="1:4">
      <c r="A30" s="3" t="s">
        <v>125</v>
      </c>
    </row>
    <row r="31" spans="1:4">
      <c r="A31" s="4" t="s">
        <v>34</v>
      </c>
      <c r="B31" s="5" t="n">
        <v>1908945</v>
      </c>
      <c r="C31" s="5" t="n">
        <v>-6343</v>
      </c>
      <c r="D31" s="5" t="n">
        <v>101200</v>
      </c>
    </row>
    <row r="32" spans="1:4">
      <c r="A32" s="4" t="s">
        <v>35</v>
      </c>
      <c r="B32" s="5" t="n">
        <v>-16698</v>
      </c>
      <c r="C32" s="5" t="n">
        <v>3848</v>
      </c>
      <c r="D32" s="5" t="n">
        <v>21366</v>
      </c>
    </row>
    <row r="33" spans="1:4">
      <c r="A33" s="4" t="s">
        <v>51</v>
      </c>
      <c r="B33" s="5" t="n">
        <v>172600</v>
      </c>
      <c r="C33" s="5" t="n">
        <v>-86317</v>
      </c>
      <c r="D33" s="5" t="n">
        <v>83056</v>
      </c>
    </row>
    <row r="34" spans="1:4">
      <c r="A34" s="4" t="s">
        <v>52</v>
      </c>
      <c r="B34" s="5" t="n">
        <v>467544</v>
      </c>
      <c r="C34" s="5" t="n">
        <v>203536</v>
      </c>
      <c r="D34" s="5" t="n">
        <v>-291350</v>
      </c>
    </row>
    <row r="35" spans="1:4">
      <c r="A35" s="4" t="s">
        <v>126</v>
      </c>
      <c r="B35" s="5" t="n">
        <v>-3441424</v>
      </c>
      <c r="C35" s="5" t="n">
        <v>-5315543</v>
      </c>
      <c r="D35" s="5" t="n">
        <v>-5082224</v>
      </c>
    </row>
    <row r="36" spans="1:4">
      <c r="A36" s="3" t="s">
        <v>127</v>
      </c>
    </row>
    <row r="37" spans="1:4">
      <c r="A37" s="4" t="s">
        <v>128</v>
      </c>
      <c r="B37" s="5" t="n">
        <v>161048</v>
      </c>
      <c r="C37" s="5" t="n">
        <v>3005280</v>
      </c>
      <c r="D37" s="5" t="n">
        <v>5297357</v>
      </c>
    </row>
    <row r="38" spans="1:4">
      <c r="A38" s="4" t="s">
        <v>129</v>
      </c>
      <c r="B38" s="5" t="n">
        <v>86543</v>
      </c>
      <c r="C38" s="5" t="n">
        <v>5590</v>
      </c>
      <c r="D38" s="5" t="n">
        <v>22270</v>
      </c>
    </row>
    <row r="39" spans="1:4">
      <c r="A39" s="4" t="s">
        <v>40</v>
      </c>
      <c r="B39" s="5" t="n">
        <v>-1405277</v>
      </c>
      <c r="C39" s="5" t="n">
        <v>-542622</v>
      </c>
      <c r="D39" s="5" t="n">
        <v>-973236</v>
      </c>
    </row>
    <row r="40" spans="1:4">
      <c r="A40" s="4" t="s">
        <v>130</v>
      </c>
      <c r="B40" s="5" t="n">
        <v>139365</v>
      </c>
      <c r="C40" s="5" t="n">
        <v>130737</v>
      </c>
      <c r="D40" s="5" t="n">
        <v>136263</v>
      </c>
    </row>
    <row r="41" spans="1:4">
      <c r="A41" s="4" t="s">
        <v>131</v>
      </c>
      <c r="B41" s="5" t="n">
        <v>0</v>
      </c>
      <c r="C41" s="5" t="n">
        <v>17375</v>
      </c>
      <c r="D41" s="5" t="n">
        <v>0</v>
      </c>
    </row>
    <row r="42" spans="1:4">
      <c r="A42" s="4" t="s">
        <v>132</v>
      </c>
      <c r="B42" s="5" t="n">
        <v>-2059631</v>
      </c>
      <c r="C42" s="5" t="n">
        <v>0</v>
      </c>
      <c r="D42" s="5" t="n">
        <v>0</v>
      </c>
    </row>
    <row r="43" spans="1:4">
      <c r="A43" s="4" t="s">
        <v>38</v>
      </c>
      <c r="B43" s="5" t="n">
        <v>-412262</v>
      </c>
      <c r="C43" s="5" t="n">
        <v>-89402</v>
      </c>
      <c r="D43" s="5" t="n">
        <v>0</v>
      </c>
    </row>
    <row r="44" spans="1:4">
      <c r="A44" s="4" t="s">
        <v>133</v>
      </c>
      <c r="B44" s="5" t="n">
        <v>-24784</v>
      </c>
      <c r="C44" s="5" t="n">
        <v>-16999</v>
      </c>
      <c r="D44" s="5" t="n">
        <v>2403</v>
      </c>
    </row>
    <row r="45" spans="1:4">
      <c r="A45" s="4" t="s">
        <v>45</v>
      </c>
      <c r="B45" s="5" t="n">
        <v>123679</v>
      </c>
      <c r="C45" s="5" t="n">
        <v>171307</v>
      </c>
      <c r="D45" s="5" t="n">
        <v>71964</v>
      </c>
    </row>
    <row r="46" spans="1:4">
      <c r="A46" s="4" t="s">
        <v>134</v>
      </c>
      <c r="B46" s="5" t="n">
        <v>-3391319</v>
      </c>
      <c r="C46" s="5" t="n">
        <v>2681266</v>
      </c>
      <c r="D46" s="5" t="n">
        <v>4557021</v>
      </c>
    </row>
    <row r="47" spans="1:4">
      <c r="A47" s="3" t="s">
        <v>135</v>
      </c>
    </row>
    <row r="48" spans="1:4">
      <c r="A48" s="4" t="s">
        <v>136</v>
      </c>
      <c r="B48" s="5" t="n">
        <v>6907228</v>
      </c>
      <c r="C48" s="5" t="n">
        <v>0</v>
      </c>
      <c r="D48" s="5" t="n">
        <v>0</v>
      </c>
    </row>
    <row r="49" spans="1:4">
      <c r="A49" s="4" t="s">
        <v>137</v>
      </c>
      <c r="B49" s="5" t="n">
        <v>85700</v>
      </c>
      <c r="C49" s="5" t="n">
        <v>127800</v>
      </c>
      <c r="D49" s="5" t="n">
        <v>0</v>
      </c>
    </row>
    <row r="50" spans="1:4">
      <c r="A50" s="4" t="s">
        <v>138</v>
      </c>
      <c r="B50" s="5" t="n">
        <v>6992928</v>
      </c>
      <c r="C50" s="5" t="n">
        <v>127800</v>
      </c>
      <c r="D50" s="5" t="n">
        <v>0</v>
      </c>
    </row>
    <row r="51" spans="1:4">
      <c r="A51" s="4" t="s">
        <v>139</v>
      </c>
      <c r="B51" s="5" t="n">
        <v>173740</v>
      </c>
      <c r="C51" s="5" t="n">
        <v>71562</v>
      </c>
      <c r="D51" s="5" t="n">
        <v>-290504</v>
      </c>
    </row>
    <row r="52" spans="1:4">
      <c r="A52" s="4" t="s">
        <v>140</v>
      </c>
      <c r="B52" s="5" t="n">
        <v>333925</v>
      </c>
      <c r="C52" s="5" t="n">
        <v>-2434915</v>
      </c>
      <c r="D52" s="5" t="n">
        <v>-815707</v>
      </c>
    </row>
    <row r="53" spans="1:4">
      <c r="A53" s="4" t="s">
        <v>141</v>
      </c>
      <c r="B53" s="5" t="n">
        <v>3199686</v>
      </c>
      <c r="C53" s="5" t="n">
        <v>5634601</v>
      </c>
      <c r="D53" s="5" t="n">
        <v>6450308</v>
      </c>
    </row>
    <row r="54" spans="1:4">
      <c r="A54" s="4" t="s">
        <v>142</v>
      </c>
      <c r="B54" s="6" t="n">
        <v>3533611</v>
      </c>
      <c r="C54" s="6" t="n">
        <v>3199686</v>
      </c>
      <c r="D54" s="6" t="n">
        <v>56346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9</v>
      </c>
      <c r="C2" s="2" t="s">
        <v>30</v>
      </c>
      <c r="D2" s="2" t="s">
        <v>65</v>
      </c>
    </row>
    <row r="3" spans="1:4">
      <c r="A3" s="3" t="s">
        <v>3</v>
      </c>
    </row>
    <row r="4" spans="1:4">
      <c r="A4" s="4" t="s">
        <v>41</v>
      </c>
      <c r="B4" s="6" t="n">
        <v>7578989</v>
      </c>
      <c r="C4" s="6" t="n">
        <v>4992823</v>
      </c>
    </row>
    <row r="5" spans="1:4">
      <c r="A5" s="4" t="s">
        <v>89</v>
      </c>
      <c r="B5" s="6" t="n">
        <v>503543</v>
      </c>
      <c r="C5" s="6" t="n">
        <v>982634</v>
      </c>
      <c r="D5" s="6" t="n">
        <v>0</v>
      </c>
    </row>
    <row r="6" spans="1:4">
      <c r="A6" s="4" t="s">
        <v>418</v>
      </c>
    </row>
    <row r="7" spans="1:4">
      <c r="A7" s="3" t="s">
        <v>3</v>
      </c>
    </row>
    <row r="8" spans="1:4">
      <c r="A8" s="4" t="s">
        <v>419</v>
      </c>
      <c r="B8" s="4" t="s">
        <v>420</v>
      </c>
      <c r="C8" s="4" t="s">
        <v>421</v>
      </c>
      <c r="D8" s="4" t="s">
        <v>422</v>
      </c>
    </row>
    <row r="9" spans="1:4">
      <c r="A9" s="4" t="s">
        <v>423</v>
      </c>
      <c r="B9" s="6" t="n">
        <v>11354977</v>
      </c>
      <c r="C9" s="6" t="n">
        <v>8967010</v>
      </c>
      <c r="D9" s="6" t="n">
        <v>7782500</v>
      </c>
    </row>
    <row r="10" spans="1:4">
      <c r="A10" s="4" t="s">
        <v>41</v>
      </c>
      <c r="B10" s="5" t="n">
        <v>7578989</v>
      </c>
      <c r="C10" s="5" t="n">
        <v>4992823</v>
      </c>
    </row>
    <row r="11" spans="1:4">
      <c r="A11" s="4" t="s">
        <v>424</v>
      </c>
      <c r="B11" s="5" t="n">
        <v>994548</v>
      </c>
      <c r="C11" s="5" t="n">
        <v>1295568</v>
      </c>
      <c r="D11" s="6" t="n">
        <v>1062146</v>
      </c>
    </row>
    <row r="12" spans="1:4">
      <c r="A12" s="4" t="s">
        <v>89</v>
      </c>
      <c r="B12" s="6" t="n">
        <v>503543</v>
      </c>
      <c r="C12" s="6" t="n">
        <v>9826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G2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80"/>
    <col customWidth="1" max="7" min="7" width="20"/>
    <col customWidth="1" max="8" min="8" width="21"/>
    <col customWidth="1" max="9" min="9" width="21"/>
    <col customWidth="1" max="10" min="10" width="21"/>
    <col customWidth="1" max="11" min="11" width="21"/>
    <col customWidth="1" max="12" min="12" width="80"/>
    <col customWidth="1" max="13" min="13" width="80"/>
    <col customWidth="1" max="14" min="14" width="80"/>
    <col customWidth="1" max="15" min="15" width="80"/>
    <col customWidth="1" max="16" min="16" width="80"/>
    <col customWidth="1" max="17" min="17" width="21"/>
    <col customWidth="1" max="18" min="18" width="21"/>
    <col customWidth="1" max="19" min="19" width="80"/>
    <col customWidth="1" max="20" min="20" width="21"/>
    <col customWidth="1" max="21" min="21" width="80"/>
    <col customWidth="1" max="22" min="22" width="80"/>
    <col customWidth="1" max="23" min="23" width="80"/>
    <col customWidth="1" max="24" min="24" width="80"/>
    <col customWidth="1" max="25" min="25" width="20"/>
    <col customWidth="1" max="26" min="26" width="21"/>
    <col customWidth="1" max="27" min="27" width="27"/>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7"/>
    <col customWidth="1" max="36" min="36" width="21"/>
    <col customWidth="1" max="37" min="37" width="80"/>
    <col customWidth="1" max="38" min="38" width="21"/>
    <col customWidth="1" max="39" min="39" width="27"/>
    <col customWidth="1" max="40" min="40" width="21"/>
    <col customWidth="1" max="41" min="41" width="80"/>
    <col customWidth="1" max="42" min="42" width="80"/>
    <col customWidth="1" max="43" min="43" width="80"/>
    <col customWidth="1" max="44" min="44" width="80"/>
    <col customWidth="1" max="45" min="45" width="21"/>
    <col customWidth="1" max="46" min="46" width="21"/>
    <col customWidth="1" max="47" min="47" width="21"/>
    <col customWidth="1" max="48" min="48" width="27"/>
    <col customWidth="1" max="49" min="49" width="27"/>
    <col customWidth="1" max="50" min="50" width="27"/>
    <col customWidth="1" max="51" min="51" width="21"/>
    <col customWidth="1" max="52" min="52" width="14"/>
    <col customWidth="1" max="53" min="53" width="14"/>
    <col customWidth="1" max="54" min="54" width="14"/>
    <col customWidth="1" max="55" min="55" width="14"/>
    <col customWidth="1" max="56" min="56" width="14"/>
    <col customWidth="1" max="57" min="57" width="14"/>
    <col customWidth="1" max="58" min="58" width="21"/>
    <col customWidth="1" max="59" min="59" width="14"/>
  </cols>
  <sheetData>
    <row r="1" spans="1:59">
      <c r="A1" s="1" t="s">
        <v>425</v>
      </c>
      <c r="B1" s="2" t="s">
        <v>426</v>
      </c>
      <c r="C1" s="2" t="s">
        <v>427</v>
      </c>
      <c r="D1" s="2" t="s">
        <v>428</v>
      </c>
      <c r="E1" s="2" t="s">
        <v>429</v>
      </c>
      <c r="F1" s="2" t="s">
        <v>430</v>
      </c>
      <c r="G1" s="2" t="s">
        <v>431</v>
      </c>
      <c r="H1" s="2" t="s">
        <v>384</v>
      </c>
      <c r="I1" s="2" t="s">
        <v>385</v>
      </c>
      <c r="J1" s="2" t="s">
        <v>432</v>
      </c>
      <c r="K1" s="2" t="s">
        <v>433</v>
      </c>
      <c r="L1" s="2" t="s">
        <v>434</v>
      </c>
      <c r="M1" s="2" t="s">
        <v>435</v>
      </c>
      <c r="N1" s="2" t="s">
        <v>436</v>
      </c>
      <c r="O1" s="2" t="s">
        <v>437</v>
      </c>
      <c r="P1" s="2" t="s">
        <v>438</v>
      </c>
      <c r="Q1" s="2" t="s">
        <v>439</v>
      </c>
      <c r="R1" s="2" t="s">
        <v>440</v>
      </c>
      <c r="S1" s="2" t="s">
        <v>441</v>
      </c>
      <c r="T1" s="2" t="s">
        <v>442</v>
      </c>
      <c r="U1" s="2" t="s">
        <v>443</v>
      </c>
      <c r="V1" s="2" t="s">
        <v>444</v>
      </c>
      <c r="W1" s="2" t="s">
        <v>445</v>
      </c>
      <c r="X1" s="2" t="s">
        <v>446</v>
      </c>
      <c r="Y1" s="2" t="s">
        <v>447</v>
      </c>
      <c r="Z1" s="2" t="s">
        <v>448</v>
      </c>
      <c r="AA1" s="2" t="s">
        <v>449</v>
      </c>
      <c r="AB1" s="2" t="s">
        <v>450</v>
      </c>
      <c r="AC1" s="2" t="s">
        <v>451</v>
      </c>
      <c r="AD1" s="2" t="s">
        <v>452</v>
      </c>
      <c r="AE1" s="2" t="s">
        <v>453</v>
      </c>
      <c r="AF1" s="2" t="s">
        <v>454</v>
      </c>
      <c r="AG1" s="2" t="s">
        <v>455</v>
      </c>
      <c r="AH1" s="2" t="s">
        <v>456</v>
      </c>
      <c r="AI1" s="2" t="s">
        <v>457</v>
      </c>
      <c r="AJ1" s="2" t="s">
        <v>458</v>
      </c>
      <c r="AK1" s="2" t="s">
        <v>459</v>
      </c>
      <c r="AL1" s="2" t="s">
        <v>460</v>
      </c>
      <c r="AM1" s="2" t="s">
        <v>461</v>
      </c>
      <c r="AN1" s="2" t="s">
        <v>462</v>
      </c>
      <c r="AO1" s="2" t="s">
        <v>463</v>
      </c>
      <c r="AP1" s="2" t="s">
        <v>464</v>
      </c>
      <c r="AQ1" s="2" t="s">
        <v>465</v>
      </c>
      <c r="AR1" s="2" t="s">
        <v>466</v>
      </c>
      <c r="AS1" s="2" t="s">
        <v>390</v>
      </c>
      <c r="AT1" s="2" t="s">
        <v>389</v>
      </c>
      <c r="AU1" s="2" t="s">
        <v>452</v>
      </c>
      <c r="AV1" s="2" t="s">
        <v>467</v>
      </c>
      <c r="AW1" s="2" t="s">
        <v>468</v>
      </c>
      <c r="AX1" s="2" t="s">
        <v>466</v>
      </c>
      <c r="AY1" s="2" t="s">
        <v>389</v>
      </c>
      <c r="AZ1" s="2" t="s">
        <v>469</v>
      </c>
      <c r="BA1" s="2" t="s">
        <v>470</v>
      </c>
      <c r="BB1" s="2" t="s">
        <v>471</v>
      </c>
      <c r="BC1" s="2" t="s">
        <v>472</v>
      </c>
      <c r="BD1" s="2" t="s">
        <v>473</v>
      </c>
      <c r="BE1" s="2" t="s">
        <v>474</v>
      </c>
      <c r="BF1" s="2" t="s">
        <v>475</v>
      </c>
      <c r="BG1" s="2" t="s">
        <v>476</v>
      </c>
    </row>
    <row r="2" spans="1:59">
      <c r="A2" s="3" t="s">
        <v>3</v>
      </c>
    </row>
    <row r="3" spans="1:59">
      <c r="A3" s="4" t="s">
        <v>94</v>
      </c>
      <c r="AQ3" s="6" t="n">
        <v>0</v>
      </c>
      <c r="AS3" s="6" t="n">
        <v>0</v>
      </c>
      <c r="AU3" s="6" t="n">
        <v>56085</v>
      </c>
    </row>
    <row r="4" spans="1:59">
      <c r="A4" s="4" t="s">
        <v>34</v>
      </c>
      <c r="AQ4" s="6" t="n">
        <v>3376411</v>
      </c>
      <c r="AS4" s="5" t="n">
        <v>4842733</v>
      </c>
    </row>
    <row r="5" spans="1:59">
      <c r="A5" s="4" t="s">
        <v>477</v>
      </c>
      <c r="AX5" s="6" t="n">
        <v>1332</v>
      </c>
    </row>
    <row r="6" spans="1:59">
      <c r="A6" s="4" t="s">
        <v>478</v>
      </c>
      <c r="AQ6" s="4" t="s">
        <v>479</v>
      </c>
      <c r="AX6" s="4" t="s">
        <v>479</v>
      </c>
    </row>
    <row r="7" spans="1:59">
      <c r="A7" s="4" t="s">
        <v>480</v>
      </c>
      <c r="AQ7" s="6" t="n">
        <v>1841966</v>
      </c>
      <c r="AS7" s="5" t="n">
        <v>2145000</v>
      </c>
    </row>
    <row r="8" spans="1:59">
      <c r="A8" s="4" t="s">
        <v>44</v>
      </c>
      <c r="AD8" s="6" t="n">
        <v>28798980</v>
      </c>
      <c r="AQ8" s="5" t="n">
        <v>21943743</v>
      </c>
      <c r="AS8" s="5" t="n">
        <v>25831152</v>
      </c>
      <c r="AU8" s="5" t="n">
        <v>28798980</v>
      </c>
      <c r="AV8" s="6" t="n">
        <v>29327960</v>
      </c>
    </row>
    <row r="9" spans="1:59">
      <c r="A9" s="4" t="s">
        <v>481</v>
      </c>
      <c r="AQ9" s="5" t="n">
        <v>2857927</v>
      </c>
      <c r="AS9" s="5" t="n">
        <v>2227322</v>
      </c>
      <c r="AU9" s="5" t="n">
        <v>1609553</v>
      </c>
    </row>
    <row r="10" spans="1:59">
      <c r="A10" s="4" t="s">
        <v>482</v>
      </c>
      <c r="AS10" s="5" t="n">
        <v>23555</v>
      </c>
      <c r="AU10" s="5" t="n">
        <v>21041</v>
      </c>
    </row>
    <row r="11" spans="1:59">
      <c r="A11" s="4" t="s">
        <v>483</v>
      </c>
      <c r="AQ11" s="5" t="n">
        <v>6334119</v>
      </c>
      <c r="AS11" s="5" t="n">
        <v>6415533</v>
      </c>
      <c r="AU11" s="5" t="n">
        <v>5948802</v>
      </c>
    </row>
    <row r="12" spans="1:59">
      <c r="A12" s="4" t="s">
        <v>484</v>
      </c>
    </row>
    <row r="13" spans="1:59">
      <c r="A13" s="3" t="s">
        <v>3</v>
      </c>
    </row>
    <row r="14" spans="1:59">
      <c r="A14" s="4" t="s">
        <v>485</v>
      </c>
      <c r="AQ14" s="6" t="n">
        <v>239088</v>
      </c>
    </row>
    <row r="15" spans="1:59">
      <c r="A15" s="4" t="s">
        <v>486</v>
      </c>
    </row>
    <row r="16" spans="1:59">
      <c r="A16" s="3" t="s">
        <v>3</v>
      </c>
    </row>
    <row r="17" spans="1:59">
      <c r="A17" s="4" t="s">
        <v>487</v>
      </c>
      <c r="AQ17" s="5" t="n">
        <v>3000000</v>
      </c>
      <c r="AR17" s="5" t="n">
        <v>3000000</v>
      </c>
    </row>
    <row r="18" spans="1:59">
      <c r="A18" s="4" t="s">
        <v>488</v>
      </c>
      <c r="AQ18" s="6" t="n">
        <v>750000</v>
      </c>
    </row>
    <row r="19" spans="1:59">
      <c r="A19" s="4" t="s">
        <v>489</v>
      </c>
    </row>
    <row r="20" spans="1:59">
      <c r="A20" s="3" t="s">
        <v>3</v>
      </c>
    </row>
    <row r="21" spans="1:59">
      <c r="A21" s="4" t="s">
        <v>490</v>
      </c>
      <c r="W21" s="6" t="n">
        <v>6683560</v>
      </c>
    </row>
    <row r="22" spans="1:59">
      <c r="A22" s="4" t="s">
        <v>491</v>
      </c>
      <c r="AN22" s="4" t="s">
        <v>492</v>
      </c>
    </row>
    <row r="23" spans="1:59">
      <c r="A23" s="4" t="s">
        <v>493</v>
      </c>
      <c r="W23" s="5" t="n">
        <v>6737452</v>
      </c>
      <c r="AN23" s="6" t="n">
        <v>350000</v>
      </c>
    </row>
    <row r="24" spans="1:59">
      <c r="A24" s="4" t="s">
        <v>494</v>
      </c>
      <c r="AN24" s="4" t="s">
        <v>492</v>
      </c>
    </row>
    <row r="25" spans="1:59">
      <c r="A25" s="4" t="s">
        <v>34</v>
      </c>
      <c r="AQ25" s="5" t="n">
        <v>2447595</v>
      </c>
    </row>
    <row r="26" spans="1:59">
      <c r="A26" s="4" t="s">
        <v>495</v>
      </c>
      <c r="AQ26" s="6" t="n">
        <v>167718</v>
      </c>
    </row>
    <row r="27" spans="1:59">
      <c r="A27" s="4" t="s">
        <v>477</v>
      </c>
      <c r="AX27" s="6" t="n">
        <v>1332</v>
      </c>
    </row>
    <row r="28" spans="1:59">
      <c r="A28" s="4" t="s">
        <v>478</v>
      </c>
      <c r="AQ28" s="4" t="s">
        <v>479</v>
      </c>
      <c r="AX28" s="4" t="s">
        <v>479</v>
      </c>
    </row>
    <row r="29" spans="1:59">
      <c r="A29" s="4" t="s">
        <v>496</v>
      </c>
      <c r="W29" s="5" t="n">
        <v>53892</v>
      </c>
    </row>
    <row r="30" spans="1:59">
      <c r="A30" s="4" t="s">
        <v>497</v>
      </c>
      <c r="B30" s="6" t="n">
        <v>665525</v>
      </c>
      <c r="W30" s="6" t="n">
        <v>2630760</v>
      </c>
      <c r="X30" s="6" t="n">
        <v>2000000</v>
      </c>
    </row>
    <row r="31" spans="1:59">
      <c r="A31" s="4" t="s">
        <v>498</v>
      </c>
      <c r="B31" s="5" t="n">
        <v>500</v>
      </c>
    </row>
    <row r="32" spans="1:59">
      <c r="A32" s="4" t="s">
        <v>499</v>
      </c>
    </row>
    <row r="33" spans="1:59">
      <c r="A33" s="3" t="s">
        <v>3</v>
      </c>
    </row>
    <row r="34" spans="1:59">
      <c r="A34" s="4" t="s">
        <v>500</v>
      </c>
      <c r="AQ34" s="5" t="n">
        <v>2500</v>
      </c>
      <c r="AR34" s="5" t="n">
        <v>2500</v>
      </c>
    </row>
    <row r="35" spans="1:59">
      <c r="A35" s="4" t="s">
        <v>501</v>
      </c>
    </row>
    <row r="36" spans="1:59">
      <c r="A36" s="3" t="s">
        <v>3</v>
      </c>
    </row>
    <row r="37" spans="1:59">
      <c r="A37" s="4" t="s">
        <v>500</v>
      </c>
      <c r="W37" s="4" t="s">
        <v>502</v>
      </c>
      <c r="X37" s="4" t="s">
        <v>502</v>
      </c>
      <c r="AQ37" s="4" t="s">
        <v>502</v>
      </c>
      <c r="AR37" s="4" t="s">
        <v>502</v>
      </c>
    </row>
    <row r="38" spans="1:59">
      <c r="A38" s="4" t="s">
        <v>503</v>
      </c>
    </row>
    <row r="39" spans="1:59">
      <c r="A39" s="3" t="s">
        <v>3</v>
      </c>
    </row>
    <row r="40" spans="1:59">
      <c r="A40" s="4" t="s">
        <v>500</v>
      </c>
      <c r="W40" s="4" t="s">
        <v>504</v>
      </c>
      <c r="X40" s="4" t="s">
        <v>504</v>
      </c>
    </row>
    <row r="41" spans="1:59">
      <c r="A41" s="4" t="s">
        <v>505</v>
      </c>
    </row>
    <row r="42" spans="1:59">
      <c r="A42" s="3" t="s">
        <v>3</v>
      </c>
    </row>
    <row r="43" spans="1:59">
      <c r="A43" s="4" t="s">
        <v>500</v>
      </c>
      <c r="W43" s="4" t="s">
        <v>506</v>
      </c>
      <c r="X43" s="4" t="s">
        <v>506</v>
      </c>
    </row>
    <row r="44" spans="1:59">
      <c r="A44" s="4" t="s">
        <v>507</v>
      </c>
    </row>
    <row r="45" spans="1:59">
      <c r="A45" s="3" t="s">
        <v>3</v>
      </c>
    </row>
    <row r="46" spans="1:59">
      <c r="A46" s="4" t="s">
        <v>500</v>
      </c>
      <c r="W46" s="4" t="s">
        <v>508</v>
      </c>
      <c r="X46" s="4" t="s">
        <v>508</v>
      </c>
    </row>
    <row r="47" spans="1:59">
      <c r="A47" s="4" t="s">
        <v>509</v>
      </c>
    </row>
    <row r="48" spans="1:59">
      <c r="A48" s="3" t="s">
        <v>3</v>
      </c>
    </row>
    <row r="49" spans="1:59">
      <c r="A49" s="4" t="s">
        <v>500</v>
      </c>
      <c r="W49" s="4" t="s">
        <v>510</v>
      </c>
      <c r="X49" s="4" t="s">
        <v>510</v>
      </c>
    </row>
    <row r="50" spans="1:59">
      <c r="A50" s="4" t="s">
        <v>511</v>
      </c>
    </row>
    <row r="51" spans="1:59">
      <c r="A51" s="3" t="s">
        <v>3</v>
      </c>
    </row>
    <row r="52" spans="1:59">
      <c r="A52" s="4" t="s">
        <v>490</v>
      </c>
      <c r="U52" s="6" t="n">
        <v>86041</v>
      </c>
    </row>
    <row r="53" spans="1:59">
      <c r="A53" s="4" t="s">
        <v>497</v>
      </c>
      <c r="U53" s="6" t="n">
        <v>332969</v>
      </c>
      <c r="V53" s="6" t="n">
        <v>250000</v>
      </c>
    </row>
    <row r="54" spans="1:59">
      <c r="A54" s="4" t="s">
        <v>512</v>
      </c>
      <c r="V54" s="6" t="n">
        <v>125000</v>
      </c>
    </row>
    <row r="55" spans="1:59">
      <c r="A55" s="4" t="s">
        <v>513</v>
      </c>
      <c r="U55" s="4" t="s">
        <v>514</v>
      </c>
      <c r="V55" s="4" t="s">
        <v>514</v>
      </c>
    </row>
    <row r="56" spans="1:59">
      <c r="A56" s="4" t="s">
        <v>515</v>
      </c>
      <c r="V56" s="4" t="s">
        <v>516</v>
      </c>
    </row>
    <row r="57" spans="1:59">
      <c r="A57" s="4" t="s">
        <v>517</v>
      </c>
    </row>
    <row r="58" spans="1:59">
      <c r="A58" s="3" t="s">
        <v>3</v>
      </c>
    </row>
    <row r="59" spans="1:59">
      <c r="A59" s="4" t="s">
        <v>94</v>
      </c>
      <c r="AU59" s="6" t="n">
        <v>56085</v>
      </c>
    </row>
    <row r="60" spans="1:59">
      <c r="A60" s="4" t="s">
        <v>518</v>
      </c>
      <c r="AU60" s="4" t="s">
        <v>415</v>
      </c>
    </row>
    <row r="61" spans="1:59">
      <c r="A61" s="4" t="s">
        <v>483</v>
      </c>
      <c r="AS61" s="5" t="n">
        <v>148455</v>
      </c>
      <c r="AU61" s="6" t="n">
        <v>359827</v>
      </c>
    </row>
    <row r="62" spans="1:59">
      <c r="A62" s="4" t="s">
        <v>519</v>
      </c>
    </row>
    <row r="63" spans="1:59">
      <c r="A63" s="3" t="s">
        <v>3</v>
      </c>
    </row>
    <row r="64" spans="1:59">
      <c r="A64" s="4" t="s">
        <v>480</v>
      </c>
      <c r="AQ64" s="6" t="n">
        <v>437755</v>
      </c>
      <c r="AS64" s="5" t="n">
        <v>437755</v>
      </c>
    </row>
    <row r="65" spans="1:59">
      <c r="A65" s="4" t="s">
        <v>520</v>
      </c>
    </row>
    <row r="66" spans="1:59">
      <c r="A66" s="3" t="s">
        <v>3</v>
      </c>
    </row>
    <row r="67" spans="1:59">
      <c r="A67" s="4" t="s">
        <v>487</v>
      </c>
      <c r="N67" s="5" t="n">
        <v>1713390</v>
      </c>
      <c r="O67" s="5" t="n">
        <v>1713390</v>
      </c>
      <c r="P67" s="5" t="n">
        <v>1713390</v>
      </c>
    </row>
    <row r="68" spans="1:59">
      <c r="A68" s="4" t="s">
        <v>521</v>
      </c>
      <c r="N68" s="4" t="s">
        <v>522</v>
      </c>
    </row>
    <row r="69" spans="1:59">
      <c r="A69" s="4" t="s">
        <v>523</v>
      </c>
      <c r="N69" s="4" t="s">
        <v>524</v>
      </c>
      <c r="O69" s="4" t="s">
        <v>524</v>
      </c>
      <c r="P69" s="4" t="s">
        <v>524</v>
      </c>
    </row>
    <row r="70" spans="1:59">
      <c r="A70" s="4" t="s">
        <v>485</v>
      </c>
      <c r="N70" s="6" t="n">
        <v>81996</v>
      </c>
      <c r="P70" s="8" t="n">
        <v>550000</v>
      </c>
    </row>
    <row r="71" spans="1:59">
      <c r="A71" s="4" t="s">
        <v>525</v>
      </c>
      <c r="N71" s="4" t="s">
        <v>526</v>
      </c>
      <c r="O71" s="4" t="s">
        <v>526</v>
      </c>
      <c r="P71" s="4" t="s">
        <v>526</v>
      </c>
    </row>
    <row r="72" spans="1:59">
      <c r="A72" s="4" t="s">
        <v>527</v>
      </c>
      <c r="N72" s="4" t="s">
        <v>528</v>
      </c>
      <c r="O72" s="4" t="s">
        <v>528</v>
      </c>
      <c r="P72" s="4" t="s">
        <v>528</v>
      </c>
    </row>
    <row r="73" spans="1:59">
      <c r="A73" s="4" t="s">
        <v>529</v>
      </c>
      <c r="AQ73" s="5" t="n">
        <v>9205882</v>
      </c>
      <c r="AX73" s="5" t="n">
        <v>9205882</v>
      </c>
    </row>
    <row r="74" spans="1:59">
      <c r="A74" s="4" t="s">
        <v>530</v>
      </c>
      <c r="AQ74" s="4" t="s">
        <v>531</v>
      </c>
      <c r="AR74" s="4" t="s">
        <v>531</v>
      </c>
    </row>
    <row r="75" spans="1:59">
      <c r="A75" s="4" t="s">
        <v>532</v>
      </c>
    </row>
    <row r="76" spans="1:59">
      <c r="A76" s="3" t="s">
        <v>3</v>
      </c>
    </row>
    <row r="77" spans="1:59">
      <c r="A77" s="4" t="s">
        <v>487</v>
      </c>
      <c r="N77" s="5" t="n">
        <v>1713390</v>
      </c>
      <c r="O77" s="5" t="n">
        <v>1713390</v>
      </c>
      <c r="P77" s="5" t="n">
        <v>1713390</v>
      </c>
    </row>
    <row r="78" spans="1:59">
      <c r="A78" s="4" t="s">
        <v>533</v>
      </c>
      <c r="N78" s="7" t="n">
        <v>0.05</v>
      </c>
    </row>
    <row r="79" spans="1:59">
      <c r="A79" s="4" t="s">
        <v>488</v>
      </c>
      <c r="N79" s="5" t="n">
        <v>85670</v>
      </c>
    </row>
    <row r="80" spans="1:59">
      <c r="A80" s="4" t="s">
        <v>534</v>
      </c>
      <c r="N80" s="5" t="n">
        <v>15862</v>
      </c>
      <c r="O80" s="6" t="n">
        <v>12000</v>
      </c>
    </row>
    <row r="81" spans="1:59">
      <c r="A81" s="4" t="s">
        <v>490</v>
      </c>
      <c r="N81" s="6" t="n">
        <v>1393224</v>
      </c>
    </row>
    <row r="82" spans="1:59">
      <c r="A82" s="4" t="s">
        <v>535</v>
      </c>
    </row>
    <row r="83" spans="1:59">
      <c r="A83" s="3" t="s">
        <v>3</v>
      </c>
    </row>
    <row r="84" spans="1:59">
      <c r="A84" s="4" t="s">
        <v>487</v>
      </c>
      <c r="N84" s="5" t="n">
        <v>7492492</v>
      </c>
      <c r="O84" s="5" t="n">
        <v>7492492</v>
      </c>
      <c r="P84" s="5" t="n">
        <v>7492492</v>
      </c>
    </row>
    <row r="85" spans="1:59">
      <c r="A85" s="4" t="s">
        <v>488</v>
      </c>
      <c r="N85" s="6" t="n">
        <v>1290998</v>
      </c>
    </row>
    <row r="86" spans="1:59">
      <c r="A86" s="4" t="s">
        <v>536</v>
      </c>
    </row>
    <row r="87" spans="1:59">
      <c r="A87" s="3" t="s">
        <v>3</v>
      </c>
    </row>
    <row r="88" spans="1:59">
      <c r="A88" s="4" t="s">
        <v>483</v>
      </c>
      <c r="AS88" s="5" t="n">
        <v>48767</v>
      </c>
      <c r="AU88" s="5" t="n">
        <v>69667</v>
      </c>
    </row>
    <row r="89" spans="1:59">
      <c r="A89" s="4" t="s">
        <v>537</v>
      </c>
    </row>
    <row r="90" spans="1:59">
      <c r="A90" s="3" t="s">
        <v>3</v>
      </c>
    </row>
    <row r="91" spans="1:59">
      <c r="A91" s="4" t="s">
        <v>483</v>
      </c>
      <c r="AS91" s="5" t="n">
        <v>146159</v>
      </c>
    </row>
    <row r="92" spans="1:59">
      <c r="A92" s="4" t="s">
        <v>538</v>
      </c>
    </row>
    <row r="93" spans="1:59">
      <c r="A93" s="3" t="s">
        <v>3</v>
      </c>
    </row>
    <row r="94" spans="1:59">
      <c r="A94" s="4" t="s">
        <v>483</v>
      </c>
      <c r="AU94" s="5" t="n">
        <v>107899</v>
      </c>
    </row>
    <row r="95" spans="1:59">
      <c r="A95" s="4" t="s">
        <v>539</v>
      </c>
    </row>
    <row r="96" spans="1:59">
      <c r="A96" s="3" t="s">
        <v>3</v>
      </c>
    </row>
    <row r="97" spans="1:59">
      <c r="A97" s="4" t="s">
        <v>483</v>
      </c>
      <c r="AU97" s="6" t="n">
        <v>32137</v>
      </c>
    </row>
    <row r="98" spans="1:59">
      <c r="A98" s="4" t="s">
        <v>540</v>
      </c>
    </row>
    <row r="99" spans="1:59">
      <c r="A99" s="3" t="s">
        <v>3</v>
      </c>
    </row>
    <row r="100" spans="1:59">
      <c r="A100" s="4" t="s">
        <v>541</v>
      </c>
      <c r="F100" s="6" t="n">
        <v>1000000</v>
      </c>
      <c r="Q100" s="6" t="n">
        <v>100000</v>
      </c>
      <c r="Z100" s="6" t="n">
        <v>100000</v>
      </c>
      <c r="AQ100" s="6" t="n">
        <v>133383</v>
      </c>
      <c r="AR100" s="6" t="n">
        <v>100000</v>
      </c>
      <c r="AS100" s="5" t="n">
        <v>129820</v>
      </c>
      <c r="AT100" s="6" t="n">
        <v>100000</v>
      </c>
    </row>
    <row r="101" spans="1:59">
      <c r="A101" s="4" t="s">
        <v>485</v>
      </c>
      <c r="F101" s="6" t="n">
        <v>99187</v>
      </c>
    </row>
    <row r="102" spans="1:59">
      <c r="A102" s="4" t="s">
        <v>525</v>
      </c>
      <c r="E102" s="4" t="s">
        <v>542</v>
      </c>
      <c r="F102" s="4" t="s">
        <v>542</v>
      </c>
    </row>
    <row r="103" spans="1:59">
      <c r="A103" s="4" t="s">
        <v>543</v>
      </c>
      <c r="E103" s="4" t="s">
        <v>492</v>
      </c>
      <c r="F103" s="4" t="s">
        <v>492</v>
      </c>
    </row>
    <row r="104" spans="1:59">
      <c r="A104" s="4" t="s">
        <v>544</v>
      </c>
      <c r="F104" s="6" t="n">
        <v>5500000</v>
      </c>
    </row>
    <row r="105" spans="1:59">
      <c r="A105" s="4" t="s">
        <v>545</v>
      </c>
      <c r="E105" s="4" t="s">
        <v>546</v>
      </c>
      <c r="F105" s="4" t="s">
        <v>546</v>
      </c>
    </row>
    <row r="106" spans="1:59">
      <c r="A106" s="4" t="s">
        <v>547</v>
      </c>
      <c r="AQ106" s="4" t="s">
        <v>548</v>
      </c>
      <c r="AR106" s="4" t="s">
        <v>548</v>
      </c>
    </row>
    <row r="107" spans="1:59">
      <c r="A107" s="4" t="s">
        <v>549</v>
      </c>
      <c r="G107" s="6" t="n">
        <v>149187</v>
      </c>
    </row>
    <row r="108" spans="1:59">
      <c r="A108" s="4" t="s">
        <v>491</v>
      </c>
      <c r="AQ108" s="4" t="s">
        <v>492</v>
      </c>
      <c r="AX108" s="4" t="s">
        <v>492</v>
      </c>
    </row>
    <row r="109" spans="1:59">
      <c r="A109" s="4" t="s">
        <v>550</v>
      </c>
      <c r="E109" s="6" t="n">
        <v>52500</v>
      </c>
      <c r="F109" s="6" t="n">
        <v>50000</v>
      </c>
      <c r="AS109" s="5" t="n">
        <v>105100</v>
      </c>
    </row>
    <row r="110" spans="1:59">
      <c r="A110" s="4" t="s">
        <v>551</v>
      </c>
      <c r="AS110" s="6" t="n">
        <v>24720</v>
      </c>
    </row>
    <row r="111" spans="1:59">
      <c r="A111" s="4" t="s">
        <v>552</v>
      </c>
    </row>
    <row r="112" spans="1:59">
      <c r="A112" s="3" t="s">
        <v>3</v>
      </c>
    </row>
    <row r="113" spans="1:59">
      <c r="A113" s="4" t="s">
        <v>541</v>
      </c>
      <c r="AQ113" s="6" t="n">
        <v>88527</v>
      </c>
      <c r="AR113" s="6" t="n">
        <v>75000</v>
      </c>
    </row>
    <row r="114" spans="1:59">
      <c r="A114" s="4" t="s">
        <v>525</v>
      </c>
      <c r="AO114" s="4" t="s">
        <v>553</v>
      </c>
      <c r="AP114" s="4" t="s">
        <v>553</v>
      </c>
    </row>
    <row r="115" spans="1:59">
      <c r="A115" s="4" t="s">
        <v>543</v>
      </c>
      <c r="AO115" s="4" t="s">
        <v>516</v>
      </c>
      <c r="AP115" s="4" t="s">
        <v>516</v>
      </c>
    </row>
    <row r="116" spans="1:59">
      <c r="A116" s="4" t="s">
        <v>554</v>
      </c>
      <c r="AO116" s="5" t="n">
        <v>85000</v>
      </c>
      <c r="AP116" s="5" t="n">
        <v>85000</v>
      </c>
    </row>
    <row r="117" spans="1:59">
      <c r="A117" s="4" t="s">
        <v>544</v>
      </c>
      <c r="AO117" s="6" t="n">
        <v>1000000</v>
      </c>
    </row>
    <row r="118" spans="1:59">
      <c r="A118" s="4" t="s">
        <v>549</v>
      </c>
      <c r="AO118" s="5" t="n">
        <v>140000</v>
      </c>
    </row>
    <row r="119" spans="1:59">
      <c r="A119" s="4" t="s">
        <v>555</v>
      </c>
      <c r="AO119" s="5" t="n">
        <v>375000</v>
      </c>
    </row>
    <row r="120" spans="1:59">
      <c r="A120" s="4" t="s">
        <v>556</v>
      </c>
    </row>
    <row r="121" spans="1:59">
      <c r="A121" s="3" t="s">
        <v>3</v>
      </c>
    </row>
    <row r="122" spans="1:59">
      <c r="A122" s="4" t="s">
        <v>557</v>
      </c>
      <c r="AP122" s="6" t="n">
        <v>50000</v>
      </c>
    </row>
    <row r="123" spans="1:59">
      <c r="A123" s="4" t="s">
        <v>558</v>
      </c>
    </row>
    <row r="124" spans="1:59">
      <c r="A124" s="3" t="s">
        <v>3</v>
      </c>
    </row>
    <row r="125" spans="1:59">
      <c r="A125" s="4" t="s">
        <v>557</v>
      </c>
      <c r="AQ125" s="5" t="n">
        <v>75000</v>
      </c>
    </row>
    <row r="126" spans="1:59">
      <c r="A126" s="4" t="s">
        <v>555</v>
      </c>
      <c r="AO126" s="6" t="n">
        <v>75000</v>
      </c>
    </row>
    <row r="127" spans="1:59">
      <c r="A127" s="4" t="s">
        <v>559</v>
      </c>
    </row>
    <row r="128" spans="1:59">
      <c r="A128" s="3" t="s">
        <v>3</v>
      </c>
    </row>
    <row r="129" spans="1:59">
      <c r="A129" s="4" t="s">
        <v>560</v>
      </c>
      <c r="AQ129" s="6" t="n">
        <v>81124</v>
      </c>
    </row>
    <row r="130" spans="1:59">
      <c r="A130" s="4" t="s">
        <v>543</v>
      </c>
      <c r="BD130" s="4" t="s">
        <v>492</v>
      </c>
    </row>
    <row r="131" spans="1:59">
      <c r="A131" s="4" t="s">
        <v>545</v>
      </c>
      <c r="AQ131" s="4" t="s">
        <v>561</v>
      </c>
      <c r="AX131" s="4" t="s">
        <v>561</v>
      </c>
      <c r="BD131" s="4" t="s">
        <v>561</v>
      </c>
    </row>
    <row r="132" spans="1:59">
      <c r="A132" s="4" t="s">
        <v>562</v>
      </c>
      <c r="AQ132" s="6" t="n">
        <v>87987</v>
      </c>
    </row>
    <row r="133" spans="1:59">
      <c r="A133" s="4" t="s">
        <v>482</v>
      </c>
      <c r="AQ133" s="6" t="n">
        <v>6866</v>
      </c>
    </row>
    <row r="134" spans="1:59">
      <c r="A134" s="4" t="s">
        <v>563</v>
      </c>
    </row>
    <row r="135" spans="1:59">
      <c r="A135" s="3" t="s">
        <v>3</v>
      </c>
    </row>
    <row r="136" spans="1:59">
      <c r="A136" s="4" t="s">
        <v>525</v>
      </c>
      <c r="AQ136" s="4" t="s">
        <v>564</v>
      </c>
      <c r="AR136" s="4" t="s">
        <v>564</v>
      </c>
    </row>
    <row r="137" spans="1:59">
      <c r="A137" s="4" t="s">
        <v>543</v>
      </c>
      <c r="AQ137" s="4" t="s">
        <v>492</v>
      </c>
      <c r="AX137" s="4" t="s">
        <v>492</v>
      </c>
    </row>
    <row r="138" spans="1:59">
      <c r="A138" s="4" t="s">
        <v>554</v>
      </c>
      <c r="AQ138" s="5" t="n">
        <v>3000000</v>
      </c>
      <c r="AR138" s="5" t="n">
        <v>3000000</v>
      </c>
    </row>
    <row r="139" spans="1:59">
      <c r="A139" s="4" t="s">
        <v>565</v>
      </c>
      <c r="AQ139" s="6" t="n">
        <v>750000</v>
      </c>
    </row>
    <row r="140" spans="1:59">
      <c r="A140" s="4" t="s">
        <v>544</v>
      </c>
      <c r="AQ140" s="6" t="n">
        <v>500000</v>
      </c>
    </row>
    <row r="141" spans="1:59">
      <c r="A141" s="4" t="s">
        <v>566</v>
      </c>
    </row>
    <row r="142" spans="1:59">
      <c r="A142" s="3" t="s">
        <v>3</v>
      </c>
    </row>
    <row r="143" spans="1:59">
      <c r="A143" s="4" t="s">
        <v>554</v>
      </c>
      <c r="AQ143" s="5" t="n">
        <v>3000000</v>
      </c>
      <c r="AR143" s="5" t="n">
        <v>3000000</v>
      </c>
    </row>
    <row r="144" spans="1:59">
      <c r="A144" s="4" t="s">
        <v>545</v>
      </c>
      <c r="AQ144" s="4" t="s">
        <v>561</v>
      </c>
      <c r="AX144" s="4" t="s">
        <v>561</v>
      </c>
    </row>
    <row r="145" spans="1:59">
      <c r="A145" s="4" t="s">
        <v>567</v>
      </c>
    </row>
    <row r="146" spans="1:59">
      <c r="A146" s="3" t="s">
        <v>3</v>
      </c>
    </row>
    <row r="147" spans="1:59">
      <c r="A147" s="4" t="s">
        <v>547</v>
      </c>
      <c r="AQ147" s="4" t="s">
        <v>568</v>
      </c>
      <c r="AR147" s="4" t="s">
        <v>568</v>
      </c>
    </row>
    <row r="148" spans="1:59">
      <c r="A148" s="4" t="s">
        <v>569</v>
      </c>
    </row>
    <row r="149" spans="1:59">
      <c r="A149" s="3" t="s">
        <v>3</v>
      </c>
    </row>
    <row r="150" spans="1:59">
      <c r="A150" s="4" t="s">
        <v>543</v>
      </c>
      <c r="BA150" s="4" t="s">
        <v>492</v>
      </c>
    </row>
    <row r="151" spans="1:59">
      <c r="A151" s="4" t="s">
        <v>570</v>
      </c>
    </row>
    <row r="152" spans="1:59">
      <c r="A152" s="3" t="s">
        <v>3</v>
      </c>
    </row>
    <row r="153" spans="1:59">
      <c r="A153" s="4" t="s">
        <v>525</v>
      </c>
      <c r="AK153" s="4" t="s">
        <v>571</v>
      </c>
    </row>
    <row r="154" spans="1:59">
      <c r="A154" s="4" t="s">
        <v>543</v>
      </c>
      <c r="AK154" s="4" t="s">
        <v>492</v>
      </c>
    </row>
    <row r="155" spans="1:59">
      <c r="A155" s="4" t="s">
        <v>549</v>
      </c>
      <c r="AK155" s="6" t="n">
        <v>100000</v>
      </c>
    </row>
    <row r="156" spans="1:59">
      <c r="A156" s="4" t="s">
        <v>572</v>
      </c>
      <c r="R156" s="6" t="n">
        <v>25000</v>
      </c>
    </row>
    <row r="157" spans="1:59">
      <c r="A157" s="4" t="s">
        <v>573</v>
      </c>
    </row>
    <row r="158" spans="1:59">
      <c r="A158" s="3" t="s">
        <v>3</v>
      </c>
    </row>
    <row r="159" spans="1:59">
      <c r="A159" s="4" t="s">
        <v>543</v>
      </c>
      <c r="AE159" s="4" t="s">
        <v>492</v>
      </c>
      <c r="AF159" s="4" t="s">
        <v>492</v>
      </c>
    </row>
    <row r="160" spans="1:59">
      <c r="A160" s="4" t="s">
        <v>545</v>
      </c>
      <c r="AE160" s="4" t="s">
        <v>546</v>
      </c>
      <c r="AF160" s="4" t="s">
        <v>546</v>
      </c>
    </row>
    <row r="161" spans="1:59">
      <c r="A161" s="4" t="s">
        <v>549</v>
      </c>
      <c r="AF161" s="6" t="n">
        <v>85000</v>
      </c>
    </row>
    <row r="162" spans="1:59">
      <c r="A162" s="4" t="s">
        <v>491</v>
      </c>
      <c r="AQ162" s="4" t="s">
        <v>492</v>
      </c>
      <c r="AX162" s="4" t="s">
        <v>492</v>
      </c>
    </row>
    <row r="163" spans="1:59">
      <c r="A163" s="4" t="s">
        <v>574</v>
      </c>
    </row>
    <row r="164" spans="1:59">
      <c r="A164" s="3" t="s">
        <v>3</v>
      </c>
    </row>
    <row r="165" spans="1:59">
      <c r="A165" s="4" t="s">
        <v>549</v>
      </c>
      <c r="AF165" s="5" t="n">
        <v>25000</v>
      </c>
    </row>
    <row r="166" spans="1:59">
      <c r="A166" s="4" t="s">
        <v>575</v>
      </c>
    </row>
    <row r="167" spans="1:59">
      <c r="A167" s="3" t="s">
        <v>3</v>
      </c>
    </row>
    <row r="168" spans="1:59">
      <c r="A168" s="4" t="s">
        <v>549</v>
      </c>
      <c r="AF168" s="5" t="n">
        <v>60000</v>
      </c>
    </row>
    <row r="169" spans="1:59">
      <c r="A169" s="4" t="s">
        <v>576</v>
      </c>
    </row>
    <row r="170" spans="1:59">
      <c r="A170" s="3" t="s">
        <v>3</v>
      </c>
    </row>
    <row r="171" spans="1:59">
      <c r="A171" s="4" t="s">
        <v>557</v>
      </c>
      <c r="AF171" s="5" t="n">
        <v>5000</v>
      </c>
    </row>
    <row r="172" spans="1:59">
      <c r="A172" s="4" t="s">
        <v>577</v>
      </c>
    </row>
    <row r="173" spans="1:59">
      <c r="A173" s="3" t="s">
        <v>3</v>
      </c>
    </row>
    <row r="174" spans="1:59">
      <c r="A174" s="4" t="s">
        <v>557</v>
      </c>
      <c r="AF174" s="5" t="n">
        <v>5000</v>
      </c>
    </row>
    <row r="175" spans="1:59">
      <c r="A175" s="4" t="s">
        <v>578</v>
      </c>
    </row>
    <row r="176" spans="1:59">
      <c r="A176" s="3" t="s">
        <v>3</v>
      </c>
    </row>
    <row r="177" spans="1:59">
      <c r="A177" s="4" t="s">
        <v>543</v>
      </c>
      <c r="H177" s="4" t="s">
        <v>492</v>
      </c>
      <c r="I177" s="4" t="s">
        <v>492</v>
      </c>
    </row>
    <row r="178" spans="1:59">
      <c r="A178" s="4" t="s">
        <v>544</v>
      </c>
      <c r="I178" s="6" t="n">
        <v>4500000</v>
      </c>
    </row>
    <row r="179" spans="1:59">
      <c r="A179" s="4" t="s">
        <v>545</v>
      </c>
      <c r="H179" s="4" t="s">
        <v>546</v>
      </c>
      <c r="I179" s="4" t="s">
        <v>546</v>
      </c>
    </row>
    <row r="180" spans="1:59">
      <c r="A180" s="4" t="s">
        <v>549</v>
      </c>
      <c r="H180" s="6" t="n">
        <v>30000</v>
      </c>
      <c r="I180" s="6" t="n">
        <v>630000</v>
      </c>
    </row>
    <row r="181" spans="1:59">
      <c r="A181" s="4" t="s">
        <v>579</v>
      </c>
    </row>
    <row r="182" spans="1:59">
      <c r="A182" s="3" t="s">
        <v>3</v>
      </c>
    </row>
    <row r="183" spans="1:59">
      <c r="A183" s="4" t="s">
        <v>543</v>
      </c>
      <c r="AM183" s="4" t="s">
        <v>492</v>
      </c>
    </row>
    <row r="184" spans="1:59">
      <c r="A184" s="4" t="s">
        <v>554</v>
      </c>
      <c r="AM184" s="5" t="n">
        <v>1050000</v>
      </c>
    </row>
    <row r="185" spans="1:59">
      <c r="A185" s="4" t="s">
        <v>544</v>
      </c>
      <c r="AM185" s="6" t="n">
        <v>5000000</v>
      </c>
    </row>
    <row r="186" spans="1:59">
      <c r="A186" s="4" t="s">
        <v>580</v>
      </c>
    </row>
    <row r="187" spans="1:59">
      <c r="A187" s="3" t="s">
        <v>3</v>
      </c>
    </row>
    <row r="188" spans="1:59">
      <c r="A188" s="4" t="s">
        <v>485</v>
      </c>
      <c r="AQ188" s="6" t="n">
        <v>106436</v>
      </c>
      <c r="AR188" s="6" t="n">
        <v>82000</v>
      </c>
    </row>
    <row r="189" spans="1:59">
      <c r="A189" s="4" t="s">
        <v>525</v>
      </c>
      <c r="L189" s="4" t="s">
        <v>581</v>
      </c>
      <c r="M189" s="4" t="s">
        <v>581</v>
      </c>
    </row>
    <row r="190" spans="1:59">
      <c r="A190" s="4" t="s">
        <v>543</v>
      </c>
      <c r="L190" s="4" t="s">
        <v>492</v>
      </c>
      <c r="M190" s="4" t="s">
        <v>492</v>
      </c>
      <c r="BC190" s="4" t="s">
        <v>492</v>
      </c>
    </row>
    <row r="191" spans="1:59">
      <c r="A191" s="4" t="s">
        <v>544</v>
      </c>
      <c r="M191" s="6" t="n">
        <v>5000000</v>
      </c>
    </row>
    <row r="192" spans="1:59">
      <c r="A192" s="4" t="s">
        <v>545</v>
      </c>
      <c r="L192" s="4" t="s">
        <v>546</v>
      </c>
      <c r="M192" s="4" t="s">
        <v>546</v>
      </c>
    </row>
    <row r="193" spans="1:59">
      <c r="A193" s="4" t="s">
        <v>549</v>
      </c>
      <c r="L193" s="6" t="n">
        <v>82000</v>
      </c>
      <c r="M193" s="6" t="n">
        <v>447000</v>
      </c>
    </row>
    <row r="194" spans="1:59">
      <c r="A194" s="4" t="s">
        <v>582</v>
      </c>
    </row>
    <row r="195" spans="1:59">
      <c r="A195" s="3" t="s">
        <v>3</v>
      </c>
    </row>
    <row r="196" spans="1:59">
      <c r="A196" s="4" t="s">
        <v>549</v>
      </c>
      <c r="M196" s="6" t="n">
        <v>110000</v>
      </c>
    </row>
    <row r="197" spans="1:59">
      <c r="A197" s="4" t="s">
        <v>583</v>
      </c>
    </row>
    <row r="198" spans="1:59">
      <c r="A198" s="3" t="s">
        <v>3</v>
      </c>
    </row>
    <row r="199" spans="1:59">
      <c r="A199" s="4" t="s">
        <v>485</v>
      </c>
      <c r="S199" s="6" t="n">
        <v>504314</v>
      </c>
    </row>
    <row r="200" spans="1:59">
      <c r="A200" s="4" t="s">
        <v>543</v>
      </c>
      <c r="S200" s="4" t="s">
        <v>492</v>
      </c>
    </row>
    <row r="201" spans="1:59">
      <c r="A201" s="4" t="s">
        <v>544</v>
      </c>
      <c r="S201" s="6" t="n">
        <v>4000000</v>
      </c>
    </row>
    <row r="202" spans="1:59">
      <c r="A202" s="4" t="s">
        <v>545</v>
      </c>
      <c r="S202" s="4" t="s">
        <v>546</v>
      </c>
    </row>
    <row r="203" spans="1:59">
      <c r="A203" s="4" t="s">
        <v>549</v>
      </c>
      <c r="S203" s="6" t="n">
        <v>79314</v>
      </c>
      <c r="AQ203" s="6" t="n">
        <v>65368</v>
      </c>
      <c r="AR203" s="5" t="n">
        <v>50000</v>
      </c>
    </row>
    <row r="204" spans="1:59">
      <c r="A204" s="4" t="s">
        <v>584</v>
      </c>
    </row>
    <row r="205" spans="1:59">
      <c r="A205" s="3" t="s">
        <v>3</v>
      </c>
    </row>
    <row r="206" spans="1:59">
      <c r="A206" s="4" t="s">
        <v>543</v>
      </c>
      <c r="Q206" s="4" t="s">
        <v>492</v>
      </c>
    </row>
    <row r="207" spans="1:59">
      <c r="A207" s="4" t="s">
        <v>585</v>
      </c>
    </row>
    <row r="208" spans="1:59">
      <c r="A208" s="3" t="s">
        <v>3</v>
      </c>
    </row>
    <row r="209" spans="1:59">
      <c r="A209" s="4" t="s">
        <v>543</v>
      </c>
      <c r="BB209" s="4" t="s">
        <v>492</v>
      </c>
      <c r="BE209" s="4" t="s">
        <v>492</v>
      </c>
    </row>
    <row r="210" spans="1:59">
      <c r="A210" s="4" t="s">
        <v>586</v>
      </c>
    </row>
    <row r="211" spans="1:59">
      <c r="A211" s="3" t="s">
        <v>3</v>
      </c>
    </row>
    <row r="212" spans="1:59">
      <c r="A212" s="4" t="s">
        <v>541</v>
      </c>
      <c r="J212" s="6" t="n">
        <v>15000</v>
      </c>
      <c r="S212" s="6" t="n">
        <v>435000</v>
      </c>
    </row>
    <row r="213" spans="1:59">
      <c r="A213" s="4" t="s">
        <v>525</v>
      </c>
      <c r="S213" s="4" t="s">
        <v>587</v>
      </c>
    </row>
    <row r="214" spans="1:59">
      <c r="A214" s="4" t="s">
        <v>543</v>
      </c>
      <c r="S214" s="4" t="s">
        <v>492</v>
      </c>
    </row>
    <row r="215" spans="1:59">
      <c r="A215" s="4" t="s">
        <v>544</v>
      </c>
      <c r="S215" s="6" t="n">
        <v>1550000</v>
      </c>
    </row>
    <row r="216" spans="1:59">
      <c r="A216" s="4" t="s">
        <v>545</v>
      </c>
      <c r="S216" s="4" t="s">
        <v>588</v>
      </c>
    </row>
    <row r="217" spans="1:59">
      <c r="A217" s="4" t="s">
        <v>549</v>
      </c>
      <c r="S217" s="6" t="n">
        <v>250000</v>
      </c>
    </row>
    <row r="218" spans="1:59">
      <c r="A218" s="4" t="s">
        <v>557</v>
      </c>
      <c r="S218" s="5" t="n">
        <v>150000</v>
      </c>
    </row>
    <row r="219" spans="1:59">
      <c r="A219" s="4" t="s">
        <v>589</v>
      </c>
      <c r="S219" s="5" t="n">
        <v>1000000</v>
      </c>
    </row>
    <row r="220" spans="1:59">
      <c r="A220" s="4" t="s">
        <v>590</v>
      </c>
    </row>
    <row r="221" spans="1:59">
      <c r="A221" s="3" t="s">
        <v>3</v>
      </c>
    </row>
    <row r="222" spans="1:59">
      <c r="A222" s="4" t="s">
        <v>541</v>
      </c>
      <c r="S222" s="6" t="n">
        <v>10000</v>
      </c>
    </row>
    <row r="223" spans="1:59">
      <c r="A223" s="4" t="s">
        <v>591</v>
      </c>
    </row>
    <row r="224" spans="1:59">
      <c r="A224" s="3" t="s">
        <v>3</v>
      </c>
    </row>
    <row r="225" spans="1:59">
      <c r="A225" s="4" t="s">
        <v>545</v>
      </c>
      <c r="S225" s="4" t="s">
        <v>546</v>
      </c>
    </row>
    <row r="226" spans="1:59">
      <c r="A226" s="4" t="s">
        <v>493</v>
      </c>
      <c r="S226" s="6" t="n">
        <v>75000</v>
      </c>
    </row>
    <row r="227" spans="1:59">
      <c r="A227" s="4" t="s">
        <v>592</v>
      </c>
    </row>
    <row r="228" spans="1:59">
      <c r="A228" s="3" t="s">
        <v>3</v>
      </c>
    </row>
    <row r="229" spans="1:59">
      <c r="A229" s="4" t="s">
        <v>534</v>
      </c>
      <c r="U229" s="6" t="n">
        <v>63549</v>
      </c>
      <c r="V229" s="6" t="n">
        <v>48740</v>
      </c>
    </row>
    <row r="230" spans="1:59">
      <c r="A230" s="4" t="s">
        <v>491</v>
      </c>
      <c r="BF230" s="4" t="s">
        <v>593</v>
      </c>
    </row>
    <row r="231" spans="1:59">
      <c r="A231" s="4" t="s">
        <v>594</v>
      </c>
      <c r="BF231" s="6" t="n">
        <v>0</v>
      </c>
    </row>
    <row r="232" spans="1:59">
      <c r="A232" s="4" t="s">
        <v>595</v>
      </c>
      <c r="AG232" s="6" t="n">
        <v>156800</v>
      </c>
      <c r="AH232" s="6" t="n">
        <v>162092</v>
      </c>
    </row>
    <row r="233" spans="1:59">
      <c r="A233" s="4" t="s">
        <v>596</v>
      </c>
      <c r="AG233" s="5" t="n">
        <v>26407</v>
      </c>
    </row>
    <row r="234" spans="1:59">
      <c r="A234" s="4" t="s">
        <v>480</v>
      </c>
      <c r="AG234" s="6" t="n">
        <v>131440</v>
      </c>
    </row>
    <row r="235" spans="1:59">
      <c r="A235" s="4" t="s">
        <v>597</v>
      </c>
    </row>
    <row r="236" spans="1:59">
      <c r="A236" s="3" t="s">
        <v>3</v>
      </c>
    </row>
    <row r="237" spans="1:59">
      <c r="A237" s="4" t="s">
        <v>491</v>
      </c>
      <c r="BF237" s="4" t="s">
        <v>598</v>
      </c>
    </row>
    <row r="238" spans="1:59">
      <c r="A238" s="4" t="s">
        <v>599</v>
      </c>
    </row>
    <row r="239" spans="1:59">
      <c r="A239" s="3" t="s">
        <v>3</v>
      </c>
    </row>
    <row r="240" spans="1:59">
      <c r="A240" s="4" t="s">
        <v>545</v>
      </c>
      <c r="AQ240" s="4" t="s">
        <v>588</v>
      </c>
      <c r="AX240" s="4" t="s">
        <v>588</v>
      </c>
    </row>
    <row r="241" spans="1:59">
      <c r="A241" s="4" t="s">
        <v>44</v>
      </c>
      <c r="AY241" s="6" t="n">
        <v>154299</v>
      </c>
    </row>
    <row r="242" spans="1:59">
      <c r="A242" s="4" t="s">
        <v>600</v>
      </c>
      <c r="AR242" s="5" t="n">
        <v>100000</v>
      </c>
    </row>
    <row r="243" spans="1:59">
      <c r="A243" s="4" t="s">
        <v>601</v>
      </c>
      <c r="AR243" s="5" t="n">
        <v>54299</v>
      </c>
    </row>
    <row r="244" spans="1:59">
      <c r="A244" s="4" t="s">
        <v>481</v>
      </c>
      <c r="AQ244" s="6" t="n">
        <v>40217</v>
      </c>
      <c r="AR244" s="6" t="n">
        <v>30762</v>
      </c>
    </row>
    <row r="245" spans="1:59">
      <c r="A245" s="4" t="s">
        <v>602</v>
      </c>
    </row>
    <row r="246" spans="1:59">
      <c r="A246" s="3" t="s">
        <v>3</v>
      </c>
    </row>
    <row r="247" spans="1:59">
      <c r="A247" s="4" t="s">
        <v>487</v>
      </c>
      <c r="AQ247" s="5" t="n">
        <v>224150</v>
      </c>
      <c r="AR247" s="5" t="n">
        <v>224150</v>
      </c>
    </row>
    <row r="248" spans="1:59">
      <c r="A248" s="4" t="s">
        <v>525</v>
      </c>
      <c r="AQ248" s="4" t="s">
        <v>603</v>
      </c>
      <c r="AR248" s="4" t="s">
        <v>603</v>
      </c>
    </row>
    <row r="249" spans="1:59">
      <c r="A249" s="4" t="s">
        <v>488</v>
      </c>
      <c r="AQ249" s="6" t="n">
        <v>60521</v>
      </c>
    </row>
    <row r="250" spans="1:59">
      <c r="A250" s="4" t="s">
        <v>545</v>
      </c>
      <c r="AQ250" s="4" t="s">
        <v>604</v>
      </c>
      <c r="AX250" s="4" t="s">
        <v>604</v>
      </c>
    </row>
    <row r="251" spans="1:59">
      <c r="A251" s="4" t="s">
        <v>549</v>
      </c>
      <c r="AQ251" s="6" t="n">
        <v>61805</v>
      </c>
      <c r="AR251" s="6" t="n">
        <v>49204</v>
      </c>
    </row>
    <row r="252" spans="1:59">
      <c r="A252" s="4" t="s">
        <v>491</v>
      </c>
      <c r="BG252" s="4" t="s">
        <v>492</v>
      </c>
    </row>
    <row r="253" spans="1:59">
      <c r="A253" s="4" t="s">
        <v>498</v>
      </c>
      <c r="AQ253" s="5" t="n">
        <v>75</v>
      </c>
      <c r="AR253" s="5" t="n">
        <v>75</v>
      </c>
    </row>
    <row r="254" spans="1:59">
      <c r="A254" s="4" t="s">
        <v>600</v>
      </c>
      <c r="AR254" s="6" t="n">
        <v>49204</v>
      </c>
    </row>
    <row r="255" spans="1:59">
      <c r="A255" s="4" t="s">
        <v>605</v>
      </c>
      <c r="AA255" s="5" t="n">
        <v>1000000</v>
      </c>
      <c r="AI255" s="5" t="n">
        <v>1000000</v>
      </c>
      <c r="AQ255" s="5" t="n">
        <v>224150</v>
      </c>
      <c r="AR255" s="5" t="n">
        <v>224150</v>
      </c>
      <c r="AV255" s="5" t="n">
        <v>500000</v>
      </c>
      <c r="AW255" s="5" t="n">
        <v>500000</v>
      </c>
    </row>
    <row r="256" spans="1:59">
      <c r="A256" s="4" t="s">
        <v>606</v>
      </c>
      <c r="AA256" s="6" t="n">
        <v>55000</v>
      </c>
      <c r="AI256" s="6" t="n">
        <v>115000</v>
      </c>
      <c r="AV256" s="6" t="n">
        <v>25000</v>
      </c>
      <c r="AW256" s="6" t="n">
        <v>27500</v>
      </c>
    </row>
    <row r="257" spans="1:59">
      <c r="A257" s="4" t="s">
        <v>607</v>
      </c>
      <c r="AA257" s="9" t="n">
        <v>0.055</v>
      </c>
      <c r="AI257" s="9" t="n">
        <v>0.115</v>
      </c>
      <c r="AV257" s="7" t="n">
        <v>0.05</v>
      </c>
      <c r="AW257" s="9" t="n">
        <v>0.055</v>
      </c>
    </row>
    <row r="258" spans="1:59">
      <c r="A258" s="4" t="s">
        <v>608</v>
      </c>
    </row>
    <row r="259" spans="1:59">
      <c r="A259" s="3" t="s">
        <v>3</v>
      </c>
    </row>
    <row r="260" spans="1:59">
      <c r="A260" s="4" t="s">
        <v>525</v>
      </c>
      <c r="AQ260" s="4" t="s">
        <v>609</v>
      </c>
      <c r="AR260" s="4" t="s">
        <v>609</v>
      </c>
    </row>
    <row r="261" spans="1:59">
      <c r="A261" s="4" t="s">
        <v>491</v>
      </c>
      <c r="AQ261" s="4" t="s">
        <v>492</v>
      </c>
      <c r="AX261" s="4" t="s">
        <v>492</v>
      </c>
    </row>
    <row r="262" spans="1:59">
      <c r="A262" s="4" t="s">
        <v>557</v>
      </c>
      <c r="AR262" s="6" t="n">
        <v>100000</v>
      </c>
    </row>
    <row r="263" spans="1:59">
      <c r="A263" s="4" t="s">
        <v>610</v>
      </c>
    </row>
    <row r="264" spans="1:59">
      <c r="A264" s="3" t="s">
        <v>3</v>
      </c>
    </row>
    <row r="265" spans="1:59">
      <c r="A265" s="4" t="s">
        <v>485</v>
      </c>
      <c r="AE265" s="6" t="n">
        <v>33205</v>
      </c>
      <c r="AF265" s="6" t="n">
        <v>25000</v>
      </c>
    </row>
    <row r="266" spans="1:59">
      <c r="A266" s="4" t="s">
        <v>544</v>
      </c>
      <c r="AL266" s="6" t="n">
        <v>200000</v>
      </c>
    </row>
    <row r="267" spans="1:59">
      <c r="A267" s="4" t="s">
        <v>545</v>
      </c>
      <c r="AL267" s="4" t="s">
        <v>561</v>
      </c>
    </row>
    <row r="268" spans="1:59">
      <c r="A268" s="4" t="s">
        <v>549</v>
      </c>
      <c r="AL268" s="6" t="n">
        <v>35000</v>
      </c>
    </row>
    <row r="269" spans="1:59">
      <c r="A269" s="4" t="s">
        <v>611</v>
      </c>
    </row>
    <row r="270" spans="1:59">
      <c r="A270" s="3" t="s">
        <v>3</v>
      </c>
    </row>
    <row r="271" spans="1:59">
      <c r="A271" s="4" t="s">
        <v>543</v>
      </c>
      <c r="AQ271" s="4" t="s">
        <v>492</v>
      </c>
      <c r="AX271" s="4" t="s">
        <v>492</v>
      </c>
    </row>
    <row r="272" spans="1:59">
      <c r="A272" s="4" t="s">
        <v>545</v>
      </c>
      <c r="AZ272" s="4" t="s">
        <v>561</v>
      </c>
    </row>
    <row r="273" spans="1:59">
      <c r="A273" s="4" t="s">
        <v>549</v>
      </c>
      <c r="AB273" s="6" t="n">
        <v>35408</v>
      </c>
      <c r="AC273" s="6" t="n">
        <v>25000</v>
      </c>
    </row>
    <row r="274" spans="1:59">
      <c r="A274" s="4" t="s">
        <v>612</v>
      </c>
      <c r="K274" s="6" t="n">
        <v>16439</v>
      </c>
    </row>
    <row r="275" spans="1:59">
      <c r="A275" s="4" t="s">
        <v>613</v>
      </c>
    </row>
    <row r="276" spans="1:59">
      <c r="A276" s="3" t="s">
        <v>3</v>
      </c>
    </row>
    <row r="277" spans="1:59">
      <c r="A277" s="4" t="s">
        <v>545</v>
      </c>
      <c r="AQ277" s="4" t="s">
        <v>588</v>
      </c>
      <c r="AX277" s="4" t="s">
        <v>588</v>
      </c>
    </row>
    <row r="278" spans="1:59">
      <c r="A278" s="4" t="s">
        <v>600</v>
      </c>
      <c r="AQ278" s="6" t="n">
        <v>261473</v>
      </c>
      <c r="AR278" s="6" t="n">
        <v>200000</v>
      </c>
    </row>
    <row r="279" spans="1:59">
      <c r="A279" s="4" t="s">
        <v>614</v>
      </c>
    </row>
    <row r="280" spans="1:59">
      <c r="A280" s="3" t="s">
        <v>3</v>
      </c>
    </row>
    <row r="281" spans="1:59">
      <c r="A281" s="4" t="s">
        <v>549</v>
      </c>
      <c r="T281" s="6" t="n">
        <v>129562</v>
      </c>
      <c r="Y281" s="6" t="n">
        <v>50000</v>
      </c>
      <c r="AD281" s="6" t="n">
        <v>50000</v>
      </c>
      <c r="AJ281" s="6" t="n">
        <v>100000</v>
      </c>
    </row>
    <row r="282" spans="1:59">
      <c r="A282" s="4" t="s">
        <v>498</v>
      </c>
      <c r="T282" s="5" t="n">
        <v>75</v>
      </c>
    </row>
    <row r="283" spans="1:59">
      <c r="A283" s="4" t="s">
        <v>615</v>
      </c>
    </row>
    <row r="284" spans="1:59">
      <c r="A284" s="3" t="s">
        <v>3</v>
      </c>
    </row>
    <row r="285" spans="1:59">
      <c r="A285" s="4" t="s">
        <v>491</v>
      </c>
      <c r="AQ285" s="4" t="s">
        <v>492</v>
      </c>
      <c r="AX285" s="4" t="s">
        <v>492</v>
      </c>
    </row>
    <row r="286" spans="1:59">
      <c r="A286" s="4" t="s">
        <v>616</v>
      </c>
    </row>
    <row r="287" spans="1:59">
      <c r="A287" s="3" t="s">
        <v>3</v>
      </c>
    </row>
    <row r="288" spans="1:59">
      <c r="A288" s="4" t="s">
        <v>545</v>
      </c>
      <c r="C288" s="4" t="s">
        <v>617</v>
      </c>
      <c r="D288" s="4" t="s">
        <v>617</v>
      </c>
    </row>
    <row r="289" spans="1:59">
      <c r="A289" s="4" t="s">
        <v>618</v>
      </c>
      <c r="C289" s="6" t="n">
        <v>5277542</v>
      </c>
      <c r="D289" s="6" t="n">
        <v>4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619</v>
      </c>
      <c r="B1" s="2" t="s">
        <v>1</v>
      </c>
    </row>
    <row r="2" spans="1:4">
      <c r="B2" s="2" t="s">
        <v>29</v>
      </c>
      <c r="C2" s="2" t="s">
        <v>30</v>
      </c>
      <c r="D2" s="2" t="s">
        <v>65</v>
      </c>
    </row>
    <row r="3" spans="1:4">
      <c r="A3" s="3" t="s">
        <v>3</v>
      </c>
    </row>
    <row r="4" spans="1:4">
      <c r="A4" s="4" t="s">
        <v>162</v>
      </c>
      <c r="C4" s="5" t="n">
        <v>250000</v>
      </c>
    </row>
    <row r="5" spans="1:4">
      <c r="A5" s="4" t="s">
        <v>161</v>
      </c>
      <c r="C5" s="6" t="n">
        <v>145000</v>
      </c>
    </row>
    <row r="6" spans="1:4">
      <c r="A6" s="4" t="s">
        <v>481</v>
      </c>
      <c r="B6" s="6" t="n">
        <v>2857927</v>
      </c>
      <c r="C6" s="5" t="n">
        <v>2227322</v>
      </c>
      <c r="D6" s="6" t="n">
        <v>1609553</v>
      </c>
    </row>
    <row r="7" spans="1:4">
      <c r="A7" s="4" t="s">
        <v>620</v>
      </c>
      <c r="B7" s="4" t="s">
        <v>621</v>
      </c>
    </row>
    <row r="8" spans="1:4">
      <c r="A8" s="4" t="s">
        <v>93</v>
      </c>
      <c r="B8" s="6" t="n">
        <v>0</v>
      </c>
      <c r="C8" s="6" t="n">
        <v>0</v>
      </c>
      <c r="D8" s="6" t="n">
        <v>3973699</v>
      </c>
    </row>
    <row r="9" spans="1:4">
      <c r="A9" s="4" t="s">
        <v>622</v>
      </c>
    </row>
    <row r="10" spans="1:4">
      <c r="A10" s="3" t="s">
        <v>3</v>
      </c>
    </row>
    <row r="11" spans="1:4">
      <c r="A11" s="4" t="s">
        <v>623</v>
      </c>
      <c r="C11" s="4" t="s">
        <v>546</v>
      </c>
    </row>
    <row r="12" spans="1:4">
      <c r="A12" s="4" t="s">
        <v>624</v>
      </c>
      <c r="C12" s="4" t="s">
        <v>415</v>
      </c>
    </row>
    <row r="13" spans="1:4">
      <c r="A13" s="4" t="s">
        <v>625</v>
      </c>
    </row>
    <row r="14" spans="1:4">
      <c r="A14" s="3" t="s">
        <v>3</v>
      </c>
    </row>
    <row r="15" spans="1:4">
      <c r="A15" s="4" t="s">
        <v>626</v>
      </c>
      <c r="C15" s="4" t="s">
        <v>415</v>
      </c>
    </row>
    <row r="16" spans="1:4">
      <c r="A16" s="4" t="s">
        <v>627</v>
      </c>
    </row>
    <row r="17" spans="1:4">
      <c r="A17" s="3" t="s">
        <v>3</v>
      </c>
    </row>
    <row r="18" spans="1:4">
      <c r="A18" s="4" t="s">
        <v>628</v>
      </c>
      <c r="B18" s="4" t="s">
        <v>415</v>
      </c>
    </row>
    <row r="19" spans="1:4">
      <c r="A19" s="4" t="s">
        <v>629</v>
      </c>
    </row>
    <row r="20" spans="1:4">
      <c r="A20" s="3" t="s">
        <v>3</v>
      </c>
    </row>
    <row r="21" spans="1:4">
      <c r="A21" s="4" t="s">
        <v>628</v>
      </c>
      <c r="B21" s="4" t="s">
        <v>415</v>
      </c>
    </row>
    <row r="22" spans="1:4">
      <c r="A22" s="4" t="s">
        <v>630</v>
      </c>
    </row>
    <row r="23" spans="1:4">
      <c r="A23" s="3" t="s">
        <v>3</v>
      </c>
    </row>
    <row r="24" spans="1:4">
      <c r="A24" s="4" t="s">
        <v>631</v>
      </c>
      <c r="B24" s="4" t="s">
        <v>6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33</v>
      </c>
      <c r="B1" s="2" t="s">
        <v>1</v>
      </c>
    </row>
    <row r="2" spans="1:4">
      <c r="B2" s="2" t="s">
        <v>29</v>
      </c>
      <c r="C2" s="2" t="s">
        <v>30</v>
      </c>
      <c r="D2" s="2" t="s">
        <v>65</v>
      </c>
    </row>
    <row r="3" spans="1:4">
      <c r="A3" s="3" t="s">
        <v>3</v>
      </c>
    </row>
    <row r="4" spans="1:4">
      <c r="A4" s="4" t="s">
        <v>96</v>
      </c>
      <c r="B4" s="6" t="n">
        <v>-2709239</v>
      </c>
      <c r="C4" s="6" t="n">
        <v>-1518328</v>
      </c>
      <c r="D4" s="6" t="n">
        <v>-30476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634</v>
      </c>
      <c r="B1" s="2" t="s">
        <v>1</v>
      </c>
    </row>
    <row r="2" spans="1:4">
      <c r="B2" s="2" t="s">
        <v>635</v>
      </c>
      <c r="C2" s="2" t="s">
        <v>636</v>
      </c>
      <c r="D2" s="2" t="s">
        <v>637</v>
      </c>
    </row>
    <row r="3" spans="1:4">
      <c r="A3" s="3" t="s">
        <v>3</v>
      </c>
    </row>
    <row r="4" spans="1:4">
      <c r="A4" s="4" t="s">
        <v>166</v>
      </c>
      <c r="B4" s="6" t="n">
        <v>7000000</v>
      </c>
    </row>
    <row r="5" spans="1:4">
      <c r="A5" s="4" t="s">
        <v>638</v>
      </c>
      <c r="B5" s="5" t="n">
        <v>5000000</v>
      </c>
    </row>
    <row r="6" spans="1:4">
      <c r="A6" s="4" t="s">
        <v>639</v>
      </c>
      <c r="B6" s="7" t="n">
        <v>1.4</v>
      </c>
    </row>
    <row r="7" spans="1:4">
      <c r="A7" s="4" t="s">
        <v>392</v>
      </c>
      <c r="B7" s="6" t="n">
        <v>2</v>
      </c>
    </row>
    <row r="8" spans="1:4">
      <c r="A8" s="4" t="s">
        <v>640</v>
      </c>
      <c r="B8" s="6" t="n">
        <v>438018</v>
      </c>
    </row>
    <row r="9" spans="1:4">
      <c r="A9" s="4" t="s">
        <v>641</v>
      </c>
      <c r="B9" s="5" t="n">
        <v>246604</v>
      </c>
    </row>
    <row r="10" spans="1:4">
      <c r="A10" s="4" t="s">
        <v>642</v>
      </c>
      <c r="B10" s="4" t="s">
        <v>479</v>
      </c>
    </row>
    <row r="11" spans="1:4">
      <c r="A11" s="4" t="s">
        <v>168</v>
      </c>
      <c r="B11" s="6" t="n">
        <v>345246</v>
      </c>
    </row>
    <row r="12" spans="1:4">
      <c r="A12" s="4" t="s">
        <v>172</v>
      </c>
      <c r="B12" s="6" t="n">
        <v>92772</v>
      </c>
    </row>
    <row r="13" spans="1:4">
      <c r="A13" s="4" t="s">
        <v>643</v>
      </c>
      <c r="B13" s="5" t="n">
        <v>245000</v>
      </c>
      <c r="C13" s="5" t="n">
        <v>140000</v>
      </c>
      <c r="D13" s="5" t="n">
        <v>163000</v>
      </c>
    </row>
    <row r="14" spans="1:4">
      <c r="A14" s="4" t="s">
        <v>644</v>
      </c>
      <c r="B14" s="5" t="n">
        <v>75000</v>
      </c>
      <c r="C14" s="5" t="n">
        <v>165000</v>
      </c>
      <c r="D14" s="5" t="n">
        <v>0</v>
      </c>
    </row>
    <row r="15" spans="1:4">
      <c r="A15" s="4" t="s">
        <v>154</v>
      </c>
      <c r="B15" s="6" t="n">
        <v>85700</v>
      </c>
      <c r="C15" s="6" t="n">
        <v>127800</v>
      </c>
      <c r="D15" s="6" t="n">
        <v>0</v>
      </c>
    </row>
    <row r="16" spans="1:4">
      <c r="A16" s="4" t="s">
        <v>645</v>
      </c>
      <c r="B16" s="5" t="n">
        <v>68873</v>
      </c>
    </row>
    <row r="17" spans="1:4">
      <c r="A17" s="4" t="s">
        <v>646</v>
      </c>
      <c r="B17" s="6" t="n">
        <v>79190</v>
      </c>
    </row>
    <row r="18" spans="1:4">
      <c r="A18" s="4" t="s">
        <v>59</v>
      </c>
      <c r="B18" s="6" t="n">
        <v>23825</v>
      </c>
      <c r="C18" s="6" t="n">
        <v>0</v>
      </c>
    </row>
    <row r="19" spans="1:4">
      <c r="A19" s="4" t="s">
        <v>647</v>
      </c>
      <c r="B19" s="5" t="n">
        <v>0</v>
      </c>
      <c r="C19" s="5" t="n">
        <v>250000</v>
      </c>
      <c r="D19" s="5" t="n">
        <v>0</v>
      </c>
    </row>
    <row r="20" spans="1:4">
      <c r="A20" s="4" t="s">
        <v>648</v>
      </c>
      <c r="B20" s="6" t="n">
        <v>0</v>
      </c>
      <c r="C20" s="6" t="n">
        <v>145000</v>
      </c>
      <c r="D20" s="6" t="n">
        <v>0</v>
      </c>
    </row>
    <row r="21" spans="1:4">
      <c r="A21" s="4" t="s">
        <v>649</v>
      </c>
      <c r="B21" s="4" t="s">
        <v>650</v>
      </c>
    </row>
    <row r="22" spans="1:4">
      <c r="A22" s="4" t="s">
        <v>651</v>
      </c>
      <c r="B22" s="10" t="n">
        <v>3.1</v>
      </c>
      <c r="C22" s="10" t="n">
        <v>2.92</v>
      </c>
      <c r="D22" s="10" t="n">
        <v>3.56</v>
      </c>
    </row>
    <row r="23" spans="1:4">
      <c r="A23" s="4" t="s">
        <v>652</v>
      </c>
      <c r="B23" s="6" t="n">
        <v>1415639</v>
      </c>
      <c r="C23" s="6" t="n">
        <v>970796</v>
      </c>
      <c r="D23" s="6" t="n">
        <v>542513</v>
      </c>
    </row>
    <row r="24" spans="1:4">
      <c r="A24" s="4" t="s">
        <v>653</v>
      </c>
      <c r="B24" s="10" t="n">
        <v>1.01</v>
      </c>
    </row>
    <row r="25" spans="1:4">
      <c r="A25" s="4" t="s">
        <v>654</v>
      </c>
      <c r="B25" s="10" t="n">
        <v>0.7</v>
      </c>
      <c r="C25" s="10" t="n">
        <v>0.74</v>
      </c>
      <c r="D25" s="10" t="n">
        <v>0.36</v>
      </c>
    </row>
    <row r="26" spans="1:4">
      <c r="A26" s="4" t="s">
        <v>655</v>
      </c>
    </row>
    <row r="27" spans="1:4">
      <c r="A27" s="3" t="s">
        <v>3</v>
      </c>
    </row>
    <row r="28" spans="1:4">
      <c r="A28" s="4" t="s">
        <v>652</v>
      </c>
      <c r="B28" s="6" t="n">
        <v>27575</v>
      </c>
    </row>
    <row r="29" spans="1:4">
      <c r="A29" s="4" t="s">
        <v>656</v>
      </c>
    </row>
    <row r="30" spans="1:4">
      <c r="A30" s="3" t="s">
        <v>3</v>
      </c>
    </row>
    <row r="31" spans="1:4">
      <c r="A31" s="4" t="s">
        <v>657</v>
      </c>
      <c r="B31" s="4" t="s">
        <v>658</v>
      </c>
    </row>
    <row r="32" spans="1:4">
      <c r="A32" s="4" t="s">
        <v>145</v>
      </c>
    </row>
    <row r="33" spans="1:4">
      <c r="A33" s="3" t="s">
        <v>3</v>
      </c>
    </row>
    <row r="34" spans="1:4">
      <c r="A34" s="4" t="s">
        <v>166</v>
      </c>
      <c r="B34" s="6" t="n">
        <v>6200000</v>
      </c>
    </row>
    <row r="35" spans="1:4">
      <c r="A35" s="4" t="s">
        <v>168</v>
      </c>
      <c r="B35" s="5" t="n">
        <v>305789</v>
      </c>
    </row>
    <row r="36" spans="1:4">
      <c r="A36" s="4" t="s">
        <v>172</v>
      </c>
      <c r="B36" s="5" t="n">
        <v>92772</v>
      </c>
    </row>
    <row r="37" spans="1:4">
      <c r="A37" s="4" t="s">
        <v>659</v>
      </c>
      <c r="B37" s="5" t="n">
        <v>279300</v>
      </c>
      <c r="C37" s="5" t="n">
        <v>166600</v>
      </c>
      <c r="D37" s="6" t="n">
        <v>233950</v>
      </c>
    </row>
    <row r="38" spans="1:4">
      <c r="A38" s="4" t="s">
        <v>154</v>
      </c>
      <c r="B38" s="5" t="n">
        <v>85700</v>
      </c>
      <c r="C38" s="6" t="n">
        <v>127800</v>
      </c>
    </row>
    <row r="39" spans="1:4">
      <c r="A39" s="4" t="s">
        <v>147</v>
      </c>
    </row>
    <row r="40" spans="1:4">
      <c r="A40" s="3" t="s">
        <v>3</v>
      </c>
    </row>
    <row r="41" spans="1:4">
      <c r="A41" s="4" t="s">
        <v>166</v>
      </c>
      <c r="B41" s="5" t="n">
        <v>800000</v>
      </c>
    </row>
    <row r="42" spans="1:4">
      <c r="A42" s="4" t="s">
        <v>168</v>
      </c>
      <c r="B42" s="6" t="n">
        <v>394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0</v>
      </c>
      <c r="B1" s="2" t="s">
        <v>1</v>
      </c>
    </row>
    <row r="2" spans="1:5">
      <c r="B2" s="2" t="s">
        <v>661</v>
      </c>
      <c r="C2" s="2" t="s">
        <v>29</v>
      </c>
      <c r="D2" s="2" t="s">
        <v>30</v>
      </c>
      <c r="E2" s="2" t="s">
        <v>65</v>
      </c>
    </row>
    <row r="3" spans="1:5">
      <c r="A3" s="3" t="s">
        <v>3</v>
      </c>
    </row>
    <row r="4" spans="1:5">
      <c r="A4" s="4" t="s">
        <v>662</v>
      </c>
      <c r="C4" s="4" t="s">
        <v>663</v>
      </c>
      <c r="D4" s="4" t="s">
        <v>664</v>
      </c>
      <c r="E4" s="4" t="s">
        <v>664</v>
      </c>
    </row>
    <row r="5" spans="1:5">
      <c r="A5" s="4" t="s">
        <v>665</v>
      </c>
    </row>
    <row r="6" spans="1:5">
      <c r="A6" s="3" t="s">
        <v>3</v>
      </c>
    </row>
    <row r="7" spans="1:5">
      <c r="A7" s="4" t="s">
        <v>662</v>
      </c>
      <c r="B7" s="4" t="s">
        <v>666</v>
      </c>
      <c r="C7" s="4" t="s">
        <v>667</v>
      </c>
    </row>
    <row r="8" spans="1:5">
      <c r="A8" s="4" t="s">
        <v>668</v>
      </c>
    </row>
    <row r="9" spans="1:5">
      <c r="A9" s="3" t="s">
        <v>3</v>
      </c>
    </row>
    <row r="10" spans="1:5">
      <c r="A10" s="4" t="s">
        <v>662</v>
      </c>
      <c r="B10" s="4" t="s">
        <v>663</v>
      </c>
      <c r="C10" s="4" t="s">
        <v>664</v>
      </c>
    </row>
    <row r="11" spans="1:5">
      <c r="A11" s="4" t="s">
        <v>669</v>
      </c>
    </row>
    <row r="12" spans="1:5">
      <c r="A12" s="3" t="s">
        <v>3</v>
      </c>
    </row>
    <row r="13" spans="1:5">
      <c r="A13" s="4" t="s">
        <v>662</v>
      </c>
      <c r="B13" s="4" t="s">
        <v>670</v>
      </c>
      <c r="C13" s="4" t="s">
        <v>671</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72</v>
      </c>
      <c r="B1" s="2" t="s">
        <v>1</v>
      </c>
    </row>
    <row r="2" spans="1:4">
      <c r="B2" s="2" t="s">
        <v>29</v>
      </c>
      <c r="C2" s="2" t="s">
        <v>30</v>
      </c>
      <c r="D2" s="2" t="s">
        <v>65</v>
      </c>
    </row>
    <row r="3" spans="1:4">
      <c r="A3" s="3" t="s">
        <v>3</v>
      </c>
    </row>
    <row r="4" spans="1:4">
      <c r="A4" s="4" t="s">
        <v>673</v>
      </c>
      <c r="B4" s="6" t="n">
        <v>1829205</v>
      </c>
      <c r="C4" s="6" t="n">
        <v>1695328</v>
      </c>
      <c r="D4" s="6" t="n">
        <v>1827702</v>
      </c>
    </row>
    <row r="5" spans="1:4">
      <c r="A5" s="4" t="s">
        <v>674</v>
      </c>
      <c r="D5" s="6" t="n">
        <v>247660</v>
      </c>
    </row>
    <row r="6" spans="1:4">
      <c r="A6" s="4" t="s">
        <v>51</v>
      </c>
      <c r="B6" s="5" t="n">
        <v>749865</v>
      </c>
      <c r="C6" s="5" t="n">
        <v>577265</v>
      </c>
    </row>
    <row r="7" spans="1:4">
      <c r="A7" s="4" t="s">
        <v>675</v>
      </c>
    </row>
    <row r="8" spans="1:4">
      <c r="A8" s="3" t="s">
        <v>3</v>
      </c>
    </row>
    <row r="9" spans="1:4">
      <c r="A9" s="4" t="s">
        <v>673</v>
      </c>
      <c r="B9" s="5" t="n">
        <v>5000</v>
      </c>
    </row>
    <row r="10" spans="1:4">
      <c r="A10" s="4" t="s">
        <v>676</v>
      </c>
    </row>
    <row r="11" spans="1:4">
      <c r="A11" s="3" t="s">
        <v>3</v>
      </c>
    </row>
    <row r="12" spans="1:4">
      <c r="A12" s="4" t="s">
        <v>51</v>
      </c>
      <c r="B12" s="5" t="n">
        <v>7177</v>
      </c>
      <c r="C12" s="5" t="n">
        <v>5913</v>
      </c>
    </row>
    <row r="13" spans="1:4">
      <c r="A13" s="4" t="s">
        <v>677</v>
      </c>
    </row>
    <row r="14" spans="1:4">
      <c r="A14" s="3" t="s">
        <v>3</v>
      </c>
    </row>
    <row r="15" spans="1:4">
      <c r="A15" s="4" t="s">
        <v>51</v>
      </c>
      <c r="B15" s="6" t="n">
        <v>23568</v>
      </c>
      <c r="C15" s="6" t="n">
        <v>175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678</v>
      </c>
      <c r="B1" s="2" t="s">
        <v>29</v>
      </c>
      <c r="C1" s="2" t="s">
        <v>30</v>
      </c>
      <c r="D1" s="2" t="s">
        <v>65</v>
      </c>
      <c r="E1" s="2" t="s">
        <v>679</v>
      </c>
    </row>
    <row r="2" spans="1:5">
      <c r="A2" s="3" t="s">
        <v>3</v>
      </c>
    </row>
    <row r="3" spans="1:5">
      <c r="A3" s="4" t="s">
        <v>44</v>
      </c>
      <c r="B3" s="6" t="n">
        <v>21943743</v>
      </c>
      <c r="C3" s="6" t="n">
        <v>25831152</v>
      </c>
      <c r="D3" s="6" t="n">
        <v>28798980</v>
      </c>
      <c r="E3" s="6" t="n">
        <v>29327960</v>
      </c>
    </row>
    <row r="4" spans="1:5">
      <c r="A4" s="4" t="s">
        <v>680</v>
      </c>
    </row>
    <row r="5" spans="1:5">
      <c r="A5" s="3" t="s">
        <v>3</v>
      </c>
    </row>
    <row r="6" spans="1:5">
      <c r="A6" s="4" t="s">
        <v>44</v>
      </c>
      <c r="B6" s="6" t="n">
        <v>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681</v>
      </c>
      <c r="B1" s="2" t="s">
        <v>387</v>
      </c>
      <c r="C1" s="2" t="s">
        <v>388</v>
      </c>
      <c r="D1" s="2" t="s">
        <v>390</v>
      </c>
    </row>
    <row r="2" spans="1:4">
      <c r="A2" s="3" t="s">
        <v>3</v>
      </c>
    </row>
    <row r="3" spans="1:4">
      <c r="A3" s="4" t="s">
        <v>682</v>
      </c>
      <c r="B3" s="6" t="n">
        <v>6535893</v>
      </c>
      <c r="D3" s="6" t="n">
        <v>6002318</v>
      </c>
    </row>
    <row r="4" spans="1:4">
      <c r="A4" s="4" t="s">
        <v>477</v>
      </c>
      <c r="C4" s="6" t="n">
        <v>1332</v>
      </c>
    </row>
    <row r="5" spans="1:4">
      <c r="A5" s="4" t="s">
        <v>478</v>
      </c>
      <c r="B5" s="4" t="s">
        <v>479</v>
      </c>
      <c r="C5" s="4" t="s">
        <v>479</v>
      </c>
    </row>
    <row r="6" spans="1:4">
      <c r="A6" s="4" t="s">
        <v>683</v>
      </c>
    </row>
    <row r="7" spans="1:4">
      <c r="A7" s="3" t="s">
        <v>3</v>
      </c>
    </row>
    <row r="8" spans="1:4">
      <c r="A8" s="4" t="s">
        <v>684</v>
      </c>
      <c r="B8" s="4" t="s">
        <v>685</v>
      </c>
      <c r="C8" s="4" t="s">
        <v>685</v>
      </c>
    </row>
    <row r="9" spans="1:4">
      <c r="A9" s="4" t="s">
        <v>686</v>
      </c>
      <c r="B9" s="6" t="n">
        <v>334000</v>
      </c>
    </row>
    <row r="10" spans="1:4">
      <c r="A10" s="4" t="s">
        <v>687</v>
      </c>
    </row>
    <row r="11" spans="1:4">
      <c r="A11" s="3" t="s">
        <v>3</v>
      </c>
    </row>
    <row r="12" spans="1:4">
      <c r="A12" s="4" t="s">
        <v>684</v>
      </c>
      <c r="B12" s="4" t="s">
        <v>685</v>
      </c>
      <c r="C12" s="4" t="s">
        <v>685</v>
      </c>
    </row>
    <row r="13" spans="1:4">
      <c r="A13" s="4" t="s">
        <v>686</v>
      </c>
      <c r="B13" s="6" t="n">
        <v>53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9</v>
      </c>
      <c r="C2" s="2" t="s">
        <v>30</v>
      </c>
      <c r="D2" s="2" t="s">
        <v>65</v>
      </c>
    </row>
    <row r="3" spans="1:4">
      <c r="A3" s="3" t="s">
        <v>3</v>
      </c>
    </row>
    <row r="4" spans="1:4">
      <c r="A4" s="4" t="s">
        <v>158</v>
      </c>
      <c r="B4" s="6" t="n">
        <v>609733</v>
      </c>
      <c r="C4" s="6" t="n">
        <v>88515</v>
      </c>
      <c r="D4" s="6" t="n">
        <v>-105714</v>
      </c>
    </row>
    <row r="5" spans="1:4">
      <c r="A5" s="4" t="s">
        <v>689</v>
      </c>
      <c r="C5" s="5" t="n">
        <v>140000</v>
      </c>
      <c r="D5" s="5" t="n">
        <v>163000</v>
      </c>
    </row>
    <row r="6" spans="1:4">
      <c r="A6" s="4" t="s">
        <v>156</v>
      </c>
      <c r="C6" s="6" t="n">
        <v>366800</v>
      </c>
      <c r="D6" s="6" t="n">
        <v>322900</v>
      </c>
    </row>
    <row r="7" spans="1:4">
      <c r="A7" s="4" t="s">
        <v>107</v>
      </c>
      <c r="B7" s="5" t="n">
        <v>-1424814</v>
      </c>
      <c r="C7" s="5" t="n">
        <v>-862335</v>
      </c>
      <c r="D7" s="5" t="n">
        <v>4350667</v>
      </c>
    </row>
    <row r="8" spans="1:4">
      <c r="A8" s="4" t="s">
        <v>690</v>
      </c>
      <c r="B8" s="5" t="n">
        <v>-1605133</v>
      </c>
      <c r="C8" s="5" t="n">
        <v>-949607</v>
      </c>
      <c r="D8" s="5" t="n">
        <v>5161567</v>
      </c>
    </row>
    <row r="9" spans="1:4">
      <c r="A9" s="4" t="s">
        <v>691</v>
      </c>
      <c r="B9" s="5" t="n">
        <v>-223778</v>
      </c>
      <c r="C9" s="5" t="n">
        <v>-230234</v>
      </c>
      <c r="D9" s="5" t="n">
        <v>1331949</v>
      </c>
    </row>
    <row r="10" spans="1:4">
      <c r="A10" s="4" t="s">
        <v>692</v>
      </c>
      <c r="B10" s="5" t="n">
        <v>443115</v>
      </c>
      <c r="C10" s="5" t="n">
        <v>309230</v>
      </c>
      <c r="D10" s="5" t="n">
        <v>1715574</v>
      </c>
    </row>
    <row r="11" spans="1:4">
      <c r="A11" s="4" t="s">
        <v>693</v>
      </c>
      <c r="B11" s="5" t="n">
        <v>39018</v>
      </c>
      <c r="C11" s="5" t="n">
        <v>8276</v>
      </c>
      <c r="D11" s="5" t="n">
        <v>427275</v>
      </c>
    </row>
    <row r="12" spans="1:4">
      <c r="A12" s="4" t="s">
        <v>694</v>
      </c>
      <c r="B12" s="5" t="n">
        <v>1017540</v>
      </c>
      <c r="C12" s="5" t="n">
        <v>1605466</v>
      </c>
    </row>
    <row r="13" spans="1:4">
      <c r="A13" s="4" t="s">
        <v>168</v>
      </c>
      <c r="B13" s="5" t="n">
        <v>345246</v>
      </c>
    </row>
    <row r="14" spans="1:4">
      <c r="A14" s="4" t="s">
        <v>145</v>
      </c>
    </row>
    <row r="15" spans="1:4">
      <c r="A15" s="3" t="s">
        <v>3</v>
      </c>
    </row>
    <row r="16" spans="1:4">
      <c r="A16" s="4" t="s">
        <v>152</v>
      </c>
      <c r="C16" s="5" t="n">
        <v>166600</v>
      </c>
      <c r="D16" s="5" t="n">
        <v>233950</v>
      </c>
    </row>
    <row r="17" spans="1:4">
      <c r="A17" s="4" t="s">
        <v>163</v>
      </c>
      <c r="B17" s="5" t="n">
        <v>45545</v>
      </c>
      <c r="C17" s="5" t="n">
        <v>65133</v>
      </c>
    </row>
    <row r="18" spans="1:4">
      <c r="A18" s="4" t="s">
        <v>168</v>
      </c>
      <c r="B18" s="5" t="n">
        <v>305789</v>
      </c>
    </row>
    <row r="19" spans="1:4">
      <c r="A19" s="4" t="s">
        <v>147</v>
      </c>
    </row>
    <row r="20" spans="1:4">
      <c r="A20" s="3" t="s">
        <v>3</v>
      </c>
    </row>
    <row r="21" spans="1:4">
      <c r="A21" s="4" t="s">
        <v>156</v>
      </c>
      <c r="C21" s="5" t="n">
        <v>366800</v>
      </c>
      <c r="D21" s="6" t="n">
        <v>322900</v>
      </c>
    </row>
    <row r="22" spans="1:4">
      <c r="A22" s="4" t="s">
        <v>163</v>
      </c>
      <c r="B22" s="5" t="n">
        <v>-45545</v>
      </c>
      <c r="C22" s="6" t="n">
        <v>-65133</v>
      </c>
    </row>
    <row r="23" spans="1:4">
      <c r="A23" s="4" t="s">
        <v>168</v>
      </c>
      <c r="B23" s="6" t="n">
        <v>394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1"/>
    <col customWidth="1" max="2" min="2" width="13"/>
    <col customWidth="1" max="3" min="3" width="23"/>
    <col customWidth="1" max="4" min="4" width="36"/>
    <col customWidth="1" max="5" min="5" width="30"/>
    <col customWidth="1" max="6" min="6" width="53"/>
    <col customWidth="1" max="7" min="7" width="17"/>
  </cols>
  <sheetData>
    <row r="1" spans="1:7">
      <c r="A1" s="1" t="s">
        <v>143</v>
      </c>
      <c r="B1" s="2" t="s">
        <v>144</v>
      </c>
      <c r="C1" s="2" t="s">
        <v>145</v>
      </c>
      <c r="D1" s="2" t="s">
        <v>146</v>
      </c>
      <c r="E1" s="2" t="s">
        <v>147</v>
      </c>
      <c r="F1" s="2" t="s">
        <v>148</v>
      </c>
      <c r="G1" s="2" t="s">
        <v>149</v>
      </c>
    </row>
    <row r="2" spans="1:7">
      <c r="A2" s="4" t="s">
        <v>150</v>
      </c>
      <c r="B2" s="6" t="n">
        <v>45086327</v>
      </c>
      <c r="C2" s="6" t="n">
        <v>116766102</v>
      </c>
      <c r="D2" s="6" t="n">
        <v>306999</v>
      </c>
      <c r="E2" s="6" t="n">
        <v>9562905</v>
      </c>
      <c r="F2" s="6" t="n">
        <v>5880342</v>
      </c>
      <c r="G2" s="6" t="n">
        <v>-87430021</v>
      </c>
    </row>
    <row r="3" spans="1:7">
      <c r="A3" s="4" t="s">
        <v>151</v>
      </c>
      <c r="B3" s="5" t="n">
        <v>73371710</v>
      </c>
    </row>
    <row r="4" spans="1:7">
      <c r="A4" s="3" t="s">
        <v>3</v>
      </c>
    </row>
    <row r="5" spans="1:7">
      <c r="A5" s="4" t="s">
        <v>152</v>
      </c>
      <c r="C5" s="5" t="n">
        <v>233950</v>
      </c>
      <c r="D5" s="5" t="n">
        <v>-233950</v>
      </c>
    </row>
    <row r="6" spans="1:7">
      <c r="A6" s="4" t="s">
        <v>153</v>
      </c>
      <c r="B6" s="5" t="n">
        <v>163000</v>
      </c>
    </row>
    <row r="7" spans="1:7">
      <c r="A7" s="4" t="s">
        <v>154</v>
      </c>
      <c r="B7" s="6" t="n">
        <v>0</v>
      </c>
    </row>
    <row r="8" spans="1:7">
      <c r="A8" s="4" t="s">
        <v>155</v>
      </c>
      <c r="B8" s="5" t="n">
        <v>0</v>
      </c>
    </row>
    <row r="9" spans="1:7">
      <c r="A9" s="4" t="s">
        <v>156</v>
      </c>
      <c r="B9" s="6" t="n">
        <v>322900</v>
      </c>
      <c r="E9" s="5" t="n">
        <v>322900</v>
      </c>
    </row>
    <row r="10" spans="1:7">
      <c r="A10" s="4" t="s">
        <v>59</v>
      </c>
      <c r="B10" s="5" t="n">
        <v>66089</v>
      </c>
      <c r="D10" s="5" t="n">
        <v>66089</v>
      </c>
    </row>
    <row r="11" spans="1:7">
      <c r="A11" s="4" t="s">
        <v>118</v>
      </c>
      <c r="B11" s="5" t="n">
        <v>476424</v>
      </c>
      <c r="E11" s="5" t="n">
        <v>476424</v>
      </c>
    </row>
    <row r="12" spans="1:7">
      <c r="A12" s="4" t="s">
        <v>157</v>
      </c>
      <c r="B12" s="5" t="n">
        <v>4350667</v>
      </c>
      <c r="F12" s="5" t="n">
        <v>4350667</v>
      </c>
    </row>
    <row r="13" spans="1:7">
      <c r="A13" s="4" t="s">
        <v>158</v>
      </c>
      <c r="B13" s="5" t="n">
        <v>-105714</v>
      </c>
      <c r="F13" s="5" t="n">
        <v>-105714</v>
      </c>
    </row>
    <row r="14" spans="1:7">
      <c r="A14" s="4" t="s">
        <v>106</v>
      </c>
      <c r="B14" s="5" t="n">
        <v>0</v>
      </c>
    </row>
    <row r="15" spans="1:7">
      <c r="A15" s="4" t="s">
        <v>100</v>
      </c>
      <c r="B15" s="5" t="n">
        <v>-6875857</v>
      </c>
      <c r="G15" s="5" t="n">
        <v>-6875857</v>
      </c>
    </row>
    <row r="16" spans="1:7">
      <c r="A16" s="4" t="s">
        <v>159</v>
      </c>
      <c r="B16" s="6" t="n">
        <v>43320836</v>
      </c>
      <c r="C16" s="5" t="n">
        <v>117000052</v>
      </c>
      <c r="D16" s="5" t="n">
        <v>139138</v>
      </c>
      <c r="E16" s="5" t="n">
        <v>10362229</v>
      </c>
      <c r="F16" s="5" t="n">
        <v>10125295</v>
      </c>
      <c r="G16" s="5" t="n">
        <v>-94305878</v>
      </c>
    </row>
    <row r="17" spans="1:7">
      <c r="A17" s="4" t="s">
        <v>160</v>
      </c>
      <c r="B17" s="5" t="n">
        <v>73534710</v>
      </c>
    </row>
    <row r="18" spans="1:7">
      <c r="A18" s="3" t="s">
        <v>3</v>
      </c>
    </row>
    <row r="19" spans="1:7">
      <c r="A19" s="4" t="s">
        <v>161</v>
      </c>
      <c r="B19" s="6" t="n">
        <v>145000</v>
      </c>
      <c r="C19" s="5" t="n">
        <v>145000</v>
      </c>
    </row>
    <row r="20" spans="1:7">
      <c r="A20" s="4" t="s">
        <v>162</v>
      </c>
      <c r="B20" s="5" t="n">
        <v>250000</v>
      </c>
    </row>
    <row r="21" spans="1:7">
      <c r="A21" s="4" t="s">
        <v>152</v>
      </c>
      <c r="C21" s="5" t="n">
        <v>166600</v>
      </c>
      <c r="D21" s="5" t="n">
        <v>-166600</v>
      </c>
    </row>
    <row r="22" spans="1:7">
      <c r="A22" s="4" t="s">
        <v>153</v>
      </c>
      <c r="B22" s="5" t="n">
        <v>140000</v>
      </c>
    </row>
    <row r="23" spans="1:7">
      <c r="A23" s="4" t="s">
        <v>154</v>
      </c>
      <c r="B23" s="6" t="n">
        <v>127800</v>
      </c>
      <c r="C23" s="5" t="n">
        <v>127800</v>
      </c>
    </row>
    <row r="24" spans="1:7">
      <c r="A24" s="4" t="s">
        <v>155</v>
      </c>
      <c r="B24" s="5" t="n">
        <v>165000</v>
      </c>
    </row>
    <row r="25" spans="1:7">
      <c r="A25" s="4" t="s">
        <v>156</v>
      </c>
      <c r="B25" s="6" t="n">
        <v>366800</v>
      </c>
      <c r="E25" s="5" t="n">
        <v>366800</v>
      </c>
    </row>
    <row r="26" spans="1:7">
      <c r="A26" s="4" t="s">
        <v>59</v>
      </c>
      <c r="B26" s="5" t="n">
        <v>970796</v>
      </c>
      <c r="D26" s="5" t="n">
        <v>27462</v>
      </c>
      <c r="E26" s="5" t="n">
        <v>943334</v>
      </c>
    </row>
    <row r="27" spans="1:7">
      <c r="A27" s="4" t="s">
        <v>163</v>
      </c>
      <c r="C27" s="5" t="n">
        <v>65133</v>
      </c>
      <c r="E27" s="5" t="n">
        <v>-65133</v>
      </c>
    </row>
    <row r="28" spans="1:7">
      <c r="A28" s="4" t="s">
        <v>157</v>
      </c>
      <c r="B28" s="5" t="n">
        <v>-862335</v>
      </c>
      <c r="F28" s="5" t="n">
        <v>-862335</v>
      </c>
    </row>
    <row r="29" spans="1:7">
      <c r="A29" s="4" t="s">
        <v>158</v>
      </c>
      <c r="B29" s="5" t="n">
        <v>88515</v>
      </c>
      <c r="F29" s="5" t="n">
        <v>88515</v>
      </c>
    </row>
    <row r="30" spans="1:7">
      <c r="A30" s="4" t="s">
        <v>106</v>
      </c>
      <c r="B30" s="5" t="n">
        <v>697675</v>
      </c>
      <c r="F30" s="5" t="n">
        <v>697675</v>
      </c>
    </row>
    <row r="31" spans="1:7">
      <c r="A31" s="4" t="s">
        <v>100</v>
      </c>
      <c r="B31" s="5" t="n">
        <v>-2683482</v>
      </c>
      <c r="G31" s="5" t="n">
        <v>-2683482</v>
      </c>
    </row>
    <row r="32" spans="1:7">
      <c r="A32" s="4" t="s">
        <v>164</v>
      </c>
      <c r="B32" s="6" t="n">
        <v>42171605</v>
      </c>
      <c r="C32" s="5" t="n">
        <v>117504585</v>
      </c>
      <c r="E32" s="5" t="n">
        <v>11607230</v>
      </c>
      <c r="F32" s="5" t="n">
        <v>10049150</v>
      </c>
      <c r="G32" s="5" t="n">
        <v>-96989360</v>
      </c>
    </row>
    <row r="33" spans="1:7">
      <c r="A33" s="4" t="s">
        <v>165</v>
      </c>
      <c r="B33" s="5" t="n">
        <v>74089710</v>
      </c>
    </row>
    <row r="34" spans="1:7">
      <c r="A34" s="3" t="s">
        <v>3</v>
      </c>
    </row>
    <row r="35" spans="1:7">
      <c r="A35" s="4" t="s">
        <v>154</v>
      </c>
      <c r="B35" s="6" t="n">
        <v>85700</v>
      </c>
      <c r="C35" s="5" t="n">
        <v>85700</v>
      </c>
    </row>
    <row r="36" spans="1:7">
      <c r="A36" s="4" t="s">
        <v>155</v>
      </c>
      <c r="B36" s="5" t="n">
        <v>75000</v>
      </c>
    </row>
    <row r="37" spans="1:7">
      <c r="A37" s="4" t="s">
        <v>166</v>
      </c>
      <c r="B37" s="6" t="n">
        <v>7000000</v>
      </c>
      <c r="C37" s="5" t="n">
        <v>6200000</v>
      </c>
      <c r="E37" s="5" t="n">
        <v>800000</v>
      </c>
    </row>
    <row r="38" spans="1:7">
      <c r="A38" s="4" t="s">
        <v>167</v>
      </c>
      <c r="B38" s="5" t="n">
        <v>5000000</v>
      </c>
    </row>
    <row r="39" spans="1:7">
      <c r="A39" s="4" t="s">
        <v>168</v>
      </c>
      <c r="B39" s="6" t="n">
        <v>345246</v>
      </c>
      <c r="C39" s="5" t="n">
        <v>305789</v>
      </c>
      <c r="E39" s="5" t="n">
        <v>39457</v>
      </c>
    </row>
    <row r="40" spans="1:7">
      <c r="A40" s="4" t="s">
        <v>169</v>
      </c>
      <c r="B40" s="5" t="n">
        <v>246604</v>
      </c>
    </row>
    <row r="41" spans="1:7">
      <c r="A41" s="4" t="s">
        <v>118</v>
      </c>
      <c r="B41" s="6" t="n">
        <v>1415639</v>
      </c>
      <c r="C41" s="5" t="n">
        <v>358490</v>
      </c>
      <c r="D41" s="5" t="n">
        <v>23825</v>
      </c>
      <c r="E41" s="5" t="n">
        <v>1033324</v>
      </c>
    </row>
    <row r="42" spans="1:7">
      <c r="A42" s="4" t="s">
        <v>170</v>
      </c>
      <c r="B42" s="5" t="n">
        <v>313873</v>
      </c>
    </row>
    <row r="43" spans="1:7">
      <c r="A43" s="4" t="s">
        <v>171</v>
      </c>
      <c r="B43" s="6" t="n">
        <v>-345246</v>
      </c>
      <c r="C43" s="5" t="n">
        <v>-345246</v>
      </c>
    </row>
    <row r="44" spans="1:7">
      <c r="A44" s="4" t="s">
        <v>172</v>
      </c>
      <c r="B44" s="5" t="n">
        <v>-92772</v>
      </c>
      <c r="C44" s="5" t="n">
        <v>-92772</v>
      </c>
    </row>
    <row r="45" spans="1:7">
      <c r="A45" s="4" t="s">
        <v>163</v>
      </c>
      <c r="C45" s="5" t="n">
        <v>45545</v>
      </c>
      <c r="E45" s="5" t="n">
        <v>-45545</v>
      </c>
    </row>
    <row r="46" spans="1:7">
      <c r="A46" s="4" t="s">
        <v>157</v>
      </c>
      <c r="B46" s="5" t="n">
        <v>-1424814</v>
      </c>
      <c r="F46" s="5" t="n">
        <v>-1424814</v>
      </c>
    </row>
    <row r="47" spans="1:7">
      <c r="A47" s="4" t="s">
        <v>158</v>
      </c>
      <c r="B47" s="5" t="n">
        <v>609733</v>
      </c>
      <c r="F47" s="5" t="n">
        <v>609733</v>
      </c>
    </row>
    <row r="48" spans="1:7">
      <c r="A48" s="4" t="s">
        <v>106</v>
      </c>
      <c r="B48" s="5" t="n">
        <v>0</v>
      </c>
    </row>
    <row r="49" spans="1:7">
      <c r="A49" s="4" t="s">
        <v>100</v>
      </c>
      <c r="B49" s="5" t="n">
        <v>-7393384</v>
      </c>
      <c r="G49" s="5" t="n">
        <v>-7393384</v>
      </c>
    </row>
    <row r="50" spans="1:7">
      <c r="A50" s="4" t="s">
        <v>173</v>
      </c>
      <c r="B50" s="6" t="n">
        <v>42371707</v>
      </c>
      <c r="C50" s="6" t="n">
        <v>124062091</v>
      </c>
      <c r="D50" s="6" t="n">
        <v>23825</v>
      </c>
      <c r="E50" s="6" t="n">
        <v>13434466</v>
      </c>
      <c r="F50" s="6" t="n">
        <v>9234069</v>
      </c>
      <c r="G50" s="6" t="n">
        <v>-104382744</v>
      </c>
    </row>
    <row r="51" spans="1:7">
      <c r="A51" s="4" t="s">
        <v>174</v>
      </c>
      <c r="B51" s="5" t="n">
        <v>797251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80"/>
  </cols>
  <sheetData>
    <row r="1" spans="1:3">
      <c r="A1" s="1" t="s">
        <v>695</v>
      </c>
      <c r="B1" s="2" t="s">
        <v>696</v>
      </c>
      <c r="C1" s="2" t="s">
        <v>465</v>
      </c>
    </row>
    <row r="2" spans="1:3">
      <c r="A2" s="4" t="s">
        <v>697</v>
      </c>
    </row>
    <row r="3" spans="1:3">
      <c r="A3" s="3" t="s">
        <v>3</v>
      </c>
    </row>
    <row r="4" spans="1:3">
      <c r="A4" s="4" t="s">
        <v>698</v>
      </c>
      <c r="C4" s="4" t="s">
        <v>492</v>
      </c>
    </row>
    <row r="5" spans="1:3">
      <c r="A5" s="4" t="s">
        <v>699</v>
      </c>
      <c r="C5" s="4" t="s">
        <v>700</v>
      </c>
    </row>
    <row r="6" spans="1:3">
      <c r="A6" s="4" t="s">
        <v>701</v>
      </c>
      <c r="C6" s="4" t="s">
        <v>702</v>
      </c>
    </row>
    <row r="7" spans="1:3">
      <c r="A7" s="4" t="s">
        <v>703</v>
      </c>
      <c r="C7" s="4" t="s">
        <v>704</v>
      </c>
    </row>
    <row r="8" spans="1:3">
      <c r="A8" s="4" t="s">
        <v>705</v>
      </c>
      <c r="C8" s="4" t="s">
        <v>706</v>
      </c>
    </row>
    <row r="9" spans="1:3">
      <c r="A9" s="4" t="s">
        <v>707</v>
      </c>
      <c r="C9" s="5" t="n">
        <v>1324181</v>
      </c>
    </row>
    <row r="10" spans="1:3">
      <c r="A10" s="4" t="s">
        <v>708</v>
      </c>
      <c r="C10" s="5" t="n">
        <v>10530063</v>
      </c>
    </row>
    <row r="11" spans="1:3">
      <c r="A11" s="4" t="s">
        <v>709</v>
      </c>
      <c r="C11" s="4" t="s">
        <v>522</v>
      </c>
    </row>
    <row r="12" spans="1:3">
      <c r="A12" s="4" t="s">
        <v>710</v>
      </c>
    </row>
    <row r="13" spans="1:3">
      <c r="A13" s="3" t="s">
        <v>3</v>
      </c>
    </row>
    <row r="14" spans="1:3">
      <c r="A14" s="4" t="s">
        <v>543</v>
      </c>
      <c r="C14" s="4" t="s">
        <v>492</v>
      </c>
    </row>
    <row r="15" spans="1:3">
      <c r="A15" s="4" t="s">
        <v>541</v>
      </c>
      <c r="C15" s="6" t="n">
        <v>550000</v>
      </c>
    </row>
    <row r="16" spans="1:3">
      <c r="A16" s="4" t="s">
        <v>544</v>
      </c>
      <c r="C16" s="6" t="n">
        <v>4500000</v>
      </c>
    </row>
    <row r="17" spans="1:3">
      <c r="A17" s="4" t="s">
        <v>545</v>
      </c>
      <c r="C17" s="4" t="s">
        <v>546</v>
      </c>
    </row>
    <row r="18" spans="1:3">
      <c r="A18" s="4" t="s">
        <v>711</v>
      </c>
    </row>
    <row r="19" spans="1:3">
      <c r="A19" s="3" t="s">
        <v>3</v>
      </c>
    </row>
    <row r="20" spans="1:3">
      <c r="A20" s="4" t="s">
        <v>497</v>
      </c>
      <c r="B20" s="6" t="n">
        <v>665525</v>
      </c>
    </row>
    <row r="21" spans="1:3">
      <c r="A21" s="4" t="s">
        <v>712</v>
      </c>
      <c r="B21" s="5" t="n">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0"/>
    <col customWidth="1" max="2" min="2" width="16"/>
  </cols>
  <sheetData>
    <row r="1" spans="1:2">
      <c r="A1" s="1" t="s">
        <v>713</v>
      </c>
      <c r="B1" s="2" t="s">
        <v>1</v>
      </c>
    </row>
    <row r="2" spans="1:2">
      <c r="B2" s="2" t="s">
        <v>29</v>
      </c>
    </row>
    <row r="3" spans="1:2">
      <c r="A3" s="4" t="s">
        <v>714</v>
      </c>
    </row>
    <row r="4" spans="1:2">
      <c r="A4" s="3" t="s">
        <v>3</v>
      </c>
    </row>
    <row r="5" spans="1:2">
      <c r="A5" s="4" t="s">
        <v>530</v>
      </c>
      <c r="B5" s="4" t="s">
        <v>492</v>
      </c>
    </row>
    <row r="6" spans="1:2">
      <c r="A6" s="4" t="s">
        <v>715</v>
      </c>
    </row>
    <row r="7" spans="1:2">
      <c r="A7" s="3" t="s">
        <v>3</v>
      </c>
    </row>
    <row r="8" spans="1:2">
      <c r="A8" s="4" t="s">
        <v>530</v>
      </c>
      <c r="B8" s="4" t="s">
        <v>492</v>
      </c>
    </row>
    <row r="9" spans="1:2">
      <c r="A9" s="4" t="s">
        <v>716</v>
      </c>
    </row>
    <row r="10" spans="1:2">
      <c r="A10" s="3" t="s">
        <v>3</v>
      </c>
    </row>
    <row r="11" spans="1:2">
      <c r="A11" s="4" t="s">
        <v>530</v>
      </c>
      <c r="B11" s="4" t="s">
        <v>492</v>
      </c>
    </row>
    <row r="12" spans="1:2">
      <c r="A12" s="4" t="s">
        <v>717</v>
      </c>
    </row>
    <row r="13" spans="1:2">
      <c r="A13" s="3" t="s">
        <v>3</v>
      </c>
    </row>
    <row r="14" spans="1:2">
      <c r="A14" s="4" t="s">
        <v>530</v>
      </c>
      <c r="B14" s="4" t="s">
        <v>492</v>
      </c>
    </row>
    <row r="15" spans="1:2">
      <c r="A15" s="4" t="s">
        <v>718</v>
      </c>
    </row>
    <row r="16" spans="1:2">
      <c r="A16" s="3" t="s">
        <v>3</v>
      </c>
    </row>
    <row r="17" spans="1:2">
      <c r="A17" s="4" t="s">
        <v>530</v>
      </c>
      <c r="B17" s="4" t="s">
        <v>492</v>
      </c>
    </row>
    <row r="18" spans="1:2">
      <c r="A18" s="4" t="s">
        <v>719</v>
      </c>
    </row>
    <row r="19" spans="1:2">
      <c r="A19" s="3" t="s">
        <v>3</v>
      </c>
    </row>
    <row r="20" spans="1:2">
      <c r="A20" s="4" t="s">
        <v>530</v>
      </c>
      <c r="B20" s="4" t="s">
        <v>492</v>
      </c>
    </row>
    <row r="21" spans="1:2">
      <c r="A21" s="4" t="s">
        <v>720</v>
      </c>
    </row>
    <row r="22" spans="1:2">
      <c r="A22" s="3" t="s">
        <v>3</v>
      </c>
    </row>
    <row r="23" spans="1:2">
      <c r="A23" s="4" t="s">
        <v>530</v>
      </c>
      <c r="B23" s="4" t="s">
        <v>492</v>
      </c>
    </row>
    <row r="24" spans="1:2">
      <c r="A24" s="4" t="s">
        <v>721</v>
      </c>
    </row>
    <row r="25" spans="1:2">
      <c r="A25" s="3" t="s">
        <v>3</v>
      </c>
    </row>
    <row r="26" spans="1:2">
      <c r="A26" s="4" t="s">
        <v>530</v>
      </c>
      <c r="B26" s="4" t="s">
        <v>492</v>
      </c>
    </row>
    <row r="27" spans="1:2">
      <c r="A27" s="4" t="s">
        <v>722</v>
      </c>
    </row>
    <row r="28" spans="1:2">
      <c r="A28" s="3" t="s">
        <v>3</v>
      </c>
    </row>
    <row r="29" spans="1:2">
      <c r="A29" s="4" t="s">
        <v>530</v>
      </c>
      <c r="B29" s="4" t="s">
        <v>4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9</v>
      </c>
      <c r="C1" s="2" t="s">
        <v>30</v>
      </c>
    </row>
    <row r="2" spans="1:3">
      <c r="A2" s="3" t="s">
        <v>3</v>
      </c>
    </row>
    <row r="3" spans="1:3">
      <c r="A3" s="4" t="s">
        <v>724</v>
      </c>
      <c r="B3" s="6" t="n">
        <v>2396251</v>
      </c>
      <c r="C3" s="6" t="n">
        <v>1641751</v>
      </c>
    </row>
    <row r="4" spans="1:3">
      <c r="A4" s="4" t="s">
        <v>725</v>
      </c>
      <c r="B4" s="5" t="n">
        <v>-1256804</v>
      </c>
      <c r="C4" s="5" t="n">
        <v>-1378995</v>
      </c>
    </row>
    <row r="5" spans="1:3">
      <c r="A5" s="4" t="s">
        <v>726</v>
      </c>
      <c r="B5" s="5" t="n">
        <v>1139447</v>
      </c>
      <c r="C5" s="5" t="n">
        <v>262756</v>
      </c>
    </row>
    <row r="6" spans="1:3">
      <c r="A6" s="4" t="s">
        <v>727</v>
      </c>
      <c r="B6" s="5" t="n">
        <v>2287141</v>
      </c>
      <c r="C6" s="5" t="n">
        <v>910473</v>
      </c>
    </row>
    <row r="7" spans="1:3">
      <c r="A7" s="4" t="s">
        <v>728</v>
      </c>
      <c r="B7" s="5" t="n">
        <v>-87942</v>
      </c>
      <c r="C7" s="5" t="n">
        <v>-697675</v>
      </c>
    </row>
    <row r="8" spans="1:3">
      <c r="A8" s="4" t="s">
        <v>729</v>
      </c>
      <c r="B8" s="5" t="n">
        <v>2199199</v>
      </c>
      <c r="C8" s="5" t="n">
        <v>212798</v>
      </c>
    </row>
    <row r="9" spans="1:3">
      <c r="A9" s="4" t="s">
        <v>730</v>
      </c>
      <c r="B9" s="5" t="n">
        <v>4683392</v>
      </c>
      <c r="C9" s="5" t="n">
        <v>2552224</v>
      </c>
    </row>
    <row r="10" spans="1:3">
      <c r="A10" s="4" t="s">
        <v>731</v>
      </c>
      <c r="B10" s="5" t="n">
        <v>-1344746</v>
      </c>
      <c r="C10" s="5" t="n">
        <v>-2076670</v>
      </c>
    </row>
    <row r="11" spans="1:3">
      <c r="A11" s="4" t="s">
        <v>732</v>
      </c>
      <c r="B11" s="6" t="n">
        <v>3338646</v>
      </c>
      <c r="C11" s="6" t="n">
        <v>4755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3</v>
      </c>
      <c r="B1" s="2" t="s">
        <v>29</v>
      </c>
      <c r="C1" s="2" t="s">
        <v>30</v>
      </c>
    </row>
    <row r="2" spans="1:3">
      <c r="A2" s="3" t="s">
        <v>3</v>
      </c>
    </row>
    <row r="3" spans="1:3">
      <c r="A3" s="4" t="s">
        <v>34</v>
      </c>
      <c r="B3" s="6" t="n">
        <v>3376411</v>
      </c>
      <c r="C3" s="6" t="n">
        <v>4842733</v>
      </c>
    </row>
    <row r="4" spans="1:3">
      <c r="A4" s="4" t="s">
        <v>734</v>
      </c>
      <c r="B4" s="5" t="n">
        <v>0</v>
      </c>
      <c r="C4" s="5" t="n">
        <v>-1412727</v>
      </c>
    </row>
    <row r="5" spans="1:3">
      <c r="A5" s="4" t="s">
        <v>735</v>
      </c>
      <c r="B5" s="5" t="n">
        <v>3376411</v>
      </c>
      <c r="C5" s="5" t="n">
        <v>3430006</v>
      </c>
    </row>
    <row r="6" spans="1:3">
      <c r="A6" s="4" t="s">
        <v>736</v>
      </c>
    </row>
    <row r="7" spans="1:3">
      <c r="A7" s="3" t="s">
        <v>3</v>
      </c>
    </row>
    <row r="8" spans="1:3">
      <c r="A8" s="4" t="s">
        <v>34</v>
      </c>
      <c r="B8" s="5" t="n">
        <v>2447595</v>
      </c>
      <c r="C8" s="5" t="n">
        <v>4145898</v>
      </c>
    </row>
    <row r="9" spans="1:3">
      <c r="A9" s="4" t="s">
        <v>737</v>
      </c>
    </row>
    <row r="10" spans="1:3">
      <c r="A10" s="3" t="s">
        <v>3</v>
      </c>
    </row>
    <row r="11" spans="1:3">
      <c r="A11" s="4" t="s">
        <v>34</v>
      </c>
      <c r="B11" s="5" t="n">
        <v>258223</v>
      </c>
      <c r="C11" s="5" t="n">
        <v>306513</v>
      </c>
    </row>
    <row r="12" spans="1:3">
      <c r="A12" s="4" t="s">
        <v>738</v>
      </c>
    </row>
    <row r="13" spans="1:3">
      <c r="A13" s="3" t="s">
        <v>3</v>
      </c>
    </row>
    <row r="14" spans="1:3">
      <c r="A14" s="4" t="s">
        <v>34</v>
      </c>
      <c r="B14" s="5" t="n">
        <v>151163</v>
      </c>
      <c r="C14" s="5" t="n">
        <v>142857</v>
      </c>
    </row>
    <row r="15" spans="1:3">
      <c r="A15" s="4" t="s">
        <v>739</v>
      </c>
    </row>
    <row r="16" spans="1:3">
      <c r="A16" s="3" t="s">
        <v>3</v>
      </c>
    </row>
    <row r="17" spans="1:3">
      <c r="A17" s="4" t="s">
        <v>34</v>
      </c>
      <c r="B17" s="5" t="n">
        <v>270547</v>
      </c>
      <c r="C17" s="5" t="n">
        <v>79090</v>
      </c>
    </row>
    <row r="18" spans="1:3">
      <c r="A18" s="4" t="s">
        <v>740</v>
      </c>
    </row>
    <row r="19" spans="1:3">
      <c r="A19" s="3" t="s">
        <v>3</v>
      </c>
    </row>
    <row r="20" spans="1:3">
      <c r="A20" s="4" t="s">
        <v>34</v>
      </c>
      <c r="B20" s="6" t="n">
        <v>248883</v>
      </c>
      <c r="C20" s="6" t="n">
        <v>1683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41</v>
      </c>
      <c r="B1" s="2" t="s">
        <v>29</v>
      </c>
      <c r="C1" s="2" t="s">
        <v>30</v>
      </c>
    </row>
    <row r="2" spans="1:3">
      <c r="A2" s="3" t="s">
        <v>3</v>
      </c>
    </row>
    <row r="3" spans="1:3">
      <c r="A3" s="4" t="s">
        <v>34</v>
      </c>
      <c r="B3" s="6" t="n">
        <v>3376411</v>
      </c>
      <c r="C3" s="6" t="n">
        <v>4842733</v>
      </c>
    </row>
    <row r="4" spans="1:3">
      <c r="A4" s="4" t="s">
        <v>742</v>
      </c>
    </row>
    <row r="5" spans="1:3">
      <c r="A5" s="3" t="s">
        <v>3</v>
      </c>
    </row>
    <row r="6" spans="1:3">
      <c r="A6" s="4" t="s">
        <v>34</v>
      </c>
      <c r="B6" s="5" t="n">
        <v>280925</v>
      </c>
      <c r="C6" s="5" t="n">
        <v>48448</v>
      </c>
    </row>
    <row r="7" spans="1:3">
      <c r="A7" s="4" t="s">
        <v>743</v>
      </c>
    </row>
    <row r="8" spans="1:3">
      <c r="A8" s="3" t="s">
        <v>3</v>
      </c>
    </row>
    <row r="9" spans="1:3">
      <c r="A9" s="4" t="s">
        <v>34</v>
      </c>
      <c r="B9" s="5" t="n">
        <v>3040347</v>
      </c>
      <c r="C9" s="5" t="n">
        <v>4744825</v>
      </c>
    </row>
    <row r="10" spans="1:3">
      <c r="A10" s="4" t="s">
        <v>744</v>
      </c>
    </row>
    <row r="11" spans="1:3">
      <c r="A11" s="3" t="s">
        <v>3</v>
      </c>
    </row>
    <row r="12" spans="1:3">
      <c r="A12" s="4" t="s">
        <v>34</v>
      </c>
      <c r="B12" s="5" t="n">
        <v>24535</v>
      </c>
      <c r="C12" s="5" t="n">
        <v>41785</v>
      </c>
    </row>
    <row r="13" spans="1:3">
      <c r="A13" s="4" t="s">
        <v>745</v>
      </c>
    </row>
    <row r="14" spans="1:3">
      <c r="A14" s="3" t="s">
        <v>3</v>
      </c>
    </row>
    <row r="15" spans="1:3">
      <c r="A15" s="4" t="s">
        <v>34</v>
      </c>
      <c r="B15" s="5" t="n">
        <v>29575</v>
      </c>
      <c r="C15" s="5" t="n">
        <v>6824</v>
      </c>
    </row>
    <row r="16" spans="1:3">
      <c r="A16" s="4" t="s">
        <v>740</v>
      </c>
    </row>
    <row r="17" spans="1:3">
      <c r="A17" s="3" t="s">
        <v>3</v>
      </c>
    </row>
    <row r="18" spans="1:3">
      <c r="A18" s="4" t="s">
        <v>34</v>
      </c>
      <c r="B18" s="6" t="n">
        <v>1029</v>
      </c>
      <c r="C18" s="6" t="n">
        <v>8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9</v>
      </c>
      <c r="C2" s="2" t="s">
        <v>30</v>
      </c>
      <c r="D2" s="2" t="s">
        <v>65</v>
      </c>
    </row>
    <row r="3" spans="1:4">
      <c r="A3" s="3" t="s">
        <v>3</v>
      </c>
    </row>
    <row r="4" spans="1:4">
      <c r="A4" s="4" t="s">
        <v>747</v>
      </c>
      <c r="B4" s="6" t="n">
        <v>471704</v>
      </c>
    </row>
    <row r="5" spans="1:4">
      <c r="A5" s="4" t="s">
        <v>748</v>
      </c>
      <c r="D5" s="6" t="n">
        <v>7013</v>
      </c>
    </row>
    <row r="6" spans="1:4">
      <c r="A6" s="4" t="s">
        <v>749</v>
      </c>
      <c r="B6" s="5" t="n">
        <v>450278</v>
      </c>
      <c r="C6" s="6" t="n">
        <v>471704</v>
      </c>
    </row>
    <row r="7" spans="1:4">
      <c r="A7" s="4" t="s">
        <v>750</v>
      </c>
    </row>
    <row r="8" spans="1:4">
      <c r="A8" s="3" t="s">
        <v>3</v>
      </c>
    </row>
    <row r="9" spans="1:4">
      <c r="A9" s="4" t="s">
        <v>747</v>
      </c>
      <c r="B9" s="5" t="n">
        <v>1186591</v>
      </c>
      <c r="C9" s="5" t="n">
        <v>1299004</v>
      </c>
      <c r="D9" s="5" t="n">
        <v>1428558</v>
      </c>
    </row>
    <row r="10" spans="1:4">
      <c r="A10" s="4" t="s">
        <v>748</v>
      </c>
      <c r="B10" s="5" t="n">
        <v>24784</v>
      </c>
      <c r="C10" s="5" t="n">
        <v>16999</v>
      </c>
      <c r="D10" s="5" t="n">
        <v>41545</v>
      </c>
    </row>
    <row r="11" spans="1:4">
      <c r="A11" s="4" t="s">
        <v>751</v>
      </c>
      <c r="B11" s="5" t="n">
        <v>-20756</v>
      </c>
      <c r="C11" s="5" t="n">
        <v>-129412</v>
      </c>
      <c r="D11" s="5" t="n">
        <v>-171099</v>
      </c>
    </row>
    <row r="12" spans="1:4">
      <c r="A12" s="4" t="s">
        <v>749</v>
      </c>
      <c r="B12" s="5" t="n">
        <v>1190619</v>
      </c>
      <c r="C12" s="5" t="n">
        <v>1186591</v>
      </c>
      <c r="D12" s="5" t="n">
        <v>1299004</v>
      </c>
    </row>
    <row r="13" spans="1:4">
      <c r="A13" s="4" t="s">
        <v>752</v>
      </c>
    </row>
    <row r="14" spans="1:4">
      <c r="A14" s="3" t="s">
        <v>3</v>
      </c>
    </row>
    <row r="15" spans="1:4">
      <c r="A15" s="4" t="s">
        <v>747</v>
      </c>
      <c r="B15" s="5" t="n">
        <v>714887</v>
      </c>
      <c r="C15" s="5" t="n">
        <v>684544</v>
      </c>
      <c r="D15" s="5" t="n">
        <v>677329</v>
      </c>
    </row>
    <row r="16" spans="1:4">
      <c r="A16" s="4" t="s">
        <v>748</v>
      </c>
      <c r="B16" s="5" t="n">
        <v>39344</v>
      </c>
      <c r="C16" s="5" t="n">
        <v>136200</v>
      </c>
      <c r="D16" s="5" t="n">
        <v>150782</v>
      </c>
    </row>
    <row r="17" spans="1:4">
      <c r="A17" s="4" t="s">
        <v>751</v>
      </c>
      <c r="B17" s="5" t="n">
        <v>-13890</v>
      </c>
      <c r="C17" s="5" t="n">
        <v>-105857</v>
      </c>
      <c r="D17" s="5" t="n">
        <v>-143567</v>
      </c>
    </row>
    <row r="18" spans="1:4">
      <c r="A18" s="4" t="s">
        <v>749</v>
      </c>
      <c r="B18" s="5" t="n">
        <v>740341</v>
      </c>
      <c r="C18" s="5" t="n">
        <v>714887</v>
      </c>
      <c r="D18" s="5" t="n">
        <v>684544</v>
      </c>
    </row>
    <row r="19" spans="1:4">
      <c r="A19" s="4" t="s">
        <v>753</v>
      </c>
    </row>
    <row r="20" spans="1:4">
      <c r="A20" s="3" t="s">
        <v>3</v>
      </c>
    </row>
    <row r="21" spans="1:4">
      <c r="A21" s="4" t="s">
        <v>747</v>
      </c>
      <c r="B21" s="5" t="n">
        <v>3111</v>
      </c>
    </row>
    <row r="22" spans="1:4">
      <c r="A22" s="4" t="s">
        <v>749</v>
      </c>
      <c r="B22" s="5" t="n">
        <v>0</v>
      </c>
      <c r="C22" s="5" t="n">
        <v>3111</v>
      </c>
    </row>
    <row r="23" spans="1:4">
      <c r="A23" s="4" t="s">
        <v>754</v>
      </c>
    </row>
    <row r="24" spans="1:4">
      <c r="A24" s="3" t="s">
        <v>3</v>
      </c>
    </row>
    <row r="25" spans="1:4">
      <c r="A25" s="4" t="s">
        <v>747</v>
      </c>
      <c r="B25" s="5" t="n">
        <v>110243</v>
      </c>
      <c r="C25" s="5" t="n">
        <v>99694</v>
      </c>
      <c r="D25" s="5" t="n">
        <v>91713</v>
      </c>
    </row>
    <row r="26" spans="1:4">
      <c r="A26" s="4" t="s">
        <v>748</v>
      </c>
      <c r="B26" s="5" t="n">
        <v>0</v>
      </c>
      <c r="C26" s="5" t="n">
        <v>10549</v>
      </c>
      <c r="D26" s="5" t="n">
        <v>7981</v>
      </c>
    </row>
    <row r="27" spans="1:4">
      <c r="A27" s="4" t="s">
        <v>751</v>
      </c>
      <c r="B27" s="5" t="n">
        <v>0</v>
      </c>
      <c r="C27" s="5" t="n">
        <v>0</v>
      </c>
      <c r="D27" s="5" t="n">
        <v>0</v>
      </c>
    </row>
    <row r="28" spans="1:4">
      <c r="A28" s="4" t="s">
        <v>749</v>
      </c>
      <c r="B28" s="5" t="n">
        <v>110243</v>
      </c>
      <c r="C28" s="5" t="n">
        <v>110243</v>
      </c>
      <c r="D28" s="5" t="n">
        <v>99694</v>
      </c>
    </row>
    <row r="29" spans="1:4">
      <c r="A29" s="4" t="s">
        <v>755</v>
      </c>
    </row>
    <row r="30" spans="1:4">
      <c r="A30" s="3" t="s">
        <v>3</v>
      </c>
    </row>
    <row r="31" spans="1:4">
      <c r="A31" s="4" t="s">
        <v>747</v>
      </c>
      <c r="B31" s="5" t="n">
        <v>107132</v>
      </c>
      <c r="C31" s="5" t="n">
        <v>99694</v>
      </c>
      <c r="D31" s="5" t="n">
        <v>91713</v>
      </c>
    </row>
    <row r="32" spans="1:4">
      <c r="A32" s="4" t="s">
        <v>748</v>
      </c>
      <c r="B32" s="5" t="n">
        <v>3111</v>
      </c>
      <c r="C32" s="5" t="n">
        <v>7438</v>
      </c>
      <c r="D32" s="5" t="n">
        <v>7981</v>
      </c>
    </row>
    <row r="33" spans="1:4">
      <c r="A33" s="4" t="s">
        <v>751</v>
      </c>
      <c r="B33" s="5" t="n">
        <v>0</v>
      </c>
      <c r="C33" s="5" t="n">
        <v>0</v>
      </c>
      <c r="D33" s="5" t="n">
        <v>0</v>
      </c>
    </row>
    <row r="34" spans="1:4">
      <c r="A34" s="4" t="s">
        <v>749</v>
      </c>
      <c r="B34" s="5" t="n">
        <v>110243</v>
      </c>
      <c r="C34" s="5" t="n">
        <v>107132</v>
      </c>
      <c r="D34" s="5" t="n">
        <v>99694</v>
      </c>
    </row>
    <row r="35" spans="1:4">
      <c r="A35" s="4" t="s">
        <v>380</v>
      </c>
    </row>
    <row r="36" spans="1:4">
      <c r="A36" s="3" t="s">
        <v>3</v>
      </c>
    </row>
    <row r="37" spans="1:4">
      <c r="A37" s="4" t="s">
        <v>747</v>
      </c>
      <c r="B37" s="5" t="n">
        <v>25445</v>
      </c>
    </row>
    <row r="38" spans="1:4">
      <c r="A38" s="4" t="s">
        <v>749</v>
      </c>
      <c r="B38" s="5" t="n">
        <v>11475</v>
      </c>
      <c r="C38" s="5" t="n">
        <v>25445</v>
      </c>
    </row>
    <row r="39" spans="1:4">
      <c r="A39" s="4" t="s">
        <v>756</v>
      </c>
    </row>
    <row r="40" spans="1:4">
      <c r="A40" s="3" t="s">
        <v>3</v>
      </c>
    </row>
    <row r="41" spans="1:4">
      <c r="A41" s="4" t="s">
        <v>747</v>
      </c>
      <c r="B41" s="5" t="n">
        <v>80933</v>
      </c>
      <c r="C41" s="5" t="n">
        <v>154113</v>
      </c>
      <c r="D41" s="5" t="n">
        <v>146041</v>
      </c>
    </row>
    <row r="42" spans="1:4">
      <c r="A42" s="4" t="s">
        <v>748</v>
      </c>
      <c r="B42" s="5" t="n">
        <v>0</v>
      </c>
      <c r="C42" s="5" t="n">
        <v>6450</v>
      </c>
      <c r="D42" s="5" t="n">
        <v>10224</v>
      </c>
    </row>
    <row r="43" spans="1:4">
      <c r="A43" s="4" t="s">
        <v>751</v>
      </c>
      <c r="B43" s="5" t="n">
        <v>-20756</v>
      </c>
      <c r="C43" s="5" t="n">
        <v>-79630</v>
      </c>
      <c r="D43" s="5" t="n">
        <v>-2152</v>
      </c>
    </row>
    <row r="44" spans="1:4">
      <c r="A44" s="4" t="s">
        <v>749</v>
      </c>
      <c r="B44" s="5" t="n">
        <v>60177</v>
      </c>
      <c r="C44" s="5" t="n">
        <v>80933</v>
      </c>
      <c r="D44" s="5" t="n">
        <v>154113</v>
      </c>
    </row>
    <row r="45" spans="1:4">
      <c r="A45" s="4" t="s">
        <v>757</v>
      </c>
    </row>
    <row r="46" spans="1:4">
      <c r="A46" s="3" t="s">
        <v>3</v>
      </c>
    </row>
    <row r="47" spans="1:4">
      <c r="A47" s="4" t="s">
        <v>747</v>
      </c>
      <c r="B47" s="5" t="n">
        <v>55488</v>
      </c>
      <c r="C47" s="5" t="n">
        <v>113331</v>
      </c>
      <c r="D47" s="5" t="n">
        <v>106850</v>
      </c>
    </row>
    <row r="48" spans="1:4">
      <c r="A48" s="4" t="s">
        <v>748</v>
      </c>
      <c r="B48" s="5" t="n">
        <v>7104</v>
      </c>
      <c r="C48" s="5" t="n">
        <v>12601</v>
      </c>
      <c r="D48" s="5" t="n">
        <v>8161</v>
      </c>
    </row>
    <row r="49" spans="1:4">
      <c r="A49" s="4" t="s">
        <v>751</v>
      </c>
      <c r="B49" s="5" t="n">
        <v>-13890</v>
      </c>
      <c r="C49" s="5" t="n">
        <v>-70444</v>
      </c>
      <c r="D49" s="5" t="n">
        <v>-1680</v>
      </c>
    </row>
    <row r="50" spans="1:4">
      <c r="A50" s="4" t="s">
        <v>749</v>
      </c>
      <c r="B50" s="5" t="n">
        <v>48702</v>
      </c>
      <c r="C50" s="5" t="n">
        <v>55488</v>
      </c>
      <c r="D50" s="5" t="n">
        <v>113331</v>
      </c>
    </row>
    <row r="51" spans="1:4">
      <c r="A51" s="4" t="s">
        <v>758</v>
      </c>
    </row>
    <row r="52" spans="1:4">
      <c r="A52" s="3" t="s">
        <v>3</v>
      </c>
    </row>
    <row r="53" spans="1:4">
      <c r="A53" s="4" t="s">
        <v>747</v>
      </c>
      <c r="B53" s="5" t="n">
        <v>0</v>
      </c>
    </row>
    <row r="54" spans="1:4">
      <c r="A54" s="4" t="s">
        <v>749</v>
      </c>
      <c r="B54" s="5" t="n">
        <v>0</v>
      </c>
      <c r="C54" s="5" t="n">
        <v>0</v>
      </c>
    </row>
    <row r="55" spans="1:4">
      <c r="A55" s="4" t="s">
        <v>759</v>
      </c>
    </row>
    <row r="56" spans="1:4">
      <c r="A56" s="3" t="s">
        <v>3</v>
      </c>
    </row>
    <row r="57" spans="1:4">
      <c r="A57" s="4" t="s">
        <v>747</v>
      </c>
      <c r="B57" s="5" t="n">
        <v>2381</v>
      </c>
      <c r="C57" s="5" t="n">
        <v>4746</v>
      </c>
      <c r="D57" s="5" t="n">
        <v>6635</v>
      </c>
    </row>
    <row r="58" spans="1:4">
      <c r="A58" s="4" t="s">
        <v>748</v>
      </c>
      <c r="B58" s="5" t="n">
        <v>0</v>
      </c>
      <c r="C58" s="5" t="n">
        <v>0</v>
      </c>
      <c r="D58" s="5" t="n">
        <v>1170</v>
      </c>
    </row>
    <row r="59" spans="1:4">
      <c r="A59" s="4" t="s">
        <v>751</v>
      </c>
      <c r="B59" s="5" t="n">
        <v>0</v>
      </c>
      <c r="C59" s="5" t="n">
        <v>-2365</v>
      </c>
      <c r="D59" s="5" t="n">
        <v>-3059</v>
      </c>
    </row>
    <row r="60" spans="1:4">
      <c r="A60" s="4" t="s">
        <v>749</v>
      </c>
      <c r="B60" s="5" t="n">
        <v>2381</v>
      </c>
      <c r="C60" s="5" t="n">
        <v>2381</v>
      </c>
      <c r="D60" s="5" t="n">
        <v>4746</v>
      </c>
    </row>
    <row r="61" spans="1:4">
      <c r="A61" s="4" t="s">
        <v>760</v>
      </c>
    </row>
    <row r="62" spans="1:4">
      <c r="A62" s="3" t="s">
        <v>3</v>
      </c>
    </row>
    <row r="63" spans="1:4">
      <c r="A63" s="4" t="s">
        <v>747</v>
      </c>
      <c r="B63" s="5" t="n">
        <v>2381</v>
      </c>
      <c r="C63" s="5" t="n">
        <v>4134</v>
      </c>
      <c r="D63" s="5" t="n">
        <v>3958</v>
      </c>
    </row>
    <row r="64" spans="1:4">
      <c r="A64" s="4" t="s">
        <v>748</v>
      </c>
      <c r="B64" s="5" t="n">
        <v>0</v>
      </c>
      <c r="C64" s="5" t="n">
        <v>0</v>
      </c>
      <c r="D64" s="5" t="n">
        <v>1832</v>
      </c>
    </row>
    <row r="65" spans="1:4">
      <c r="A65" s="4" t="s">
        <v>751</v>
      </c>
      <c r="B65" s="5" t="n">
        <v>0</v>
      </c>
      <c r="C65" s="5" t="n">
        <v>-1753</v>
      </c>
      <c r="D65" s="5" t="n">
        <v>-1656</v>
      </c>
    </row>
    <row r="66" spans="1:4">
      <c r="A66" s="4" t="s">
        <v>749</v>
      </c>
      <c r="B66" s="5" t="n">
        <v>2381</v>
      </c>
      <c r="C66" s="5" t="n">
        <v>2381</v>
      </c>
      <c r="D66" s="5" t="n">
        <v>4134</v>
      </c>
    </row>
    <row r="67" spans="1:4">
      <c r="A67" s="4" t="s">
        <v>761</v>
      </c>
    </row>
    <row r="68" spans="1:4">
      <c r="A68" s="3" t="s">
        <v>3</v>
      </c>
    </row>
    <row r="69" spans="1:4">
      <c r="A69" s="4" t="s">
        <v>747</v>
      </c>
      <c r="B69" s="5" t="n">
        <v>0</v>
      </c>
    </row>
    <row r="70" spans="1:4">
      <c r="A70" s="4" t="s">
        <v>749</v>
      </c>
      <c r="B70" s="5" t="n">
        <v>0</v>
      </c>
      <c r="C70" s="5" t="n">
        <v>0</v>
      </c>
    </row>
    <row r="71" spans="1:4">
      <c r="A71" s="4" t="s">
        <v>762</v>
      </c>
    </row>
    <row r="72" spans="1:4">
      <c r="A72" s="3" t="s">
        <v>3</v>
      </c>
    </row>
    <row r="73" spans="1:4">
      <c r="A73" s="4" t="s">
        <v>747</v>
      </c>
      <c r="B73" s="5" t="n">
        <v>0</v>
      </c>
      <c r="C73" s="5" t="n">
        <v>47417</v>
      </c>
      <c r="D73" s="5" t="n">
        <v>197200</v>
      </c>
    </row>
    <row r="74" spans="1:4">
      <c r="A74" s="4" t="s">
        <v>748</v>
      </c>
      <c r="B74" s="5" t="n">
        <v>0</v>
      </c>
      <c r="C74" s="5" t="n">
        <v>0</v>
      </c>
      <c r="D74" s="5" t="n">
        <v>16105</v>
      </c>
    </row>
    <row r="75" spans="1:4">
      <c r="A75" s="4" t="s">
        <v>751</v>
      </c>
      <c r="B75" s="5" t="n">
        <v>0</v>
      </c>
      <c r="C75" s="5" t="n">
        <v>-47417</v>
      </c>
      <c r="D75" s="5" t="n">
        <v>-165888</v>
      </c>
    </row>
    <row r="76" spans="1:4">
      <c r="A76" s="4" t="s">
        <v>749</v>
      </c>
      <c r="B76" s="5" t="n">
        <v>0</v>
      </c>
      <c r="C76" s="5" t="n">
        <v>0</v>
      </c>
      <c r="D76" s="5" t="n">
        <v>47417</v>
      </c>
    </row>
    <row r="77" spans="1:4">
      <c r="A77" s="4" t="s">
        <v>763</v>
      </c>
    </row>
    <row r="78" spans="1:4">
      <c r="A78" s="3" t="s">
        <v>3</v>
      </c>
    </row>
    <row r="79" spans="1:4">
      <c r="A79" s="4" t="s">
        <v>747</v>
      </c>
      <c r="B79" s="5" t="n">
        <v>0</v>
      </c>
      <c r="C79" s="5" t="n">
        <v>32989</v>
      </c>
      <c r="D79" s="5" t="n">
        <v>157625</v>
      </c>
    </row>
    <row r="80" spans="1:4">
      <c r="A80" s="4" t="s">
        <v>748</v>
      </c>
      <c r="B80" s="5" t="n">
        <v>0</v>
      </c>
      <c r="C80" s="5" t="n">
        <v>671</v>
      </c>
      <c r="D80" s="5" t="n">
        <v>15595</v>
      </c>
    </row>
    <row r="81" spans="1:4">
      <c r="A81" s="4" t="s">
        <v>751</v>
      </c>
      <c r="B81" s="5" t="n">
        <v>0</v>
      </c>
      <c r="C81" s="5" t="n">
        <v>-33660</v>
      </c>
      <c r="D81" s="5" t="n">
        <v>-140231</v>
      </c>
    </row>
    <row r="82" spans="1:4">
      <c r="A82" s="4" t="s">
        <v>749</v>
      </c>
      <c r="B82" s="5" t="n">
        <v>0</v>
      </c>
      <c r="C82" s="5" t="n">
        <v>0</v>
      </c>
      <c r="D82" s="5" t="n">
        <v>32989</v>
      </c>
    </row>
    <row r="83" spans="1:4">
      <c r="A83" s="4" t="s">
        <v>764</v>
      </c>
    </row>
    <row r="84" spans="1:4">
      <c r="A84" s="3" t="s">
        <v>3</v>
      </c>
    </row>
    <row r="85" spans="1:4">
      <c r="A85" s="4" t="s">
        <v>747</v>
      </c>
      <c r="B85" s="5" t="n">
        <v>28622</v>
      </c>
    </row>
    <row r="86" spans="1:4">
      <c r="A86" s="4" t="s">
        <v>749</v>
      </c>
      <c r="B86" s="5" t="n">
        <v>19940</v>
      </c>
      <c r="C86" s="5" t="n">
        <v>28622</v>
      </c>
    </row>
    <row r="87" spans="1:4">
      <c r="A87" s="4" t="s">
        <v>765</v>
      </c>
    </row>
    <row r="88" spans="1:4">
      <c r="A88" s="3" t="s">
        <v>3</v>
      </c>
    </row>
    <row r="89" spans="1:4">
      <c r="A89" s="4" t="s">
        <v>747</v>
      </c>
      <c r="B89" s="5" t="n">
        <v>578508</v>
      </c>
      <c r="C89" s="5" t="n">
        <v>578508</v>
      </c>
      <c r="D89" s="5" t="n">
        <v>572443</v>
      </c>
    </row>
    <row r="90" spans="1:4">
      <c r="A90" s="4" t="s">
        <v>748</v>
      </c>
      <c r="B90" s="5" t="n">
        <v>20447</v>
      </c>
      <c r="C90" s="5" t="n">
        <v>0</v>
      </c>
      <c r="D90" s="5" t="n">
        <v>6065</v>
      </c>
    </row>
    <row r="91" spans="1:4">
      <c r="A91" s="4" t="s">
        <v>751</v>
      </c>
      <c r="B91" s="5" t="n">
        <v>0</v>
      </c>
      <c r="C91" s="5" t="n">
        <v>0</v>
      </c>
      <c r="D91" s="5" t="n">
        <v>0</v>
      </c>
    </row>
    <row r="92" spans="1:4">
      <c r="A92" s="4" t="s">
        <v>749</v>
      </c>
      <c r="B92" s="5" t="n">
        <v>598955</v>
      </c>
      <c r="C92" s="5" t="n">
        <v>578508</v>
      </c>
      <c r="D92" s="5" t="n">
        <v>578508</v>
      </c>
    </row>
    <row r="93" spans="1:4">
      <c r="A93" s="4" t="s">
        <v>766</v>
      </c>
    </row>
    <row r="94" spans="1:4">
      <c r="A94" s="3" t="s">
        <v>3</v>
      </c>
    </row>
    <row r="95" spans="1:4">
      <c r="A95" s="4" t="s">
        <v>747</v>
      </c>
      <c r="B95" s="5" t="n">
        <v>549886</v>
      </c>
      <c r="C95" s="5" t="n">
        <v>434396</v>
      </c>
      <c r="D95" s="5" t="n">
        <v>317183</v>
      </c>
    </row>
    <row r="96" spans="1:4">
      <c r="A96" s="4" t="s">
        <v>748</v>
      </c>
      <c r="B96" s="5" t="n">
        <v>29129</v>
      </c>
      <c r="C96" s="5" t="n">
        <v>115490</v>
      </c>
      <c r="D96" s="5" t="n">
        <v>117213</v>
      </c>
    </row>
    <row r="97" spans="1:4">
      <c r="A97" s="4" t="s">
        <v>751</v>
      </c>
      <c r="B97" s="5" t="n">
        <v>0</v>
      </c>
      <c r="C97" s="5" t="n">
        <v>0</v>
      </c>
      <c r="D97" s="5" t="n">
        <v>0</v>
      </c>
    </row>
    <row r="98" spans="1:4">
      <c r="A98" s="4" t="s">
        <v>749</v>
      </c>
      <c r="B98" s="5" t="n">
        <v>579015</v>
      </c>
      <c r="C98" s="5" t="n">
        <v>549886</v>
      </c>
      <c r="D98" s="5" t="n">
        <v>434396</v>
      </c>
    </row>
    <row r="99" spans="1:4">
      <c r="A99" s="4" t="s">
        <v>767</v>
      </c>
    </row>
    <row r="100" spans="1:4">
      <c r="A100" s="3" t="s">
        <v>3</v>
      </c>
    </row>
    <row r="101" spans="1:4">
      <c r="A101" s="4" t="s">
        <v>747</v>
      </c>
      <c r="B101" s="5" t="n">
        <v>414526</v>
      </c>
    </row>
    <row r="102" spans="1:4">
      <c r="A102" s="4" t="s">
        <v>749</v>
      </c>
      <c r="B102" s="5" t="n">
        <v>418863</v>
      </c>
      <c r="C102" s="5" t="n">
        <v>414526</v>
      </c>
    </row>
    <row r="103" spans="1:4">
      <c r="A103" s="4" t="s">
        <v>768</v>
      </c>
    </row>
    <row r="104" spans="1:4">
      <c r="A104" s="3" t="s">
        <v>3</v>
      </c>
    </row>
    <row r="105" spans="1:4">
      <c r="A105" s="4" t="s">
        <v>747</v>
      </c>
      <c r="B105" s="5" t="n">
        <v>414526</v>
      </c>
      <c r="C105" s="5" t="n">
        <v>414526</v>
      </c>
      <c r="D105" s="5" t="n">
        <v>414526</v>
      </c>
    </row>
    <row r="106" spans="1:4">
      <c r="A106" s="4" t="s">
        <v>748</v>
      </c>
      <c r="B106" s="5" t="n">
        <v>4337</v>
      </c>
      <c r="C106" s="5" t="n">
        <v>0</v>
      </c>
      <c r="D106" s="5" t="n">
        <v>0</v>
      </c>
    </row>
    <row r="107" spans="1:4">
      <c r="A107" s="4" t="s">
        <v>751</v>
      </c>
      <c r="B107" s="5" t="n">
        <v>0</v>
      </c>
      <c r="C107" s="5" t="n">
        <v>0</v>
      </c>
      <c r="D107" s="5" t="n">
        <v>0</v>
      </c>
    </row>
    <row r="108" spans="1:4">
      <c r="A108" s="4" t="s">
        <v>749</v>
      </c>
      <c r="B108" s="5" t="n">
        <v>418863</v>
      </c>
      <c r="C108" s="5" t="n">
        <v>414526</v>
      </c>
      <c r="D108" s="5" t="n">
        <v>414526</v>
      </c>
    </row>
    <row r="109" spans="1:4">
      <c r="A109" s="4" t="s">
        <v>769</v>
      </c>
    </row>
    <row r="110" spans="1:4">
      <c r="A110" s="3" t="s">
        <v>3</v>
      </c>
    </row>
    <row r="111" spans="1:4">
      <c r="A111" s="4" t="s">
        <v>747</v>
      </c>
      <c r="B111" s="5" t="n">
        <v>0</v>
      </c>
      <c r="C111" s="5" t="n">
        <v>0</v>
      </c>
      <c r="D111" s="5" t="n">
        <v>0</v>
      </c>
    </row>
    <row r="112" spans="1:4">
      <c r="A112" s="4" t="s">
        <v>748</v>
      </c>
      <c r="B112" s="5" t="n">
        <v>0</v>
      </c>
      <c r="C112" s="5" t="n">
        <v>0</v>
      </c>
      <c r="D112" s="5" t="n">
        <v>0</v>
      </c>
    </row>
    <row r="113" spans="1:4">
      <c r="A113" s="4" t="s">
        <v>751</v>
      </c>
      <c r="B113" s="5" t="n">
        <v>0</v>
      </c>
      <c r="C113" s="5" t="n">
        <v>0</v>
      </c>
      <c r="D113" s="5" t="n">
        <v>0</v>
      </c>
    </row>
    <row r="114" spans="1:4">
      <c r="A114" s="4" t="s">
        <v>749</v>
      </c>
      <c r="B114" s="6" t="n">
        <v>0</v>
      </c>
      <c r="C114" s="6" t="n">
        <v>0</v>
      </c>
      <c r="D114"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0</v>
      </c>
      <c r="B1" s="2" t="s">
        <v>1</v>
      </c>
    </row>
    <row r="2" spans="1:4">
      <c r="B2" s="2" t="s">
        <v>29</v>
      </c>
      <c r="C2" s="2" t="s">
        <v>30</v>
      </c>
      <c r="D2" s="2" t="s">
        <v>65</v>
      </c>
    </row>
    <row r="3" spans="1:4">
      <c r="A3" s="3" t="s">
        <v>3</v>
      </c>
    </row>
    <row r="4" spans="1:4">
      <c r="A4" s="4" t="s">
        <v>771</v>
      </c>
      <c r="B4" s="6" t="n">
        <v>45750784</v>
      </c>
      <c r="C4" s="6" t="n">
        <v>47843555</v>
      </c>
    </row>
    <row r="5" spans="1:4">
      <c r="A5" s="4" t="s">
        <v>772</v>
      </c>
      <c r="B5" s="5" t="n">
        <v>-3379077</v>
      </c>
      <c r="C5" s="5" t="n">
        <v>-5671950</v>
      </c>
    </row>
    <row r="6" spans="1:4">
      <c r="A6" s="4" t="s">
        <v>100</v>
      </c>
      <c r="B6" s="5" t="n">
        <v>-7393384</v>
      </c>
      <c r="C6" s="5" t="n">
        <v>-2683482</v>
      </c>
      <c r="D6" s="6" t="n">
        <v>-6875857</v>
      </c>
    </row>
    <row r="7" spans="1:4">
      <c r="A7" s="4" t="s">
        <v>418</v>
      </c>
    </row>
    <row r="8" spans="1:4">
      <c r="A8" s="3" t="s">
        <v>3</v>
      </c>
    </row>
    <row r="9" spans="1:4">
      <c r="A9" s="4" t="s">
        <v>771</v>
      </c>
      <c r="B9" s="5" t="n">
        <v>6127735</v>
      </c>
      <c r="C9" s="5" t="n">
        <v>6884378</v>
      </c>
    </row>
    <row r="10" spans="1:4">
      <c r="A10" s="4" t="s">
        <v>772</v>
      </c>
      <c r="B10" s="5" t="n">
        <v>-1108694</v>
      </c>
      <c r="C10" s="5" t="n">
        <v>-1471260</v>
      </c>
    </row>
    <row r="11" spans="1:4">
      <c r="A11" s="4" t="s">
        <v>100</v>
      </c>
      <c r="B11" s="6" t="n">
        <v>-2713490</v>
      </c>
      <c r="C11" s="6" t="n">
        <v>-3216120</v>
      </c>
    </row>
    <row r="12" spans="1:4">
      <c r="A12" s="4" t="s">
        <v>773</v>
      </c>
      <c r="B12" s="4" t="s">
        <v>420</v>
      </c>
      <c r="C12" s="4" t="s">
        <v>421</v>
      </c>
      <c r="D12" s="4" t="s">
        <v>422</v>
      </c>
    </row>
    <row r="13" spans="1:4">
      <c r="A13" s="4" t="s">
        <v>774</v>
      </c>
      <c r="B13" s="6" t="n">
        <v>-994548</v>
      </c>
      <c r="C13" s="6" t="n">
        <v>-1295568</v>
      </c>
      <c r="D13" s="6" t="n">
        <v>-10621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9</v>
      </c>
      <c r="C1" s="2" t="s">
        <v>30</v>
      </c>
    </row>
    <row r="2" spans="1:3">
      <c r="A2" s="3" t="s">
        <v>3</v>
      </c>
    </row>
    <row r="3" spans="1:3">
      <c r="A3" s="4" t="s">
        <v>43</v>
      </c>
      <c r="B3" s="6" t="n">
        <v>1841966</v>
      </c>
      <c r="C3" s="6" t="n">
        <v>2145000</v>
      </c>
    </row>
    <row r="4" spans="1:3">
      <c r="A4" s="4" t="s">
        <v>776</v>
      </c>
    </row>
    <row r="5" spans="1:3">
      <c r="A5" s="3" t="s">
        <v>3</v>
      </c>
    </row>
    <row r="6" spans="1:3">
      <c r="A6" s="4" t="s">
        <v>43</v>
      </c>
      <c r="B6" s="5" t="n">
        <v>0</v>
      </c>
      <c r="C6" s="5" t="n">
        <v>81124</v>
      </c>
    </row>
    <row r="7" spans="1:3">
      <c r="A7" s="4" t="s">
        <v>777</v>
      </c>
    </row>
    <row r="8" spans="1:3">
      <c r="A8" s="3" t="s">
        <v>3</v>
      </c>
    </row>
    <row r="9" spans="1:3">
      <c r="A9" s="4" t="s">
        <v>43</v>
      </c>
      <c r="B9" s="5" t="n">
        <v>16671</v>
      </c>
      <c r="C9" s="5" t="n">
        <v>16671</v>
      </c>
    </row>
    <row r="10" spans="1:3">
      <c r="A10" s="4" t="s">
        <v>778</v>
      </c>
    </row>
    <row r="11" spans="1:3">
      <c r="A11" s="3" t="s">
        <v>3</v>
      </c>
    </row>
    <row r="12" spans="1:3">
      <c r="A12" s="4" t="s">
        <v>43</v>
      </c>
      <c r="B12" s="5" t="n">
        <v>421084</v>
      </c>
      <c r="C12" s="5" t="n">
        <v>421084</v>
      </c>
    </row>
    <row r="13" spans="1:3">
      <c r="A13" s="4" t="s">
        <v>779</v>
      </c>
    </row>
    <row r="14" spans="1:3">
      <c r="A14" s="3" t="s">
        <v>3</v>
      </c>
    </row>
    <row r="15" spans="1:3">
      <c r="A15" s="4" t="s">
        <v>43</v>
      </c>
      <c r="B15" s="5" t="n">
        <v>153960</v>
      </c>
      <c r="C15" s="5" t="n">
        <v>153960</v>
      </c>
    </row>
    <row r="16" spans="1:3">
      <c r="A16" s="4" t="s">
        <v>780</v>
      </c>
    </row>
    <row r="17" spans="1:3">
      <c r="A17" s="3" t="s">
        <v>3</v>
      </c>
    </row>
    <row r="18" spans="1:3">
      <c r="A18" s="4" t="s">
        <v>43</v>
      </c>
      <c r="B18" s="5" t="n">
        <v>0</v>
      </c>
      <c r="C18" s="5" t="n">
        <v>0</v>
      </c>
    </row>
    <row r="19" spans="1:3">
      <c r="A19" s="4" t="s">
        <v>781</v>
      </c>
    </row>
    <row r="20" spans="1:3">
      <c r="A20" s="3" t="s">
        <v>3</v>
      </c>
    </row>
    <row r="21" spans="1:3">
      <c r="A21" s="4" t="s">
        <v>43</v>
      </c>
      <c r="B21" s="5" t="n">
        <v>78587</v>
      </c>
      <c r="C21" s="5" t="n">
        <v>78587</v>
      </c>
    </row>
    <row r="22" spans="1:3">
      <c r="A22" s="4" t="s">
        <v>782</v>
      </c>
    </row>
    <row r="23" spans="1:3">
      <c r="A23" s="3" t="s">
        <v>3</v>
      </c>
    </row>
    <row r="24" spans="1:3">
      <c r="A24" s="4" t="s">
        <v>43</v>
      </c>
      <c r="B24" s="5" t="n">
        <v>867096</v>
      </c>
      <c r="C24" s="5" t="n">
        <v>1000479</v>
      </c>
    </row>
    <row r="25" spans="1:3">
      <c r="A25" s="4" t="s">
        <v>783</v>
      </c>
    </row>
    <row r="26" spans="1:3">
      <c r="A26" s="3" t="s">
        <v>3</v>
      </c>
    </row>
    <row r="27" spans="1:3">
      <c r="A27" s="4" t="s">
        <v>43</v>
      </c>
      <c r="B27" s="6" t="n">
        <v>304568</v>
      </c>
      <c r="C27" s="6" t="n">
        <v>3930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9</v>
      </c>
      <c r="C2" s="2" t="s">
        <v>30</v>
      </c>
      <c r="D2" s="2" t="s">
        <v>65</v>
      </c>
    </row>
    <row r="3" spans="1:4">
      <c r="A3" s="3" t="s">
        <v>3</v>
      </c>
    </row>
    <row r="4" spans="1:4">
      <c r="A4" s="4" t="s">
        <v>785</v>
      </c>
      <c r="B4" s="6" t="n">
        <v>6334119</v>
      </c>
      <c r="C4" s="6" t="n">
        <v>6415533</v>
      </c>
      <c r="D4" s="6" t="n">
        <v>5948802</v>
      </c>
    </row>
    <row r="5" spans="1:4">
      <c r="A5" s="4" t="s">
        <v>786</v>
      </c>
      <c r="B5" s="5" t="n">
        <v>-1863045</v>
      </c>
      <c r="C5" s="5" t="n">
        <v>-1415574</v>
      </c>
      <c r="D5" s="5" t="n">
        <v>-1584127</v>
      </c>
    </row>
    <row r="6" spans="1:4">
      <c r="A6" s="4" t="s">
        <v>787</v>
      </c>
      <c r="B6" s="5" t="n">
        <v>4471074</v>
      </c>
      <c r="C6" s="5" t="n">
        <v>4999959</v>
      </c>
      <c r="D6" s="5" t="n">
        <v>4364675</v>
      </c>
    </row>
    <row r="7" spans="1:4">
      <c r="A7" s="4" t="s">
        <v>788</v>
      </c>
    </row>
    <row r="8" spans="1:4">
      <c r="A8" s="3" t="s">
        <v>3</v>
      </c>
    </row>
    <row r="9" spans="1:4">
      <c r="A9" s="4" t="s">
        <v>785</v>
      </c>
      <c r="B9" s="5" t="n">
        <v>376742</v>
      </c>
      <c r="C9" s="5" t="n">
        <v>350580</v>
      </c>
      <c r="D9" s="5" t="n">
        <v>303633</v>
      </c>
    </row>
    <row r="10" spans="1:4">
      <c r="A10" s="4" t="s">
        <v>789</v>
      </c>
    </row>
    <row r="11" spans="1:4">
      <c r="A11" s="3" t="s">
        <v>3</v>
      </c>
    </row>
    <row r="12" spans="1:4">
      <c r="A12" s="4" t="s">
        <v>785</v>
      </c>
      <c r="B12" s="5" t="n">
        <v>39670</v>
      </c>
      <c r="C12" s="5" t="n">
        <v>16752</v>
      </c>
      <c r="D12" s="5" t="n">
        <v>36735</v>
      </c>
    </row>
    <row r="13" spans="1:4">
      <c r="A13" s="4" t="s">
        <v>790</v>
      </c>
    </row>
    <row r="14" spans="1:4">
      <c r="A14" s="3" t="s">
        <v>3</v>
      </c>
    </row>
    <row r="15" spans="1:4">
      <c r="A15" s="4" t="s">
        <v>785</v>
      </c>
      <c r="B15" s="5" t="n">
        <v>103021</v>
      </c>
      <c r="C15" s="5" t="n">
        <v>450712</v>
      </c>
      <c r="D15" s="5" t="n">
        <v>18985</v>
      </c>
    </row>
    <row r="16" spans="1:4">
      <c r="A16" s="4" t="s">
        <v>791</v>
      </c>
    </row>
    <row r="17" spans="1:4">
      <c r="A17" s="3" t="s">
        <v>3</v>
      </c>
    </row>
    <row r="18" spans="1:4">
      <c r="A18" s="4" t="s">
        <v>785</v>
      </c>
      <c r="B18" s="5" t="n">
        <v>323437</v>
      </c>
      <c r="C18" s="5" t="n">
        <v>495388</v>
      </c>
      <c r="D18" s="5" t="n">
        <v>287391</v>
      </c>
    </row>
    <row r="19" spans="1:4">
      <c r="A19" s="4" t="s">
        <v>792</v>
      </c>
    </row>
    <row r="20" spans="1:4">
      <c r="A20" s="3" t="s">
        <v>3</v>
      </c>
    </row>
    <row r="21" spans="1:4">
      <c r="A21" s="4" t="s">
        <v>785</v>
      </c>
      <c r="B21" s="5" t="n">
        <v>229336</v>
      </c>
      <c r="C21" s="5" t="n">
        <v>178066</v>
      </c>
      <c r="D21" s="5" t="n">
        <v>266094</v>
      </c>
    </row>
    <row r="22" spans="1:4">
      <c r="A22" s="4" t="s">
        <v>793</v>
      </c>
    </row>
    <row r="23" spans="1:4">
      <c r="A23" s="3" t="s">
        <v>3</v>
      </c>
    </row>
    <row r="24" spans="1:4">
      <c r="A24" s="4" t="s">
        <v>785</v>
      </c>
      <c r="B24" s="5" t="n">
        <v>2554447</v>
      </c>
      <c r="C24" s="5" t="n">
        <v>2581230</v>
      </c>
      <c r="D24" s="5" t="n">
        <v>2979118</v>
      </c>
    </row>
    <row r="25" spans="1:4">
      <c r="A25" s="4" t="s">
        <v>794</v>
      </c>
    </row>
    <row r="26" spans="1:4">
      <c r="A26" s="3" t="s">
        <v>3</v>
      </c>
    </row>
    <row r="27" spans="1:4">
      <c r="A27" s="4" t="s">
        <v>785</v>
      </c>
      <c r="B27" s="5" t="n">
        <v>1344906</v>
      </c>
      <c r="C27" s="5" t="n">
        <v>964543</v>
      </c>
      <c r="D27" s="5" t="n">
        <v>1028506</v>
      </c>
    </row>
    <row r="28" spans="1:4">
      <c r="A28" s="4" t="s">
        <v>795</v>
      </c>
    </row>
    <row r="29" spans="1:4">
      <c r="A29" s="3" t="s">
        <v>3</v>
      </c>
    </row>
    <row r="30" spans="1:4">
      <c r="A30" s="4" t="s">
        <v>785</v>
      </c>
      <c r="B30" s="5" t="n">
        <v>277449</v>
      </c>
      <c r="C30" s="5" t="n">
        <v>252690</v>
      </c>
      <c r="D30" s="5" t="n">
        <v>460710</v>
      </c>
    </row>
    <row r="31" spans="1:4">
      <c r="A31" s="4" t="s">
        <v>796</v>
      </c>
    </row>
    <row r="32" spans="1:4">
      <c r="A32" s="3" t="s">
        <v>3</v>
      </c>
    </row>
    <row r="33" spans="1:4">
      <c r="A33" s="4" t="s">
        <v>785</v>
      </c>
      <c r="B33" s="5" t="n">
        <v>739585</v>
      </c>
      <c r="C33" s="5" t="n">
        <v>502857</v>
      </c>
      <c r="D33" s="5" t="n">
        <v>72397</v>
      </c>
    </row>
    <row r="34" spans="1:4">
      <c r="A34" s="4" t="s">
        <v>797</v>
      </c>
    </row>
    <row r="35" spans="1:4">
      <c r="A35" s="3" t="s">
        <v>3</v>
      </c>
    </row>
    <row r="36" spans="1:4">
      <c r="A36" s="4" t="s">
        <v>785</v>
      </c>
      <c r="B36" s="5" t="n">
        <v>97224</v>
      </c>
      <c r="C36" s="5" t="n">
        <v>384634</v>
      </c>
      <c r="D36" s="5" t="n">
        <v>337821</v>
      </c>
    </row>
    <row r="37" spans="1:4">
      <c r="A37" s="4" t="s">
        <v>798</v>
      </c>
    </row>
    <row r="38" spans="1:4">
      <c r="A38" s="3" t="s">
        <v>3</v>
      </c>
    </row>
    <row r="39" spans="1:4">
      <c r="A39" s="4" t="s">
        <v>785</v>
      </c>
      <c r="B39" s="5" t="n">
        <v>248302</v>
      </c>
      <c r="C39" s="5" t="n">
        <v>238081</v>
      </c>
      <c r="D39" s="5" t="n">
        <v>157412</v>
      </c>
    </row>
    <row r="40" spans="1:4">
      <c r="A40" s="4" t="s">
        <v>799</v>
      </c>
    </row>
    <row r="41" spans="1:4">
      <c r="A41" s="3" t="s">
        <v>3</v>
      </c>
    </row>
    <row r="42" spans="1:4">
      <c r="A42" s="4" t="s">
        <v>786</v>
      </c>
      <c r="B42" s="5" t="n">
        <v>-721968</v>
      </c>
      <c r="C42" s="5" t="n">
        <v>-721319</v>
      </c>
      <c r="D42" s="5" t="n">
        <v>-1062808</v>
      </c>
    </row>
    <row r="43" spans="1:4">
      <c r="A43" s="4" t="s">
        <v>800</v>
      </c>
    </row>
    <row r="44" spans="1:4">
      <c r="A44" s="3" t="s">
        <v>3</v>
      </c>
    </row>
    <row r="45" spans="1:4">
      <c r="A45" s="4" t="s">
        <v>786</v>
      </c>
      <c r="B45" s="5" t="n">
        <v>-29770</v>
      </c>
      <c r="C45" s="5" t="n">
        <v>-57534</v>
      </c>
      <c r="D45" s="5" t="n">
        <v>-57782</v>
      </c>
    </row>
    <row r="46" spans="1:4">
      <c r="A46" s="4" t="s">
        <v>801</v>
      </c>
    </row>
    <row r="47" spans="1:4">
      <c r="A47" s="3" t="s">
        <v>3</v>
      </c>
    </row>
    <row r="48" spans="1:4">
      <c r="A48" s="4" t="s">
        <v>786</v>
      </c>
      <c r="B48" s="5" t="n">
        <v>-1047560</v>
      </c>
      <c r="C48" s="5" t="n">
        <v>-501232</v>
      </c>
      <c r="D48" s="5" t="n">
        <v>-402595</v>
      </c>
    </row>
    <row r="49" spans="1:4">
      <c r="A49" s="4" t="s">
        <v>802</v>
      </c>
    </row>
    <row r="50" spans="1:4">
      <c r="A50" s="3" t="s">
        <v>3</v>
      </c>
    </row>
    <row r="51" spans="1:4">
      <c r="A51" s="4" t="s">
        <v>786</v>
      </c>
      <c r="B51" s="5" t="n">
        <v>-63747</v>
      </c>
      <c r="C51" s="5" t="n">
        <v>-135489</v>
      </c>
      <c r="D51" s="5" t="n">
        <v>-60942</v>
      </c>
    </row>
    <row r="52" spans="1:4">
      <c r="A52" s="4" t="s">
        <v>803</v>
      </c>
    </row>
    <row r="53" spans="1:4">
      <c r="A53" s="3" t="s">
        <v>3</v>
      </c>
    </row>
    <row r="54" spans="1:4">
      <c r="A54" s="4" t="s">
        <v>785</v>
      </c>
      <c r="B54" s="5" t="n">
        <v>68732</v>
      </c>
      <c r="C54" s="5" t="n">
        <v>39946</v>
      </c>
      <c r="D54" s="5" t="n">
        <v>100885</v>
      </c>
    </row>
    <row r="55" spans="1:4">
      <c r="A55" s="4" t="s">
        <v>786</v>
      </c>
      <c r="B55" s="5" t="n">
        <v>-31783</v>
      </c>
      <c r="C55" s="5" t="n">
        <v>-207719</v>
      </c>
      <c r="D55" s="5" t="n">
        <v>-14918</v>
      </c>
    </row>
    <row r="56" spans="1:4">
      <c r="A56" s="4" t="s">
        <v>787</v>
      </c>
      <c r="B56" s="5" t="n">
        <v>36949</v>
      </c>
      <c r="C56" s="5" t="n">
        <v>-167773</v>
      </c>
      <c r="D56" s="5" t="n">
        <v>85967</v>
      </c>
    </row>
    <row r="57" spans="1:4">
      <c r="A57" s="4" t="s">
        <v>804</v>
      </c>
    </row>
    <row r="58" spans="1:4">
      <c r="A58" s="3" t="s">
        <v>3</v>
      </c>
    </row>
    <row r="59" spans="1:4">
      <c r="A59" s="4" t="s">
        <v>785</v>
      </c>
      <c r="B59" s="5" t="n">
        <v>40765</v>
      </c>
      <c r="C59" s="5" t="n">
        <v>2220</v>
      </c>
      <c r="D59" s="5" t="n">
        <v>4767</v>
      </c>
    </row>
    <row r="60" spans="1:4">
      <c r="A60" s="4" t="s">
        <v>805</v>
      </c>
    </row>
    <row r="61" spans="1:4">
      <c r="A61" s="3" t="s">
        <v>3</v>
      </c>
    </row>
    <row r="62" spans="1:4">
      <c r="A62" s="4" t="s">
        <v>785</v>
      </c>
      <c r="B62" s="5" t="n">
        <v>0</v>
      </c>
      <c r="C62" s="5" t="n">
        <v>0</v>
      </c>
      <c r="D62" s="5" t="n">
        <v>0</v>
      </c>
    </row>
    <row r="63" spans="1:4">
      <c r="A63" s="4" t="s">
        <v>806</v>
      </c>
    </row>
    <row r="64" spans="1:4">
      <c r="A64" s="3" t="s">
        <v>3</v>
      </c>
    </row>
    <row r="65" spans="1:4">
      <c r="A65" s="4" t="s">
        <v>785</v>
      </c>
      <c r="B65" s="5" t="n">
        <v>0</v>
      </c>
      <c r="C65" s="5" t="n">
        <v>0</v>
      </c>
      <c r="D65" s="5" t="n">
        <v>0</v>
      </c>
    </row>
    <row r="66" spans="1:4">
      <c r="A66" s="4" t="s">
        <v>807</v>
      </c>
    </row>
    <row r="67" spans="1:4">
      <c r="A67" s="3" t="s">
        <v>3</v>
      </c>
    </row>
    <row r="68" spans="1:4">
      <c r="A68" s="4" t="s">
        <v>785</v>
      </c>
      <c r="B68" s="5" t="n">
        <v>3511</v>
      </c>
      <c r="C68" s="5" t="n">
        <v>0</v>
      </c>
      <c r="D68" s="5" t="n">
        <v>4914</v>
      </c>
    </row>
    <row r="69" spans="1:4">
      <c r="A69" s="4" t="s">
        <v>808</v>
      </c>
    </row>
    <row r="70" spans="1:4">
      <c r="A70" s="3" t="s">
        <v>3</v>
      </c>
    </row>
    <row r="71" spans="1:4">
      <c r="A71" s="4" t="s">
        <v>785</v>
      </c>
      <c r="B71" s="5" t="n">
        <v>0</v>
      </c>
      <c r="C71" s="5" t="n">
        <v>0</v>
      </c>
      <c r="D71" s="5" t="n">
        <v>499</v>
      </c>
    </row>
    <row r="72" spans="1:4">
      <c r="A72" s="4" t="s">
        <v>809</v>
      </c>
    </row>
    <row r="73" spans="1:4">
      <c r="A73" s="3" t="s">
        <v>3</v>
      </c>
    </row>
    <row r="74" spans="1:4">
      <c r="A74" s="4" t="s">
        <v>785</v>
      </c>
      <c r="B74" s="5" t="n">
        <v>13606</v>
      </c>
      <c r="C74" s="5" t="n">
        <v>0</v>
      </c>
      <c r="D74" s="5" t="n">
        <v>45557</v>
      </c>
    </row>
    <row r="75" spans="1:4">
      <c r="A75" s="4" t="s">
        <v>810</v>
      </c>
    </row>
    <row r="76" spans="1:4">
      <c r="A76" s="3" t="s">
        <v>3</v>
      </c>
    </row>
    <row r="77" spans="1:4">
      <c r="A77" s="4" t="s">
        <v>785</v>
      </c>
      <c r="B77" s="5" t="n">
        <v>3965</v>
      </c>
      <c r="C77" s="5" t="n">
        <v>37230</v>
      </c>
      <c r="D77" s="5" t="n">
        <v>8921</v>
      </c>
    </row>
    <row r="78" spans="1:4">
      <c r="A78" s="4" t="s">
        <v>811</v>
      </c>
    </row>
    <row r="79" spans="1:4">
      <c r="A79" s="3" t="s">
        <v>3</v>
      </c>
    </row>
    <row r="80" spans="1:4">
      <c r="A80" s="4" t="s">
        <v>785</v>
      </c>
      <c r="B80" s="5" t="n">
        <v>0</v>
      </c>
      <c r="C80" s="5" t="n">
        <v>496</v>
      </c>
      <c r="D80" s="5" t="n">
        <v>28938</v>
      </c>
    </row>
    <row r="81" spans="1:4">
      <c r="A81" s="4" t="s">
        <v>812</v>
      </c>
    </row>
    <row r="82" spans="1:4">
      <c r="A82" s="3" t="s">
        <v>3</v>
      </c>
    </row>
    <row r="83" spans="1:4">
      <c r="A83" s="4" t="s">
        <v>785</v>
      </c>
      <c r="B83" s="5" t="n">
        <v>5318</v>
      </c>
      <c r="C83" s="5" t="n">
        <v>0</v>
      </c>
      <c r="D83" s="5" t="n">
        <v>0</v>
      </c>
    </row>
    <row r="84" spans="1:4">
      <c r="A84" s="4" t="s">
        <v>813</v>
      </c>
    </row>
    <row r="85" spans="1:4">
      <c r="A85" s="3" t="s">
        <v>3</v>
      </c>
    </row>
    <row r="86" spans="1:4">
      <c r="A86" s="4" t="s">
        <v>785</v>
      </c>
      <c r="B86" s="5" t="n">
        <v>0</v>
      </c>
      <c r="C86" s="5" t="n">
        <v>0</v>
      </c>
      <c r="D86" s="5" t="n">
        <v>3508</v>
      </c>
    </row>
    <row r="87" spans="1:4">
      <c r="A87" s="4" t="s">
        <v>814</v>
      </c>
    </row>
    <row r="88" spans="1:4">
      <c r="A88" s="3" t="s">
        <v>3</v>
      </c>
    </row>
    <row r="89" spans="1:4">
      <c r="A89" s="4" t="s">
        <v>785</v>
      </c>
      <c r="B89" s="5" t="n">
        <v>1567</v>
      </c>
      <c r="C89" s="5" t="n">
        <v>0</v>
      </c>
      <c r="D89" s="5" t="n">
        <v>3781</v>
      </c>
    </row>
    <row r="90" spans="1:4">
      <c r="A90" s="4" t="s">
        <v>815</v>
      </c>
    </row>
    <row r="91" spans="1:4">
      <c r="A91" s="3" t="s">
        <v>3</v>
      </c>
    </row>
    <row r="92" spans="1:4">
      <c r="A92" s="4" t="s">
        <v>786</v>
      </c>
      <c r="B92" s="5" t="n">
        <v>-26434</v>
      </c>
      <c r="C92" s="5" t="n">
        <v>0</v>
      </c>
      <c r="D92" s="5" t="n">
        <v>0</v>
      </c>
    </row>
    <row r="93" spans="1:4">
      <c r="A93" s="4" t="s">
        <v>816</v>
      </c>
    </row>
    <row r="94" spans="1:4">
      <c r="A94" s="3" t="s">
        <v>3</v>
      </c>
    </row>
    <row r="95" spans="1:4">
      <c r="A95" s="4" t="s">
        <v>786</v>
      </c>
      <c r="B95" s="5" t="n">
        <v>0</v>
      </c>
      <c r="C95" s="5" t="n">
        <v>0</v>
      </c>
      <c r="D95" s="5" t="n">
        <v>0</v>
      </c>
    </row>
    <row r="96" spans="1:4">
      <c r="A96" s="4" t="s">
        <v>817</v>
      </c>
    </row>
    <row r="97" spans="1:4">
      <c r="A97" s="3" t="s">
        <v>3</v>
      </c>
    </row>
    <row r="98" spans="1:4">
      <c r="A98" s="4" t="s">
        <v>786</v>
      </c>
      <c r="B98" s="5" t="n">
        <v>0</v>
      </c>
      <c r="C98" s="5" t="n">
        <v>-180476</v>
      </c>
      <c r="D98" s="5" t="n">
        <v>0</v>
      </c>
    </row>
    <row r="99" spans="1:4">
      <c r="A99" s="4" t="s">
        <v>818</v>
      </c>
    </row>
    <row r="100" spans="1:4">
      <c r="A100" s="3" t="s">
        <v>3</v>
      </c>
    </row>
    <row r="101" spans="1:4">
      <c r="A101" s="4" t="s">
        <v>786</v>
      </c>
      <c r="B101" s="5" t="n">
        <v>-5349</v>
      </c>
      <c r="C101" s="5" t="n">
        <v>-27243</v>
      </c>
      <c r="D101" s="5" t="n">
        <v>-14918</v>
      </c>
    </row>
    <row r="102" spans="1:4">
      <c r="A102" s="4" t="s">
        <v>819</v>
      </c>
    </row>
    <row r="103" spans="1:4">
      <c r="A103" s="3" t="s">
        <v>3</v>
      </c>
    </row>
    <row r="104" spans="1:4">
      <c r="A104" s="4" t="s">
        <v>785</v>
      </c>
      <c r="B104" s="5" t="n">
        <v>300203</v>
      </c>
      <c r="C104" s="5" t="n">
        <v>227126</v>
      </c>
      <c r="D104" s="5" t="n">
        <v>208084</v>
      </c>
    </row>
    <row r="105" spans="1:4">
      <c r="A105" s="4" t="s">
        <v>786</v>
      </c>
      <c r="B105" s="5" t="n">
        <v>-31578</v>
      </c>
      <c r="C105" s="5" t="n">
        <v>-48781</v>
      </c>
      <c r="D105" s="5" t="n">
        <v>0</v>
      </c>
    </row>
    <row r="106" spans="1:4">
      <c r="A106" s="4" t="s">
        <v>787</v>
      </c>
      <c r="B106" s="5" t="n">
        <v>268625</v>
      </c>
      <c r="C106" s="5" t="n">
        <v>178345</v>
      </c>
      <c r="D106" s="5" t="n">
        <v>208084</v>
      </c>
    </row>
    <row r="107" spans="1:4">
      <c r="A107" s="4" t="s">
        <v>820</v>
      </c>
    </row>
    <row r="108" spans="1:4">
      <c r="A108" s="3" t="s">
        <v>3</v>
      </c>
    </row>
    <row r="109" spans="1:4">
      <c r="A109" s="4" t="s">
        <v>785</v>
      </c>
      <c r="B109" s="5" t="n">
        <v>10669</v>
      </c>
      <c r="C109" s="5" t="n">
        <v>9520</v>
      </c>
      <c r="D109" s="5" t="n">
        <v>2932</v>
      </c>
    </row>
    <row r="110" spans="1:4">
      <c r="A110" s="4" t="s">
        <v>821</v>
      </c>
    </row>
    <row r="111" spans="1:4">
      <c r="A111" s="3" t="s">
        <v>3</v>
      </c>
    </row>
    <row r="112" spans="1:4">
      <c r="A112" s="4" t="s">
        <v>785</v>
      </c>
      <c r="B112" s="5" t="n">
        <v>0</v>
      </c>
      <c r="C112" s="5" t="n">
        <v>0</v>
      </c>
      <c r="D112" s="5" t="n">
        <v>0</v>
      </c>
    </row>
    <row r="113" spans="1:4">
      <c r="A113" s="4" t="s">
        <v>822</v>
      </c>
    </row>
    <row r="114" spans="1:4">
      <c r="A114" s="3" t="s">
        <v>3</v>
      </c>
    </row>
    <row r="115" spans="1:4">
      <c r="A115" s="4" t="s">
        <v>785</v>
      </c>
      <c r="B115" s="5" t="n">
        <v>0</v>
      </c>
      <c r="C115" s="5" t="n">
        <v>0</v>
      </c>
      <c r="D115" s="5" t="n">
        <v>0</v>
      </c>
    </row>
    <row r="116" spans="1:4">
      <c r="A116" s="4" t="s">
        <v>823</v>
      </c>
    </row>
    <row r="117" spans="1:4">
      <c r="A117" s="3" t="s">
        <v>3</v>
      </c>
    </row>
    <row r="118" spans="1:4">
      <c r="A118" s="4" t="s">
        <v>785</v>
      </c>
      <c r="B118" s="5" t="n">
        <v>15334</v>
      </c>
      <c r="C118" s="5" t="n">
        <v>23778</v>
      </c>
      <c r="D118" s="5" t="n">
        <v>10136</v>
      </c>
    </row>
    <row r="119" spans="1:4">
      <c r="A119" s="4" t="s">
        <v>824</v>
      </c>
    </row>
    <row r="120" spans="1:4">
      <c r="A120" s="3" t="s">
        <v>3</v>
      </c>
    </row>
    <row r="121" spans="1:4">
      <c r="A121" s="4" t="s">
        <v>785</v>
      </c>
      <c r="B121" s="5" t="n">
        <v>0</v>
      </c>
      <c r="C121" s="5" t="n">
        <v>9155</v>
      </c>
      <c r="D121" s="5" t="n">
        <v>4475</v>
      </c>
    </row>
    <row r="122" spans="1:4">
      <c r="A122" s="4" t="s">
        <v>825</v>
      </c>
    </row>
    <row r="123" spans="1:4">
      <c r="A123" s="3" t="s">
        <v>3</v>
      </c>
    </row>
    <row r="124" spans="1:4">
      <c r="A124" s="4" t="s">
        <v>785</v>
      </c>
      <c r="B124" s="5" t="n">
        <v>106659</v>
      </c>
      <c r="C124" s="5" t="n">
        <v>99751</v>
      </c>
      <c r="D124" s="5" t="n">
        <v>101586</v>
      </c>
    </row>
    <row r="125" spans="1:4">
      <c r="A125" s="4" t="s">
        <v>826</v>
      </c>
    </row>
    <row r="126" spans="1:4">
      <c r="A126" s="3" t="s">
        <v>3</v>
      </c>
    </row>
    <row r="127" spans="1:4">
      <c r="A127" s="4" t="s">
        <v>785</v>
      </c>
      <c r="B127" s="5" t="n">
        <v>25238</v>
      </c>
      <c r="C127" s="5" t="n">
        <v>47219</v>
      </c>
      <c r="D127" s="5" t="n">
        <v>44322</v>
      </c>
    </row>
    <row r="128" spans="1:4">
      <c r="A128" s="4" t="s">
        <v>827</v>
      </c>
    </row>
    <row r="129" spans="1:4">
      <c r="A129" s="3" t="s">
        <v>3</v>
      </c>
    </row>
    <row r="130" spans="1:4">
      <c r="A130" s="4" t="s">
        <v>785</v>
      </c>
      <c r="B130" s="5" t="n">
        <v>72497</v>
      </c>
      <c r="C130" s="5" t="n">
        <v>1772</v>
      </c>
      <c r="D130" s="5" t="n">
        <v>10410</v>
      </c>
    </row>
    <row r="131" spans="1:4">
      <c r="A131" s="4" t="s">
        <v>828</v>
      </c>
    </row>
    <row r="132" spans="1:4">
      <c r="A132" s="3" t="s">
        <v>3</v>
      </c>
    </row>
    <row r="133" spans="1:4">
      <c r="A133" s="4" t="s">
        <v>785</v>
      </c>
      <c r="B133" s="5" t="n">
        <v>28456</v>
      </c>
      <c r="C133" s="5" t="n">
        <v>17673</v>
      </c>
      <c r="D133" s="5" t="n">
        <v>-1793</v>
      </c>
    </row>
    <row r="134" spans="1:4">
      <c r="A134" s="4" t="s">
        <v>829</v>
      </c>
    </row>
    <row r="135" spans="1:4">
      <c r="A135" s="3" t="s">
        <v>3</v>
      </c>
    </row>
    <row r="136" spans="1:4">
      <c r="A136" s="4" t="s">
        <v>785</v>
      </c>
      <c r="B136" s="5" t="n">
        <v>34506</v>
      </c>
      <c r="C136" s="5" t="n">
        <v>11397</v>
      </c>
      <c r="D136" s="5" t="n">
        <v>25407</v>
      </c>
    </row>
    <row r="137" spans="1:4">
      <c r="A137" s="4" t="s">
        <v>830</v>
      </c>
    </row>
    <row r="138" spans="1:4">
      <c r="A138" s="3" t="s">
        <v>3</v>
      </c>
    </row>
    <row r="139" spans="1:4">
      <c r="A139" s="4" t="s">
        <v>785</v>
      </c>
      <c r="B139" s="5" t="n">
        <v>6844</v>
      </c>
      <c r="C139" s="5" t="n">
        <v>6861</v>
      </c>
      <c r="D139" s="5" t="n">
        <v>10609</v>
      </c>
    </row>
    <row r="140" spans="1:4">
      <c r="A140" s="4" t="s">
        <v>831</v>
      </c>
    </row>
    <row r="141" spans="1:4">
      <c r="A141" s="3" t="s">
        <v>3</v>
      </c>
    </row>
    <row r="142" spans="1:4">
      <c r="A142" s="4" t="s">
        <v>786</v>
      </c>
      <c r="B142" s="5" t="n">
        <v>-31578</v>
      </c>
      <c r="C142" s="5" t="n">
        <v>-48781</v>
      </c>
      <c r="D142" s="5" t="n">
        <v>0</v>
      </c>
    </row>
    <row r="143" spans="1:4">
      <c r="A143" s="4" t="s">
        <v>832</v>
      </c>
    </row>
    <row r="144" spans="1:4">
      <c r="A144" s="3" t="s">
        <v>3</v>
      </c>
    </row>
    <row r="145" spans="1:4">
      <c r="A145" s="4" t="s">
        <v>786</v>
      </c>
      <c r="B145" s="5" t="n">
        <v>0</v>
      </c>
      <c r="C145" s="5" t="n">
        <v>0</v>
      </c>
      <c r="D145" s="5" t="n">
        <v>0</v>
      </c>
    </row>
    <row r="146" spans="1:4">
      <c r="A146" s="4" t="s">
        <v>833</v>
      </c>
    </row>
    <row r="147" spans="1:4">
      <c r="A147" s="3" t="s">
        <v>3</v>
      </c>
    </row>
    <row r="148" spans="1:4">
      <c r="A148" s="4" t="s">
        <v>786</v>
      </c>
      <c r="B148" s="5" t="n">
        <v>0</v>
      </c>
      <c r="C148" s="5" t="n">
        <v>0</v>
      </c>
      <c r="D148" s="5" t="n">
        <v>0</v>
      </c>
    </row>
    <row r="149" spans="1:4">
      <c r="A149" s="4" t="s">
        <v>834</v>
      </c>
    </row>
    <row r="150" spans="1:4">
      <c r="A150" s="3" t="s">
        <v>3</v>
      </c>
    </row>
    <row r="151" spans="1:4">
      <c r="A151" s="4" t="s">
        <v>786</v>
      </c>
      <c r="B151" s="5" t="n">
        <v>0</v>
      </c>
      <c r="C151" s="5" t="n">
        <v>0</v>
      </c>
      <c r="D151" s="5" t="n">
        <v>0</v>
      </c>
    </row>
    <row r="152" spans="1:4">
      <c r="A152" s="4" t="s">
        <v>776</v>
      </c>
    </row>
    <row r="153" spans="1:4">
      <c r="A153" s="3" t="s">
        <v>3</v>
      </c>
    </row>
    <row r="154" spans="1:4">
      <c r="A154" s="4" t="s">
        <v>785</v>
      </c>
      <c r="B154" s="5" t="n">
        <v>368935</v>
      </c>
      <c r="C154" s="5" t="n">
        <v>267072</v>
      </c>
      <c r="D154" s="5" t="n">
        <v>308969</v>
      </c>
    </row>
    <row r="155" spans="1:4">
      <c r="A155" s="4" t="s">
        <v>786</v>
      </c>
      <c r="B155" s="5" t="n">
        <v>-63361</v>
      </c>
      <c r="C155" s="5" t="n">
        <v>-256500</v>
      </c>
      <c r="D155" s="5" t="n">
        <v>-14918</v>
      </c>
    </row>
    <row r="156" spans="1:4">
      <c r="A156" s="4" t="s">
        <v>787</v>
      </c>
      <c r="B156" s="5" t="n">
        <v>305574</v>
      </c>
      <c r="C156" s="5" t="n">
        <v>10572</v>
      </c>
      <c r="D156" s="5" t="n">
        <v>294051</v>
      </c>
    </row>
    <row r="157" spans="1:4">
      <c r="A157" s="4" t="s">
        <v>835</v>
      </c>
    </row>
    <row r="158" spans="1:4">
      <c r="A158" s="3" t="s">
        <v>3</v>
      </c>
    </row>
    <row r="159" spans="1:4">
      <c r="A159" s="4" t="s">
        <v>785</v>
      </c>
      <c r="B159" s="5" t="n">
        <v>51434</v>
      </c>
      <c r="C159" s="5" t="n">
        <v>11740</v>
      </c>
      <c r="D159" s="5" t="n">
        <v>7699</v>
      </c>
    </row>
    <row r="160" spans="1:4">
      <c r="A160" s="4" t="s">
        <v>836</v>
      </c>
    </row>
    <row r="161" spans="1:4">
      <c r="A161" s="3" t="s">
        <v>3</v>
      </c>
    </row>
    <row r="162" spans="1:4">
      <c r="A162" s="4" t="s">
        <v>785</v>
      </c>
      <c r="B162" s="5" t="n">
        <v>0</v>
      </c>
      <c r="C162" s="5" t="n">
        <v>0</v>
      </c>
      <c r="D162" s="5" t="n">
        <v>0</v>
      </c>
    </row>
    <row r="163" spans="1:4">
      <c r="A163" s="4" t="s">
        <v>837</v>
      </c>
    </row>
    <row r="164" spans="1:4">
      <c r="A164" s="3" t="s">
        <v>3</v>
      </c>
    </row>
    <row r="165" spans="1:4">
      <c r="A165" s="4" t="s">
        <v>785</v>
      </c>
      <c r="B165" s="5" t="n">
        <v>0</v>
      </c>
      <c r="C165" s="5" t="n">
        <v>0</v>
      </c>
      <c r="D165" s="5" t="n">
        <v>0</v>
      </c>
    </row>
    <row r="166" spans="1:4">
      <c r="A166" s="4" t="s">
        <v>838</v>
      </c>
    </row>
    <row r="167" spans="1:4">
      <c r="A167" s="3" t="s">
        <v>3</v>
      </c>
    </row>
    <row r="168" spans="1:4">
      <c r="A168" s="4" t="s">
        <v>785</v>
      </c>
      <c r="B168" s="5" t="n">
        <v>18845</v>
      </c>
      <c r="C168" s="5" t="n">
        <v>23778</v>
      </c>
      <c r="D168" s="5" t="n">
        <v>15050</v>
      </c>
    </row>
    <row r="169" spans="1:4">
      <c r="A169" s="4" t="s">
        <v>839</v>
      </c>
    </row>
    <row r="170" spans="1:4">
      <c r="A170" s="3" t="s">
        <v>3</v>
      </c>
    </row>
    <row r="171" spans="1:4">
      <c r="A171" s="4" t="s">
        <v>785</v>
      </c>
      <c r="B171" s="5" t="n">
        <v>0</v>
      </c>
      <c r="C171" s="5" t="n">
        <v>9155</v>
      </c>
      <c r="D171" s="5" t="n">
        <v>4974</v>
      </c>
    </row>
    <row r="172" spans="1:4">
      <c r="A172" s="4" t="s">
        <v>840</v>
      </c>
    </row>
    <row r="173" spans="1:4">
      <c r="A173" s="3" t="s">
        <v>3</v>
      </c>
    </row>
    <row r="174" spans="1:4">
      <c r="A174" s="4" t="s">
        <v>785</v>
      </c>
      <c r="B174" s="5" t="n">
        <v>120265</v>
      </c>
      <c r="C174" s="5" t="n">
        <v>99751</v>
      </c>
      <c r="D174" s="5" t="n">
        <v>147143</v>
      </c>
    </row>
    <row r="175" spans="1:4">
      <c r="A175" s="4" t="s">
        <v>841</v>
      </c>
    </row>
    <row r="176" spans="1:4">
      <c r="A176" s="3" t="s">
        <v>3</v>
      </c>
    </row>
    <row r="177" spans="1:4">
      <c r="A177" s="4" t="s">
        <v>785</v>
      </c>
      <c r="B177" s="5" t="n">
        <v>29203</v>
      </c>
      <c r="C177" s="5" t="n">
        <v>84449</v>
      </c>
      <c r="D177" s="5" t="n">
        <v>53243</v>
      </c>
    </row>
    <row r="178" spans="1:4">
      <c r="A178" s="4" t="s">
        <v>842</v>
      </c>
    </row>
    <row r="179" spans="1:4">
      <c r="A179" s="3" t="s">
        <v>3</v>
      </c>
    </row>
    <row r="180" spans="1:4">
      <c r="A180" s="4" t="s">
        <v>785</v>
      </c>
      <c r="B180" s="5" t="n">
        <v>72497</v>
      </c>
      <c r="C180" s="5" t="n">
        <v>2268</v>
      </c>
      <c r="D180" s="5" t="n">
        <v>39348</v>
      </c>
    </row>
    <row r="181" spans="1:4">
      <c r="A181" s="4" t="s">
        <v>843</v>
      </c>
    </row>
    <row r="182" spans="1:4">
      <c r="A182" s="3" t="s">
        <v>3</v>
      </c>
    </row>
    <row r="183" spans="1:4">
      <c r="A183" s="4" t="s">
        <v>785</v>
      </c>
      <c r="B183" s="5" t="n">
        <v>33774</v>
      </c>
      <c r="C183" s="5" t="n">
        <v>17673</v>
      </c>
      <c r="D183" s="5" t="n">
        <v>-1793</v>
      </c>
    </row>
    <row r="184" spans="1:4">
      <c r="A184" s="4" t="s">
        <v>844</v>
      </c>
    </row>
    <row r="185" spans="1:4">
      <c r="A185" s="3" t="s">
        <v>3</v>
      </c>
    </row>
    <row r="186" spans="1:4">
      <c r="A186" s="4" t="s">
        <v>785</v>
      </c>
      <c r="B186" s="5" t="n">
        <v>34506</v>
      </c>
      <c r="C186" s="5" t="n">
        <v>11397</v>
      </c>
      <c r="D186" s="5" t="n">
        <v>28915</v>
      </c>
    </row>
    <row r="187" spans="1:4">
      <c r="A187" s="4" t="s">
        <v>845</v>
      </c>
    </row>
    <row r="188" spans="1:4">
      <c r="A188" s="3" t="s">
        <v>3</v>
      </c>
    </row>
    <row r="189" spans="1:4">
      <c r="A189" s="4" t="s">
        <v>785</v>
      </c>
      <c r="B189" s="5" t="n">
        <v>8411</v>
      </c>
      <c r="C189" s="5" t="n">
        <v>6861</v>
      </c>
      <c r="D189" s="5" t="n">
        <v>14390</v>
      </c>
    </row>
    <row r="190" spans="1:4">
      <c r="A190" s="4" t="s">
        <v>846</v>
      </c>
    </row>
    <row r="191" spans="1:4">
      <c r="A191" s="3" t="s">
        <v>3</v>
      </c>
    </row>
    <row r="192" spans="1:4">
      <c r="A192" s="4" t="s">
        <v>786</v>
      </c>
      <c r="B192" s="5" t="n">
        <v>-58012</v>
      </c>
      <c r="C192" s="5" t="n">
        <v>-48781</v>
      </c>
      <c r="D192" s="5" t="n">
        <v>0</v>
      </c>
    </row>
    <row r="193" spans="1:4">
      <c r="A193" s="4" t="s">
        <v>847</v>
      </c>
    </row>
    <row r="194" spans="1:4">
      <c r="A194" s="3" t="s">
        <v>3</v>
      </c>
    </row>
    <row r="195" spans="1:4">
      <c r="A195" s="4" t="s">
        <v>786</v>
      </c>
      <c r="B195" s="5" t="n">
        <v>0</v>
      </c>
      <c r="C195" s="5" t="n">
        <v>0</v>
      </c>
      <c r="D195" s="5" t="n">
        <v>0</v>
      </c>
    </row>
    <row r="196" spans="1:4">
      <c r="A196" s="4" t="s">
        <v>848</v>
      </c>
    </row>
    <row r="197" spans="1:4">
      <c r="A197" s="3" t="s">
        <v>3</v>
      </c>
    </row>
    <row r="198" spans="1:4">
      <c r="A198" s="4" t="s">
        <v>786</v>
      </c>
      <c r="B198" s="5" t="n">
        <v>0</v>
      </c>
      <c r="C198" s="5" t="n">
        <v>-180476</v>
      </c>
      <c r="D198" s="5" t="n">
        <v>0</v>
      </c>
    </row>
    <row r="199" spans="1:4">
      <c r="A199" s="4" t="s">
        <v>849</v>
      </c>
    </row>
    <row r="200" spans="1:4">
      <c r="A200" s="3" t="s">
        <v>3</v>
      </c>
    </row>
    <row r="201" spans="1:4">
      <c r="A201" s="4" t="s">
        <v>786</v>
      </c>
      <c r="B201" s="5" t="n">
        <v>-5349</v>
      </c>
      <c r="C201" s="5" t="n">
        <v>-27243</v>
      </c>
      <c r="D201" s="5" t="n">
        <v>-14918</v>
      </c>
    </row>
    <row r="202" spans="1:4">
      <c r="A202" s="4" t="s">
        <v>517</v>
      </c>
    </row>
    <row r="203" spans="1:4">
      <c r="A203" s="3" t="s">
        <v>3</v>
      </c>
    </row>
    <row r="204" spans="1:4">
      <c r="A204" s="4" t="s">
        <v>785</v>
      </c>
      <c r="C204" s="5" t="n">
        <v>148455</v>
      </c>
      <c r="D204" s="5" t="n">
        <v>359827</v>
      </c>
    </row>
    <row r="205" spans="1:4">
      <c r="A205" s="4" t="s">
        <v>850</v>
      </c>
    </row>
    <row r="206" spans="1:4">
      <c r="A206" s="3" t="s">
        <v>3</v>
      </c>
    </row>
    <row r="207" spans="1:4">
      <c r="A207" s="4" t="s">
        <v>785</v>
      </c>
      <c r="B207" s="5" t="n">
        <v>1446189</v>
      </c>
      <c r="C207" s="5" t="n">
        <v>892287</v>
      </c>
      <c r="D207" s="5" t="n">
        <v>811260</v>
      </c>
    </row>
    <row r="208" spans="1:4">
      <c r="A208" s="4" t="s">
        <v>786</v>
      </c>
      <c r="B208" s="5" t="n">
        <v>-989088</v>
      </c>
      <c r="C208" s="5" t="n">
        <v>0</v>
      </c>
      <c r="D208" s="5" t="n">
        <v>0</v>
      </c>
    </row>
    <row r="209" spans="1:4">
      <c r="A209" s="4" t="s">
        <v>787</v>
      </c>
      <c r="B209" s="5" t="n">
        <v>457101</v>
      </c>
      <c r="C209" s="5" t="n">
        <v>892287</v>
      </c>
      <c r="D209" s="5" t="n">
        <v>811260</v>
      </c>
    </row>
    <row r="210" spans="1:4">
      <c r="A210" s="4" t="s">
        <v>851</v>
      </c>
    </row>
    <row r="211" spans="1:4">
      <c r="A211" s="3" t="s">
        <v>3</v>
      </c>
    </row>
    <row r="212" spans="1:4">
      <c r="A212" s="4" t="s">
        <v>785</v>
      </c>
      <c r="B212" s="5" t="n">
        <v>67159</v>
      </c>
      <c r="C212" s="5" t="n">
        <v>37498</v>
      </c>
      <c r="D212" s="5" t="n">
        <v>61523</v>
      </c>
    </row>
    <row r="213" spans="1:4">
      <c r="A213" s="4" t="s">
        <v>852</v>
      </c>
    </row>
    <row r="214" spans="1:4">
      <c r="A214" s="3" t="s">
        <v>3</v>
      </c>
    </row>
    <row r="215" spans="1:4">
      <c r="A215" s="4" t="s">
        <v>785</v>
      </c>
      <c r="B215" s="5" t="n">
        <v>24972</v>
      </c>
      <c r="C215" s="5" t="n">
        <v>8596</v>
      </c>
      <c r="D215" s="5" t="n">
        <v>5307</v>
      </c>
    </row>
    <row r="216" spans="1:4">
      <c r="A216" s="4" t="s">
        <v>853</v>
      </c>
    </row>
    <row r="217" spans="1:4">
      <c r="A217" s="3" t="s">
        <v>3</v>
      </c>
    </row>
    <row r="218" spans="1:4">
      <c r="A218" s="4" t="s">
        <v>785</v>
      </c>
      <c r="B218" s="5" t="n">
        <v>13509</v>
      </c>
      <c r="C218" s="5" t="n">
        <v>76687</v>
      </c>
      <c r="D218" s="5" t="n">
        <v>11874</v>
      </c>
    </row>
    <row r="219" spans="1:4">
      <c r="A219" s="4" t="s">
        <v>854</v>
      </c>
    </row>
    <row r="220" spans="1:4">
      <c r="A220" s="3" t="s">
        <v>3</v>
      </c>
    </row>
    <row r="221" spans="1:4">
      <c r="A221" s="4" t="s">
        <v>785</v>
      </c>
      <c r="B221" s="5" t="n">
        <v>73870</v>
      </c>
      <c r="C221" s="5" t="n">
        <v>48632</v>
      </c>
      <c r="D221" s="5" t="n">
        <v>39518</v>
      </c>
    </row>
    <row r="222" spans="1:4">
      <c r="A222" s="4" t="s">
        <v>855</v>
      </c>
    </row>
    <row r="223" spans="1:4">
      <c r="A223" s="3" t="s">
        <v>3</v>
      </c>
    </row>
    <row r="224" spans="1:4">
      <c r="A224" s="4" t="s">
        <v>785</v>
      </c>
      <c r="B224" s="5" t="n">
        <v>26040</v>
      </c>
      <c r="C224" s="5" t="n">
        <v>14535</v>
      </c>
      <c r="D224" s="5" t="n">
        <v>26978</v>
      </c>
    </row>
    <row r="225" spans="1:4">
      <c r="A225" s="4" t="s">
        <v>856</v>
      </c>
    </row>
    <row r="226" spans="1:4">
      <c r="A226" s="3" t="s">
        <v>3</v>
      </c>
    </row>
    <row r="227" spans="1:4">
      <c r="A227" s="4" t="s">
        <v>785</v>
      </c>
      <c r="B227" s="5" t="n">
        <v>566367</v>
      </c>
      <c r="C227" s="5" t="n">
        <v>195223</v>
      </c>
      <c r="D227" s="5" t="n">
        <v>423697</v>
      </c>
    </row>
    <row r="228" spans="1:4">
      <c r="A228" s="4" t="s">
        <v>857</v>
      </c>
    </row>
    <row r="229" spans="1:4">
      <c r="A229" s="3" t="s">
        <v>3</v>
      </c>
    </row>
    <row r="230" spans="1:4">
      <c r="A230" s="4" t="s">
        <v>785</v>
      </c>
      <c r="B230" s="5" t="n">
        <v>347792</v>
      </c>
      <c r="C230" s="5" t="n">
        <v>165640</v>
      </c>
      <c r="D230" s="5" t="n">
        <v>60369</v>
      </c>
    </row>
    <row r="231" spans="1:4">
      <c r="A231" s="4" t="s">
        <v>858</v>
      </c>
    </row>
    <row r="232" spans="1:4">
      <c r="A232" s="3" t="s">
        <v>3</v>
      </c>
    </row>
    <row r="233" spans="1:4">
      <c r="A233" s="4" t="s">
        <v>785</v>
      </c>
      <c r="B233" s="5" t="n">
        <v>77768</v>
      </c>
      <c r="C233" s="5" t="n">
        <v>135527</v>
      </c>
      <c r="D233" s="5" t="n">
        <v>86874</v>
      </c>
    </row>
    <row r="234" spans="1:4">
      <c r="A234" s="4" t="s">
        <v>859</v>
      </c>
    </row>
    <row r="235" spans="1:4">
      <c r="A235" s="3" t="s">
        <v>3</v>
      </c>
    </row>
    <row r="236" spans="1:4">
      <c r="A236" s="4" t="s">
        <v>785</v>
      </c>
      <c r="B236" s="5" t="n">
        <v>111887</v>
      </c>
      <c r="C236" s="5" t="n">
        <v>40285</v>
      </c>
      <c r="D236" s="5" t="n">
        <v>7103</v>
      </c>
    </row>
    <row r="237" spans="1:4">
      <c r="A237" s="4" t="s">
        <v>860</v>
      </c>
    </row>
    <row r="238" spans="1:4">
      <c r="A238" s="3" t="s">
        <v>3</v>
      </c>
    </row>
    <row r="239" spans="1:4">
      <c r="A239" s="4" t="s">
        <v>785</v>
      </c>
      <c r="B239" s="5" t="n">
        <v>17921</v>
      </c>
      <c r="C239" s="5" t="n">
        <v>106093</v>
      </c>
      <c r="D239" s="5" t="n">
        <v>28083</v>
      </c>
    </row>
    <row r="240" spans="1:4">
      <c r="A240" s="4" t="s">
        <v>861</v>
      </c>
    </row>
    <row r="241" spans="1:4">
      <c r="A241" s="3" t="s">
        <v>3</v>
      </c>
    </row>
    <row r="242" spans="1:4">
      <c r="A242" s="4" t="s">
        <v>785</v>
      </c>
      <c r="B242" s="5" t="n">
        <v>118904</v>
      </c>
      <c r="C242" s="5" t="n">
        <v>63571</v>
      </c>
      <c r="D242" s="5" t="n">
        <v>59934</v>
      </c>
    </row>
    <row r="243" spans="1:4">
      <c r="A243" s="4" t="s">
        <v>862</v>
      </c>
    </row>
    <row r="244" spans="1:4">
      <c r="A244" s="3" t="s">
        <v>3</v>
      </c>
    </row>
    <row r="245" spans="1:4">
      <c r="A245" s="4" t="s">
        <v>786</v>
      </c>
      <c r="B245" s="5" t="n">
        <v>-239088</v>
      </c>
      <c r="C245" s="5" t="n">
        <v>0</v>
      </c>
      <c r="D245" s="5" t="n">
        <v>0</v>
      </c>
    </row>
    <row r="246" spans="1:4">
      <c r="A246" s="4" t="s">
        <v>863</v>
      </c>
    </row>
    <row r="247" spans="1:4">
      <c r="A247" s="3" t="s">
        <v>3</v>
      </c>
    </row>
    <row r="248" spans="1:4">
      <c r="A248" s="4" t="s">
        <v>786</v>
      </c>
      <c r="B248" s="5" t="n">
        <v>0</v>
      </c>
      <c r="C248" s="5" t="n">
        <v>0</v>
      </c>
      <c r="D248" s="5" t="n">
        <v>0</v>
      </c>
    </row>
    <row r="249" spans="1:4">
      <c r="A249" s="4" t="s">
        <v>864</v>
      </c>
    </row>
    <row r="250" spans="1:4">
      <c r="A250" s="3" t="s">
        <v>3</v>
      </c>
    </row>
    <row r="251" spans="1:4">
      <c r="A251" s="4" t="s">
        <v>786</v>
      </c>
      <c r="B251" s="5" t="n">
        <v>-750000</v>
      </c>
      <c r="C251" s="5" t="n">
        <v>0</v>
      </c>
      <c r="D251" s="5" t="n">
        <v>0</v>
      </c>
    </row>
    <row r="252" spans="1:4">
      <c r="A252" s="4" t="s">
        <v>865</v>
      </c>
    </row>
    <row r="253" spans="1:4">
      <c r="A253" s="3" t="s">
        <v>3</v>
      </c>
    </row>
    <row r="254" spans="1:4">
      <c r="A254" s="4" t="s">
        <v>786</v>
      </c>
      <c r="B254" s="5" t="n">
        <v>0</v>
      </c>
      <c r="C254" s="5" t="n">
        <v>0</v>
      </c>
      <c r="D254" s="5" t="n">
        <v>0</v>
      </c>
    </row>
    <row r="255" spans="1:4">
      <c r="A255" s="4" t="s">
        <v>866</v>
      </c>
    </row>
    <row r="256" spans="1:4">
      <c r="A256" s="3" t="s">
        <v>3</v>
      </c>
    </row>
    <row r="257" spans="1:4">
      <c r="A257" s="4" t="s">
        <v>785</v>
      </c>
      <c r="C257" s="5" t="n">
        <v>726614</v>
      </c>
      <c r="D257" s="5" t="n">
        <v>476337</v>
      </c>
    </row>
    <row r="258" spans="1:4">
      <c r="A258" s="4" t="s">
        <v>786</v>
      </c>
      <c r="C258" s="5" t="n">
        <v>-43550</v>
      </c>
      <c r="D258" s="5" t="n">
        <v>-295024</v>
      </c>
    </row>
    <row r="259" spans="1:4">
      <c r="A259" s="4" t="s">
        <v>787</v>
      </c>
      <c r="C259" s="5" t="n">
        <v>683064</v>
      </c>
      <c r="D259" s="5" t="n">
        <v>181313</v>
      </c>
    </row>
    <row r="260" spans="1:4">
      <c r="A260" s="4" t="s">
        <v>867</v>
      </c>
    </row>
    <row r="261" spans="1:4">
      <c r="A261" s="3" t="s">
        <v>3</v>
      </c>
    </row>
    <row r="262" spans="1:4">
      <c r="A262" s="4" t="s">
        <v>785</v>
      </c>
      <c r="C262" s="5" t="n">
        <v>27055</v>
      </c>
      <c r="D262" s="5" t="n">
        <v>16296</v>
      </c>
    </row>
    <row r="263" spans="1:4">
      <c r="A263" s="4" t="s">
        <v>868</v>
      </c>
    </row>
    <row r="264" spans="1:4">
      <c r="A264" s="3" t="s">
        <v>3</v>
      </c>
    </row>
    <row r="265" spans="1:4">
      <c r="A265" s="4" t="s">
        <v>785</v>
      </c>
      <c r="C265" s="5" t="n">
        <v>676</v>
      </c>
      <c r="D265" s="5" t="n">
        <v>0</v>
      </c>
    </row>
    <row r="266" spans="1:4">
      <c r="A266" s="4" t="s">
        <v>869</v>
      </c>
    </row>
    <row r="267" spans="1:4">
      <c r="A267" s="3" t="s">
        <v>3</v>
      </c>
    </row>
    <row r="268" spans="1:4">
      <c r="A268" s="4" t="s">
        <v>785</v>
      </c>
      <c r="C268" s="5" t="n">
        <v>44283</v>
      </c>
      <c r="D268" s="5" t="n">
        <v>0</v>
      </c>
    </row>
    <row r="269" spans="1:4">
      <c r="A269" s="4" t="s">
        <v>870</v>
      </c>
    </row>
    <row r="270" spans="1:4">
      <c r="A270" s="3" t="s">
        <v>3</v>
      </c>
    </row>
    <row r="271" spans="1:4">
      <c r="A271" s="4" t="s">
        <v>785</v>
      </c>
      <c r="C271" s="5" t="n">
        <v>39603</v>
      </c>
      <c r="D271" s="5" t="n">
        <v>23208</v>
      </c>
    </row>
    <row r="272" spans="1:4">
      <c r="A272" s="4" t="s">
        <v>871</v>
      </c>
    </row>
    <row r="273" spans="1:4">
      <c r="A273" s="3" t="s">
        <v>3</v>
      </c>
    </row>
    <row r="274" spans="1:4">
      <c r="A274" s="4" t="s">
        <v>785</v>
      </c>
      <c r="C274" s="5" t="n">
        <v>13810</v>
      </c>
      <c r="D274" s="5" t="n">
        <v>12014</v>
      </c>
    </row>
    <row r="275" spans="1:4">
      <c r="A275" s="4" t="s">
        <v>872</v>
      </c>
    </row>
    <row r="276" spans="1:4">
      <c r="A276" s="3" t="s">
        <v>3</v>
      </c>
    </row>
    <row r="277" spans="1:4">
      <c r="A277" s="4" t="s">
        <v>785</v>
      </c>
      <c r="C277" s="5" t="n">
        <v>297586</v>
      </c>
      <c r="D277" s="5" t="n">
        <v>205665</v>
      </c>
    </row>
    <row r="278" spans="1:4">
      <c r="A278" s="4" t="s">
        <v>873</v>
      </c>
    </row>
    <row r="279" spans="1:4">
      <c r="A279" s="3" t="s">
        <v>3</v>
      </c>
    </row>
    <row r="280" spans="1:4">
      <c r="A280" s="4" t="s">
        <v>785</v>
      </c>
      <c r="C280" s="5" t="n">
        <v>154526</v>
      </c>
      <c r="D280" s="5" t="n">
        <v>176773</v>
      </c>
    </row>
    <row r="281" spans="1:4">
      <c r="A281" s="4" t="s">
        <v>874</v>
      </c>
    </row>
    <row r="282" spans="1:4">
      <c r="A282" s="3" t="s">
        <v>3</v>
      </c>
    </row>
    <row r="283" spans="1:4">
      <c r="A283" s="4" t="s">
        <v>785</v>
      </c>
      <c r="C283" s="5" t="n">
        <v>61577</v>
      </c>
      <c r="D283" s="5" t="n">
        <v>42381</v>
      </c>
    </row>
    <row r="284" spans="1:4">
      <c r="A284" s="4" t="s">
        <v>875</v>
      </c>
    </row>
    <row r="285" spans="1:4">
      <c r="A285" s="3" t="s">
        <v>3</v>
      </c>
    </row>
    <row r="286" spans="1:4">
      <c r="A286" s="4" t="s">
        <v>785</v>
      </c>
      <c r="C286" s="5" t="n">
        <v>32805</v>
      </c>
      <c r="D286" s="5" t="n">
        <v>0</v>
      </c>
    </row>
    <row r="287" spans="1:4">
      <c r="A287" s="4" t="s">
        <v>876</v>
      </c>
    </row>
    <row r="288" spans="1:4">
      <c r="A288" s="3" t="s">
        <v>3</v>
      </c>
    </row>
    <row r="289" spans="1:4">
      <c r="A289" s="4" t="s">
        <v>785</v>
      </c>
      <c r="C289" s="5" t="n">
        <v>38383</v>
      </c>
      <c r="D289" s="5" t="n">
        <v>0</v>
      </c>
    </row>
    <row r="290" spans="1:4">
      <c r="A290" s="4" t="s">
        <v>877</v>
      </c>
    </row>
    <row r="291" spans="1:4">
      <c r="A291" s="3" t="s">
        <v>3</v>
      </c>
    </row>
    <row r="292" spans="1:4">
      <c r="A292" s="4" t="s">
        <v>785</v>
      </c>
      <c r="C292" s="5" t="n">
        <v>16310</v>
      </c>
      <c r="D292" s="5" t="n">
        <v>0</v>
      </c>
    </row>
    <row r="293" spans="1:4">
      <c r="A293" s="4" t="s">
        <v>878</v>
      </c>
    </row>
    <row r="294" spans="1:4">
      <c r="A294" s="3" t="s">
        <v>3</v>
      </c>
    </row>
    <row r="295" spans="1:4">
      <c r="A295" s="4" t="s">
        <v>786</v>
      </c>
      <c r="C295" s="5" t="n">
        <v>-43550</v>
      </c>
      <c r="D295" s="5" t="n">
        <v>-295024</v>
      </c>
    </row>
    <row r="296" spans="1:4">
      <c r="A296" s="4" t="s">
        <v>879</v>
      </c>
    </row>
    <row r="297" spans="1:4">
      <c r="A297" s="3" t="s">
        <v>3</v>
      </c>
    </row>
    <row r="298" spans="1:4">
      <c r="A298" s="4" t="s">
        <v>786</v>
      </c>
      <c r="C298" s="5" t="n">
        <v>0</v>
      </c>
      <c r="D298" s="5" t="n">
        <v>0</v>
      </c>
    </row>
    <row r="299" spans="1:4">
      <c r="A299" s="4" t="s">
        <v>880</v>
      </c>
    </row>
    <row r="300" spans="1:4">
      <c r="A300" s="3" t="s">
        <v>3</v>
      </c>
    </row>
    <row r="301" spans="1:4">
      <c r="A301" s="4" t="s">
        <v>786</v>
      </c>
      <c r="C301" s="5" t="n">
        <v>0</v>
      </c>
      <c r="D301" s="5" t="n">
        <v>0</v>
      </c>
    </row>
    <row r="302" spans="1:4">
      <c r="A302" s="4" t="s">
        <v>881</v>
      </c>
    </row>
    <row r="303" spans="1:4">
      <c r="A303" s="3" t="s">
        <v>3</v>
      </c>
    </row>
    <row r="304" spans="1:4">
      <c r="A304" s="4" t="s">
        <v>786</v>
      </c>
      <c r="C304" s="5" t="n">
        <v>0</v>
      </c>
      <c r="D304" s="5" t="n">
        <v>0</v>
      </c>
    </row>
    <row r="305" spans="1:4">
      <c r="A305" s="4" t="s">
        <v>882</v>
      </c>
    </row>
    <row r="306" spans="1:4">
      <c r="A306" s="3" t="s">
        <v>3</v>
      </c>
    </row>
    <row r="307" spans="1:4">
      <c r="A307" s="4" t="s">
        <v>785</v>
      </c>
      <c r="C307" s="5" t="n">
        <v>699640</v>
      </c>
      <c r="D307" s="5" t="n">
        <v>987558</v>
      </c>
    </row>
    <row r="308" spans="1:4">
      <c r="A308" s="4" t="s">
        <v>786</v>
      </c>
      <c r="C308" s="5" t="n">
        <v>-226612</v>
      </c>
      <c r="D308" s="5" t="n">
        <v>-276125</v>
      </c>
    </row>
    <row r="309" spans="1:4">
      <c r="A309" s="4" t="s">
        <v>787</v>
      </c>
      <c r="C309" s="5" t="n">
        <v>473028</v>
      </c>
      <c r="D309" s="5" t="n">
        <v>711433</v>
      </c>
    </row>
    <row r="310" spans="1:4">
      <c r="A310" s="4" t="s">
        <v>883</v>
      </c>
    </row>
    <row r="311" spans="1:4">
      <c r="A311" s="3" t="s">
        <v>3</v>
      </c>
    </row>
    <row r="312" spans="1:4">
      <c r="A312" s="4" t="s">
        <v>785</v>
      </c>
      <c r="C312" s="5" t="n">
        <v>92397</v>
      </c>
      <c r="D312" s="5" t="n">
        <v>43532</v>
      </c>
    </row>
    <row r="313" spans="1:4">
      <c r="A313" s="4" t="s">
        <v>884</v>
      </c>
    </row>
    <row r="314" spans="1:4">
      <c r="A314" s="3" t="s">
        <v>3</v>
      </c>
    </row>
    <row r="315" spans="1:4">
      <c r="A315" s="4" t="s">
        <v>785</v>
      </c>
      <c r="C315" s="5" t="n">
        <v>0</v>
      </c>
      <c r="D315" s="5" t="n">
        <v>5509</v>
      </c>
    </row>
    <row r="316" spans="1:4">
      <c r="A316" s="4" t="s">
        <v>885</v>
      </c>
    </row>
    <row r="317" spans="1:4">
      <c r="A317" s="3" t="s">
        <v>3</v>
      </c>
    </row>
    <row r="318" spans="1:4">
      <c r="A318" s="4" t="s">
        <v>785</v>
      </c>
      <c r="C318" s="5" t="n">
        <v>14679</v>
      </c>
      <c r="D318" s="5" t="n">
        <v>0</v>
      </c>
    </row>
    <row r="319" spans="1:4">
      <c r="A319" s="4" t="s">
        <v>886</v>
      </c>
    </row>
    <row r="320" spans="1:4">
      <c r="A320" s="3" t="s">
        <v>3</v>
      </c>
    </row>
    <row r="321" spans="1:4">
      <c r="A321" s="4" t="s">
        <v>785</v>
      </c>
      <c r="C321" s="5" t="n">
        <v>160831</v>
      </c>
      <c r="D321" s="5" t="n">
        <v>45957</v>
      </c>
    </row>
    <row r="322" spans="1:4">
      <c r="A322" s="4" t="s">
        <v>887</v>
      </c>
    </row>
    <row r="323" spans="1:4">
      <c r="A323" s="3" t="s">
        <v>3</v>
      </c>
    </row>
    <row r="324" spans="1:4">
      <c r="A324" s="4" t="s">
        <v>785</v>
      </c>
      <c r="C324" s="5" t="n">
        <v>5708</v>
      </c>
      <c r="D324" s="5" t="n">
        <v>40408</v>
      </c>
    </row>
    <row r="325" spans="1:4">
      <c r="A325" s="4" t="s">
        <v>888</v>
      </c>
    </row>
    <row r="326" spans="1:4">
      <c r="A326" s="3" t="s">
        <v>3</v>
      </c>
    </row>
    <row r="327" spans="1:4">
      <c r="A327" s="4" t="s">
        <v>785</v>
      </c>
      <c r="C327" s="5" t="n">
        <v>264527</v>
      </c>
      <c r="D327" s="5" t="n">
        <v>561082</v>
      </c>
    </row>
    <row r="328" spans="1:4">
      <c r="A328" s="4" t="s">
        <v>889</v>
      </c>
    </row>
    <row r="329" spans="1:4">
      <c r="A329" s="3" t="s">
        <v>3</v>
      </c>
    </row>
    <row r="330" spans="1:4">
      <c r="A330" s="4" t="s">
        <v>785</v>
      </c>
      <c r="C330" s="5" t="n">
        <v>32426</v>
      </c>
      <c r="D330" s="5" t="n">
        <v>116132</v>
      </c>
    </row>
    <row r="331" spans="1:4">
      <c r="A331" s="4" t="s">
        <v>890</v>
      </c>
    </row>
    <row r="332" spans="1:4">
      <c r="A332" s="3" t="s">
        <v>3</v>
      </c>
    </row>
    <row r="333" spans="1:4">
      <c r="A333" s="4" t="s">
        <v>785</v>
      </c>
      <c r="C333" s="5" t="n">
        <v>22029</v>
      </c>
      <c r="D333" s="5" t="n">
        <v>117062</v>
      </c>
    </row>
    <row r="334" spans="1:4">
      <c r="A334" s="4" t="s">
        <v>891</v>
      </c>
    </row>
    <row r="335" spans="1:4">
      <c r="A335" s="3" t="s">
        <v>3</v>
      </c>
    </row>
    <row r="336" spans="1:4">
      <c r="A336" s="4" t="s">
        <v>785</v>
      </c>
      <c r="C336" s="5" t="n">
        <v>69020</v>
      </c>
      <c r="D336" s="5" t="n">
        <v>12430</v>
      </c>
    </row>
    <row r="337" spans="1:4">
      <c r="A337" s="4" t="s">
        <v>892</v>
      </c>
    </row>
    <row r="338" spans="1:4">
      <c r="A338" s="3" t="s">
        <v>3</v>
      </c>
    </row>
    <row r="339" spans="1:4">
      <c r="A339" s="4" t="s">
        <v>785</v>
      </c>
      <c r="C339" s="5" t="n">
        <v>6544</v>
      </c>
      <c r="D339" s="5" t="n">
        <v>17183</v>
      </c>
    </row>
    <row r="340" spans="1:4">
      <c r="A340" s="4" t="s">
        <v>893</v>
      </c>
    </row>
    <row r="341" spans="1:4">
      <c r="A341" s="3" t="s">
        <v>3</v>
      </c>
    </row>
    <row r="342" spans="1:4">
      <c r="A342" s="4" t="s">
        <v>785</v>
      </c>
      <c r="C342" s="5" t="n">
        <v>31479</v>
      </c>
      <c r="D342" s="5" t="n">
        <v>28263</v>
      </c>
    </row>
    <row r="343" spans="1:4">
      <c r="A343" s="4" t="s">
        <v>894</v>
      </c>
    </row>
    <row r="344" spans="1:4">
      <c r="A344" s="3" t="s">
        <v>3</v>
      </c>
    </row>
    <row r="345" spans="1:4">
      <c r="A345" s="4" t="s">
        <v>786</v>
      </c>
      <c r="C345" s="5" t="n">
        <v>0</v>
      </c>
      <c r="D345" s="5" t="n">
        <v>-33305</v>
      </c>
    </row>
    <row r="346" spans="1:4">
      <c r="A346" s="4" t="s">
        <v>895</v>
      </c>
    </row>
    <row r="347" spans="1:4">
      <c r="A347" s="3" t="s">
        <v>3</v>
      </c>
    </row>
    <row r="348" spans="1:4">
      <c r="A348" s="4" t="s">
        <v>786</v>
      </c>
      <c r="C348" s="5" t="n">
        <v>0</v>
      </c>
      <c r="D348" s="5" t="n">
        <v>0</v>
      </c>
    </row>
    <row r="349" spans="1:4">
      <c r="A349" s="4" t="s">
        <v>896</v>
      </c>
    </row>
    <row r="350" spans="1:4">
      <c r="A350" s="3" t="s">
        <v>3</v>
      </c>
    </row>
    <row r="351" spans="1:4">
      <c r="A351" s="4" t="s">
        <v>786</v>
      </c>
      <c r="C351" s="5" t="n">
        <v>-170146</v>
      </c>
      <c r="D351" s="5" t="n">
        <v>-242820</v>
      </c>
    </row>
    <row r="352" spans="1:4">
      <c r="A352" s="4" t="s">
        <v>897</v>
      </c>
    </row>
    <row r="353" spans="1:4">
      <c r="A353" s="3" t="s">
        <v>3</v>
      </c>
    </row>
    <row r="354" spans="1:4">
      <c r="A354" s="4" t="s">
        <v>786</v>
      </c>
      <c r="C354" s="5" t="n">
        <v>-56466</v>
      </c>
      <c r="D354" s="5" t="n">
        <v>0</v>
      </c>
    </row>
    <row r="355" spans="1:4">
      <c r="A355" s="4" t="s">
        <v>898</v>
      </c>
    </row>
    <row r="356" spans="1:4">
      <c r="A356" s="3" t="s">
        <v>3</v>
      </c>
    </row>
    <row r="357" spans="1:4">
      <c r="A357" s="4" t="s">
        <v>785</v>
      </c>
      <c r="B357" s="5" t="n">
        <v>451489</v>
      </c>
      <c r="C357" s="5" t="n">
        <v>1426254</v>
      </c>
      <c r="D357" s="5" t="n">
        <v>1463895</v>
      </c>
    </row>
    <row r="358" spans="1:4">
      <c r="A358" s="4" t="s">
        <v>786</v>
      </c>
      <c r="B358" s="5" t="n">
        <v>-143664</v>
      </c>
      <c r="C358" s="5" t="n">
        <v>-270162</v>
      </c>
      <c r="D358" s="5" t="n">
        <v>-571149</v>
      </c>
    </row>
    <row r="359" spans="1:4">
      <c r="A359" s="4" t="s">
        <v>787</v>
      </c>
      <c r="B359" s="5" t="n">
        <v>307825</v>
      </c>
      <c r="C359" s="5" t="n">
        <v>1156092</v>
      </c>
      <c r="D359" s="5" t="n">
        <v>892746</v>
      </c>
    </row>
    <row r="360" spans="1:4">
      <c r="A360" s="4" t="s">
        <v>899</v>
      </c>
    </row>
    <row r="361" spans="1:4">
      <c r="A361" s="3" t="s">
        <v>3</v>
      </c>
    </row>
    <row r="362" spans="1:4">
      <c r="A362" s="4" t="s">
        <v>785</v>
      </c>
      <c r="B362" s="5" t="n">
        <v>65877</v>
      </c>
      <c r="C362" s="5" t="n">
        <v>119452</v>
      </c>
      <c r="D362" s="5" t="n">
        <v>59828</v>
      </c>
    </row>
    <row r="363" spans="1:4">
      <c r="A363" s="4" t="s">
        <v>900</v>
      </c>
    </row>
    <row r="364" spans="1:4">
      <c r="A364" s="3" t="s">
        <v>3</v>
      </c>
    </row>
    <row r="365" spans="1:4">
      <c r="A365" s="4" t="s">
        <v>785</v>
      </c>
      <c r="B365" s="5" t="n">
        <v>940</v>
      </c>
      <c r="C365" s="5" t="n">
        <v>676</v>
      </c>
      <c r="D365" s="5" t="n">
        <v>5509</v>
      </c>
    </row>
    <row r="366" spans="1:4">
      <c r="A366" s="4" t="s">
        <v>901</v>
      </c>
    </row>
    <row r="367" spans="1:4">
      <c r="A367" s="3" t="s">
        <v>3</v>
      </c>
    </row>
    <row r="368" spans="1:4">
      <c r="A368" s="4" t="s">
        <v>785</v>
      </c>
      <c r="B368" s="5" t="n">
        <v>0</v>
      </c>
      <c r="C368" s="5" t="n">
        <v>58962</v>
      </c>
      <c r="D368" s="5" t="n">
        <v>0</v>
      </c>
    </row>
    <row r="369" spans="1:4">
      <c r="A369" s="4" t="s">
        <v>902</v>
      </c>
    </row>
    <row r="370" spans="1:4">
      <c r="A370" s="3" t="s">
        <v>3</v>
      </c>
    </row>
    <row r="371" spans="1:4">
      <c r="A371" s="4" t="s">
        <v>785</v>
      </c>
      <c r="B371" s="5" t="n">
        <v>23062</v>
      </c>
      <c r="C371" s="5" t="n">
        <v>200434</v>
      </c>
      <c r="D371" s="5" t="n">
        <v>69165</v>
      </c>
    </row>
    <row r="372" spans="1:4">
      <c r="A372" s="4" t="s">
        <v>903</v>
      </c>
    </row>
    <row r="373" spans="1:4">
      <c r="A373" s="3" t="s">
        <v>3</v>
      </c>
    </row>
    <row r="374" spans="1:4">
      <c r="A374" s="4" t="s">
        <v>785</v>
      </c>
      <c r="B374" s="5" t="n">
        <v>1379</v>
      </c>
      <c r="C374" s="5" t="n">
        <v>19518</v>
      </c>
      <c r="D374" s="5" t="n">
        <v>52422</v>
      </c>
    </row>
    <row r="375" spans="1:4">
      <c r="A375" s="4" t="s">
        <v>904</v>
      </c>
    </row>
    <row r="376" spans="1:4">
      <c r="A376" s="3" t="s">
        <v>3</v>
      </c>
    </row>
    <row r="377" spans="1:4">
      <c r="A377" s="4" t="s">
        <v>785</v>
      </c>
      <c r="B377" s="5" t="n">
        <v>175649</v>
      </c>
      <c r="C377" s="5" t="n">
        <v>562113</v>
      </c>
      <c r="D377" s="5" t="n">
        <v>766747</v>
      </c>
    </row>
    <row r="378" spans="1:4">
      <c r="A378" s="4" t="s">
        <v>905</v>
      </c>
    </row>
    <row r="379" spans="1:4">
      <c r="A379" s="3" t="s">
        <v>3</v>
      </c>
    </row>
    <row r="380" spans="1:4">
      <c r="A380" s="4" t="s">
        <v>785</v>
      </c>
      <c r="B380" s="5" t="n">
        <v>27130</v>
      </c>
      <c r="C380" s="5" t="n">
        <v>186952</v>
      </c>
      <c r="D380" s="5" t="n">
        <v>292905</v>
      </c>
    </row>
    <row r="381" spans="1:4">
      <c r="A381" s="4" t="s">
        <v>906</v>
      </c>
    </row>
    <row r="382" spans="1:4">
      <c r="A382" s="3" t="s">
        <v>3</v>
      </c>
    </row>
    <row r="383" spans="1:4">
      <c r="A383" s="4" t="s">
        <v>785</v>
      </c>
      <c r="B383" s="5" t="n">
        <v>93506</v>
      </c>
      <c r="C383" s="5" t="n">
        <v>83606</v>
      </c>
      <c r="D383" s="5" t="n">
        <v>159443</v>
      </c>
    </row>
    <row r="384" spans="1:4">
      <c r="A384" s="4" t="s">
        <v>907</v>
      </c>
    </row>
    <row r="385" spans="1:4">
      <c r="A385" s="3" t="s">
        <v>3</v>
      </c>
    </row>
    <row r="386" spans="1:4">
      <c r="A386" s="4" t="s">
        <v>785</v>
      </c>
      <c r="B386" s="5" t="n">
        <v>52362</v>
      </c>
      <c r="C386" s="5" t="n">
        <v>101825</v>
      </c>
      <c r="D386" s="5" t="n">
        <v>12430</v>
      </c>
    </row>
    <row r="387" spans="1:4">
      <c r="A387" s="4" t="s">
        <v>908</v>
      </c>
    </row>
    <row r="388" spans="1:4">
      <c r="A388" s="3" t="s">
        <v>3</v>
      </c>
    </row>
    <row r="389" spans="1:4">
      <c r="A389" s="4" t="s">
        <v>785</v>
      </c>
      <c r="B389" s="5" t="n">
        <v>0</v>
      </c>
      <c r="C389" s="5" t="n">
        <v>44927</v>
      </c>
      <c r="D389" s="5" t="n">
        <v>17183</v>
      </c>
    </row>
    <row r="390" spans="1:4">
      <c r="A390" s="4" t="s">
        <v>909</v>
      </c>
    </row>
    <row r="391" spans="1:4">
      <c r="A391" s="3" t="s">
        <v>3</v>
      </c>
    </row>
    <row r="392" spans="1:4">
      <c r="A392" s="4" t="s">
        <v>785</v>
      </c>
      <c r="B392" s="5" t="n">
        <v>11584</v>
      </c>
      <c r="C392" s="5" t="n">
        <v>47789</v>
      </c>
      <c r="D392" s="5" t="n">
        <v>28263</v>
      </c>
    </row>
    <row r="393" spans="1:4">
      <c r="A393" s="4" t="s">
        <v>910</v>
      </c>
    </row>
    <row r="394" spans="1:4">
      <c r="A394" s="3" t="s">
        <v>3</v>
      </c>
    </row>
    <row r="395" spans="1:4">
      <c r="A395" s="4" t="s">
        <v>786</v>
      </c>
      <c r="B395" s="5" t="n">
        <v>-21338</v>
      </c>
      <c r="C395" s="5" t="n">
        <v>-43550</v>
      </c>
      <c r="D395" s="5" t="n">
        <v>-328329</v>
      </c>
    </row>
    <row r="396" spans="1:4">
      <c r="A396" s="4" t="s">
        <v>911</v>
      </c>
    </row>
    <row r="397" spans="1:4">
      <c r="A397" s="3" t="s">
        <v>3</v>
      </c>
    </row>
    <row r="398" spans="1:4">
      <c r="A398" s="4" t="s">
        <v>786</v>
      </c>
      <c r="B398" s="5" t="n">
        <v>0</v>
      </c>
      <c r="C398" s="5" t="n">
        <v>0</v>
      </c>
      <c r="D398" s="5" t="n">
        <v>0</v>
      </c>
    </row>
    <row r="399" spans="1:4">
      <c r="A399" s="4" t="s">
        <v>912</v>
      </c>
    </row>
    <row r="400" spans="1:4">
      <c r="A400" s="3" t="s">
        <v>3</v>
      </c>
    </row>
    <row r="401" spans="1:4">
      <c r="A401" s="4" t="s">
        <v>786</v>
      </c>
      <c r="B401" s="5" t="n">
        <v>-122326</v>
      </c>
      <c r="C401" s="5" t="n">
        <v>-170146</v>
      </c>
      <c r="D401" s="5" t="n">
        <v>-242820</v>
      </c>
    </row>
    <row r="402" spans="1:4">
      <c r="A402" s="4" t="s">
        <v>913</v>
      </c>
    </row>
    <row r="403" spans="1:4">
      <c r="A403" s="3" t="s">
        <v>3</v>
      </c>
    </row>
    <row r="404" spans="1:4">
      <c r="A404" s="4" t="s">
        <v>786</v>
      </c>
      <c r="B404" s="5" t="n">
        <v>0</v>
      </c>
      <c r="C404" s="5" t="n">
        <v>-56466</v>
      </c>
      <c r="D404" s="5" t="n">
        <v>0</v>
      </c>
    </row>
    <row r="405" spans="1:4">
      <c r="A405" s="4" t="s">
        <v>914</v>
      </c>
    </row>
    <row r="406" spans="1:4">
      <c r="A406" s="3" t="s">
        <v>3</v>
      </c>
    </row>
    <row r="407" spans="1:4">
      <c r="A407" s="4" t="s">
        <v>785</v>
      </c>
      <c r="C407" s="5" t="n">
        <v>53983</v>
      </c>
      <c r="D407" s="5" t="n">
        <v>109240</v>
      </c>
    </row>
    <row r="408" spans="1:4">
      <c r="A408" s="4" t="s">
        <v>786</v>
      </c>
      <c r="C408" s="5" t="n">
        <v>-53361</v>
      </c>
      <c r="D408" s="5" t="n">
        <v>-122323</v>
      </c>
    </row>
    <row r="409" spans="1:4">
      <c r="A409" s="4" t="s">
        <v>787</v>
      </c>
      <c r="C409" s="5" t="n">
        <v>622</v>
      </c>
      <c r="D409" s="5" t="n">
        <v>-13083</v>
      </c>
    </row>
    <row r="410" spans="1:4">
      <c r="A410" s="4" t="s">
        <v>915</v>
      </c>
    </row>
    <row r="411" spans="1:4">
      <c r="A411" s="3" t="s">
        <v>3</v>
      </c>
    </row>
    <row r="412" spans="1:4">
      <c r="A412" s="4" t="s">
        <v>785</v>
      </c>
      <c r="C412" s="5" t="n">
        <v>25</v>
      </c>
      <c r="D412" s="5" t="n">
        <v>1271</v>
      </c>
    </row>
    <row r="413" spans="1:4">
      <c r="A413" s="4" t="s">
        <v>916</v>
      </c>
    </row>
    <row r="414" spans="1:4">
      <c r="A414" s="3" t="s">
        <v>3</v>
      </c>
    </row>
    <row r="415" spans="1:4">
      <c r="A415" s="4" t="s">
        <v>785</v>
      </c>
      <c r="C415" s="5" t="n">
        <v>0</v>
      </c>
      <c r="D415" s="5" t="n">
        <v>142</v>
      </c>
    </row>
    <row r="416" spans="1:4">
      <c r="A416" s="4" t="s">
        <v>917</v>
      </c>
    </row>
    <row r="417" spans="1:4">
      <c r="A417" s="3" t="s">
        <v>3</v>
      </c>
    </row>
    <row r="418" spans="1:4">
      <c r="A418" s="4" t="s">
        <v>785</v>
      </c>
      <c r="C418" s="5" t="n">
        <v>0</v>
      </c>
      <c r="D418" s="5" t="n">
        <v>0</v>
      </c>
    </row>
    <row r="419" spans="1:4">
      <c r="A419" s="4" t="s">
        <v>918</v>
      </c>
    </row>
    <row r="420" spans="1:4">
      <c r="A420" s="3" t="s">
        <v>3</v>
      </c>
    </row>
    <row r="421" spans="1:4">
      <c r="A421" s="4" t="s">
        <v>785</v>
      </c>
      <c r="C421" s="5" t="n">
        <v>0</v>
      </c>
      <c r="D421" s="5" t="n">
        <v>0</v>
      </c>
    </row>
    <row r="422" spans="1:4">
      <c r="A422" s="4" t="s">
        <v>919</v>
      </c>
    </row>
    <row r="423" spans="1:4">
      <c r="A423" s="3" t="s">
        <v>3</v>
      </c>
    </row>
    <row r="424" spans="1:4">
      <c r="A424" s="4" t="s">
        <v>785</v>
      </c>
      <c r="C424" s="5" t="n">
        <v>1822</v>
      </c>
      <c r="D424" s="5" t="n">
        <v>2646</v>
      </c>
    </row>
    <row r="425" spans="1:4">
      <c r="A425" s="4" t="s">
        <v>920</v>
      </c>
    </row>
    <row r="426" spans="1:4">
      <c r="A426" s="3" t="s">
        <v>3</v>
      </c>
    </row>
    <row r="427" spans="1:4">
      <c r="A427" s="4" t="s">
        <v>785</v>
      </c>
      <c r="C427" s="5" t="n">
        <v>12676</v>
      </c>
      <c r="D427" s="5" t="n">
        <v>24500</v>
      </c>
    </row>
    <row r="428" spans="1:4">
      <c r="A428" s="4" t="s">
        <v>921</v>
      </c>
    </row>
    <row r="429" spans="1:4">
      <c r="A429" s="3" t="s">
        <v>3</v>
      </c>
    </row>
    <row r="430" spans="1:4">
      <c r="A430" s="4" t="s">
        <v>785</v>
      </c>
      <c r="C430" s="5" t="n">
        <v>39460</v>
      </c>
      <c r="D430" s="5" t="n">
        <v>75530</v>
      </c>
    </row>
    <row r="431" spans="1:4">
      <c r="A431" s="4" t="s">
        <v>922</v>
      </c>
    </row>
    <row r="432" spans="1:4">
      <c r="A432" s="3" t="s">
        <v>3</v>
      </c>
    </row>
    <row r="433" spans="1:4">
      <c r="A433" s="4" t="s">
        <v>785</v>
      </c>
      <c r="C433" s="5" t="n">
        <v>0</v>
      </c>
      <c r="D433" s="5" t="n">
        <v>0</v>
      </c>
    </row>
    <row r="434" spans="1:4">
      <c r="A434" s="4" t="s">
        <v>923</v>
      </c>
    </row>
    <row r="435" spans="1:4">
      <c r="A435" s="3" t="s">
        <v>3</v>
      </c>
    </row>
    <row r="436" spans="1:4">
      <c r="A436" s="4" t="s">
        <v>785</v>
      </c>
      <c r="C436" s="5" t="n">
        <v>0</v>
      </c>
      <c r="D436" s="5" t="n">
        <v>0</v>
      </c>
    </row>
    <row r="437" spans="1:4">
      <c r="A437" s="4" t="s">
        <v>924</v>
      </c>
    </row>
    <row r="438" spans="1:4">
      <c r="A438" s="3" t="s">
        <v>3</v>
      </c>
    </row>
    <row r="439" spans="1:4">
      <c r="A439" s="4" t="s">
        <v>785</v>
      </c>
      <c r="C439" s="5" t="n">
        <v>0</v>
      </c>
      <c r="D439" s="5" t="n">
        <v>5151</v>
      </c>
    </row>
    <row r="440" spans="1:4">
      <c r="A440" s="4" t="s">
        <v>925</v>
      </c>
    </row>
    <row r="441" spans="1:4">
      <c r="A441" s="3" t="s">
        <v>3</v>
      </c>
    </row>
    <row r="442" spans="1:4">
      <c r="A442" s="4" t="s">
        <v>785</v>
      </c>
      <c r="C442" s="5" t="n">
        <v>0</v>
      </c>
      <c r="D442" s="5" t="n">
        <v>0</v>
      </c>
    </row>
    <row r="443" spans="1:4">
      <c r="A443" s="4" t="s">
        <v>926</v>
      </c>
    </row>
    <row r="444" spans="1:4">
      <c r="A444" s="3" t="s">
        <v>3</v>
      </c>
    </row>
    <row r="445" spans="1:4">
      <c r="A445" s="4" t="s">
        <v>786</v>
      </c>
      <c r="C445" s="5" t="n">
        <v>-51833</v>
      </c>
      <c r="D445" s="5" t="n">
        <v>-118065</v>
      </c>
    </row>
    <row r="446" spans="1:4">
      <c r="A446" s="4" t="s">
        <v>927</v>
      </c>
    </row>
    <row r="447" spans="1:4">
      <c r="A447" s="3" t="s">
        <v>3</v>
      </c>
    </row>
    <row r="448" spans="1:4">
      <c r="A448" s="4" t="s">
        <v>786</v>
      </c>
      <c r="C448" s="5" t="n">
        <v>-1263</v>
      </c>
      <c r="D448" s="5" t="n">
        <v>-4258</v>
      </c>
    </row>
    <row r="449" spans="1:4">
      <c r="A449" s="4" t="s">
        <v>928</v>
      </c>
    </row>
    <row r="450" spans="1:4">
      <c r="A450" s="3" t="s">
        <v>3</v>
      </c>
    </row>
    <row r="451" spans="1:4">
      <c r="A451" s="4" t="s">
        <v>786</v>
      </c>
      <c r="C451" s="5" t="n">
        <v>0</v>
      </c>
      <c r="D451" s="5" t="n">
        <v>0</v>
      </c>
    </row>
    <row r="452" spans="1:4">
      <c r="A452" s="4" t="s">
        <v>929</v>
      </c>
    </row>
    <row r="453" spans="1:4">
      <c r="A453" s="3" t="s">
        <v>3</v>
      </c>
    </row>
    <row r="454" spans="1:4">
      <c r="A454" s="4" t="s">
        <v>786</v>
      </c>
      <c r="C454" s="5" t="n">
        <v>-265</v>
      </c>
      <c r="D454" s="5" t="n">
        <v>0</v>
      </c>
    </row>
    <row r="455" spans="1:4">
      <c r="A455" s="4" t="s">
        <v>930</v>
      </c>
    </row>
    <row r="456" spans="1:4">
      <c r="A456" s="3" t="s">
        <v>3</v>
      </c>
    </row>
    <row r="457" spans="1:4">
      <c r="A457" s="4" t="s">
        <v>785</v>
      </c>
      <c r="B457" s="5" t="n">
        <v>63530</v>
      </c>
      <c r="C457" s="5" t="n">
        <v>537112</v>
      </c>
      <c r="D457" s="5" t="n">
        <v>354100</v>
      </c>
    </row>
    <row r="458" spans="1:4">
      <c r="A458" s="4" t="s">
        <v>786</v>
      </c>
      <c r="B458" s="5" t="n">
        <v>-144254</v>
      </c>
      <c r="C458" s="5" t="n">
        <v>-645928</v>
      </c>
      <c r="D458" s="5" t="n">
        <v>-515314</v>
      </c>
    </row>
    <row r="459" spans="1:4">
      <c r="A459" s="4" t="s">
        <v>787</v>
      </c>
      <c r="B459" s="5" t="n">
        <v>-80724</v>
      </c>
      <c r="C459" s="5" t="n">
        <v>-108816</v>
      </c>
      <c r="D459" s="5" t="n">
        <v>-161214</v>
      </c>
    </row>
    <row r="460" spans="1:4">
      <c r="A460" s="4" t="s">
        <v>931</v>
      </c>
    </row>
    <row r="461" spans="1:4">
      <c r="A461" s="3" t="s">
        <v>3</v>
      </c>
    </row>
    <row r="462" spans="1:4">
      <c r="A462" s="4" t="s">
        <v>785</v>
      </c>
      <c r="B462" s="5" t="n">
        <v>74</v>
      </c>
      <c r="C462" s="5" t="n">
        <v>109</v>
      </c>
      <c r="D462" s="5" t="n">
        <v>676</v>
      </c>
    </row>
    <row r="463" spans="1:4">
      <c r="A463" s="4" t="s">
        <v>932</v>
      </c>
    </row>
    <row r="464" spans="1:4">
      <c r="A464" s="3" t="s">
        <v>3</v>
      </c>
    </row>
    <row r="465" spans="1:4">
      <c r="A465" s="4" t="s">
        <v>785</v>
      </c>
      <c r="B465" s="5" t="n">
        <v>7727</v>
      </c>
      <c r="C465" s="5" t="n">
        <v>845</v>
      </c>
      <c r="D465" s="5" t="n">
        <v>1825</v>
      </c>
    </row>
    <row r="466" spans="1:4">
      <c r="A466" s="4" t="s">
        <v>933</v>
      </c>
    </row>
    <row r="467" spans="1:4">
      <c r="A467" s="3" t="s">
        <v>3</v>
      </c>
    </row>
    <row r="468" spans="1:4">
      <c r="A468" s="4" t="s">
        <v>785</v>
      </c>
      <c r="B468" s="5" t="n">
        <v>370</v>
      </c>
      <c r="C468" s="5" t="n">
        <v>314972</v>
      </c>
      <c r="D468" s="5" t="n">
        <v>0</v>
      </c>
    </row>
    <row r="469" spans="1:4">
      <c r="A469" s="4" t="s">
        <v>934</v>
      </c>
    </row>
    <row r="470" spans="1:4">
      <c r="A470" s="3" t="s">
        <v>3</v>
      </c>
    </row>
    <row r="471" spans="1:4">
      <c r="A471" s="4" t="s">
        <v>785</v>
      </c>
      <c r="B471" s="5" t="n">
        <v>0</v>
      </c>
      <c r="C471" s="5" t="n">
        <v>0</v>
      </c>
      <c r="D471" s="5" t="n">
        <v>0</v>
      </c>
    </row>
    <row r="472" spans="1:4">
      <c r="A472" s="4" t="s">
        <v>935</v>
      </c>
    </row>
    <row r="473" spans="1:4">
      <c r="A473" s="3" t="s">
        <v>3</v>
      </c>
    </row>
    <row r="474" spans="1:4">
      <c r="A474" s="4" t="s">
        <v>785</v>
      </c>
      <c r="B474" s="5" t="n">
        <v>8326</v>
      </c>
      <c r="C474" s="5" t="n">
        <v>57164</v>
      </c>
      <c r="D474" s="5" t="n">
        <v>32211</v>
      </c>
    </row>
    <row r="475" spans="1:4">
      <c r="A475" s="4" t="s">
        <v>936</v>
      </c>
    </row>
    <row r="476" spans="1:4">
      <c r="A476" s="3" t="s">
        <v>3</v>
      </c>
    </row>
    <row r="477" spans="1:4">
      <c r="A477" s="4" t="s">
        <v>785</v>
      </c>
      <c r="B477" s="5" t="n">
        <v>35565</v>
      </c>
      <c r="C477" s="5" t="n">
        <v>118679</v>
      </c>
      <c r="D477" s="5" t="n">
        <v>154004</v>
      </c>
    </row>
    <row r="478" spans="1:4">
      <c r="A478" s="4" t="s">
        <v>937</v>
      </c>
    </row>
    <row r="479" spans="1:4">
      <c r="A479" s="3" t="s">
        <v>3</v>
      </c>
    </row>
    <row r="480" spans="1:4">
      <c r="A480" s="4" t="s">
        <v>785</v>
      </c>
      <c r="B480" s="5" t="n">
        <v>363</v>
      </c>
      <c r="C480" s="5" t="n">
        <v>2677</v>
      </c>
      <c r="D480" s="5" t="n">
        <v>87771</v>
      </c>
    </row>
    <row r="481" spans="1:4">
      <c r="A481" s="4" t="s">
        <v>938</v>
      </c>
    </row>
    <row r="482" spans="1:4">
      <c r="A482" s="3" t="s">
        <v>3</v>
      </c>
    </row>
    <row r="483" spans="1:4">
      <c r="A483" s="4" t="s">
        <v>785</v>
      </c>
      <c r="B483" s="5" t="n">
        <v>0</v>
      </c>
      <c r="C483" s="5" t="n">
        <v>0</v>
      </c>
      <c r="D483" s="5" t="n">
        <v>0</v>
      </c>
    </row>
    <row r="484" spans="1:4">
      <c r="A484" s="4" t="s">
        <v>939</v>
      </c>
    </row>
    <row r="485" spans="1:4">
      <c r="A485" s="3" t="s">
        <v>3</v>
      </c>
    </row>
    <row r="486" spans="1:4">
      <c r="A486" s="4" t="s">
        <v>785</v>
      </c>
      <c r="B486" s="5" t="n">
        <v>0</v>
      </c>
      <c r="C486" s="5" t="n">
        <v>0</v>
      </c>
      <c r="D486" s="5" t="n">
        <v>0</v>
      </c>
    </row>
    <row r="487" spans="1:4">
      <c r="A487" s="4" t="s">
        <v>940</v>
      </c>
    </row>
    <row r="488" spans="1:4">
      <c r="A488" s="3" t="s">
        <v>3</v>
      </c>
    </row>
    <row r="489" spans="1:4">
      <c r="A489" s="4" t="s">
        <v>785</v>
      </c>
      <c r="B489" s="5" t="n">
        <v>10370</v>
      </c>
      <c r="C489" s="5" t="n">
        <v>42666</v>
      </c>
      <c r="D489" s="5" t="n">
        <v>77485</v>
      </c>
    </row>
    <row r="490" spans="1:4">
      <c r="A490" s="4" t="s">
        <v>941</v>
      </c>
    </row>
    <row r="491" spans="1:4">
      <c r="A491" s="3" t="s">
        <v>3</v>
      </c>
    </row>
    <row r="492" spans="1:4">
      <c r="A492" s="4" t="s">
        <v>785</v>
      </c>
      <c r="B492" s="5" t="n">
        <v>735</v>
      </c>
      <c r="C492" s="5" t="n">
        <v>0</v>
      </c>
      <c r="D492" s="5" t="n">
        <v>128</v>
      </c>
    </row>
    <row r="493" spans="1:4">
      <c r="A493" s="4" t="s">
        <v>942</v>
      </c>
    </row>
    <row r="494" spans="1:4">
      <c r="A494" s="3" t="s">
        <v>3</v>
      </c>
    </row>
    <row r="495" spans="1:4">
      <c r="A495" s="4" t="s">
        <v>786</v>
      </c>
      <c r="B495" s="5" t="n">
        <v>-69812</v>
      </c>
      <c r="C495" s="5" t="n">
        <v>-555217</v>
      </c>
      <c r="D495" s="5" t="n">
        <v>-426190</v>
      </c>
    </row>
    <row r="496" spans="1:4">
      <c r="A496" s="4" t="s">
        <v>943</v>
      </c>
    </row>
    <row r="497" spans="1:4">
      <c r="A497" s="3" t="s">
        <v>3</v>
      </c>
    </row>
    <row r="498" spans="1:4">
      <c r="A498" s="4" t="s">
        <v>786</v>
      </c>
      <c r="B498" s="5" t="n">
        <v>-7451</v>
      </c>
      <c r="C498" s="5" t="n">
        <v>-56271</v>
      </c>
      <c r="D498" s="5" t="n">
        <v>-44067</v>
      </c>
    </row>
    <row r="499" spans="1:4">
      <c r="A499" s="4" t="s">
        <v>944</v>
      </c>
    </row>
    <row r="500" spans="1:4">
      <c r="A500" s="3" t="s">
        <v>3</v>
      </c>
    </row>
    <row r="501" spans="1:4">
      <c r="A501" s="4" t="s">
        <v>786</v>
      </c>
      <c r="B501" s="5" t="n">
        <v>-64901</v>
      </c>
      <c r="C501" s="5" t="n">
        <v>-24720</v>
      </c>
      <c r="D501" s="5" t="n">
        <v>-31955</v>
      </c>
    </row>
    <row r="502" spans="1:4">
      <c r="A502" s="4" t="s">
        <v>945</v>
      </c>
    </row>
    <row r="503" spans="1:4">
      <c r="A503" s="3" t="s">
        <v>3</v>
      </c>
    </row>
    <row r="504" spans="1:4">
      <c r="A504" s="4" t="s">
        <v>786</v>
      </c>
      <c r="B504" s="5" t="n">
        <v>-2090</v>
      </c>
      <c r="C504" s="5" t="n">
        <v>-9720</v>
      </c>
      <c r="D504" s="5" t="n">
        <v>-13102</v>
      </c>
    </row>
    <row r="505" spans="1:4">
      <c r="A505" s="4" t="s">
        <v>946</v>
      </c>
    </row>
    <row r="506" spans="1:4">
      <c r="A506" s="3" t="s">
        <v>3</v>
      </c>
    </row>
    <row r="507" spans="1:4">
      <c r="A507" s="4" t="s">
        <v>785</v>
      </c>
      <c r="B507" s="5" t="n">
        <v>3751377</v>
      </c>
      <c r="C507" s="5" t="n">
        <v>2751111</v>
      </c>
      <c r="D507" s="5" t="n">
        <v>2250137</v>
      </c>
    </row>
    <row r="508" spans="1:4">
      <c r="A508" s="4" t="s">
        <v>786</v>
      </c>
      <c r="B508" s="5" t="n">
        <v>-354274</v>
      </c>
      <c r="C508" s="5" t="n">
        <v>-187583</v>
      </c>
      <c r="D508" s="5" t="n">
        <v>-263748</v>
      </c>
    </row>
    <row r="509" spans="1:4">
      <c r="A509" s="4" t="s">
        <v>787</v>
      </c>
      <c r="B509" s="5" t="n">
        <v>3397103</v>
      </c>
      <c r="C509" s="5" t="n">
        <v>2563528</v>
      </c>
      <c r="D509" s="5" t="n">
        <v>1986389</v>
      </c>
    </row>
    <row r="510" spans="1:4">
      <c r="A510" s="4" t="s">
        <v>947</v>
      </c>
    </row>
    <row r="511" spans="1:4">
      <c r="A511" s="3" t="s">
        <v>3</v>
      </c>
    </row>
    <row r="512" spans="1:4">
      <c r="A512" s="4" t="s">
        <v>785</v>
      </c>
      <c r="B512" s="5" t="n">
        <v>185833</v>
      </c>
      <c r="C512" s="5" t="n">
        <v>157106</v>
      </c>
      <c r="D512" s="5" t="n">
        <v>127873</v>
      </c>
    </row>
    <row r="513" spans="1:4">
      <c r="A513" s="4" t="s">
        <v>948</v>
      </c>
    </row>
    <row r="514" spans="1:4">
      <c r="A514" s="3" t="s">
        <v>3</v>
      </c>
    </row>
    <row r="515" spans="1:4">
      <c r="A515" s="4" t="s">
        <v>785</v>
      </c>
      <c r="B515" s="5" t="n">
        <v>6031</v>
      </c>
      <c r="C515" s="5" t="n">
        <v>6635</v>
      </c>
      <c r="D515" s="5" t="n">
        <v>22472</v>
      </c>
    </row>
    <row r="516" spans="1:4">
      <c r="A516" s="4" t="s">
        <v>949</v>
      </c>
    </row>
    <row r="517" spans="1:4">
      <c r="A517" s="3" t="s">
        <v>3</v>
      </c>
    </row>
    <row r="518" spans="1:4">
      <c r="A518" s="4" t="s">
        <v>785</v>
      </c>
      <c r="B518" s="5" t="n">
        <v>89142</v>
      </c>
      <c r="C518" s="5" t="n">
        <v>91</v>
      </c>
      <c r="D518" s="5" t="n">
        <v>7111</v>
      </c>
    </row>
    <row r="519" spans="1:4">
      <c r="A519" s="4" t="s">
        <v>950</v>
      </c>
    </row>
    <row r="520" spans="1:4">
      <c r="A520" s="3" t="s">
        <v>3</v>
      </c>
    </row>
    <row r="521" spans="1:4">
      <c r="A521" s="4" t="s">
        <v>785</v>
      </c>
      <c r="B521" s="5" t="n">
        <v>198126</v>
      </c>
      <c r="C521" s="5" t="n">
        <v>182160</v>
      </c>
      <c r="D521" s="5" t="n">
        <v>132178</v>
      </c>
    </row>
    <row r="522" spans="1:4">
      <c r="A522" s="4" t="s">
        <v>951</v>
      </c>
    </row>
    <row r="523" spans="1:4">
      <c r="A523" s="3" t="s">
        <v>3</v>
      </c>
    </row>
    <row r="524" spans="1:4">
      <c r="A524" s="4" t="s">
        <v>785</v>
      </c>
      <c r="B524" s="5" t="n">
        <v>187423</v>
      </c>
      <c r="C524" s="5" t="n">
        <v>70590</v>
      </c>
      <c r="D524" s="5" t="n">
        <v>98391</v>
      </c>
    </row>
    <row r="525" spans="1:4">
      <c r="A525" s="4" t="s">
        <v>952</v>
      </c>
    </row>
    <row r="526" spans="1:4">
      <c r="A526" s="3" t="s">
        <v>3</v>
      </c>
    </row>
    <row r="527" spans="1:4">
      <c r="A527" s="4" t="s">
        <v>785</v>
      </c>
      <c r="B527" s="5" t="n">
        <v>1593930</v>
      </c>
      <c r="C527" s="5" t="n">
        <v>1420907</v>
      </c>
      <c r="D527" s="5" t="n">
        <v>1261865</v>
      </c>
    </row>
    <row r="528" spans="1:4">
      <c r="A528" s="4" t="s">
        <v>953</v>
      </c>
    </row>
    <row r="529" spans="1:4">
      <c r="A529" s="3" t="s">
        <v>3</v>
      </c>
    </row>
    <row r="530" spans="1:4">
      <c r="A530" s="4" t="s">
        <v>785</v>
      </c>
      <c r="B530" s="5" t="n">
        <v>901022</v>
      </c>
      <c r="C530" s="5" t="n">
        <v>485365</v>
      </c>
      <c r="D530" s="5" t="n">
        <v>415594</v>
      </c>
    </row>
    <row r="531" spans="1:4">
      <c r="A531" s="4" t="s">
        <v>954</v>
      </c>
    </row>
    <row r="532" spans="1:4">
      <c r="A532" s="3" t="s">
        <v>3</v>
      </c>
    </row>
    <row r="533" spans="1:4">
      <c r="A533" s="4" t="s">
        <v>785</v>
      </c>
      <c r="B533" s="5" t="n">
        <v>6498</v>
      </c>
      <c r="C533" s="5" t="n">
        <v>13664</v>
      </c>
      <c r="D533" s="5" t="n">
        <v>13813</v>
      </c>
    </row>
    <row r="534" spans="1:4">
      <c r="A534" s="4" t="s">
        <v>955</v>
      </c>
    </row>
    <row r="535" spans="1:4">
      <c r="A535" s="3" t="s">
        <v>3</v>
      </c>
    </row>
    <row r="536" spans="1:4">
      <c r="A536" s="4" t="s">
        <v>785</v>
      </c>
      <c r="B536" s="5" t="n">
        <v>476569</v>
      </c>
      <c r="C536" s="5" t="n">
        <v>295008</v>
      </c>
      <c r="D536" s="5" t="n">
        <v>75468</v>
      </c>
    </row>
    <row r="537" spans="1:4">
      <c r="A537" s="4" t="s">
        <v>956</v>
      </c>
    </row>
    <row r="538" spans="1:4">
      <c r="A538" s="3" t="s">
        <v>3</v>
      </c>
    </row>
    <row r="539" spans="1:4">
      <c r="A539" s="4" t="s">
        <v>785</v>
      </c>
      <c r="B539" s="5" t="n">
        <v>2554</v>
      </c>
      <c r="C539" s="5" t="n">
        <v>16107</v>
      </c>
      <c r="D539" s="5" t="n">
        <v>68265</v>
      </c>
    </row>
    <row r="540" spans="1:4">
      <c r="A540" s="4" t="s">
        <v>957</v>
      </c>
    </row>
    <row r="541" spans="1:4">
      <c r="A541" s="3" t="s">
        <v>3</v>
      </c>
    </row>
    <row r="542" spans="1:4">
      <c r="A542" s="4" t="s">
        <v>785</v>
      </c>
      <c r="B542" s="5" t="n">
        <v>104249</v>
      </c>
      <c r="C542" s="5" t="n">
        <v>103478</v>
      </c>
      <c r="D542" s="5" t="n">
        <v>27107</v>
      </c>
    </row>
    <row r="543" spans="1:4">
      <c r="A543" s="4" t="s">
        <v>958</v>
      </c>
    </row>
    <row r="544" spans="1:4">
      <c r="A544" s="3" t="s">
        <v>3</v>
      </c>
    </row>
    <row r="545" spans="1:4">
      <c r="A545" s="4" t="s">
        <v>786</v>
      </c>
      <c r="B545" s="5" t="n">
        <v>-166028</v>
      </c>
      <c r="C545" s="5" t="n">
        <v>-21938</v>
      </c>
      <c r="D545" s="5" t="n">
        <v>-93549</v>
      </c>
    </row>
    <row r="546" spans="1:4">
      <c r="A546" s="4" t="s">
        <v>959</v>
      </c>
    </row>
    <row r="547" spans="1:4">
      <c r="A547" s="3" t="s">
        <v>3</v>
      </c>
    </row>
    <row r="548" spans="1:4">
      <c r="A548" s="4" t="s">
        <v>786</v>
      </c>
      <c r="B548" s="5" t="n">
        <v>-22319</v>
      </c>
      <c r="C548" s="5" t="n">
        <v>0</v>
      </c>
      <c r="D548" s="5" t="n">
        <v>-9457</v>
      </c>
    </row>
    <row r="549" spans="1:4">
      <c r="A549" s="4" t="s">
        <v>960</v>
      </c>
    </row>
    <row r="550" spans="1:4">
      <c r="A550" s="3" t="s">
        <v>3</v>
      </c>
    </row>
    <row r="551" spans="1:4">
      <c r="A551" s="4" t="s">
        <v>786</v>
      </c>
      <c r="B551" s="5" t="n">
        <v>-110333</v>
      </c>
      <c r="C551" s="5" t="n">
        <v>-125890</v>
      </c>
      <c r="D551" s="5" t="n">
        <v>-127820</v>
      </c>
    </row>
    <row r="552" spans="1:4">
      <c r="A552" s="4" t="s">
        <v>961</v>
      </c>
    </row>
    <row r="553" spans="1:4">
      <c r="A553" s="3" t="s">
        <v>3</v>
      </c>
    </row>
    <row r="554" spans="1:4">
      <c r="A554" s="4" t="s">
        <v>786</v>
      </c>
      <c r="B554" s="5" t="n">
        <v>-55594</v>
      </c>
      <c r="C554" s="5" t="n">
        <v>-39755</v>
      </c>
      <c r="D554" s="5" t="n">
        <v>-32922</v>
      </c>
    </row>
    <row r="555" spans="1:4">
      <c r="A555" s="4" t="s">
        <v>962</v>
      </c>
    </row>
    <row r="556" spans="1:4">
      <c r="A556" s="3" t="s">
        <v>3</v>
      </c>
    </row>
    <row r="557" spans="1:4">
      <c r="A557" s="4" t="s">
        <v>785</v>
      </c>
      <c r="B557" s="5" t="n">
        <v>3878815</v>
      </c>
      <c r="C557" s="5" t="n">
        <v>3342206</v>
      </c>
      <c r="D557" s="5" t="n">
        <v>2713477</v>
      </c>
    </row>
    <row r="558" spans="1:4">
      <c r="A558" s="4" t="s">
        <v>786</v>
      </c>
      <c r="B558" s="5" t="n">
        <v>-666932</v>
      </c>
      <c r="C558" s="5" t="n">
        <v>-886872</v>
      </c>
      <c r="D558" s="5" t="n">
        <v>-901385</v>
      </c>
    </row>
    <row r="559" spans="1:4">
      <c r="A559" s="4" t="s">
        <v>787</v>
      </c>
      <c r="B559" s="5" t="n">
        <v>3211883</v>
      </c>
      <c r="C559" s="5" t="n">
        <v>2455334</v>
      </c>
      <c r="D559" s="5" t="n">
        <v>1812092</v>
      </c>
    </row>
    <row r="560" spans="1:4">
      <c r="A560" s="4" t="s">
        <v>963</v>
      </c>
    </row>
    <row r="561" spans="1:4">
      <c r="A561" s="3" t="s">
        <v>3</v>
      </c>
    </row>
    <row r="562" spans="1:4">
      <c r="A562" s="4" t="s">
        <v>785</v>
      </c>
      <c r="B562" s="5" t="n">
        <v>186199</v>
      </c>
      <c r="C562" s="5" t="n">
        <v>157240</v>
      </c>
      <c r="D562" s="5" t="n">
        <v>129820</v>
      </c>
    </row>
    <row r="563" spans="1:4">
      <c r="A563" s="4" t="s">
        <v>964</v>
      </c>
    </row>
    <row r="564" spans="1:4">
      <c r="A564" s="3" t="s">
        <v>3</v>
      </c>
    </row>
    <row r="565" spans="1:4">
      <c r="A565" s="4" t="s">
        <v>785</v>
      </c>
      <c r="B565" s="5" t="n">
        <v>13758</v>
      </c>
      <c r="C565" s="5" t="n">
        <v>7480</v>
      </c>
      <c r="D565" s="5" t="n">
        <v>24439</v>
      </c>
    </row>
    <row r="566" spans="1:4">
      <c r="A566" s="4" t="s">
        <v>965</v>
      </c>
    </row>
    <row r="567" spans="1:4">
      <c r="A567" s="3" t="s">
        <v>3</v>
      </c>
    </row>
    <row r="568" spans="1:4">
      <c r="A568" s="4" t="s">
        <v>785</v>
      </c>
      <c r="B568" s="5" t="n">
        <v>89512</v>
      </c>
      <c r="C568" s="5" t="n">
        <v>315063</v>
      </c>
      <c r="D568" s="5" t="n">
        <v>7111</v>
      </c>
    </row>
    <row r="569" spans="1:4">
      <c r="A569" s="4" t="s">
        <v>966</v>
      </c>
    </row>
    <row r="570" spans="1:4">
      <c r="A570" s="3" t="s">
        <v>3</v>
      </c>
    </row>
    <row r="571" spans="1:4">
      <c r="A571" s="4" t="s">
        <v>785</v>
      </c>
      <c r="B571" s="5" t="n">
        <v>198126</v>
      </c>
      <c r="C571" s="5" t="n">
        <v>182160</v>
      </c>
      <c r="D571" s="5" t="n">
        <v>132178</v>
      </c>
    </row>
    <row r="572" spans="1:4">
      <c r="A572" s="4" t="s">
        <v>967</v>
      </c>
    </row>
    <row r="573" spans="1:4">
      <c r="A573" s="3" t="s">
        <v>3</v>
      </c>
    </row>
    <row r="574" spans="1:4">
      <c r="A574" s="4" t="s">
        <v>785</v>
      </c>
      <c r="B574" s="5" t="n">
        <v>201917</v>
      </c>
      <c r="C574" s="5" t="n">
        <v>129576</v>
      </c>
      <c r="D574" s="5" t="n">
        <v>133248</v>
      </c>
    </row>
    <row r="575" spans="1:4">
      <c r="A575" s="4" t="s">
        <v>968</v>
      </c>
    </row>
    <row r="576" spans="1:4">
      <c r="A576" s="3" t="s">
        <v>3</v>
      </c>
    </row>
    <row r="577" spans="1:4">
      <c r="A577" s="4" t="s">
        <v>785</v>
      </c>
      <c r="B577" s="5" t="n">
        <v>1647547</v>
      </c>
      <c r="C577" s="5" t="n">
        <v>1552262</v>
      </c>
      <c r="D577" s="5" t="n">
        <v>1440369</v>
      </c>
    </row>
    <row r="578" spans="1:4">
      <c r="A578" s="4" t="s">
        <v>969</v>
      </c>
    </row>
    <row r="579" spans="1:4">
      <c r="A579" s="3" t="s">
        <v>3</v>
      </c>
    </row>
    <row r="580" spans="1:4">
      <c r="A580" s="4" t="s">
        <v>785</v>
      </c>
      <c r="B580" s="5" t="n">
        <v>940781</v>
      </c>
      <c r="C580" s="5" t="n">
        <v>527502</v>
      </c>
      <c r="D580" s="5" t="n">
        <v>578895</v>
      </c>
    </row>
    <row r="581" spans="1:4">
      <c r="A581" s="4" t="s">
        <v>970</v>
      </c>
    </row>
    <row r="582" spans="1:4">
      <c r="A582" s="3" t="s">
        <v>3</v>
      </c>
    </row>
    <row r="583" spans="1:4">
      <c r="A583" s="4" t="s">
        <v>785</v>
      </c>
      <c r="B583" s="5" t="n">
        <v>6498</v>
      </c>
      <c r="C583" s="5" t="n">
        <v>13664</v>
      </c>
      <c r="D583" s="5" t="n">
        <v>13813</v>
      </c>
    </row>
    <row r="584" spans="1:4">
      <c r="A584" s="4" t="s">
        <v>971</v>
      </c>
    </row>
    <row r="585" spans="1:4">
      <c r="A585" s="3" t="s">
        <v>3</v>
      </c>
    </row>
    <row r="586" spans="1:4">
      <c r="A586" s="4" t="s">
        <v>785</v>
      </c>
      <c r="B586" s="5" t="n">
        <v>476569</v>
      </c>
      <c r="C586" s="5" t="n">
        <v>295008</v>
      </c>
      <c r="D586" s="5" t="n">
        <v>75468</v>
      </c>
    </row>
    <row r="587" spans="1:4">
      <c r="A587" s="4" t="s">
        <v>972</v>
      </c>
    </row>
    <row r="588" spans="1:4">
      <c r="A588" s="3" t="s">
        <v>3</v>
      </c>
    </row>
    <row r="589" spans="1:4">
      <c r="A589" s="4" t="s">
        <v>785</v>
      </c>
      <c r="B589" s="5" t="n">
        <v>12924</v>
      </c>
      <c r="C589" s="5" t="n">
        <v>58773</v>
      </c>
      <c r="D589" s="5" t="n">
        <v>150901</v>
      </c>
    </row>
    <row r="590" spans="1:4">
      <c r="A590" s="4" t="s">
        <v>973</v>
      </c>
    </row>
    <row r="591" spans="1:4">
      <c r="A591" s="3" t="s">
        <v>3</v>
      </c>
    </row>
    <row r="592" spans="1:4">
      <c r="A592" s="4" t="s">
        <v>785</v>
      </c>
      <c r="B592" s="5" t="n">
        <v>104984</v>
      </c>
      <c r="C592" s="5" t="n">
        <v>103478</v>
      </c>
      <c r="D592" s="5" t="n">
        <v>27235</v>
      </c>
    </row>
    <row r="593" spans="1:4">
      <c r="A593" s="4" t="s">
        <v>974</v>
      </c>
    </row>
    <row r="594" spans="1:4">
      <c r="A594" s="3" t="s">
        <v>3</v>
      </c>
    </row>
    <row r="595" spans="1:4">
      <c r="A595" s="4" t="s">
        <v>786</v>
      </c>
      <c r="B595" s="5" t="n">
        <v>-403530</v>
      </c>
      <c r="C595" s="5" t="n">
        <v>-628988</v>
      </c>
      <c r="D595" s="5" t="n">
        <v>-637804</v>
      </c>
    </row>
    <row r="596" spans="1:4">
      <c r="A596" s="4" t="s">
        <v>975</v>
      </c>
    </row>
    <row r="597" spans="1:4">
      <c r="A597" s="3" t="s">
        <v>3</v>
      </c>
    </row>
    <row r="598" spans="1:4">
      <c r="A598" s="4" t="s">
        <v>786</v>
      </c>
      <c r="B598" s="5" t="n">
        <v>-29770</v>
      </c>
      <c r="C598" s="5" t="n">
        <v>-57534</v>
      </c>
      <c r="D598" s="5" t="n">
        <v>-57782</v>
      </c>
    </row>
    <row r="599" spans="1:4">
      <c r="A599" s="4" t="s">
        <v>976</v>
      </c>
    </row>
    <row r="600" spans="1:4">
      <c r="A600" s="3" t="s">
        <v>3</v>
      </c>
    </row>
    <row r="601" spans="1:4">
      <c r="A601" s="4" t="s">
        <v>786</v>
      </c>
      <c r="B601" s="5" t="n">
        <v>-175234</v>
      </c>
      <c r="C601" s="5" t="n">
        <v>-150610</v>
      </c>
      <c r="D601" s="5" t="n">
        <v>-159775</v>
      </c>
    </row>
    <row r="602" spans="1:4">
      <c r="A602" s="4" t="s">
        <v>977</v>
      </c>
    </row>
    <row r="603" spans="1:4">
      <c r="A603" s="3" t="s">
        <v>3</v>
      </c>
    </row>
    <row r="604" spans="1:4">
      <c r="A604" s="4" t="s">
        <v>786</v>
      </c>
      <c r="B604" s="5" t="n">
        <v>-58398</v>
      </c>
      <c r="C604" s="5" t="n">
        <v>-49740</v>
      </c>
      <c r="D604" s="5" t="n">
        <v>-46024</v>
      </c>
    </row>
    <row r="605" spans="1:4">
      <c r="A605" s="4" t="s">
        <v>740</v>
      </c>
    </row>
    <row r="606" spans="1:4">
      <c r="A606" s="3" t="s">
        <v>3</v>
      </c>
    </row>
    <row r="607" spans="1:4">
      <c r="A607" s="4" t="s">
        <v>785</v>
      </c>
      <c r="B607" s="5" t="n">
        <v>188691</v>
      </c>
      <c r="C607" s="5" t="n">
        <v>487714</v>
      </c>
      <c r="D607" s="5" t="n">
        <v>651201</v>
      </c>
    </row>
    <row r="608" spans="1:4">
      <c r="A608" s="4" t="s">
        <v>786</v>
      </c>
      <c r="B608" s="5" t="n">
        <v>0</v>
      </c>
      <c r="C608" s="5" t="n">
        <v>-2040</v>
      </c>
      <c r="D608" s="5" t="n">
        <v>-96675</v>
      </c>
    </row>
    <row r="609" spans="1:4">
      <c r="A609" s="4" t="s">
        <v>787</v>
      </c>
      <c r="B609" s="5" t="n">
        <v>188691</v>
      </c>
      <c r="C609" s="5" t="n">
        <v>485674</v>
      </c>
      <c r="D609" s="5" t="n">
        <v>554526</v>
      </c>
    </row>
    <row r="610" spans="1:4">
      <c r="A610" s="4" t="s">
        <v>978</v>
      </c>
    </row>
    <row r="611" spans="1:4">
      <c r="A611" s="3" t="s">
        <v>3</v>
      </c>
    </row>
    <row r="612" spans="1:4">
      <c r="A612" s="4" t="s">
        <v>785</v>
      </c>
      <c r="B612" s="5" t="n">
        <v>6073</v>
      </c>
      <c r="C612" s="5" t="n">
        <v>24650</v>
      </c>
      <c r="D612" s="5" t="n">
        <v>44763</v>
      </c>
    </row>
    <row r="613" spans="1:4">
      <c r="A613" s="4" t="s">
        <v>979</v>
      </c>
    </row>
    <row r="614" spans="1:4">
      <c r="A614" s="3" t="s">
        <v>3</v>
      </c>
    </row>
    <row r="615" spans="1:4">
      <c r="A615" s="4" t="s">
        <v>785</v>
      </c>
      <c r="B615" s="5" t="n">
        <v>0</v>
      </c>
      <c r="C615" s="5" t="n">
        <v>0</v>
      </c>
      <c r="D615" s="5" t="n">
        <v>1480</v>
      </c>
    </row>
    <row r="616" spans="1:4">
      <c r="A616" s="4" t="s">
        <v>980</v>
      </c>
    </row>
    <row r="617" spans="1:4">
      <c r="A617" s="3" t="s">
        <v>3</v>
      </c>
    </row>
    <row r="618" spans="1:4">
      <c r="A618" s="4" t="s">
        <v>785</v>
      </c>
      <c r="B618" s="5" t="n">
        <v>0</v>
      </c>
      <c r="C618" s="5" t="n">
        <v>0</v>
      </c>
      <c r="D618" s="5" t="n">
        <v>0</v>
      </c>
    </row>
    <row r="619" spans="1:4">
      <c r="A619" s="4" t="s">
        <v>981</v>
      </c>
    </row>
    <row r="620" spans="1:4">
      <c r="A620" s="3" t="s">
        <v>3</v>
      </c>
    </row>
    <row r="621" spans="1:4">
      <c r="A621" s="4" t="s">
        <v>785</v>
      </c>
      <c r="B621" s="5" t="n">
        <v>9534</v>
      </c>
      <c r="C621" s="5" t="n">
        <v>40384</v>
      </c>
      <c r="D621" s="5" t="n">
        <v>31480</v>
      </c>
    </row>
    <row r="622" spans="1:4">
      <c r="A622" s="4" t="s">
        <v>982</v>
      </c>
    </row>
    <row r="623" spans="1:4">
      <c r="A623" s="3" t="s">
        <v>3</v>
      </c>
    </row>
    <row r="624" spans="1:4">
      <c r="A624" s="4" t="s">
        <v>785</v>
      </c>
      <c r="B624" s="5" t="n">
        <v>0</v>
      </c>
      <c r="C624" s="5" t="n">
        <v>5282</v>
      </c>
      <c r="D624" s="5" t="n">
        <v>48472</v>
      </c>
    </row>
    <row r="625" spans="1:4">
      <c r="A625" s="4" t="s">
        <v>983</v>
      </c>
    </row>
    <row r="626" spans="1:4">
      <c r="A626" s="3" t="s">
        <v>3</v>
      </c>
    </row>
    <row r="627" spans="1:4">
      <c r="A627" s="4" t="s">
        <v>785</v>
      </c>
      <c r="B627" s="5" t="n">
        <v>44619</v>
      </c>
      <c r="C627" s="5" t="n">
        <v>171881</v>
      </c>
      <c r="D627" s="5" t="n">
        <v>201162</v>
      </c>
    </row>
    <row r="628" spans="1:4">
      <c r="A628" s="4" t="s">
        <v>984</v>
      </c>
    </row>
    <row r="629" spans="1:4">
      <c r="A629" s="3" t="s">
        <v>3</v>
      </c>
    </row>
    <row r="630" spans="1:4">
      <c r="A630" s="4" t="s">
        <v>785</v>
      </c>
      <c r="B630" s="5" t="n">
        <v>0</v>
      </c>
      <c r="C630" s="5" t="n">
        <v>0</v>
      </c>
      <c r="D630" s="5" t="n">
        <v>43094</v>
      </c>
    </row>
    <row r="631" spans="1:4">
      <c r="A631" s="4" t="s">
        <v>985</v>
      </c>
    </row>
    <row r="632" spans="1:4">
      <c r="A632" s="3" t="s">
        <v>3</v>
      </c>
    </row>
    <row r="633" spans="1:4">
      <c r="A633" s="4" t="s">
        <v>785</v>
      </c>
      <c r="B633" s="5" t="n">
        <v>27180</v>
      </c>
      <c r="C633" s="5" t="n">
        <v>17625</v>
      </c>
      <c r="D633" s="5" t="n">
        <v>161232</v>
      </c>
    </row>
    <row r="634" spans="1:4">
      <c r="A634" s="4" t="s">
        <v>986</v>
      </c>
    </row>
    <row r="635" spans="1:4">
      <c r="A635" s="3" t="s">
        <v>3</v>
      </c>
    </row>
    <row r="636" spans="1:4">
      <c r="A636" s="4" t="s">
        <v>785</v>
      </c>
      <c r="B636" s="5" t="n">
        <v>64993</v>
      </c>
      <c r="C636" s="5" t="n">
        <v>48066</v>
      </c>
      <c r="D636" s="5" t="n">
        <v>-20811</v>
      </c>
    </row>
    <row r="637" spans="1:4">
      <c r="A637" s="4" t="s">
        <v>987</v>
      </c>
    </row>
    <row r="638" spans="1:4">
      <c r="A638" s="3" t="s">
        <v>3</v>
      </c>
    </row>
    <row r="639" spans="1:4">
      <c r="A639" s="4" t="s">
        <v>785</v>
      </c>
      <c r="B639" s="5" t="n">
        <v>31873</v>
      </c>
      <c r="C639" s="5" t="n">
        <v>163444</v>
      </c>
      <c r="D639" s="5" t="n">
        <v>112739</v>
      </c>
    </row>
    <row r="640" spans="1:4">
      <c r="A640" s="4" t="s">
        <v>988</v>
      </c>
    </row>
    <row r="641" spans="1:4">
      <c r="A641" s="3" t="s">
        <v>3</v>
      </c>
    </row>
    <row r="642" spans="1:4">
      <c r="A642" s="4" t="s">
        <v>785</v>
      </c>
      <c r="B642" s="5" t="n">
        <v>4419</v>
      </c>
      <c r="C642" s="5" t="n">
        <v>16382</v>
      </c>
      <c r="D642" s="5" t="n">
        <v>27590</v>
      </c>
    </row>
    <row r="643" spans="1:4">
      <c r="A643" s="4" t="s">
        <v>989</v>
      </c>
    </row>
    <row r="644" spans="1:4">
      <c r="A644" s="3" t="s">
        <v>3</v>
      </c>
    </row>
    <row r="645" spans="1:4">
      <c r="A645" s="4" t="s">
        <v>786</v>
      </c>
      <c r="B645" s="5" t="n">
        <v>0</v>
      </c>
      <c r="C645" s="5" t="n">
        <v>0</v>
      </c>
      <c r="D645" s="5" t="n">
        <v>-96675</v>
      </c>
    </row>
    <row r="646" spans="1:4">
      <c r="A646" s="4" t="s">
        <v>990</v>
      </c>
    </row>
    <row r="647" spans="1:4">
      <c r="A647" s="3" t="s">
        <v>3</v>
      </c>
    </row>
    <row r="648" spans="1:4">
      <c r="A648" s="4" t="s">
        <v>786</v>
      </c>
      <c r="B648" s="5" t="n">
        <v>0</v>
      </c>
      <c r="C648" s="5" t="n">
        <v>0</v>
      </c>
      <c r="D648" s="5" t="n">
        <v>0</v>
      </c>
    </row>
    <row r="649" spans="1:4">
      <c r="A649" s="4" t="s">
        <v>991</v>
      </c>
    </row>
    <row r="650" spans="1:4">
      <c r="A650" s="3" t="s">
        <v>3</v>
      </c>
    </row>
    <row r="651" spans="1:4">
      <c r="A651" s="4" t="s">
        <v>786</v>
      </c>
      <c r="B651" s="5" t="n">
        <v>0</v>
      </c>
      <c r="C651" s="5" t="n">
        <v>0</v>
      </c>
      <c r="D651" s="5" t="n">
        <v>0</v>
      </c>
    </row>
    <row r="652" spans="1:4">
      <c r="A652" s="4" t="s">
        <v>992</v>
      </c>
    </row>
    <row r="653" spans="1:4">
      <c r="A653" s="3" t="s">
        <v>3</v>
      </c>
    </row>
    <row r="654" spans="1:4">
      <c r="A654" s="4" t="s">
        <v>786</v>
      </c>
      <c r="B654" s="5" t="n">
        <v>0</v>
      </c>
      <c r="C654" s="6" t="n">
        <v>-2040</v>
      </c>
      <c r="D654" s="6" t="n">
        <v>0</v>
      </c>
    </row>
    <row r="655" spans="1:4">
      <c r="A655" s="4" t="s">
        <v>993</v>
      </c>
    </row>
    <row r="656" spans="1:4">
      <c r="A656" s="3" t="s">
        <v>3</v>
      </c>
    </row>
    <row r="657" spans="1:4">
      <c r="A657" s="4" t="s">
        <v>785</v>
      </c>
      <c r="B657" s="5" t="n">
        <v>63908</v>
      </c>
    </row>
    <row r="658" spans="1:4">
      <c r="A658" s="4" t="s">
        <v>786</v>
      </c>
      <c r="B658" s="5" t="n">
        <v>-168404</v>
      </c>
    </row>
    <row r="659" spans="1:4">
      <c r="A659" s="4" t="s">
        <v>787</v>
      </c>
      <c r="B659" s="5" t="n">
        <v>-104496</v>
      </c>
    </row>
    <row r="660" spans="1:4">
      <c r="A660" s="4" t="s">
        <v>994</v>
      </c>
    </row>
    <row r="661" spans="1:4">
      <c r="A661" s="3" t="s">
        <v>3</v>
      </c>
    </row>
    <row r="662" spans="1:4">
      <c r="A662" s="4" t="s">
        <v>785</v>
      </c>
      <c r="B662" s="5" t="n">
        <v>292</v>
      </c>
    </row>
    <row r="663" spans="1:4">
      <c r="A663" s="4" t="s">
        <v>995</v>
      </c>
    </row>
    <row r="664" spans="1:4">
      <c r="A664" s="3" t="s">
        <v>3</v>
      </c>
    </row>
    <row r="665" spans="1:4">
      <c r="A665" s="4" t="s">
        <v>785</v>
      </c>
      <c r="B665" s="5" t="n">
        <v>0</v>
      </c>
    </row>
    <row r="666" spans="1:4">
      <c r="A666" s="4" t="s">
        <v>996</v>
      </c>
    </row>
    <row r="667" spans="1:4">
      <c r="A667" s="3" t="s">
        <v>3</v>
      </c>
    </row>
    <row r="668" spans="1:4">
      <c r="A668" s="4" t="s">
        <v>785</v>
      </c>
      <c r="B668" s="5" t="n">
        <v>0</v>
      </c>
    </row>
    <row r="669" spans="1:4">
      <c r="A669" s="4" t="s">
        <v>997</v>
      </c>
    </row>
    <row r="670" spans="1:4">
      <c r="A670" s="3" t="s">
        <v>3</v>
      </c>
    </row>
    <row r="671" spans="1:4">
      <c r="A671" s="4" t="s">
        <v>785</v>
      </c>
      <c r="B671" s="5" t="n">
        <v>0</v>
      </c>
    </row>
    <row r="672" spans="1:4">
      <c r="A672" s="4" t="s">
        <v>998</v>
      </c>
    </row>
    <row r="673" spans="1:4">
      <c r="A673" s="3" t="s">
        <v>3</v>
      </c>
    </row>
    <row r="674" spans="1:4">
      <c r="A674" s="4" t="s">
        <v>785</v>
      </c>
      <c r="B674" s="5" t="n">
        <v>6168</v>
      </c>
    </row>
    <row r="675" spans="1:4">
      <c r="A675" s="4" t="s">
        <v>999</v>
      </c>
    </row>
    <row r="676" spans="1:4">
      <c r="A676" s="3" t="s">
        <v>3</v>
      </c>
    </row>
    <row r="677" spans="1:4">
      <c r="A677" s="4" t="s">
        <v>785</v>
      </c>
      <c r="B677" s="5" t="n">
        <v>18052</v>
      </c>
    </row>
    <row r="678" spans="1:4">
      <c r="A678" s="4" t="s">
        <v>1000</v>
      </c>
    </row>
    <row r="679" spans="1:4">
      <c r="A679" s="3" t="s">
        <v>3</v>
      </c>
    </row>
    <row r="680" spans="1:4">
      <c r="A680" s="4" t="s">
        <v>785</v>
      </c>
      <c r="B680" s="5" t="n">
        <v>39396</v>
      </c>
    </row>
    <row r="681" spans="1:4">
      <c r="A681" s="4" t="s">
        <v>1001</v>
      </c>
    </row>
    <row r="682" spans="1:4">
      <c r="A682" s="3" t="s">
        <v>3</v>
      </c>
    </row>
    <row r="683" spans="1:4">
      <c r="A683" s="4" t="s">
        <v>785</v>
      </c>
      <c r="B683" s="5" t="n">
        <v>0</v>
      </c>
    </row>
    <row r="684" spans="1:4">
      <c r="A684" s="4" t="s">
        <v>1002</v>
      </c>
    </row>
    <row r="685" spans="1:4">
      <c r="A685" s="3" t="s">
        <v>3</v>
      </c>
    </row>
    <row r="686" spans="1:4">
      <c r="A686" s="4" t="s">
        <v>785</v>
      </c>
      <c r="B686" s="5" t="n">
        <v>0</v>
      </c>
    </row>
    <row r="687" spans="1:4">
      <c r="A687" s="4" t="s">
        <v>1003</v>
      </c>
    </row>
    <row r="688" spans="1:4">
      <c r="A688" s="3" t="s">
        <v>3</v>
      </c>
    </row>
    <row r="689" spans="1:4">
      <c r="A689" s="4" t="s">
        <v>785</v>
      </c>
      <c r="B689" s="5" t="n">
        <v>0</v>
      </c>
    </row>
    <row r="690" spans="1:4">
      <c r="A690" s="4" t="s">
        <v>1004</v>
      </c>
    </row>
    <row r="691" spans="1:4">
      <c r="A691" s="3" t="s">
        <v>3</v>
      </c>
    </row>
    <row r="692" spans="1:4">
      <c r="A692" s="4" t="s">
        <v>785</v>
      </c>
      <c r="B692" s="5" t="n">
        <v>0</v>
      </c>
    </row>
    <row r="693" spans="1:4">
      <c r="A693" s="4" t="s">
        <v>1005</v>
      </c>
    </row>
    <row r="694" spans="1:4">
      <c r="A694" s="3" t="s">
        <v>3</v>
      </c>
    </row>
    <row r="695" spans="1:4">
      <c r="A695" s="4" t="s">
        <v>786</v>
      </c>
      <c r="B695" s="5" t="n">
        <v>-167690</v>
      </c>
    </row>
    <row r="696" spans="1:4">
      <c r="A696" s="4" t="s">
        <v>1006</v>
      </c>
    </row>
    <row r="697" spans="1:4">
      <c r="A697" s="3" t="s">
        <v>3</v>
      </c>
    </row>
    <row r="698" spans="1:4">
      <c r="A698" s="4" t="s">
        <v>786</v>
      </c>
      <c r="B698" s="5" t="n">
        <v>0</v>
      </c>
    </row>
    <row r="699" spans="1:4">
      <c r="A699" s="4" t="s">
        <v>1007</v>
      </c>
    </row>
    <row r="700" spans="1:4">
      <c r="A700" s="3" t="s">
        <v>3</v>
      </c>
    </row>
    <row r="701" spans="1:4">
      <c r="A701" s="4" t="s">
        <v>786</v>
      </c>
      <c r="B701" s="5" t="n">
        <v>0</v>
      </c>
    </row>
    <row r="702" spans="1:4">
      <c r="A702" s="4" t="s">
        <v>1008</v>
      </c>
    </row>
    <row r="703" spans="1:4">
      <c r="A703" s="3" t="s">
        <v>3</v>
      </c>
    </row>
    <row r="704" spans="1:4">
      <c r="A704" s="4" t="s">
        <v>786</v>
      </c>
      <c r="B704" s="6" t="n">
        <v>-7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09</v>
      </c>
      <c r="B1" s="2" t="s">
        <v>1</v>
      </c>
    </row>
    <row r="2" spans="1:4">
      <c r="B2" s="2" t="s">
        <v>29</v>
      </c>
      <c r="C2" s="2" t="s">
        <v>30</v>
      </c>
      <c r="D2" s="2" t="s">
        <v>65</v>
      </c>
    </row>
    <row r="3" spans="1:4">
      <c r="A3" s="3" t="s">
        <v>3</v>
      </c>
    </row>
    <row r="4" spans="1:4">
      <c r="A4" s="4" t="s">
        <v>1010</v>
      </c>
      <c r="B4" s="6" t="n">
        <v>25831152</v>
      </c>
      <c r="C4" s="6" t="n">
        <v>28798980</v>
      </c>
      <c r="D4" s="6" t="n">
        <v>29327960</v>
      </c>
    </row>
    <row r="5" spans="1:4">
      <c r="A5" s="4" t="s">
        <v>1011</v>
      </c>
      <c r="C5" s="5" t="n">
        <v>145000</v>
      </c>
    </row>
    <row r="6" spans="1:4">
      <c r="A6" s="4" t="s">
        <v>69</v>
      </c>
      <c r="B6" s="5" t="n">
        <v>-2282276</v>
      </c>
      <c r="C6" s="5" t="n">
        <v>-2163221</v>
      </c>
      <c r="D6" s="5" t="n">
        <v>-1716848</v>
      </c>
    </row>
    <row r="7" spans="1:4">
      <c r="A7" s="4" t="s">
        <v>1012</v>
      </c>
      <c r="D7" s="5" t="n">
        <v>-3973699</v>
      </c>
    </row>
    <row r="8" spans="1:4">
      <c r="A8" s="4" t="s">
        <v>1013</v>
      </c>
      <c r="B8" s="5" t="n">
        <v>-1605133</v>
      </c>
      <c r="C8" s="5" t="n">
        <v>-949607</v>
      </c>
      <c r="D8" s="5" t="n">
        <v>5161567</v>
      </c>
    </row>
    <row r="9" spans="1:4">
      <c r="A9" s="4" t="s">
        <v>1014</v>
      </c>
      <c r="B9" s="6" t="n">
        <v>21943743</v>
      </c>
      <c r="C9" s="6" t="n">
        <v>25831152</v>
      </c>
      <c r="D9" s="6" t="n">
        <v>287989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9</v>
      </c>
    </row>
    <row r="3" spans="1:2">
      <c r="A3" s="3" t="s">
        <v>3</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5</v>
      </c>
      <c r="B1" s="2" t="s">
        <v>29</v>
      </c>
      <c r="C1" s="2" t="s">
        <v>30</v>
      </c>
    </row>
    <row r="2" spans="1:3">
      <c r="A2" s="3" t="s">
        <v>3</v>
      </c>
    </row>
    <row r="3" spans="1:3">
      <c r="A3" s="4" t="s">
        <v>45</v>
      </c>
      <c r="B3" s="6" t="n">
        <v>515748</v>
      </c>
      <c r="C3" s="6" t="n">
        <v>639427</v>
      </c>
    </row>
    <row r="4" spans="1:3">
      <c r="A4" s="4" t="s">
        <v>1016</v>
      </c>
    </row>
    <row r="5" spans="1:3">
      <c r="A5" s="3" t="s">
        <v>3</v>
      </c>
    </row>
    <row r="6" spans="1:3">
      <c r="A6" s="4" t="s">
        <v>45</v>
      </c>
      <c r="B6" s="5" t="n">
        <v>0</v>
      </c>
      <c r="C6" s="5" t="n">
        <v>67694</v>
      </c>
    </row>
    <row r="7" spans="1:3">
      <c r="A7" s="4" t="s">
        <v>519</v>
      </c>
    </row>
    <row r="8" spans="1:3">
      <c r="A8" s="3" t="s">
        <v>3</v>
      </c>
    </row>
    <row r="9" spans="1:3">
      <c r="A9" s="4" t="s">
        <v>45</v>
      </c>
      <c r="B9" s="5" t="n">
        <v>12625</v>
      </c>
      <c r="C9" s="5" t="n">
        <v>8043</v>
      </c>
    </row>
    <row r="10" spans="1:3">
      <c r="A10" s="4" t="s">
        <v>898</v>
      </c>
    </row>
    <row r="11" spans="1:3">
      <c r="A11" s="3" t="s">
        <v>3</v>
      </c>
    </row>
    <row r="12" spans="1:3">
      <c r="A12" s="4" t="s">
        <v>45</v>
      </c>
      <c r="B12" s="5" t="n">
        <v>5669</v>
      </c>
      <c r="C12" s="5" t="n">
        <v>26362</v>
      </c>
    </row>
    <row r="13" spans="1:3">
      <c r="A13" s="4" t="s">
        <v>962</v>
      </c>
    </row>
    <row r="14" spans="1:3">
      <c r="A14" s="3" t="s">
        <v>3</v>
      </c>
    </row>
    <row r="15" spans="1:3">
      <c r="A15" s="4" t="s">
        <v>45</v>
      </c>
      <c r="B15" s="6" t="n">
        <v>497454</v>
      </c>
      <c r="C15" s="6" t="n">
        <v>5373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17</v>
      </c>
      <c r="B1" s="2" t="s">
        <v>1</v>
      </c>
    </row>
    <row r="2" spans="1:4">
      <c r="B2" s="2" t="s">
        <v>29</v>
      </c>
      <c r="C2" s="2" t="s">
        <v>30</v>
      </c>
      <c r="D2" s="2" t="s">
        <v>65</v>
      </c>
    </row>
    <row r="3" spans="1:4">
      <c r="A3" s="3" t="s">
        <v>3</v>
      </c>
    </row>
    <row r="4" spans="1:4">
      <c r="A4" s="4" t="s">
        <v>1018</v>
      </c>
      <c r="B4" s="6" t="n">
        <v>4753324</v>
      </c>
      <c r="C4" s="6" t="n">
        <v>6501886</v>
      </c>
      <c r="D4" s="6" t="n">
        <v>8217542</v>
      </c>
    </row>
    <row r="5" spans="1:4">
      <c r="A5" s="4" t="s">
        <v>1012</v>
      </c>
      <c r="B5" s="5" t="n">
        <v>-2709239</v>
      </c>
      <c r="C5" s="5" t="n">
        <v>-1518328</v>
      </c>
      <c r="D5" s="5" t="n">
        <v>-3047605</v>
      </c>
    </row>
    <row r="6" spans="1:4">
      <c r="A6" s="4" t="s">
        <v>1019</v>
      </c>
      <c r="B6" s="5" t="n">
        <v>-223778</v>
      </c>
      <c r="C6" s="5" t="n">
        <v>-230234</v>
      </c>
      <c r="D6" s="5" t="n">
        <v>1331949</v>
      </c>
    </row>
    <row r="7" spans="1:4">
      <c r="A7" s="4" t="s">
        <v>1020</v>
      </c>
      <c r="B7" s="6" t="n">
        <v>1820307</v>
      </c>
      <c r="C7" s="6" t="n">
        <v>4753324</v>
      </c>
      <c r="D7" s="6" t="n">
        <v>65018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021</v>
      </c>
      <c r="B1" s="2" t="s">
        <v>29</v>
      </c>
      <c r="C1" s="2" t="s">
        <v>30</v>
      </c>
    </row>
    <row r="2" spans="1:3">
      <c r="A2" s="3" t="s">
        <v>3</v>
      </c>
    </row>
    <row r="3" spans="1:3">
      <c r="A3" s="4" t="s">
        <v>52</v>
      </c>
      <c r="B3" s="6" t="n">
        <v>808905</v>
      </c>
      <c r="C3" s="6" t="n">
        <v>341361</v>
      </c>
    </row>
    <row r="4" spans="1:3">
      <c r="A4" s="4" t="s">
        <v>962</v>
      </c>
    </row>
    <row r="5" spans="1:3">
      <c r="A5" s="3" t="s">
        <v>3</v>
      </c>
    </row>
    <row r="6" spans="1:3">
      <c r="A6" s="4" t="s">
        <v>52</v>
      </c>
      <c r="B6" s="6" t="n">
        <v>808905</v>
      </c>
      <c r="C6" s="6" t="n">
        <v>3413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2</v>
      </c>
      <c r="B1" s="2" t="s">
        <v>1</v>
      </c>
    </row>
    <row r="2" spans="1:4">
      <c r="B2" s="2" t="s">
        <v>387</v>
      </c>
      <c r="C2" s="2" t="s">
        <v>390</v>
      </c>
      <c r="D2" s="2" t="s">
        <v>452</v>
      </c>
    </row>
    <row r="3" spans="1:4">
      <c r="A3" s="3" t="s">
        <v>3</v>
      </c>
    </row>
    <row r="4" spans="1:4">
      <c r="A4" s="4" t="s">
        <v>1023</v>
      </c>
      <c r="B4" s="5" t="n">
        <v>4811500</v>
      </c>
      <c r="C4" s="5" t="n">
        <v>5428500</v>
      </c>
      <c r="D4" s="5" t="n">
        <v>5493200</v>
      </c>
    </row>
    <row r="5" spans="1:4">
      <c r="A5" s="4" t="s">
        <v>1024</v>
      </c>
      <c r="B5" s="7" t="n">
        <v>1.24</v>
      </c>
      <c r="C5" s="7" t="n">
        <v>1.67</v>
      </c>
      <c r="D5" s="7" t="n">
        <v>2.03</v>
      </c>
    </row>
    <row r="6" spans="1:4">
      <c r="A6" s="4" t="s">
        <v>1025</v>
      </c>
      <c r="B6" s="5" t="n">
        <v>1472500</v>
      </c>
      <c r="C6" s="5" t="n">
        <v>1277500</v>
      </c>
      <c r="D6" s="5" t="n">
        <v>1341500</v>
      </c>
    </row>
    <row r="7" spans="1:4">
      <c r="A7" s="4" t="s">
        <v>1026</v>
      </c>
      <c r="B7" s="7" t="n">
        <v>1.2</v>
      </c>
      <c r="C7" s="7" t="n">
        <v>1.3</v>
      </c>
      <c r="D7" s="7" t="n">
        <v>0.66</v>
      </c>
    </row>
    <row r="8" spans="1:4">
      <c r="A8" s="4" t="s">
        <v>1027</v>
      </c>
      <c r="B8" s="5" t="n">
        <v>-75000</v>
      </c>
      <c r="C8" s="5" t="n">
        <v>-165000</v>
      </c>
    </row>
    <row r="9" spans="1:4">
      <c r="A9" s="4" t="s">
        <v>1028</v>
      </c>
      <c r="B9" s="7" t="n">
        <v>1.14</v>
      </c>
      <c r="C9" s="7" t="n">
        <v>0.77</v>
      </c>
    </row>
    <row r="10" spans="1:4">
      <c r="A10" s="4" t="s">
        <v>1029</v>
      </c>
      <c r="B10" s="5" t="n">
        <v>-961500</v>
      </c>
      <c r="C10" s="5" t="n">
        <v>-1729500</v>
      </c>
      <c r="D10" s="5" t="n">
        <v>-1406200</v>
      </c>
    </row>
    <row r="11" spans="1:4">
      <c r="A11" s="4" t="s">
        <v>1030</v>
      </c>
      <c r="B11" s="7" t="n">
        <v>1.97</v>
      </c>
      <c r="C11" s="7" t="n">
        <v>2.66</v>
      </c>
      <c r="D11" s="7" t="n">
        <v>2.12</v>
      </c>
    </row>
    <row r="12" spans="1:4">
      <c r="A12" s="4" t="s">
        <v>1031</v>
      </c>
      <c r="B12" s="5" t="n">
        <v>5247500</v>
      </c>
      <c r="C12" s="5" t="n">
        <v>4811500</v>
      </c>
      <c r="D12" s="5" t="n">
        <v>5428500</v>
      </c>
    </row>
    <row r="13" spans="1:4">
      <c r="A13" s="4" t="s">
        <v>1032</v>
      </c>
      <c r="B13" s="7" t="n">
        <v>1.1</v>
      </c>
      <c r="C13" s="7" t="n">
        <v>1.24</v>
      </c>
      <c r="D13" s="7" t="n">
        <v>1.67</v>
      </c>
    </row>
    <row r="14" spans="1:4">
      <c r="A14" s="4" t="s">
        <v>1033</v>
      </c>
      <c r="B14" s="5" t="n">
        <v>5235000</v>
      </c>
    </row>
    <row r="15" spans="1:4">
      <c r="A15" s="4" t="s">
        <v>1034</v>
      </c>
      <c r="B15" s="7" t="n">
        <v>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14"/>
    <col customWidth="1" max="5" min="5" width="14"/>
  </cols>
  <sheetData>
    <row r="1" spans="1:5">
      <c r="A1" s="1" t="s">
        <v>1035</v>
      </c>
      <c r="B1" s="2" t="s">
        <v>387</v>
      </c>
      <c r="C1" s="2" t="s">
        <v>30</v>
      </c>
      <c r="D1" s="2" t="s">
        <v>65</v>
      </c>
      <c r="E1" s="2" t="s">
        <v>679</v>
      </c>
    </row>
    <row r="2" spans="1:5">
      <c r="A2" s="3" t="s">
        <v>3</v>
      </c>
    </row>
    <row r="3" spans="1:5">
      <c r="A3" s="4" t="s">
        <v>1036</v>
      </c>
      <c r="B3" s="5" t="n">
        <v>5247500</v>
      </c>
      <c r="C3" s="5" t="n">
        <v>4811500</v>
      </c>
      <c r="D3" s="5" t="n">
        <v>5428500</v>
      </c>
      <c r="E3" s="5" t="n">
        <v>5493200</v>
      </c>
    </row>
    <row r="4" spans="1:5">
      <c r="A4" s="4" t="s">
        <v>1033</v>
      </c>
      <c r="B4" s="5" t="n">
        <v>5235000</v>
      </c>
    </row>
    <row r="5" spans="1:5">
      <c r="A5" s="4" t="s">
        <v>1037</v>
      </c>
    </row>
    <row r="6" spans="1:5">
      <c r="A6" s="3" t="s">
        <v>3</v>
      </c>
    </row>
    <row r="7" spans="1:5">
      <c r="A7" s="4" t="s">
        <v>1036</v>
      </c>
      <c r="B7" s="5" t="n">
        <v>1290500</v>
      </c>
    </row>
    <row r="8" spans="1:5">
      <c r="A8" s="4" t="s">
        <v>1033</v>
      </c>
      <c r="B8" s="5" t="n">
        <v>1290500</v>
      </c>
    </row>
    <row r="9" spans="1:5">
      <c r="A9" s="4" t="s">
        <v>1038</v>
      </c>
      <c r="B9" s="7" t="n">
        <v>1.2</v>
      </c>
    </row>
    <row r="10" spans="1:5">
      <c r="A10" s="4" t="s">
        <v>1039</v>
      </c>
    </row>
    <row r="11" spans="1:5">
      <c r="A11" s="3" t="s">
        <v>3</v>
      </c>
    </row>
    <row r="12" spans="1:5">
      <c r="A12" s="4" t="s">
        <v>1036</v>
      </c>
      <c r="B12" s="5" t="n">
        <v>17500</v>
      </c>
    </row>
    <row r="13" spans="1:5">
      <c r="A13" s="4" t="s">
        <v>1033</v>
      </c>
      <c r="B13" s="5" t="n">
        <v>17500</v>
      </c>
    </row>
    <row r="14" spans="1:5">
      <c r="A14" s="4" t="s">
        <v>1038</v>
      </c>
      <c r="B14" s="7" t="n">
        <v>0.88</v>
      </c>
    </row>
    <row r="15" spans="1:5">
      <c r="A15" s="4" t="s">
        <v>1040</v>
      </c>
    </row>
    <row r="16" spans="1:5">
      <c r="A16" s="3" t="s">
        <v>3</v>
      </c>
    </row>
    <row r="17" spans="1:5">
      <c r="A17" s="4" t="s">
        <v>1036</v>
      </c>
      <c r="B17" s="5" t="n">
        <v>60000</v>
      </c>
    </row>
    <row r="18" spans="1:5">
      <c r="A18" s="4" t="s">
        <v>1033</v>
      </c>
      <c r="B18" s="5" t="n">
        <v>60000</v>
      </c>
    </row>
    <row r="19" spans="1:5">
      <c r="A19" s="4" t="s">
        <v>1038</v>
      </c>
      <c r="B19" s="7" t="n">
        <v>0.87</v>
      </c>
    </row>
    <row r="20" spans="1:5">
      <c r="A20" s="4" t="s">
        <v>1041</v>
      </c>
    </row>
    <row r="21" spans="1:5">
      <c r="A21" s="3" t="s">
        <v>3</v>
      </c>
    </row>
    <row r="22" spans="1:5">
      <c r="A22" s="4" t="s">
        <v>1036</v>
      </c>
      <c r="B22" s="5" t="n">
        <v>1167500</v>
      </c>
    </row>
    <row r="23" spans="1:5">
      <c r="A23" s="4" t="s">
        <v>1033</v>
      </c>
      <c r="B23" s="5" t="n">
        <v>1167500</v>
      </c>
    </row>
    <row r="24" spans="1:5">
      <c r="A24" s="4" t="s">
        <v>1038</v>
      </c>
      <c r="B24" s="7" t="n">
        <v>0.66</v>
      </c>
    </row>
    <row r="25" spans="1:5">
      <c r="A25" s="4" t="s">
        <v>1042</v>
      </c>
    </row>
    <row r="26" spans="1:5">
      <c r="A26" s="3" t="s">
        <v>3</v>
      </c>
    </row>
    <row r="27" spans="1:5">
      <c r="A27" s="4" t="s">
        <v>1036</v>
      </c>
      <c r="B27" s="5" t="n">
        <v>1239500</v>
      </c>
    </row>
    <row r="28" spans="1:5">
      <c r="A28" s="4" t="s">
        <v>1033</v>
      </c>
      <c r="B28" s="5" t="n">
        <v>1239500</v>
      </c>
    </row>
    <row r="29" spans="1:5">
      <c r="A29" s="4" t="s">
        <v>1038</v>
      </c>
      <c r="B29" s="7" t="n">
        <v>1.3</v>
      </c>
    </row>
    <row r="30" spans="1:5">
      <c r="A30" s="4" t="s">
        <v>1043</v>
      </c>
    </row>
    <row r="31" spans="1:5">
      <c r="A31" s="3" t="s">
        <v>3</v>
      </c>
    </row>
    <row r="32" spans="1:5">
      <c r="A32" s="4" t="s">
        <v>1036</v>
      </c>
      <c r="B32" s="5" t="n">
        <v>1472500</v>
      </c>
    </row>
    <row r="33" spans="1:5">
      <c r="A33" s="4" t="s">
        <v>1033</v>
      </c>
      <c r="B33" s="5" t="n">
        <v>1460000</v>
      </c>
    </row>
    <row r="34" spans="1:5">
      <c r="A34" s="4" t="s">
        <v>1038</v>
      </c>
      <c r="B34" s="7" t="n">
        <v>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1044</v>
      </c>
      <c r="B1" s="2" t="s">
        <v>1</v>
      </c>
    </row>
    <row r="2" spans="1:2">
      <c r="B2" s="2" t="s">
        <v>29</v>
      </c>
    </row>
    <row r="3" spans="1:2">
      <c r="A3" s="3" t="s">
        <v>3</v>
      </c>
    </row>
    <row r="4" spans="1:2">
      <c r="A4" s="4" t="s">
        <v>1045</v>
      </c>
      <c r="B4" s="5" t="n">
        <v>0</v>
      </c>
    </row>
    <row r="5" spans="1:2">
      <c r="A5" s="4" t="s">
        <v>1046</v>
      </c>
      <c r="B5" s="5" t="n">
        <v>312500</v>
      </c>
    </row>
    <row r="6" spans="1:2">
      <c r="A6" s="4" t="s">
        <v>1047</v>
      </c>
      <c r="B6" s="5" t="n">
        <v>0</v>
      </c>
    </row>
    <row r="7" spans="1:2">
      <c r="A7" s="4" t="s">
        <v>1048</v>
      </c>
      <c r="B7" s="5" t="n">
        <v>0</v>
      </c>
    </row>
    <row r="8" spans="1:2">
      <c r="A8" s="4" t="s">
        <v>1049</v>
      </c>
      <c r="B8" s="5" t="n">
        <v>312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9</v>
      </c>
      <c r="C2" s="2" t="s">
        <v>30</v>
      </c>
      <c r="D2" s="2" t="s">
        <v>65</v>
      </c>
    </row>
    <row r="3" spans="1:4">
      <c r="A3" s="3" t="s">
        <v>3</v>
      </c>
    </row>
    <row r="4" spans="1:4">
      <c r="A4" s="4" t="s">
        <v>652</v>
      </c>
      <c r="B4" s="6" t="n">
        <v>1415639</v>
      </c>
      <c r="C4" s="6" t="n">
        <v>970796</v>
      </c>
      <c r="D4" s="6" t="n">
        <v>542513</v>
      </c>
    </row>
    <row r="5" spans="1:4">
      <c r="A5" s="4" t="s">
        <v>1051</v>
      </c>
    </row>
    <row r="6" spans="1:4">
      <c r="A6" s="3" t="s">
        <v>3</v>
      </c>
    </row>
    <row r="7" spans="1:4">
      <c r="A7" s="4" t="s">
        <v>652</v>
      </c>
      <c r="B7" s="5" t="n">
        <v>676054</v>
      </c>
      <c r="C7" s="5" t="n">
        <v>467939</v>
      </c>
      <c r="D7" s="5" t="n">
        <v>100233</v>
      </c>
    </row>
    <row r="8" spans="1:4">
      <c r="A8" s="4" t="s">
        <v>1052</v>
      </c>
    </row>
    <row r="9" spans="1:4">
      <c r="A9" s="3" t="s">
        <v>3</v>
      </c>
    </row>
    <row r="10" spans="1:4">
      <c r="A10" s="4" t="s">
        <v>652</v>
      </c>
      <c r="B10" s="5" t="n">
        <v>739585</v>
      </c>
      <c r="C10" s="5" t="n">
        <v>502857</v>
      </c>
      <c r="D10" s="5" t="n">
        <v>-34144</v>
      </c>
    </row>
    <row r="11" spans="1:4">
      <c r="A11" s="4" t="s">
        <v>1053</v>
      </c>
    </row>
    <row r="12" spans="1:4">
      <c r="A12" s="3" t="s">
        <v>3</v>
      </c>
    </row>
    <row r="13" spans="1:4">
      <c r="A13" s="4" t="s">
        <v>652</v>
      </c>
      <c r="B13" s="5" t="n">
        <v>358490</v>
      </c>
    </row>
    <row r="14" spans="1:4">
      <c r="A14" s="4" t="s">
        <v>1054</v>
      </c>
    </row>
    <row r="15" spans="1:4">
      <c r="A15" s="3" t="s">
        <v>3</v>
      </c>
    </row>
    <row r="16" spans="1:4">
      <c r="A16" s="4" t="s">
        <v>652</v>
      </c>
      <c r="B16" s="5" t="n">
        <v>85500</v>
      </c>
    </row>
    <row r="17" spans="1:4">
      <c r="A17" s="4" t="s">
        <v>1055</v>
      </c>
    </row>
    <row r="18" spans="1:4">
      <c r="A18" s="3" t="s">
        <v>3</v>
      </c>
    </row>
    <row r="19" spans="1:4">
      <c r="A19" s="4" t="s">
        <v>652</v>
      </c>
      <c r="B19" s="5" t="n">
        <v>272990</v>
      </c>
    </row>
    <row r="20" spans="1:4">
      <c r="A20" s="4" t="s">
        <v>1056</v>
      </c>
    </row>
    <row r="21" spans="1:4">
      <c r="A21" s="3" t="s">
        <v>3</v>
      </c>
    </row>
    <row r="22" spans="1:4">
      <c r="A22" s="4" t="s">
        <v>652</v>
      </c>
      <c r="B22" s="5" t="n">
        <v>23825</v>
      </c>
      <c r="C22" s="5" t="n">
        <v>27462</v>
      </c>
      <c r="D22" s="5" t="n">
        <v>66089</v>
      </c>
    </row>
    <row r="23" spans="1:4">
      <c r="A23" s="4" t="s">
        <v>1057</v>
      </c>
    </row>
    <row r="24" spans="1:4">
      <c r="A24" s="3" t="s">
        <v>3</v>
      </c>
    </row>
    <row r="25" spans="1:4">
      <c r="A25" s="4" t="s">
        <v>652</v>
      </c>
      <c r="B25" s="5" t="n">
        <v>0</v>
      </c>
      <c r="C25" s="5" t="n">
        <v>27462</v>
      </c>
      <c r="D25" s="5" t="n">
        <v>100233</v>
      </c>
    </row>
    <row r="26" spans="1:4">
      <c r="A26" s="4" t="s">
        <v>1058</v>
      </c>
    </row>
    <row r="27" spans="1:4">
      <c r="A27" s="3" t="s">
        <v>3</v>
      </c>
    </row>
    <row r="28" spans="1:4">
      <c r="A28" s="4" t="s">
        <v>652</v>
      </c>
      <c r="B28" s="5" t="n">
        <v>23825</v>
      </c>
      <c r="C28" s="5" t="n">
        <v>0</v>
      </c>
      <c r="D28" s="5" t="n">
        <v>-34144</v>
      </c>
    </row>
    <row r="29" spans="1:4">
      <c r="A29" s="4" t="s">
        <v>655</v>
      </c>
    </row>
    <row r="30" spans="1:4">
      <c r="A30" s="3" t="s">
        <v>3</v>
      </c>
    </row>
    <row r="31" spans="1:4">
      <c r="A31" s="4" t="s">
        <v>652</v>
      </c>
      <c r="B31" s="5" t="n">
        <v>27575</v>
      </c>
    </row>
    <row r="32" spans="1:4">
      <c r="A32" s="4" t="s">
        <v>1059</v>
      </c>
    </row>
    <row r="33" spans="1:4">
      <c r="A33" s="3" t="s">
        <v>3</v>
      </c>
    </row>
    <row r="34" spans="1:4">
      <c r="A34" s="4" t="s">
        <v>652</v>
      </c>
      <c r="B34" s="5" t="n">
        <v>27575</v>
      </c>
    </row>
    <row r="35" spans="1:4">
      <c r="A35" s="4" t="s">
        <v>1060</v>
      </c>
    </row>
    <row r="36" spans="1:4">
      <c r="A36" s="3" t="s">
        <v>3</v>
      </c>
    </row>
    <row r="37" spans="1:4">
      <c r="A37" s="4" t="s">
        <v>652</v>
      </c>
      <c r="B37" s="5" t="n">
        <v>0</v>
      </c>
    </row>
    <row r="38" spans="1:4">
      <c r="A38" s="4" t="s">
        <v>1061</v>
      </c>
    </row>
    <row r="39" spans="1:4">
      <c r="A39" s="3" t="s">
        <v>3</v>
      </c>
    </row>
    <row r="40" spans="1:4">
      <c r="A40" s="4" t="s">
        <v>652</v>
      </c>
      <c r="B40" s="5" t="n">
        <v>1005749</v>
      </c>
      <c r="C40" s="5" t="n">
        <v>943334</v>
      </c>
      <c r="D40" s="5" t="n">
        <v>476424</v>
      </c>
    </row>
    <row r="41" spans="1:4">
      <c r="A41" s="4" t="s">
        <v>1062</v>
      </c>
    </row>
    <row r="42" spans="1:4">
      <c r="A42" s="3" t="s">
        <v>3</v>
      </c>
    </row>
    <row r="43" spans="1:4">
      <c r="A43" s="4" t="s">
        <v>652</v>
      </c>
      <c r="B43" s="5" t="n">
        <v>562979</v>
      </c>
      <c r="C43" s="5" t="n">
        <v>440477</v>
      </c>
      <c r="D43" s="5" t="n">
        <v>369883</v>
      </c>
    </row>
    <row r="44" spans="1:4">
      <c r="A44" s="4" t="s">
        <v>1063</v>
      </c>
    </row>
    <row r="45" spans="1:4">
      <c r="A45" s="3" t="s">
        <v>3</v>
      </c>
    </row>
    <row r="46" spans="1:4">
      <c r="A46" s="4" t="s">
        <v>652</v>
      </c>
      <c r="B46" s="6" t="n">
        <v>442770</v>
      </c>
      <c r="C46" s="6" t="n">
        <v>502857</v>
      </c>
      <c r="D46" s="6" t="n">
        <v>1065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9</v>
      </c>
      <c r="C2" s="2" t="s">
        <v>30</v>
      </c>
      <c r="D2" s="2" t="s">
        <v>65</v>
      </c>
    </row>
    <row r="3" spans="1:4">
      <c r="A3" s="3" t="s">
        <v>3</v>
      </c>
    </row>
    <row r="4" spans="1:4">
      <c r="A4" s="4" t="s">
        <v>1065</v>
      </c>
      <c r="B4" s="4" t="s">
        <v>1066</v>
      </c>
      <c r="C4" s="4" t="s">
        <v>1067</v>
      </c>
      <c r="D4" s="4" t="s">
        <v>1068</v>
      </c>
    </row>
    <row r="5" spans="1:4">
      <c r="A5" s="4" t="s">
        <v>1069</v>
      </c>
      <c r="B5" s="5" t="n">
        <v>5</v>
      </c>
      <c r="C5" s="5" t="n">
        <v>5</v>
      </c>
      <c r="D5" s="5" t="n">
        <v>5</v>
      </c>
    </row>
    <row r="6" spans="1:4">
      <c r="A6" s="4" t="s">
        <v>1070</v>
      </c>
      <c r="B6" s="4" t="s">
        <v>1071</v>
      </c>
      <c r="C6" s="4" t="s">
        <v>1072</v>
      </c>
      <c r="D6" s="4" t="s">
        <v>1073</v>
      </c>
    </row>
    <row r="7" spans="1:4">
      <c r="A7" s="4" t="s">
        <v>1074</v>
      </c>
      <c r="B7" s="6" t="n">
        <v>0</v>
      </c>
      <c r="C7" s="6" t="n">
        <v>0</v>
      </c>
      <c r="D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75</v>
      </c>
      <c r="B1" s="2" t="s">
        <v>1</v>
      </c>
    </row>
    <row r="2" spans="1:3">
      <c r="B2" s="2" t="s">
        <v>387</v>
      </c>
      <c r="C2" s="2" t="s">
        <v>452</v>
      </c>
    </row>
    <row r="3" spans="1:3">
      <c r="A3" s="3" t="s">
        <v>3</v>
      </c>
    </row>
    <row r="4" spans="1:3">
      <c r="A4" s="4" t="s">
        <v>1076</v>
      </c>
      <c r="C4" s="5" t="n">
        <v>9175533</v>
      </c>
    </row>
    <row r="5" spans="1:3">
      <c r="A5" s="4" t="s">
        <v>1077</v>
      </c>
      <c r="C5" s="7" t="n">
        <v>4.56</v>
      </c>
    </row>
    <row r="6" spans="1:3">
      <c r="A6" s="4" t="s">
        <v>1078</v>
      </c>
      <c r="C6" s="5" t="n">
        <v>-9175533</v>
      </c>
    </row>
    <row r="7" spans="1:3">
      <c r="A7" s="4" t="s">
        <v>1079</v>
      </c>
      <c r="C7" s="7" t="n">
        <v>4.56</v>
      </c>
    </row>
    <row r="8" spans="1:3">
      <c r="A8" s="4" t="s">
        <v>1080</v>
      </c>
      <c r="B8" s="5" t="n">
        <v>2623306</v>
      </c>
    </row>
    <row r="9" spans="1:3">
      <c r="A9" s="4" t="s">
        <v>392</v>
      </c>
      <c r="B9" s="6" t="n">
        <v>2</v>
      </c>
    </row>
    <row r="10" spans="1:3">
      <c r="A10" s="4" t="s">
        <v>1081</v>
      </c>
      <c r="B10" s="5" t="n">
        <v>2623306</v>
      </c>
      <c r="C10" s="5" t="n">
        <v>0</v>
      </c>
    </row>
    <row r="11" spans="1:3">
      <c r="A11" s="4" t="s">
        <v>1082</v>
      </c>
      <c r="B11" s="6" t="n">
        <v>2</v>
      </c>
      <c r="C11"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1083</v>
      </c>
      <c r="B1" s="2" t="s">
        <v>387</v>
      </c>
      <c r="C1" s="2" t="s">
        <v>452</v>
      </c>
      <c r="D1" s="2" t="s">
        <v>1084</v>
      </c>
    </row>
    <row r="2" spans="1:4">
      <c r="A2" s="3" t="s">
        <v>3</v>
      </c>
    </row>
    <row r="3" spans="1:4">
      <c r="A3" s="4" t="s">
        <v>1085</v>
      </c>
      <c r="B3" s="5" t="n">
        <v>2623306</v>
      </c>
      <c r="C3" s="5" t="n">
        <v>0</v>
      </c>
      <c r="D3" s="5" t="n">
        <v>9175533</v>
      </c>
    </row>
    <row r="4" spans="1:4">
      <c r="A4" s="4" t="s">
        <v>1086</v>
      </c>
      <c r="B4" s="6" t="n">
        <v>2</v>
      </c>
      <c r="C4" s="6" t="n">
        <v>0</v>
      </c>
      <c r="D4" s="7" t="n">
        <v>4.56</v>
      </c>
    </row>
    <row r="5" spans="1:4">
      <c r="A5" s="4" t="s">
        <v>1087</v>
      </c>
    </row>
    <row r="6" spans="1:4">
      <c r="A6" s="3" t="s">
        <v>3</v>
      </c>
    </row>
    <row r="7" spans="1:4">
      <c r="A7" s="4" t="s">
        <v>1085</v>
      </c>
      <c r="B7" s="5" t="n">
        <v>2500004</v>
      </c>
    </row>
    <row r="8" spans="1:4">
      <c r="A8" s="4" t="s">
        <v>1086</v>
      </c>
      <c r="B8" s="6" t="n">
        <v>2</v>
      </c>
    </row>
    <row r="9" spans="1:4">
      <c r="A9" s="4" t="s">
        <v>1088</v>
      </c>
    </row>
    <row r="10" spans="1:4">
      <c r="A10" s="3" t="s">
        <v>3</v>
      </c>
    </row>
    <row r="11" spans="1:4">
      <c r="A11" s="4" t="s">
        <v>1085</v>
      </c>
      <c r="B11" s="5" t="n">
        <v>123302</v>
      </c>
    </row>
    <row r="12" spans="1:4">
      <c r="A12" s="4" t="s">
        <v>1086</v>
      </c>
      <c r="B12" s="6"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9</v>
      </c>
    </row>
    <row r="3" spans="1:2">
      <c r="A3" s="3" t="s">
        <v>3</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089</v>
      </c>
      <c r="B1" s="2" t="s">
        <v>29</v>
      </c>
      <c r="C1" s="2" t="s">
        <v>30</v>
      </c>
      <c r="D1" s="2" t="s">
        <v>65</v>
      </c>
    </row>
    <row r="2" spans="1:4">
      <c r="A2" s="3" t="s">
        <v>3</v>
      </c>
    </row>
    <row r="3" spans="1:4">
      <c r="A3" s="4" t="s">
        <v>55</v>
      </c>
      <c r="B3" s="6" t="n">
        <v>-1820307</v>
      </c>
      <c r="C3" s="6" t="n">
        <v>-4753324</v>
      </c>
      <c r="D3" s="6" t="n">
        <v>-6501886</v>
      </c>
    </row>
    <row r="4" spans="1:4">
      <c r="A4" s="4" t="s">
        <v>1090</v>
      </c>
    </row>
    <row r="5" spans="1:4">
      <c r="A5" s="3" t="s">
        <v>3</v>
      </c>
    </row>
    <row r="6" spans="1:4">
      <c r="A6" s="4" t="s">
        <v>55</v>
      </c>
      <c r="B6" s="5" t="n">
        <v>-4159013</v>
      </c>
      <c r="C6" s="5" t="n">
        <v>-8090497</v>
      </c>
      <c r="D6" s="5" t="n">
        <v>-9053435</v>
      </c>
    </row>
    <row r="7" spans="1:4">
      <c r="A7" s="4" t="s">
        <v>1091</v>
      </c>
    </row>
    <row r="8" spans="1:4">
      <c r="A8" s="3" t="s">
        <v>3</v>
      </c>
    </row>
    <row r="9" spans="1:4">
      <c r="A9" s="4" t="s">
        <v>55</v>
      </c>
      <c r="B9" s="5" t="n">
        <v>2261886</v>
      </c>
      <c r="C9" s="5" t="n">
        <v>3212368</v>
      </c>
      <c r="D9" s="5" t="n">
        <v>2433008</v>
      </c>
    </row>
    <row r="10" spans="1:4">
      <c r="A10" s="4" t="s">
        <v>740</v>
      </c>
    </row>
    <row r="11" spans="1:4">
      <c r="A11" s="3" t="s">
        <v>3</v>
      </c>
    </row>
    <row r="12" spans="1:4">
      <c r="A12" s="4" t="s">
        <v>55</v>
      </c>
      <c r="B12" s="6" t="n">
        <v>76820</v>
      </c>
      <c r="C12" s="6" t="n">
        <v>124805</v>
      </c>
      <c r="D12" s="6" t="n">
        <v>1185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2</v>
      </c>
      <c r="B1" s="2" t="s">
        <v>29</v>
      </c>
      <c r="C1" s="2" t="s">
        <v>30</v>
      </c>
      <c r="D1" s="2" t="s">
        <v>65</v>
      </c>
    </row>
    <row r="2" spans="1:4">
      <c r="A2" s="4" t="s">
        <v>1091</v>
      </c>
    </row>
    <row r="3" spans="1:4">
      <c r="A3" s="3" t="s">
        <v>3</v>
      </c>
    </row>
    <row r="4" spans="1:4">
      <c r="A4" s="4" t="s">
        <v>1093</v>
      </c>
      <c r="B4" s="6" t="n">
        <v>42094000</v>
      </c>
      <c r="C4" s="6" t="n">
        <v>39318000</v>
      </c>
      <c r="D4" s="6" t="n">
        <v>37728000</v>
      </c>
    </row>
    <row r="5" spans="1:4">
      <c r="A5" s="4" t="s">
        <v>381</v>
      </c>
    </row>
    <row r="6" spans="1:4">
      <c r="A6" s="3" t="s">
        <v>3</v>
      </c>
    </row>
    <row r="7" spans="1:4">
      <c r="A7" s="4" t="s">
        <v>1094</v>
      </c>
      <c r="B7" s="5" t="n">
        <v>1485000</v>
      </c>
      <c r="C7" s="5" t="n">
        <v>2137000</v>
      </c>
      <c r="D7" s="5" t="n">
        <v>10022960</v>
      </c>
    </row>
    <row r="8" spans="1:4">
      <c r="A8" s="4" t="s">
        <v>740</v>
      </c>
    </row>
    <row r="9" spans="1:4">
      <c r="A9" s="3" t="s">
        <v>3</v>
      </c>
    </row>
    <row r="10" spans="1:4">
      <c r="A10" s="4" t="s">
        <v>1094</v>
      </c>
      <c r="B10" s="6" t="n">
        <v>10425000</v>
      </c>
      <c r="C10" s="6" t="n">
        <v>11371000</v>
      </c>
      <c r="D10" s="6" t="n">
        <v>83857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95</v>
      </c>
      <c r="B1" s="2" t="s">
        <v>1</v>
      </c>
    </row>
    <row r="2" spans="1:4">
      <c r="B2" s="2" t="s">
        <v>29</v>
      </c>
      <c r="C2" s="2" t="s">
        <v>30</v>
      </c>
      <c r="D2" s="2" t="s">
        <v>65</v>
      </c>
    </row>
    <row r="3" spans="1:4">
      <c r="A3" s="3" t="s">
        <v>3</v>
      </c>
    </row>
    <row r="4" spans="1:4">
      <c r="A4" s="4" t="s">
        <v>1096</v>
      </c>
      <c r="B4" s="6" t="n">
        <v>0</v>
      </c>
      <c r="C4" s="6" t="n">
        <v>0</v>
      </c>
      <c r="D4" s="6" t="n">
        <v>0</v>
      </c>
    </row>
    <row r="5" spans="1:4">
      <c r="A5" s="4" t="s">
        <v>1097</v>
      </c>
      <c r="B5" s="5" t="n">
        <v>-2489902</v>
      </c>
      <c r="C5" s="5" t="n">
        <v>-1439332</v>
      </c>
      <c r="D5" s="5" t="n">
        <v>-3431230</v>
      </c>
    </row>
    <row r="6" spans="1:4">
      <c r="A6" s="4" t="s">
        <v>1098</v>
      </c>
      <c r="B6" s="6" t="n">
        <v>-2489902</v>
      </c>
      <c r="C6" s="6" t="n">
        <v>-1439332</v>
      </c>
      <c r="D6" s="6" t="n">
        <v>-34312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9</v>
      </c>
      <c r="C2" s="2" t="s">
        <v>30</v>
      </c>
      <c r="D2" s="2" t="s">
        <v>65</v>
      </c>
    </row>
    <row r="3" spans="1:4">
      <c r="A3" s="3" t="s">
        <v>3</v>
      </c>
    </row>
    <row r="4" spans="1:4">
      <c r="A4" s="4" t="s">
        <v>1100</v>
      </c>
      <c r="B4" s="6" t="n">
        <v>-2569654</v>
      </c>
      <c r="C4" s="6" t="n">
        <v>-886149</v>
      </c>
      <c r="D4" s="6" t="n">
        <v>-2679842</v>
      </c>
    </row>
    <row r="5" spans="1:4">
      <c r="A5" s="4" t="s">
        <v>1101</v>
      </c>
      <c r="B5" s="5" t="n">
        <v>-1534592</v>
      </c>
      <c r="C5" s="5" t="n">
        <v>-474971</v>
      </c>
      <c r="D5" s="5" t="n">
        <v>-2393803</v>
      </c>
    </row>
    <row r="6" spans="1:4">
      <c r="A6" s="4" t="s">
        <v>1102</v>
      </c>
      <c r="B6" s="5" t="n">
        <v>1007427</v>
      </c>
      <c r="C6" s="5" t="n">
        <v>1010562</v>
      </c>
      <c r="D6" s="5" t="n">
        <v>2594459</v>
      </c>
    </row>
    <row r="7" spans="1:4">
      <c r="A7" s="4" t="s">
        <v>1103</v>
      </c>
      <c r="B7" s="5" t="n">
        <v>260595</v>
      </c>
      <c r="C7" s="5" t="n">
        <v>-1428442</v>
      </c>
      <c r="D7" s="5" t="n">
        <v>-60006</v>
      </c>
    </row>
    <row r="8" spans="1:4">
      <c r="A8" s="4" t="s">
        <v>1104</v>
      </c>
      <c r="B8" s="5" t="n">
        <v>346322</v>
      </c>
      <c r="C8" s="5" t="n">
        <v>339668</v>
      </c>
      <c r="D8" s="5" t="n">
        <v>-892038</v>
      </c>
    </row>
    <row r="9" spans="1:4">
      <c r="A9" s="4" t="s">
        <v>1098</v>
      </c>
      <c r="B9" s="6" t="n">
        <v>-2489902</v>
      </c>
      <c r="C9" s="6" t="n">
        <v>-1439332</v>
      </c>
      <c r="D9" s="6" t="n">
        <v>-34312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05</v>
      </c>
      <c r="B1" s="2" t="s">
        <v>1</v>
      </c>
    </row>
    <row r="2" spans="1:4">
      <c r="B2" s="2" t="s">
        <v>29</v>
      </c>
      <c r="C2" s="2" t="s">
        <v>30</v>
      </c>
      <c r="D2" s="2" t="s">
        <v>65</v>
      </c>
    </row>
    <row r="3" spans="1:4">
      <c r="A3" s="3" t="s">
        <v>3</v>
      </c>
    </row>
    <row r="4" spans="1:4">
      <c r="A4" s="4" t="s">
        <v>1106</v>
      </c>
      <c r="B4" s="6" t="n">
        <v>1240726</v>
      </c>
      <c r="C4" s="6" t="n">
        <v>1311861</v>
      </c>
      <c r="D4" s="6" t="n">
        <v>1639167</v>
      </c>
    </row>
    <row r="5" spans="1:4">
      <c r="A5" s="4" t="s">
        <v>652</v>
      </c>
      <c r="B5" s="5" t="n">
        <v>588479</v>
      </c>
      <c r="C5" s="5" t="n">
        <v>383467</v>
      </c>
      <c r="D5" s="5" t="n">
        <v>188535</v>
      </c>
    </row>
    <row r="6" spans="1:4">
      <c r="A6" s="4" t="s">
        <v>673</v>
      </c>
      <c r="B6" s="5" t="n">
        <v>1829205</v>
      </c>
      <c r="C6" s="5" t="n">
        <v>1695328</v>
      </c>
      <c r="D6" s="5" t="n">
        <v>1827702</v>
      </c>
    </row>
    <row r="7" spans="1:4">
      <c r="A7" s="4" t="s">
        <v>1107</v>
      </c>
    </row>
    <row r="8" spans="1:4">
      <c r="A8" s="3" t="s">
        <v>3</v>
      </c>
    </row>
    <row r="9" spans="1:4">
      <c r="A9" s="4" t="s">
        <v>1106</v>
      </c>
      <c r="B9" s="5" t="n">
        <v>733244</v>
      </c>
      <c r="C9" s="5" t="n">
        <v>803033</v>
      </c>
      <c r="D9" s="5" t="n">
        <v>1067210</v>
      </c>
    </row>
    <row r="10" spans="1:4">
      <c r="A10" s="4" t="s">
        <v>652</v>
      </c>
      <c r="B10" s="5" t="n">
        <v>361865</v>
      </c>
      <c r="C10" s="5" t="n">
        <v>215933</v>
      </c>
      <c r="D10" s="5" t="n">
        <v>108637</v>
      </c>
    </row>
    <row r="11" spans="1:4">
      <c r="A11" s="4" t="s">
        <v>673</v>
      </c>
      <c r="B11" s="5" t="n">
        <v>1095109</v>
      </c>
      <c r="C11" s="5" t="n">
        <v>1018966</v>
      </c>
      <c r="D11" s="5" t="n">
        <v>1175847</v>
      </c>
    </row>
    <row r="12" spans="1:4">
      <c r="A12" s="4" t="s">
        <v>1108</v>
      </c>
    </row>
    <row r="13" spans="1:4">
      <c r="A13" s="3" t="s">
        <v>3</v>
      </c>
    </row>
    <row r="14" spans="1:4">
      <c r="A14" s="4" t="s">
        <v>1106</v>
      </c>
      <c r="B14" s="5" t="n">
        <v>149882</v>
      </c>
      <c r="C14" s="5" t="n">
        <v>151228</v>
      </c>
      <c r="D14" s="5" t="n">
        <v>158257</v>
      </c>
    </row>
    <row r="15" spans="1:4">
      <c r="A15" s="4" t="s">
        <v>652</v>
      </c>
      <c r="B15" s="5" t="n">
        <v>226614</v>
      </c>
      <c r="C15" s="5" t="n">
        <v>167534</v>
      </c>
      <c r="D15" s="5" t="n">
        <v>79898</v>
      </c>
    </row>
    <row r="16" spans="1:4">
      <c r="A16" s="4" t="s">
        <v>673</v>
      </c>
      <c r="B16" s="5" t="n">
        <v>376496</v>
      </c>
      <c r="C16" s="5" t="n">
        <v>318762</v>
      </c>
      <c r="D16" s="5" t="n">
        <v>238155</v>
      </c>
    </row>
    <row r="17" spans="1:4">
      <c r="A17" s="4" t="s">
        <v>1109</v>
      </c>
    </row>
    <row r="18" spans="1:4">
      <c r="A18" s="3" t="s">
        <v>3</v>
      </c>
    </row>
    <row r="19" spans="1:4">
      <c r="A19" s="4" t="s">
        <v>1106</v>
      </c>
      <c r="B19" s="5" t="n">
        <v>357600</v>
      </c>
      <c r="C19" s="5" t="n">
        <v>357600</v>
      </c>
      <c r="D19" s="5" t="n">
        <v>413700</v>
      </c>
    </row>
    <row r="20" spans="1:4">
      <c r="A20" s="4" t="s">
        <v>652</v>
      </c>
      <c r="B20" s="5" t="n">
        <v>0</v>
      </c>
      <c r="C20" s="5" t="n">
        <v>0</v>
      </c>
      <c r="D20" s="5" t="n">
        <v>0</v>
      </c>
    </row>
    <row r="21" spans="1:4">
      <c r="A21" s="4" t="s">
        <v>673</v>
      </c>
      <c r="B21" s="6" t="n">
        <v>357600</v>
      </c>
      <c r="C21" s="6" t="n">
        <v>357600</v>
      </c>
      <c r="D21" s="6" t="n">
        <v>413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9</v>
      </c>
      <c r="C1" s="2" t="s">
        <v>30</v>
      </c>
    </row>
    <row r="2" spans="1:3">
      <c r="A2" s="3" t="s">
        <v>3</v>
      </c>
    </row>
    <row r="3" spans="1:3">
      <c r="A3" s="4" t="s">
        <v>43</v>
      </c>
      <c r="B3" s="6" t="n">
        <v>1841966</v>
      </c>
      <c r="C3" s="6" t="n">
        <v>2145000</v>
      </c>
    </row>
    <row r="4" spans="1:3">
      <c r="A4" s="4" t="s">
        <v>776</v>
      </c>
    </row>
    <row r="5" spans="1:3">
      <c r="A5" s="3" t="s">
        <v>3</v>
      </c>
    </row>
    <row r="6" spans="1:3">
      <c r="A6" s="4" t="s">
        <v>43</v>
      </c>
      <c r="B6" s="5" t="n">
        <v>0</v>
      </c>
      <c r="C6" s="5" t="n">
        <v>81124</v>
      </c>
    </row>
    <row r="7" spans="1:3">
      <c r="A7" s="4" t="s">
        <v>519</v>
      </c>
    </row>
    <row r="8" spans="1:3">
      <c r="A8" s="3" t="s">
        <v>3</v>
      </c>
    </row>
    <row r="9" spans="1:3">
      <c r="A9" s="4" t="s">
        <v>43</v>
      </c>
      <c r="B9" s="5" t="n">
        <v>437755</v>
      </c>
      <c r="C9" s="5" t="n">
        <v>437755</v>
      </c>
    </row>
    <row r="10" spans="1:3">
      <c r="A10" s="4" t="s">
        <v>898</v>
      </c>
    </row>
    <row r="11" spans="1:3">
      <c r="A11" s="3" t="s">
        <v>3</v>
      </c>
    </row>
    <row r="12" spans="1:3">
      <c r="A12" s="4" t="s">
        <v>43</v>
      </c>
      <c r="B12" s="5" t="n">
        <v>232547</v>
      </c>
      <c r="C12" s="5" t="n">
        <v>232547</v>
      </c>
    </row>
    <row r="13" spans="1:3">
      <c r="A13" s="4" t="s">
        <v>962</v>
      </c>
    </row>
    <row r="14" spans="1:3">
      <c r="A14" s="3" t="s">
        <v>3</v>
      </c>
    </row>
    <row r="15" spans="1:3">
      <c r="A15" s="4" t="s">
        <v>43</v>
      </c>
      <c r="B15" s="6" t="n">
        <v>1171664</v>
      </c>
      <c r="C15" s="6" t="n">
        <v>13935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1</v>
      </c>
      <c r="B1" s="2" t="s">
        <v>29</v>
      </c>
      <c r="C1" s="2" t="s">
        <v>30</v>
      </c>
    </row>
    <row r="2" spans="1:3">
      <c r="A2" s="3" t="s">
        <v>3</v>
      </c>
    </row>
    <row r="3" spans="1:3">
      <c r="A3" s="4" t="s">
        <v>39</v>
      </c>
      <c r="B3" s="6" t="n">
        <v>450278</v>
      </c>
      <c r="C3" s="6" t="n">
        <v>471704</v>
      </c>
    </row>
    <row r="4" spans="1:3">
      <c r="A4" s="4" t="s">
        <v>776</v>
      </c>
    </row>
    <row r="5" spans="1:3">
      <c r="A5" s="3" t="s">
        <v>3</v>
      </c>
    </row>
    <row r="6" spans="1:3">
      <c r="A6" s="4" t="s">
        <v>39</v>
      </c>
      <c r="B6" s="5" t="n">
        <v>0</v>
      </c>
      <c r="C6" s="5" t="n">
        <v>8376</v>
      </c>
    </row>
    <row r="7" spans="1:3">
      <c r="A7" s="4" t="s">
        <v>517</v>
      </c>
    </row>
    <row r="8" spans="1:3">
      <c r="A8" s="3" t="s">
        <v>3</v>
      </c>
    </row>
    <row r="9" spans="1:3">
      <c r="A9" s="4" t="s">
        <v>39</v>
      </c>
      <c r="B9" s="5" t="n">
        <v>0</v>
      </c>
      <c r="C9" s="5" t="n">
        <v>0</v>
      </c>
    </row>
    <row r="10" spans="1:3">
      <c r="A10" s="4" t="s">
        <v>519</v>
      </c>
    </row>
    <row r="11" spans="1:3">
      <c r="A11" s="3" t="s">
        <v>3</v>
      </c>
    </row>
    <row r="12" spans="1:3">
      <c r="A12" s="4" t="s">
        <v>39</v>
      </c>
      <c r="B12" s="5" t="n">
        <v>26159</v>
      </c>
      <c r="C12" s="5" t="n">
        <v>3110</v>
      </c>
    </row>
    <row r="13" spans="1:3">
      <c r="A13" s="4" t="s">
        <v>898</v>
      </c>
    </row>
    <row r="14" spans="1:3">
      <c r="A14" s="3" t="s">
        <v>3</v>
      </c>
    </row>
    <row r="15" spans="1:3">
      <c r="A15" s="4" t="s">
        <v>39</v>
      </c>
      <c r="B15" s="5" t="n">
        <v>0</v>
      </c>
      <c r="C15" s="5" t="n">
        <v>1091</v>
      </c>
    </row>
    <row r="16" spans="1:3">
      <c r="A16" s="4" t="s">
        <v>962</v>
      </c>
    </row>
    <row r="17" spans="1:3">
      <c r="A17" s="3" t="s">
        <v>3</v>
      </c>
    </row>
    <row r="18" spans="1:3">
      <c r="A18" s="4" t="s">
        <v>39</v>
      </c>
      <c r="B18" s="6" t="n">
        <v>424119</v>
      </c>
      <c r="C18" s="6" t="n">
        <v>4591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112</v>
      </c>
      <c r="B1" s="2" t="s">
        <v>29</v>
      </c>
      <c r="C1" s="2" t="s">
        <v>30</v>
      </c>
      <c r="D1" s="2" t="s">
        <v>65</v>
      </c>
      <c r="E1" s="2" t="s">
        <v>679</v>
      </c>
    </row>
    <row r="2" spans="1:5">
      <c r="A2" s="3" t="s">
        <v>3</v>
      </c>
    </row>
    <row r="3" spans="1:5">
      <c r="A3" s="4" t="s">
        <v>32</v>
      </c>
      <c r="B3" s="6" t="n">
        <v>3533611</v>
      </c>
      <c r="C3" s="6" t="n">
        <v>3199686</v>
      </c>
      <c r="D3" s="6" t="n">
        <v>5634601</v>
      </c>
      <c r="E3" s="6" t="n">
        <v>6450308</v>
      </c>
    </row>
    <row r="4" spans="1:5">
      <c r="A4" s="4" t="s">
        <v>38</v>
      </c>
      <c r="B4" s="5" t="n">
        <v>771434</v>
      </c>
      <c r="C4" s="5" t="n">
        <v>359172</v>
      </c>
    </row>
    <row r="5" spans="1:5">
      <c r="A5" s="4" t="s">
        <v>1113</v>
      </c>
      <c r="B5" s="5" t="n">
        <v>1139447</v>
      </c>
    </row>
    <row r="6" spans="1:5">
      <c r="A6" s="4" t="s">
        <v>42</v>
      </c>
      <c r="B6" s="5" t="n">
        <v>2199199</v>
      </c>
      <c r="C6" s="5" t="n">
        <v>212798</v>
      </c>
    </row>
    <row r="7" spans="1:5">
      <c r="A7" s="4" t="s">
        <v>1114</v>
      </c>
      <c r="B7" s="5" t="n">
        <v>3376411</v>
      </c>
    </row>
    <row r="8" spans="1:5">
      <c r="A8" s="4" t="s">
        <v>1115</v>
      </c>
      <c r="B8" s="5" t="n">
        <v>0</v>
      </c>
      <c r="C8" s="6" t="n">
        <v>1412727</v>
      </c>
    </row>
    <row r="9" spans="1:5">
      <c r="A9" s="4" t="s">
        <v>144</v>
      </c>
      <c r="B9" s="5" t="n">
        <v>11020102</v>
      </c>
    </row>
    <row r="10" spans="1:5">
      <c r="A10" s="4" t="s">
        <v>1116</v>
      </c>
    </row>
    <row r="11" spans="1:5">
      <c r="A11" s="3" t="s">
        <v>3</v>
      </c>
    </row>
    <row r="12" spans="1:5">
      <c r="A12" s="4" t="s">
        <v>32</v>
      </c>
      <c r="B12" s="5" t="n">
        <v>3533611</v>
      </c>
    </row>
    <row r="13" spans="1:5">
      <c r="A13" s="4" t="s">
        <v>38</v>
      </c>
      <c r="B13" s="5" t="n">
        <v>771434</v>
      </c>
    </row>
    <row r="14" spans="1:5">
      <c r="A14" s="4" t="s">
        <v>1113</v>
      </c>
      <c r="B14" s="5" t="n">
        <v>1139447</v>
      </c>
    </row>
    <row r="15" spans="1:5">
      <c r="A15" s="4" t="s">
        <v>42</v>
      </c>
      <c r="B15" s="5" t="n">
        <v>2199199</v>
      </c>
    </row>
    <row r="16" spans="1:5">
      <c r="A16" s="4" t="s">
        <v>1114</v>
      </c>
      <c r="B16" s="5" t="n">
        <v>0</v>
      </c>
    </row>
    <row r="17" spans="1:5">
      <c r="A17" s="4" t="s">
        <v>144</v>
      </c>
      <c r="B17" s="5" t="n">
        <v>7643691</v>
      </c>
    </row>
    <row r="18" spans="1:5">
      <c r="A18" s="4" t="s">
        <v>1117</v>
      </c>
    </row>
    <row r="19" spans="1:5">
      <c r="A19" s="3" t="s">
        <v>3</v>
      </c>
    </row>
    <row r="20" spans="1:5">
      <c r="A20" s="4" t="s">
        <v>32</v>
      </c>
      <c r="B20" s="5" t="n">
        <v>0</v>
      </c>
    </row>
    <row r="21" spans="1:5">
      <c r="A21" s="4" t="s">
        <v>38</v>
      </c>
      <c r="B21" s="5" t="n">
        <v>0</v>
      </c>
    </row>
    <row r="22" spans="1:5">
      <c r="A22" s="4" t="s">
        <v>1113</v>
      </c>
      <c r="B22" s="5" t="n">
        <v>0</v>
      </c>
    </row>
    <row r="23" spans="1:5">
      <c r="A23" s="4" t="s">
        <v>42</v>
      </c>
      <c r="B23" s="5" t="n">
        <v>0</v>
      </c>
    </row>
    <row r="24" spans="1:5">
      <c r="A24" s="4" t="s">
        <v>1114</v>
      </c>
      <c r="B24" s="5" t="n">
        <v>3376411</v>
      </c>
    </row>
    <row r="25" spans="1:5">
      <c r="A25" s="4" t="s">
        <v>144</v>
      </c>
      <c r="B25" s="5" t="n">
        <v>3376411</v>
      </c>
    </row>
    <row r="26" spans="1:5">
      <c r="A26" s="4" t="s">
        <v>1118</v>
      </c>
    </row>
    <row r="27" spans="1:5">
      <c r="A27" s="3" t="s">
        <v>3</v>
      </c>
    </row>
    <row r="28" spans="1:5">
      <c r="A28" s="4" t="s">
        <v>32</v>
      </c>
      <c r="B28" s="5" t="n">
        <v>0</v>
      </c>
    </row>
    <row r="29" spans="1:5">
      <c r="A29" s="4" t="s">
        <v>38</v>
      </c>
      <c r="B29" s="5" t="n">
        <v>0</v>
      </c>
    </row>
    <row r="30" spans="1:5">
      <c r="A30" s="4" t="s">
        <v>1113</v>
      </c>
      <c r="B30" s="5" t="n">
        <v>0</v>
      </c>
    </row>
    <row r="31" spans="1:5">
      <c r="A31" s="4" t="s">
        <v>42</v>
      </c>
      <c r="B31" s="5" t="n">
        <v>0</v>
      </c>
    </row>
    <row r="32" spans="1:5">
      <c r="A32" s="4" t="s">
        <v>1114</v>
      </c>
      <c r="B32" s="5" t="n">
        <v>0</v>
      </c>
    </row>
    <row r="33" spans="1:5">
      <c r="A33" s="4" t="s">
        <v>144</v>
      </c>
      <c r="B33"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 customWidth="1" max="6" min="6" width="21"/>
  </cols>
  <sheetData>
    <row r="1" spans="1:6">
      <c r="A1" s="1" t="s">
        <v>1119</v>
      </c>
      <c r="B1" s="2" t="s">
        <v>387</v>
      </c>
      <c r="C1" s="2" t="s">
        <v>388</v>
      </c>
      <c r="D1" s="2" t="s">
        <v>390</v>
      </c>
      <c r="E1" s="2" t="s">
        <v>452</v>
      </c>
      <c r="F1" s="2" t="s">
        <v>1084</v>
      </c>
    </row>
    <row r="2" spans="1:6">
      <c r="A2" s="3" t="s">
        <v>3</v>
      </c>
    </row>
    <row r="3" spans="1:6">
      <c r="A3" s="4" t="s">
        <v>32</v>
      </c>
      <c r="B3" s="6" t="n">
        <v>3533611</v>
      </c>
      <c r="D3" s="6" t="n">
        <v>3199686</v>
      </c>
      <c r="E3" s="6" t="n">
        <v>5634601</v>
      </c>
      <c r="F3" s="6" t="n">
        <v>6450308</v>
      </c>
    </row>
    <row r="4" spans="1:6">
      <c r="A4" s="4" t="s">
        <v>38</v>
      </c>
      <c r="B4" s="5" t="n">
        <v>771434</v>
      </c>
      <c r="D4" s="5" t="n">
        <v>359172</v>
      </c>
    </row>
    <row r="5" spans="1:6">
      <c r="A5" s="4" t="s">
        <v>34</v>
      </c>
      <c r="B5" s="5" t="n">
        <v>3376411</v>
      </c>
      <c r="D5" s="5" t="n">
        <v>3430006</v>
      </c>
    </row>
    <row r="6" spans="1:6">
      <c r="A6" s="4" t="s">
        <v>51</v>
      </c>
      <c r="B6" s="5" t="n">
        <v>749865</v>
      </c>
      <c r="D6" s="5" t="n">
        <v>577265</v>
      </c>
    </row>
    <row r="7" spans="1:6">
      <c r="A7" s="4" t="s">
        <v>52</v>
      </c>
      <c r="B7" s="5" t="n">
        <v>808905</v>
      </c>
      <c r="D7" s="6" t="n">
        <v>341361</v>
      </c>
    </row>
    <row r="8" spans="1:6">
      <c r="A8" s="4" t="s">
        <v>687</v>
      </c>
    </row>
    <row r="9" spans="1:6">
      <c r="A9" s="3" t="s">
        <v>3</v>
      </c>
    </row>
    <row r="10" spans="1:6">
      <c r="A10" s="4" t="s">
        <v>32</v>
      </c>
      <c r="C10" s="6" t="n">
        <v>2286117</v>
      </c>
    </row>
    <row r="11" spans="1:6">
      <c r="A11" s="4" t="s">
        <v>38</v>
      </c>
      <c r="C11" s="5" t="n">
        <v>615636</v>
      </c>
    </row>
    <row r="12" spans="1:6">
      <c r="A12" s="4" t="s">
        <v>34</v>
      </c>
      <c r="C12" s="5" t="n">
        <v>2442545</v>
      </c>
    </row>
    <row r="13" spans="1:6">
      <c r="A13" s="4" t="s">
        <v>51</v>
      </c>
      <c r="C13" s="5" t="n">
        <v>-446604</v>
      </c>
    </row>
    <row r="14" spans="1:6">
      <c r="A14" s="4" t="s">
        <v>52</v>
      </c>
      <c r="C14" s="5" t="n">
        <v>-644497</v>
      </c>
    </row>
    <row r="15" spans="1:6">
      <c r="A15" s="4" t="s">
        <v>1120</v>
      </c>
      <c r="B15" s="6" t="n">
        <v>5338027</v>
      </c>
      <c r="C15" s="6" t="n">
        <v>42531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121</v>
      </c>
      <c r="B1" s="2" t="s">
        <v>29</v>
      </c>
      <c r="C1" s="2" t="s">
        <v>30</v>
      </c>
      <c r="D1" s="2" t="s">
        <v>65</v>
      </c>
      <c r="E1" s="2" t="s">
        <v>679</v>
      </c>
    </row>
    <row r="2" spans="1:5">
      <c r="A2" s="3" t="s">
        <v>3</v>
      </c>
    </row>
    <row r="3" spans="1:5">
      <c r="A3" s="4" t="s">
        <v>1122</v>
      </c>
      <c r="B3" s="6" t="n">
        <v>3354109</v>
      </c>
      <c r="C3" s="6" t="n">
        <v>3132480</v>
      </c>
      <c r="D3" s="6" t="n">
        <v>5365271</v>
      </c>
    </row>
    <row r="4" spans="1:5">
      <c r="A4" s="4" t="s">
        <v>1123</v>
      </c>
      <c r="B4" s="5" t="n">
        <v>179502</v>
      </c>
      <c r="C4" s="5" t="n">
        <v>67206</v>
      </c>
      <c r="D4" s="5" t="n">
        <v>269330</v>
      </c>
    </row>
    <row r="5" spans="1:5">
      <c r="A5" s="4" t="s">
        <v>144</v>
      </c>
      <c r="B5" s="6" t="n">
        <v>3533611</v>
      </c>
      <c r="C5" s="6" t="n">
        <v>3199686</v>
      </c>
      <c r="D5" s="6" t="n">
        <v>5634601</v>
      </c>
      <c r="E5" s="6" t="n">
        <v>64503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9</v>
      </c>
    </row>
    <row r="3" spans="1:2">
      <c r="A3" s="3" t="s">
        <v>3</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9:42:52Z</dcterms:created>
  <dcterms:modified xmlns:dcterms="http://purl.org/dc/terms/" xmlns:xsi="http://www.w3.org/2001/XMLSchema-instance" xsi:type="dcterms:W3CDTF">2018-04-03T19:42:52Z</dcterms:modified>
</cp:coreProperties>
</file>